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SIGNIFICANT ACCOUNTING POLICIES" sheetId="10" r:id="rId10"/>
    <s:sheet name="FAIR VALUE" sheetId="11" r:id="rId11"/>
    <s:sheet name="SECURITIES" sheetId="12" r:id="rId12"/>
    <s:sheet name="LOANS &amp; ALLOWANCE FOR LOAN LOSS" sheetId="13" r:id="rId13"/>
    <s:sheet name="STOCK-BASED COMPENSATION" sheetId="14" r:id="rId14"/>
    <s:sheet name="EARNINGS PER SHARE" sheetId="15" r:id="rId15"/>
    <s:sheet name="COMMITMENTS AND CONTINGENCIES" sheetId="16" r:id="rId16"/>
    <s:sheet name="RELATED PARTY TRANSACTIONS" sheetId="17" r:id="rId17"/>
    <s:sheet name="SUBSEQUENT EVENTS" sheetId="18" r:id="rId18"/>
    <s:sheet name="SIGNIFICANT ACCOUNTING POLICI19" sheetId="19" r:id="rId19"/>
    <s:sheet name="FAIR VALUE (Tables)" sheetId="20" r:id="rId20"/>
    <s:sheet name="SECURITIES (Tables)" sheetId="21" r:id="rId21"/>
    <s:sheet name="LOANS &amp; ALLOWANCE FOR LOAN LO22" sheetId="22" r:id="rId22"/>
    <s:sheet name="STOCK-BASED COMPENSATION (Table" sheetId="23" r:id="rId23"/>
    <s:sheet name="EARNINGS PER SHARE (Tables)" sheetId="24" r:id="rId24"/>
    <s:sheet name="SIGNIFICANT ACCOUNTING POLICI25" sheetId="25" r:id="rId25"/>
    <s:sheet name="FAIR VALUE - INPUTS (Details)" sheetId="26" r:id="rId26"/>
    <s:sheet name="FAIR VALUE - ASSETS AND LIABILI" sheetId="27" r:id="rId27"/>
    <s:sheet name="FAIR VALUE - LEVEL 3 ASSETS MEA" sheetId="28" r:id="rId28"/>
    <s:sheet name="FAIR VALUE - QUANTITATIVE INFOR" sheetId="29" r:id="rId29"/>
    <s:sheet name="FAIR VALUE - LEVEL 3 UNREALIZED" sheetId="30" r:id="rId30"/>
    <s:sheet name="FAIR VALUE - ASSETS MEASURED NO" sheetId="31" r:id="rId31"/>
    <s:sheet name="FAIR VALUE - ASSETS MEASURED ON" sheetId="32" r:id="rId32"/>
    <s:sheet name="FAIR VALUE - LOANS HELD-FOR-SAL" sheetId="33" r:id="rId33"/>
    <s:sheet name="FAIR VALUE - QUANTITATIVE INF34" sheetId="34" r:id="rId34"/>
    <s:sheet name="FAIR VALUE - FAIR VALUE BY BALA" sheetId="35" r:id="rId35"/>
    <s:sheet name="SECURITIES - NARRATIVE (Details" sheetId="36" r:id="rId36"/>
    <s:sheet name="SECURITIES - AMORTIZED COST, CA" sheetId="37" r:id="rId37"/>
    <s:sheet name="SECURITIES - SCHEDULE OF UNREAL" sheetId="38" r:id="rId38"/>
    <s:sheet name="SECURITIES - OTHER THAN TEMPORA" sheetId="39" r:id="rId39"/>
    <s:sheet name="SECURITIES - UNREALIZED GAIN (L" sheetId="40" r:id="rId40"/>
    <s:sheet name="SECURITIES - INVESTMENTS CLASSI" sheetId="41" r:id="rId41"/>
    <s:sheet name="LOANS &amp; ALLOWANCE FOR LOAN LO42" sheetId="42" r:id="rId42"/>
    <s:sheet name="LOANS &amp; ALLOWANCE FOR LOAN LO43" sheetId="43" r:id="rId43"/>
    <s:sheet name="LOANS &amp; ALLOWANCE FOR LOAN LO44" sheetId="44" r:id="rId44"/>
    <s:sheet name="LOANS &amp; ALLOWANCE FOR LOAN LO45" sheetId="45" r:id="rId45"/>
    <s:sheet name="LOANS &amp; ALLOWANCE FOR LOAN LO46" sheetId="46" r:id="rId46"/>
    <s:sheet name="LOANS &amp; ALLOWANCE FOR LOAN LO47" sheetId="47" r:id="rId47"/>
    <s:sheet name="LOANS &amp; ALLOWANCE FOR LOAN LO48" sheetId="48" r:id="rId48"/>
    <s:sheet name="LOANS &amp; ALLOWANCE FOR LOAN LO49" sheetId="49" r:id="rId49"/>
    <s:sheet name="LOANS &amp; ALLOWANCE FOR LOAN LO50" sheetId="50" r:id="rId50"/>
    <s:sheet name="LOANS &amp; ALLOWANCE FOR LOAN LO51" sheetId="51" r:id="rId51"/>
    <s:sheet name="LOANS &amp; ALLOWANCE FOR LOAN LO52" sheetId="52" r:id="rId52"/>
    <s:sheet name="LOANS &amp; ALLOWANCE FOR LOAN LO53" sheetId="53" r:id="rId53"/>
    <s:sheet name="STOCK-BASED COMPENSATION (Narra" sheetId="54" r:id="rId54"/>
    <s:sheet name="STOCK-BASED COMPENSATION - STOC" sheetId="55" r:id="rId55"/>
    <s:sheet name="STOCK-BASED COMPENSATION - ST56" sheetId="56" r:id="rId56"/>
    <s:sheet name="STOCK-BASED COMPENSATION - REST" sheetId="57" r:id="rId57"/>
    <s:sheet name="STOCK-BASED COMPENSATION - CHAN" sheetId="58" r:id="rId58"/>
    <s:sheet name="EARNINGS PER SHARE (Details)" sheetId="59" r:id="rId59"/>
    <s:sheet name="COMMITMENTS AND CONTINGENCIES (" sheetId="60" r:id="rId60"/>
    <s:sheet name="RELATED PARTY TRANSACTIONS (Det" sheetId="61" r:id="rId61"/>
    <s:sheet name="SUBSEQUENT EVENTS (Details)" sheetId="62" r:id="rId62"/>
    <s:sheet name="Uncategorized Items - bofi-2015" sheetId="63" r:id="rId63"/>
  </s:sheets>
  <s:definedNames/>
  <s:calcPr calcId="124519" calcMode="auto" fullCalcOnLoad="1"/>
</s:workbook>
</file>

<file path=xl/sharedStrings.xml><?xml version="1.0" encoding="utf-8"?>
<sst xmlns="http://schemas.openxmlformats.org/spreadsheetml/2006/main" uniqueCount="1136">
  <si>
    <t>Document and Entity Information - shares</t>
  </si>
  <si>
    <t>3 Months Ended</t>
  </si>
  <si>
    <t>Sep. 30, 2015</t>
  </si>
  <si>
    <t>Oct. 23, 2015</t>
  </si>
  <si>
    <t>Document and Entity Information [Abstract]</t>
  </si>
  <si>
    <t>Entity Registrant Name</t>
  </si>
  <si>
    <t>BofI Holding, Inc.</t>
  </si>
  <si>
    <t>Entity Central Index Key</t>
  </si>
  <si>
    <t>Current Fiscal Year End Date</t>
  </si>
  <si>
    <t>--06-30</t>
  </si>
  <si>
    <t>Entity Filer Category</t>
  </si>
  <si>
    <t>Large Accelerated Filer</t>
  </si>
  <si>
    <t>Document Type</t>
  </si>
  <si>
    <t>10-Q</t>
  </si>
  <si>
    <t>Document Period End Date</t>
  </si>
  <si>
    <t>Sep. 30,
		2015</t>
  </si>
  <si>
    <t>Document Fiscal Year Focus</t>
  </si>
  <si>
    <t>Document Fiscal Period Focus</t>
  </si>
  <si>
    <t>Q1</t>
  </si>
  <si>
    <t>Amendment Flag</t>
  </si>
  <si>
    <t>false</t>
  </si>
  <si>
    <t>Entity Common Stock, Shares Outstanding</t>
  </si>
  <si>
    <t>CONDENSED CONSOLIDATED BALANCE SHEETS - USD ($) $ in Thousands</t>
  </si>
  <si>
    <t>Jun. 30, 2015</t>
  </si>
  <si>
    <t>ASSETS</t>
  </si>
  <si>
    <t>Cash and due from banks</t>
  </si>
  <si>
    <t>Federal funds sold</t>
  </si>
  <si>
    <t>Total cash and cash equivalents</t>
  </si>
  <si>
    <t>Securities:</t>
  </si>
  <si>
    <t>Trading</t>
  </si>
  <si>
    <t>Available for sale</t>
  </si>
  <si>
    <t>Held-to-maturity—fair value $223,525 as of September 2015 and $228,323 as of June 2015</t>
  </si>
  <si>
    <t>Stock of the Federal Home Loan Bank, at cost</t>
  </si>
  <si>
    <t>Loans held for sale, carried at fair value</t>
  </si>
  <si>
    <t>Loans held for sale, at lower of cost or fair value</t>
  </si>
  <si>
    <t>Loans—net of allowance for loan losses of $31,078 as of September 2015 and $28,327 as of June 2015</t>
  </si>
  <si>
    <t>Accrued interest receivable</t>
  </si>
  <si>
    <t>Furniture, equipment and software—net</t>
  </si>
  <si>
    <t>Deferred income tax</t>
  </si>
  <si>
    <t>Cash surrender value of life insurance</t>
  </si>
  <si>
    <t>Mortgage servicing rights, carried at fair value</t>
  </si>
  <si>
    <t>Other real estate owned and repossessed vehicles</t>
  </si>
  <si>
    <t>Other assets</t>
  </si>
  <si>
    <t>TOTAL ASSETS</t>
  </si>
  <si>
    <t>Deposits:</t>
  </si>
  <si>
    <t>Non-interest bearing</t>
  </si>
  <si>
    <t>Interest bearing</t>
  </si>
  <si>
    <t>Total deposits</t>
  </si>
  <si>
    <t>Securities sold under agreements to repurchase</t>
  </si>
  <si>
    <t>Advances from the Federal Home Loan Bank</t>
  </si>
  <si>
    <t>Subordinated debentures</t>
  </si>
  <si>
    <t>Accrued interest payable</t>
  </si>
  <si>
    <t>Accounts payable and accrued liabilities and other liabilities</t>
  </si>
  <si>
    <t>Total liabilities</t>
  </si>
  <si>
    <t>COMMITMENTS AND CONTINGENCIES (Note 8)</t>
  </si>
  <si>
    <t xml:space="preserve"> </t>
  </si>
  <si>
    <t>STOCKHOLDERS’ EQUITY:</t>
  </si>
  <si>
    <t>Common stock—$0.01 par value; 50,000,000 shares authorized; 16,793,248 shares issued and 15,704,126 shares outstanding as of September 2015; 16,589,111 shares issued and 15,518,751 shares outstanding as of June 2015</t>
  </si>
  <si>
    <t>Additional paid-in capital</t>
  </si>
  <si>
    <t>Accumulated other comprehensive income (loss)—net of tax</t>
  </si>
  <si>
    <t>Retained earnings</t>
  </si>
  <si>
    <t>Treasury stock, at cost; 1,089,122 shares as of September 2015 and 1,070,360 shares as of June 2015</t>
  </si>
  <si>
    <t>Total stockholders’ equity</t>
  </si>
  <si>
    <t>TOTAL LIABILITIES AND STOCKHOLDERS’ EQUITY</t>
  </si>
  <si>
    <t>Convertible Series A Preferred Stock</t>
  </si>
  <si>
    <t>Preferred stock— $0.01 par value; 1,000,000 shares authorized; Series A—$10,000 stated value and liquidation preference per share; 515 shares issued and outstanding as of September 2015 and June 2015</t>
  </si>
  <si>
    <t>CONDENSED CONSOLIDATED BALANCE SHEETS (Parenthetical) - USD ($) $ in Thousands</t>
  </si>
  <si>
    <t>Assets:</t>
  </si>
  <si>
    <t>Held to maturity - Fair Value</t>
  </si>
  <si>
    <t>Allowance for loan losses</t>
  </si>
  <si>
    <t>Stockholders' Equity:</t>
  </si>
  <si>
    <t>Common stock, par value, in dollars per share</t>
  </si>
  <si>
    <t>Common stock, shares authorized</t>
  </si>
  <si>
    <t>Common stock, shares, issued</t>
  </si>
  <si>
    <t>Common stock, shares outstanding</t>
  </si>
  <si>
    <t>Preferred Stock, shares authorized</t>
  </si>
  <si>
    <t>Preferred stock, par or stated value, in dollars per share</t>
  </si>
  <si>
    <t>Treasury stock, shares</t>
  </si>
  <si>
    <t>Preferred stock, shares issued</t>
  </si>
  <si>
    <t>Preferred stock, shares outstanding</t>
  </si>
  <si>
    <t>CONDENSED CONSOLIDATED STATEMENTS OF INCOME - USD ($) $ in Thousands</t>
  </si>
  <si>
    <t>Sep. 30, 2014</t>
  </si>
  <si>
    <t>INTEREST AND DIVIDEND INCOME:</t>
  </si>
  <si>
    <t>Loans, including fees</t>
  </si>
  <si>
    <t>Investments</t>
  </si>
  <si>
    <t>Total interest and dividend income</t>
  </si>
  <si>
    <t>INTEREST EXPENSE:</t>
  </si>
  <si>
    <t>Deposits</t>
  </si>
  <si>
    <t>Other borrowings</t>
  </si>
  <si>
    <t>Total interest expense</t>
  </si>
  <si>
    <t>Net interest income</t>
  </si>
  <si>
    <t>Provision for loan losses</t>
  </si>
  <si>
    <t>Net interest income, after provision for loan losses</t>
  </si>
  <si>
    <t>Other-than-temporary loss on securities:</t>
  </si>
  <si>
    <t>Total impairment (losses) gains</t>
  </si>
  <si>
    <t>Loss (gain) recognized in other comprehensive income</t>
  </si>
  <si>
    <t>Net impairment loss recognized in earnings</t>
  </si>
  <si>
    <t>Fair value gain (loss) on trading securities</t>
  </si>
  <si>
    <t>Total unrealized (loss) gain on securities</t>
  </si>
  <si>
    <t>Prepayment penalty fee income</t>
  </si>
  <si>
    <t>Gain on sale – other</t>
  </si>
  <si>
    <t>Mortgage banking income</t>
  </si>
  <si>
    <t>Banking service fees and other income</t>
  </si>
  <si>
    <t>Total non-interest income</t>
  </si>
  <si>
    <t>NON-INTEREST EXPENSE:</t>
  </si>
  <si>
    <t>Salaries and related costs</t>
  </si>
  <si>
    <t>Professional services</t>
  </si>
  <si>
    <t>Occupancy and equipment</t>
  </si>
  <si>
    <t>Data processing and internet</t>
  </si>
  <si>
    <t>Advertising and promotional</t>
  </si>
  <si>
    <t>Depreciation and amortization</t>
  </si>
  <si>
    <t>Real estate owned and repossessed vehicles</t>
  </si>
  <si>
    <t>FDIC and regulator fees</t>
  </si>
  <si>
    <t>Other general and administrative</t>
  </si>
  <si>
    <t>Total non-interest expense</t>
  </si>
  <si>
    <t>INCOME BEFORE INCOME TAXES</t>
  </si>
  <si>
    <t>INCOME TAXES</t>
  </si>
  <si>
    <t>NET INCOME</t>
  </si>
  <si>
    <t>NET INCOME ATTRIBUTABLE TO COMMON STOCK</t>
  </si>
  <si>
    <t>COMPREHENSIVE INCOME</t>
  </si>
  <si>
    <t>Basic earnings per share, in dollars per share</t>
  </si>
  <si>
    <t>Diluted earnings per share, in dollars per share</t>
  </si>
  <si>
    <t>CONDENSED CONSOLIDATED STATEMENTS OF COMPREHENSIVE INCOME - USD ($) $ in Thousands</t>
  </si>
  <si>
    <t>Statement of Comprehensive Income [Abstract]</t>
  </si>
  <si>
    <t>Other comprehensive income (loss), net of tax:</t>
  </si>
  <si>
    <t>Net unrealized gain (loss) from available-for-sale securities, net of tax expense (benefit) of $178 and $(718) for the three months ended September 30, 2015 and 2014, respectively.</t>
  </si>
  <si>
    <t>Other-than-temporary impairment on securities recognized in other comprehensive income, net of tax expense (benefit) of $(835) and $(968) for the three months ended September 30, 2015 and 2014, respectively.</t>
  </si>
  <si>
    <t>Reclassification of net (gain) loss from available-for-sale securities included in income, net of tax expense (benefit) of $0 and $0 for the three months ended September 30, 2015 and 2014, respectively.</t>
  </si>
  <si>
    <t>Other comprehensive income (loss)</t>
  </si>
  <si>
    <t>Comprehensive income</t>
  </si>
  <si>
    <t>CONDENSED CONSOLIDATED STATEMENTS OF COMPREHENSIVE INCOME (PARENTHETICAL) - USD ($) $ in Thousands</t>
  </si>
  <si>
    <t>Net unrealized gain (loss) from available-for-sale securities, tax expense (benefit)</t>
  </si>
  <si>
    <t>Other-than-temporary impairment on held-to-maturity securities recognized in other comprehensive income, tax expense (benefit)</t>
  </si>
  <si>
    <t>Reclassification of net (gain) loss from available-for-sale securities included in income, tax expense (benefit)</t>
  </si>
  <si>
    <t>CONDENSED CONSOLIDATED STATEMENTS OF STOCKHOLDERS' EQUITY - 3 months ended Sep. 30, 2015 - USD ($) $ in Thousands</t>
  </si>
  <si>
    <t>Total</t>
  </si>
  <si>
    <t>Preferred Stock</t>
  </si>
  <si>
    <t>Common Stock</t>
  </si>
  <si>
    <t>Treasury Stock</t>
  </si>
  <si>
    <t>Additional Paid-in Capital</t>
  </si>
  <si>
    <t>Retained Earnings</t>
  </si>
  <si>
    <t>Accumulated Other Comprehensive Loss, Net of Income Tax</t>
  </si>
  <si>
    <t>Preferred stock, beginning balance (in shares) at Jun. 30, 2015</t>
  </si>
  <si>
    <t>Beginning balance at Jun. 30, 2015</t>
  </si>
  <si>
    <t>Common stock, shares, issued, beginning balance (in shares) at Jun. 30, 2015</t>
  </si>
  <si>
    <t>Common stock, outstanding, beginning balance (in shares) at Jun. 30, 2015</t>
  </si>
  <si>
    <t>Increase (Decrease) in Stockholders' Equity [Roll Forward]</t>
  </si>
  <si>
    <t>Net income</t>
  </si>
  <si>
    <t>Other comprehensive income</t>
  </si>
  <si>
    <t>Cash dividends on preferred stock</t>
  </si>
  <si>
    <t>Issuance of common stock (in shares)</t>
  </si>
  <si>
    <t>Issuance of common stock, amount</t>
  </si>
  <si>
    <t>Stock-based compensation expense</t>
  </si>
  <si>
    <t>Restricted stock grants and tax benefits, issued (in shares)</t>
  </si>
  <si>
    <t>Restricted stock grants and tax benefits, treasury shares</t>
  </si>
  <si>
    <t>Restricted stock grants, outstanding (in shares)</t>
  </si>
  <si>
    <t>Restricted stock grants and tax benefits</t>
  </si>
  <si>
    <t>Stock option exercises and tax benefits, issued (in shares)</t>
  </si>
  <si>
    <t>Stock option exercises and tax benefits, outstanding (in shares)</t>
  </si>
  <si>
    <t>Stock option exercises and tax benefits</t>
  </si>
  <si>
    <t>Preferred stock, ending balance (in shares) at Sep. 30, 2015</t>
  </si>
  <si>
    <t>Common stock, shares, issued, ending balance (in shares) at Sep. 30, 2015</t>
  </si>
  <si>
    <t>Common stock, outstanding, ending balance (in shares) at Sep. 30, 2015</t>
  </si>
  <si>
    <t>Ending balance at Sep. 30, 2015</t>
  </si>
  <si>
    <t>CONDENSED CONSOLIDATED STATEMENTS OF CASH FLOWS - USD ($) $ in Thousands</t>
  </si>
  <si>
    <t>CASH FLOWS FROM OPERATING ACTIVITIES:</t>
  </si>
  <si>
    <t>Adjustments to reconcile net income to net cash provided by (used in) operating activities:</t>
  </si>
  <si>
    <t>Accretion of discounts on securities</t>
  </si>
  <si>
    <t>Net accretion of discounts on loans</t>
  </si>
  <si>
    <t>Tax benefit from exercise of common stock options and vesting of restricted stock grants</t>
  </si>
  <si>
    <t>Valuation of financial instruments carried at fair value</t>
  </si>
  <si>
    <t>Impairment charge on securities</t>
  </si>
  <si>
    <t>Deferred income taxes</t>
  </si>
  <si>
    <t>Origination of loans held for sale</t>
  </si>
  <si>
    <t>Unrealized (gain) loss on loans held for sale</t>
  </si>
  <si>
    <t>Gain on sales of loans held for sale</t>
  </si>
  <si>
    <t>Proceeds from sale of loans held for sale</t>
  </si>
  <si>
    <t>Change in fair value of mortgage servicing rights</t>
  </si>
  <si>
    <t>(Gain) loss on sale of other real estate and foreclosed assets</t>
  </si>
  <si>
    <t>Depreciation and amortization of furniture, equipment and software</t>
  </si>
  <si>
    <t>Net changes in assets and liabilities which provide (use) cash:</t>
  </si>
  <si>
    <t>Accounts payable and accrued liabilities</t>
  </si>
  <si>
    <t>Net cash provided by (used in) operating activities</t>
  </si>
  <si>
    <t>CASH FLOWS FROM INVESTING ACTIVITIES:</t>
  </si>
  <si>
    <t>Purchases of investment securities</t>
  </si>
  <si>
    <t>Proceeds from repayment of securities</t>
  </si>
  <si>
    <t>Purchase of stock of Federal Home Loan Bank</t>
  </si>
  <si>
    <t>Proceeds from redemption of stock of Federal Home Loan Bank</t>
  </si>
  <si>
    <t>Origination of loans for portfolio</t>
  </si>
  <si>
    <t>Origination of mortgage warehouse loans, net</t>
  </si>
  <si>
    <t>Proceeds from sales of other real estate owned and repossessed assets</t>
  </si>
  <si>
    <t>Principal repayments on loans</t>
  </si>
  <si>
    <t>Net purchases of furniture, equipment and software</t>
  </si>
  <si>
    <t>Net cash used in investing activities</t>
  </si>
  <si>
    <t>CASH FLOWS FROM FINANCING ACTIVITIES:</t>
  </si>
  <si>
    <t>Net increase in deposits</t>
  </si>
  <si>
    <t>Proceeds from Federal Home Loan Bank advances</t>
  </si>
  <si>
    <t>Repayment of Federal Home Loan Bank advances</t>
  </si>
  <si>
    <t>Settlement of securities sold under agreements to repurchase</t>
  </si>
  <si>
    <t>Proceeds from exercise of common stock options</t>
  </si>
  <si>
    <t>Proceeds from issuance of common stock</t>
  </si>
  <si>
    <t>Net cash provided by financing activities</t>
  </si>
  <si>
    <t>NET CHANGE IN CASH AND CASH EQUIVALENTS</t>
  </si>
  <si>
    <t>CASH AND CASH EQUIVALENTS—Beginning of year</t>
  </si>
  <si>
    <t>CASH AND CASH EQUIVALENTS—End of period</t>
  </si>
  <si>
    <t>SUPPLEMENTAL DISCLOSURE OF CASH FLOW INFORMATION:</t>
  </si>
  <si>
    <t>Interest paid on deposits and borrowed funds</t>
  </si>
  <si>
    <t>Income taxes paid</t>
  </si>
  <si>
    <t>Transfers to other real estate owned and repossessed vehicles from loans</t>
  </si>
  <si>
    <t>Transfers from loans held for sale to loans held for investment</t>
  </si>
  <si>
    <t>BASIS OF PRESENTATION</t>
  </si>
  <si>
    <t>Accounting Policies [Abstract]</t>
  </si>
  <si>
    <t>BASIS OF PRESENTATION The condensed consolidated financial statements include the accounts of BofI Holding, Inc. and its wholly owned subsidiary, BofI Federal Bank (the “Bank” and collectively with BofI Holding, Inc., the “Company”). All significant intercompany balances and transactions have been eliminated in consolidation. 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three months ended September 30, 2015 are not necessarily indicative of results that may be expected for any other interim period or for the year as a whole. Certain information and note disclosures normally included in the audited annual financial statements prepared in accordance with GAAP have been condensed or omitted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15 included in our Annual Report on Form 10-K.</t>
  </si>
  <si>
    <t>SIGNIFICANT ACCOUNTING POLICIES</t>
  </si>
  <si>
    <t>SIGNIFICANT ACCOUNTING POLICIES Securities .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or when the Company elects to account for certain securities at fair value. Increases or decreases in the fair value of trading securities are recognized in earnings as they occur. Securities available-for-sale are carried at fair value, with unrealized holding gains and losses reported in other comprehensive income, net of tax. Gains and losses on securities sales are based on a comparison of sales proceeds and the amortized cost of the security sold using the specific identification method. Purchases and sales are recognized on the trade date. Interest income includes amortization of purchase premiums or discounts. Premiums and discounts on securities are amortized or accreted using the level-yield method without anticipating prepayments, except for mortgage-backed securities where prepayments are anticipated. The Company’s portfolios of held-to-maturity and available-for-sale securities are reviewed quarterly for other-than-temporary impairment. In performing this review, management considers (1) the length of time and extent that fair value has been less than cost, (2) the financial condition and near term prospects of the issuer, (3) the impact of changes in market interest rates on the market value of the security and (4) how to record an impairment by assessing whether the Company intends to sell or it is more likely than not that it will be required to sell a security in an unrealized loss position before the Company recovers the security’s amortized cost. If either of these criteria for (4) is met, the entire difference between amortized cost and fair value is recognized in earnings. Alternatively, if the criteria for (4) is not met, the amount of impairment recognized in earnings is limited to the amount related to credit losses, while impairment related to other factors is recognized in other comprehensive income. The credit loss is defined as the difference between the present value of the cash flows expected to be collected and the amortized cost basis. Loans . Loans that management has the intent and ability to hold for the foreseeable future or until maturity or payoff are reported at the principal balance outstanding, net of unearned interest, deferred purchase premiums and discounts, deferred loan origination fees and costs, and an allowance for loan losses. Interest income is accrued on the unpaid principal balance. Premiums and discounts on loans purchased as well as loan origination fees, net of certain direct origination costs, are deferred and recognized in interest income using the level-yield method. Recognition of interest income on all portfolio segments is generally discontinued at the time the loan is 90 days delinquent unless the loan is well 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Loans Held for Sale. U.S government agency (“agency”) loans originated and intended for sale in the secondary market are carried at fair value. Net unrealized gains and losses are recognized through the income statement. The Bank sells its mortgage loans with either servicing released or servicing retained depending upon market pricing. Gains and losses on loan sales are recorded as mortgage banking income, based on the difference between sales proceeds and carrying value. Non-agency loans held for sale are carried at the lower of cost or fair value. Loans that were originated with the intent and ability to hold for the foreseeable future (loans held in portfolio) but which have been subsequently designated as being held for sale for risk management or liquidity needs are carried at the lower of cost or fair value calculated on an individual loan by loan basis. There may be times when loans have been classified as held for sale and for some reason cannot be sold. Loans transferred to a long-term-investment classification from held-for-sale are transferred at the lower of cost or market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 Allowance for Loan Losses. The allowance for loan losses is maintained at a level estimated to provide for probable incurred losses in the loan portfolio. Management determines the adequacy of the allowance based on reviews of individual loans and pools of loans, recent loss experience, current economic conditions, the risk characteristics of the various categories of loans and other pertinent factors. This evaluation is inherently subjective and requires estimates that are susceptible to significant revision as more information becomes available. The allowance is increased by the provision for loan losses, which is charged against current period operating results and recoveries of loans previously charged-off. The allowance is decreased by the amount of charge-offs of loans deemed uncollectible. Allocations of the allowance may be made for specific loans but the entire allowance is available for any loan that, in management’s judgment, should be charged off. See Note 5 of these financial statement footnotes and the financial statement footnotes for the year ended June 30, 2015 included in our Annual Report on Form 10-K for further information. H&amp;R Block Bank Deposit Acquisition. On August 31, 2015, the Bank completed the acquisition of approximately $419 million in deposits consisting of checking, individual retirement savings, and CD accounts from H&amp;R Block Bank and its parent company, H&amp;R Block, Inc. (“H&amp;R Block”). Additionally, the Bank and Emerald Financial Services, LLC (“EFS”), a Delaware limited liability company and wholly-owned subsidiary of H&amp;R Block, entered into the Program Management Agreement, dated August 31, 2015; the Bank and H&amp;R Block, EFS, HRB Participant I, LLC, a Delaware limited liability company and wholly-owned subsidiary of H&amp;R Block, entered into the Emerald Receivables Participation Agreement, dated August 31, 2015; and the Bank and H&amp;R Block entered into the Guaranty Agreement, dated August 31, 2015.</t>
  </si>
  <si>
    <t>FAIR VALUE</t>
  </si>
  <si>
    <t>Fair Value Disclosures [Abstract]</t>
  </si>
  <si>
    <t>FAIR VALUE Fair value is defined as the price that would be received for an asset or paid to transfer a liability (an exit price) in the principal or most advantageous market for the asset or liability in an orderly transaction between market participants on the measurement date. Accounting Standards Codification Topic 820, Fair Value Measurement ,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in active markets that the entity has the ability to access as of the measurement date. Level 1 assets and liabilities include debt and equity securities that are actively traded in an exchange or over-the-counter market and are highly liquid, such as, among other assets and securities, certain U.S. treasury and other U.S. government deb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include securities with quoted prices that are traded less frequently than exchange-traded instruments and whose value is determin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such as discounted cash flow methodologies, or similar techniques, as well as instruments for which the determination of fair value requires significant management judgment or estimation. When available, the Company generally uses quoted market prices to determine fair value, in which case the items are classified in Level 1. In some cases where a market price is available, the Company will make use of acceptable practical expedients (such as matrix pricing) to calculate fair value, in which case the items are classified in Level 2. The Company considers relevant and observable market prices in its valuations where possible. The frequency of transactions, the size of the bid-ask spread and the nature of the participants are some of the factors the Company uses to help determine whether a market is active and orderly or inactive and not orderly. Price quotes based upon transactions that are not orderly are not considered to be determinative of fair value and should be given little, if any, weight in measuring fair value. If quoted market prices are not available, fair value is based upon internally developed valuation techniques that use, where possible, current market-based or independently sourced market parameters, such as interest rates, credit spreads, housing value forecasts, etc.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Securities—trading. Trading securities are recorded at fair value. The trading portfolio consists of two different issues of floating-rate debt securities collateralized by pools of bank trust preferred securities. Recent liquidity and economic uncertainty have made the market for collateralized debt obligations less active or inactive. As quoted market prices are not available, the Level 3 fair values for these securities are determined by the Company utilizing industry-standard tools to calculate the net present value of the expected cash flows available to the securities from the underlying assets. The Company’s expected cash flows are calculated for each security and include the impact of actual and forecasted bank defaults within each collateral pool as well as structural features of the security’s tranche such as lock outs, subordination and overcollateralization. The forecast of underlying bank defaults in each pool is based upon a quarterly financial update including the trend in non-performing assets, the allowance for loan losses and the underlying bank’s capital ratios. Also a factor is the Company’s loan loss experience in the local economy in which the bank operates. At September 30, 2015 , the Company’s forecast of cash flows for both securities includes actual and forecasted defaults totaling 21.3% of all banks in the collateral pools, compared to 18.7% of the banks actually in default. The expected cash flows reflect the Company’s best estimate of all pool losses which are then applied to the overcollateralization reserve and the subordinated tranches to determine the cash flows. The Company selects a discount rate margin based upon the spread between U.S. Treasury rates and the market rates for active credit grades for financial companies. The discount margin when added to the U.S. Treasury rate determines the discount rate, reflecting primarily market liquidity and interest rate risk since expected credit loss is included in the cash flows. At September 30, 2015 , the Company used a weighted average discount margin of 475 basis points above U.S. Treasury rates to calculate the net present value of the expected cash flows and the fair value of its trading securities. The Level 3 fair values determined by the Company for its trading securities rely heavily on management’s assumptions as to the future credit performance of the collateral banks, the impact of the global and regional economic activity, the timing of forecasted defaults and the discount rate applied to cash flows. The fair value of the trading securities at September 30, 2015 is sensitive to an increase or decrease in the discount rate. An increase in the discount margin of 100 basis points would have reduced the total fair value of the trading securities and decreased net income before income tax by $832 . A decrease in the discount margin of 100 basis points would have increased the total fair value of the trading securities and increased net income before income tax by $962 . Securities—available-for-sale and held-to-maturity . Available-for-sale securities are recorded at fair value and consist of residential mortgage-backed securities (“RMBS”) issued by U.S. agencies, non-agencies, collateralized loan obligations, and municipals. Held-to-maturity securities are recorded at amortized cost and consist of RMBS issued by U.S. agencies, RMBS issued by non-agencies, and municipals. Fair value for U.S. agency securities is generally based on quoted market prices of similar securities used to form a dealer quote or a pricing matrix. There continues to be significant illiquidity in the market for RMBS issued by non-agencies, impacting the availability and reliability of transparent pricing. As orderly quoted market prices are not available, the Level 3 fair values for these securities are determined by the Company utilizing industry-standard tools to calculate the net present value of the expected cash flows available to the securities from the underlying mortgage assets. The Company computes Level 3 fair values for each non-agency RMBS in the same manner (as described below) whether available-for-sale or held-to-maturity. To determine the performance of the underlying mortgage loan pools, the Company estimates prepayments, defaults, and loss severities based on a number of macroeconomic factors, including housing price changes, unemployment rates, interest rates and borrower attributes such as credit score and loan documentation at the time of origination. For each security, the Company inputs a projection of monthly default rates, loss severity rates and voluntary prepayment rates for the underlying mortgages for the remaining life of each security to determine the expected cash flows. The projections of default rates are derived by the Company from the historic default rate observed in the pool of loans collateralizing the security, increased by and decreased by the forecasted increase or decrease in the national unemployment rate. The projections of loss severity rates are derived by the Company from the historic loss severity rate observed in the pool of loans, increased by (and decreased by) the forecasted decrease or increase in the national home price appreciation (“HPA”) index. The largest factors influencing the Company’s modeling of the monthly default rate are unemployment and HPA, as a strong correlation exists. The national unemployment rate announced prior to the end of the period covered by this report (reported for August 2015) was 5.1% , down from the high of 10.2% in October 2009. Consensus estimates for unemployment are that the rate will continue to decline. Going forward, the Company is projecting lower monthly default rates. The range of loss severity rates applied to each default used in the Company’s projections at September 30, 2015 are from 18.4% up to 88.7% based upon individual bond historical performance. The default rates and the severities are projected for every non-agency RMBS security held by the Company and will vary monthly based upon the actual performance of the security and the macroeconomic factors discussed above. To determine the discount rates used to compute the present value of the expected cash flows for these non-agency RMBS securities, the Company separates the securities by the borrower characteristics in the underlying pool. Specifically, “prime” securities generally have borrowers with higher FICO scores and better documentation of income. “Alt-A” securities generally have borrowers with a lower FICO and less documentation of income. “Pay-option ARMs” are Alt-A securities with borrowers that tend to pay the least amount of principal (or increase their loan balance through negative amortization). The Company calculates separate discount rates for prime, Alt-A and Pay-option ARM non-agency RMBS securities using market-participant assumptions for risk, capital and return on equity. The range of annual default rates used in the Company’s projections at September 30, 2015 are from 1.5% up to 16.2% with prime securities tending toward the lower end of the range and Alt-A and Pay-option ARMs tending toward the higher end of the range. The Company applies its discount rates to the projected monthly cash flows which already reflect the full impact of all forecasted losses using the assumptions described above. When calculating present value of the expected cash flows at September 30, 2015 , the Company computed its discount rates as a spread between 243 and 862 basis points over the interpolated swap curve with prime securities tending toward the lower end of the range and Alt-A and Pay-option ARMs tending toward the higher end of the range. Loans Held for Sale. Loans held for sale at fair value are primarily single-family and multifamily residential loans. The fair value of residential loans held for sale is determined by pricing for comparable assets or by existing forward sales commitment prices with investors. Impaired Loans. Impaired loans are loans which are inadequately protected by the current net worth and paying capacity of the borrowers or the collateral pledged. The accrual of interest income has been discontinued for impaired loans. The impaired loans are characterized by the distinct possibility that the Bank will sustain some loss if the deficiencies are not corrected. The Company assesses loans individually and identifies impairment when the loan is classified as impaired, has been restructured, or management has serious doubts about the future collectibility of principal and interest, even though the loans may currently be performing. The fair value of an impaired loan is determined based on an observable market price or current appraised value of the underlying collateral. The fair value of impaired loans with specific write-offs or allocations of the allowance for loan losses are generally based on recent real estate appraisals or internal valuation analyses consistent with the methodology used in real estate appraisals and include other third-party valuations and analysis of cash flows. These appraisals and analyses are updated at least on an annual basis. The Company primarily obtains real estate appraisals and in the rare cases where an appraisal cannot be obtained, the Company performs an internal valuation analysis. These appraisals and analyses may utilize a single valuation approach or a combination of approaches including comparable sales and income approaches. The sales comparison approach uses at least three recent similar property sales to help determine the fair value of the property being appraised. The income approach is calculated by taking the net operating income generated by the collateral property of the rent collected and dividing it by an assumed capitalization rate. Adjustments are routinely made in the process by the appraisers to account for differences between the comparable sales and income data available. When measuring the fair value of the impaired loan based upon the projected sale of the underlying collateral, the Company subtracts the costs expected to be incurred for the transfer of the underlying collateral, which includes items such as sales commissions, delinquent taxes and insurance premiums. These adjustments to the estimated fair value of non-performing loans may result in increases or decreases to the provision for loan losses recorded in current earnings. Such adjustments are typically significant and result in a Level 3 classification for the inputs for determining fair value. Other Real Estate Owned and Repossessed Vehicles . Non-recurring adjustments to certain commercial and residential real estate properties classified as other real estate owned (“OREO”) are measured at the lower of carrying amount or fair value, less estimated costs to sell. Fair values are generally based on third-party appraisals of the property, resulting in a Level 3 classification. In cases where the carrying amount exceeds the fair value, less costs to sell, an impairment loss is recognized. Mortgage Servicing Rights. The Company initially records all mortgage servicing rights (“MSRs”) at fair value and accounts for MSRs at fair value during the life of the MSR, with changes in fair value recorded through current period earnings. Fair value adjustments encompass market-driven valuation changes as well as modeled amortization involving the run-off of value that occurs due to the passage of time as individual loans are paid by borrowers. 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and results in Level 3 classification. Management reviews and adjusts the discount rate on an ongoing basis. An increase in the discount rate would reduce the estimated fair value of the MSRs asset. Mortgage Banking Derivatives. Fair value for mortgage banking derivatives are either based upon prices in active secondary markets for identical securities or based on quoted market prices of similar assets used to form a dealer quote or a pricing matrix. If no such quoted price exists, the fair value of a commitment is determined by quoted prices for a similar commitment or commitments, adjusted for the specific attributes of each commitment. These fair values are then adjusted for items such as fallout and estimated costs to originate the loan. The Company’s valuation methodologies may produce a fair value calculation that may not be indicative of net realizable value or reflective of future fair values. While management believes the Company’s valuation methodologies are appropriate and consistent with or, in some cases, more conservative than other market participants, the use of different methodologies or assumptions to determine the fair value of certain financial instruments could result in a different estimate of fair value at the relevant reporting date. The following table sets forth the Company’s financial assets and liabilities measured at fair value on a recurring basis at September 30, 2015 and June 30, 2015 . Assets and liabilities are classified in their entirety based on the lowest level of input that is significant to the fair value measurement: September 30, 2015 (Dollars in thousands) Quoted Prices in Active Markets for Identical Assets (Level 1) Significant Other Observable Inputs (Level 2) Significant Unobservable Inputs (Level 3) Total ASSETS: Securities—Trading: Collateralized Debt Obligations $ — $ — $ 7,902 $ 7,902 Securities—Available-for-Sale: Agency RMBS $ — $ 40,364 $ — $ 40,364 Non-Agency RMBS — — 24,993 24,993 Municipal — 22,114 — 22,114 Other Debt Securities — 77,104 — 77,104 Total—Securities—Available-for-Sale $ — $ 139,582 $ 24,993 $ 164,575 Loans Held for Sale $ — $ 35,252 $ — $ 35,252 Mortgage Servicing Rights $ — $ — $ 2,687 $ 2,687 Other assets – Derivative Instruments $ — $ — $ 1,627 $ 1,627 LIABILITIES: Other liabilities – Derivative Instruments $ — $ — $ 609 $ 609 June 30, 2015 (Dollars in thousands) Quoted Prices in Active Markets for Identical Assets (Level 1) Significant Other Observable Inputs (Level 2) Significant Unobservable Inputs (Level 3) Total ASSETS: Securities—Trading: Collateralized Debt Obligations $ — $ — $ 7,832 $ 7,832 Securities—Available-for-Sale: Agency RMBS $ — $ 43,491 $ — $ 43,491 Non-Agency RMBS — — 26,633 26,633 Municipal — 22,035 — 22,035 Other Debt Securities — 71,202 — 71,202 Total—Securities—Available-for-Sale $ — $ 136,728 $ 26,633 $ 163,361 Loans Held for Sale $ — $ 25,430 $ — $ 25,430 Mortgage Servicing Rights $ — $ — $ 2,098 $ 2,098 Other assets – Derivative Instruments $ — $ — $ 2,261 $ 2,261 LIABILITIES: Other liabilities – Derivative Instruments $ — $ — $ — $ — The following tables present additional information about assets measured at fair value on a recurring basis and for which the Company has utilized Level 3 inputs to determine fair value: For the Three Months Ended September 30, 2015 (Dollars in thousands) Securities – Trading: Collateralized Debt Obligations Securities – Available-for-Sale: Non-Agency RMBS Mortgage Servicing Rights Derivative Instruments, net Total Opening balance $ 7,832 $ 26,633 $ 2,098 $ 2,261 $ 38,824 Transfers into Level 3 — — — — — Transfers out of Level 3 — — — — — Total gains or losses for the period: Included in earnings—Sale of mortgage-backed securities — — — — — Included in earnings—Fair value gain (loss) on trading securities 70 — — — 70 Included in earnings—Mortgage banking income — — (145 ) (1,243 ) (1,388 ) Included in other comprehensive income — (246 ) — — (246 ) Purchases, issues, sales and settlements: Purchases — — 734 — 734 Issues — — — — — Sales — — — — — Settlements — (1,359 ) — — (1,359 ) Other-than-temporary impairment — (35 ) — — (35 ) Closing balance $ 7,902 $ 24,993 $ 2,687 $ 1,018 $ 36,600 Change in unrealized gains or losses for the period included in earnings for assets held at the end of the reporting period $ 70 $ — $ (145 ) $ (1,243 ) $ (1,318 ) For the Three Months Ended September 30, 2014 (Dollars in thousands) Securities – Trading: Collateralized Debt Obligations Securities – Available-for-Sale: Non-Agency RMBS Mortgage Servicing Rights Derivative Instruments, net Total Opening balance $ 8,066 $ 37,409 $ 562 $ 875 $ 46,912 Transfers into Level 3 — — — — — Transfers out of Level 3 — — — — — Total gains or losses for the period: Included in earnings—Sale of mortgage-backed securities — — — — — Included in earnings—Fair value gain on trading securities 121 — — — 121 Included in earnings—Mortgage banking — — 3 68 71 Included in other comprehensive income — (138 ) — — (138 ) Purchases, issues, sales and settlements: Purchases — — 184 — 184 Issues — — — — — Sales — — — — — Settlements — (3,051 ) — — (3,051 ) Other-than-temporary impairment — (49 ) — — (49 ) Closing balance $ 8,187 $ 34,171 $ 749 $ 943 $ 44,050 Change in unrealized gains or losses for the period included in earnings for assets held at the end of the reporting period $ 121 $ — $ 3 $ 68 $ 192 The table below summarizes the quantitative information about level 3 fair value measurements at the periods indicated: September 30, 2015 (Dollars in thousands) Fair Value Valuation Technique Unobservable Input Range (Weighted Average) Securities – Trading: Collateralized Debt Obligations $ 7,902 Discounted Cash Flow Total Projected Defaults, Discount Rate over Treasury 18.8 to 29.8% (24.3%) 4.8 to 4.8% (4.8%) Securities – Available-for-Sale: Non-agency RMBS $ 24,993 Discounted Cash Flow Projected Constant Prepayment Rate, 11.3 to 20.6% (14.8%) Mortgage Servicing Rights $ 2,687 Discounted Cash Flow Projected Constant Prepayment Rate, 4.0 to 16.8% (8.4%) Derivative Instruments, net $ 1,018 Sales Comparison Approach Projected Sales Profit of Underlying Loans 0.3 to 1.3% (0.7%) June 30, 2015 (Dollars in thousands) Fair Value Valuation Technique Unobservable Input Range (Weighted Average) Securities – Trading: $ 7,832 Discounted Cash Flow Total Projected Defaults, 18.8 to 29.8% (24.6%) Securities – Available-for-Sale: $ 26,633 Discounted Cash Flow Projected Constant Prepayment Rate, 6.3 to 29.5% (13.0%) Mortgage Servicing Rights $ 2,098 Discounted Cash Flow Projected Constant Prepayment Rate, 4.4 to 19.2% (7.7%) Derivative Instruments, net $ 2,261 Sales Comparison Approach Projected Sales Profit of Underlying Loans 0.5 to 1.3% (0.8%) The significant unobservable inputs used in the fair value measurement of the Company’s residential mortgage-backed securities are prepayment rates, probability of default,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oss severity and a directionally opposite change in the assumption used for prepayment rates. The table below summarizes changes in unrealized gains and losses and interest income recorded in earnings for level 3 trading assets and liabilities that are still held at the periods indicated: For the Three Months Ended September 30, (Dollars in thousands) 2015 2014 Interest income on investments $ 58 $ 56 Fair value adjustment 70 121 Total $ 128 $ 177 The table below summarizes assets measured for impairment on a non-recurring basis: September 30, 2015 (Dollars in thousands) Quoted Prices in Significant Other Significant Balance Impaired Loans: Single family real estate secured: Mortgage $ — $ — $ 23,220 $ 23,220 Home equity — — 8 8 Multifamily real estate secured — — 5,283 5,283 Commercial real estate secured — — 1,718 1,718 Auto and RV secured — — 342 342 Total $ — $ — $ 30,571 $ 30,571 Other real estate owned and repossessed vehicles: Single family real estate secured $ — $ — $ 848 $ 848 Auto and RV secured — — 62 62 Total $ — $ — $ 910 $ 910 HTM Securities – Non-Agency RMBS $ — $ — $ 87,013 $ 87,013 June 30, 2015 (Dollars in thousands) Quoted Prices in Significant Other Significant Balance Impaired Loans: Single family real estate secured: Mortgage $ — $ — $ 23,059 $ 23,059 Home equity — — 9 9 Multifamily real estate secured — — 5,399 5,399 Commercial real estate secured — — 2,128 2,128 Auto and RV secured — — 453 453 Total $ — $ — $ 31,048 $ 31,048 Other real estate owned and foreclosed assets: Single Family real estate secured: $ — $ — $ 463 $ 463 Multifamily real estate secured — — 762 762 Auto and RV secured — — 15 15 Total $ — $ — $ 1,240 $ 1,240 HTM Securities – Non-Agency RMBS $ — $ — $ 88,094 $ 88,094 Impaired loans measured for impairment on a non-recurring basis using the fair value of the collateral for collateral-dependent loans have a carrying amount of $30,571 , after charge-offs of $42 for the three months ended September 30, 2015 , and life to date charge-offs of $5,557 . Impaired loans had a related allowance of $327 at September 30, 2015 . Other real estate owned and foreclosed assets, which are measured at the lower of carrying value or fair value less costs to sell, had a net carrying amount of $910 after charge-offs of $0 for the three months ended September 30, 2015 . Held-to-maturity securities measured for impairment on a non-recurring basis had a fair value of $87,013 and a carrying amount of $86,627 at September 30, 2015 , after net impairment charges to income of $83 and changes to other comprehensive income of $2,531 during the three months ended September 30, 2015 . The Company recognized net impairment charges to income of $1,164 and changes in other comprehensive loss of $2,280 for the three months ended September 30, 2014 . These held-to-maturity securities are valued using Level 3 inputs. The Company has elected the fair value option for Agency loans held for sale. These loans are intended for sale and the Company believes that the fair value is the best indicator of the resolution of these loans. Interest income is recorded based on the contractual terms of the loan. None of these loans are 90 days or more past due nor on nonaccrual as of September 30, 2015 and June 30, 2015 . As of September 30, 2015 and June 30, 2015 , the aggregate fair value, contractual balance (including accrued interest), and gain was as follows: (Dollars in thousands) September 30, 2015 June 30, 2015 Aggregate fair value $ 35,252 $ 25,430 Contractual balance 34,481 24,886 Gain $ 771 $ 544 The total amount of gains and losses from changes in fair value included in earnings for the period indicated below for loans held for sale were: For the Three Months Ended September 30, (Dollars in thousands) 2015 2014 Interest income $ 272 $ 153 Change in fair value (1,006 ) 23 Total $ (734 ) $ 176 The following table presents quantitative information about level 3 fair value measurements for financial instruments measured at fair value on a non-recurring basis at the periods indicated: September 30, 2015 (Dollars in thousands) Fair Value Valuation Technique(s) Unobservable Input Range (Weighted Average) 1 Impaired loans: Single family real estate secured: Mortgage $ 23,220 Sales comparison approach Adjustment for differences between the comparable sales -54.3 to 74.4% (2.9%) Home equity $ 8 Sales comparison approach Adjustment for differences between the comparable sales -9.7 to 5.5% (-2.1%) Multifamily real estate secured $ 5,283 Sales comparison approach, income approach, Discounted cash flows Adjustment for differences between the comparable sales and adjustments for differences in net operating income expectations, Capitalization rate -57.5 to 41.8% (-10.6%) Commercial real estate secured $ 1,718 Sales comparison approach and income approach Adjustment for differences between the comparable sales and adjustments for differences in net operating income expectations, Capitalization rate -46.4 to 17.7% (-9.3%) Auto and RV secured $ 342 Sales comparison approach Adjustment for differences between the comparable sales 0.0 to 24.7% (10.3%) Other real estate owned: Single family real estate secured: Mortgage $ 848 Sales comparison approach Adjustment for differences between the comparable sales -37.1 to 48.6% (5.1%) Auto and RV secured $ 62 Sales comparison approach Adjustment for differences between the comparable sales 0.0 to 20.9% (10.3%) HTM Securities – Non-Agency RMBS $ 87,013 Discounted cash flow Constant prepayment rate, constant default rate, loss severity, discount rate over LIBOR 2.5 to 25.3% (12.4%) June 30, 2015 (Dollars in thousands) Fair Value Valuation Technique(s) Unobservable Input Range (Weighted Average) 1 Impaired loans: Single family real estate secured: Mortgage $ 23,059 Sales comparison approach Adjustment for differences between the comparable sales -52.5 to 53.7% (3.9%) Home equity $ 9 Sales comparison approach Adjustment for differences between the comparable sales -9.7 to 5.5% (-2.1%) Multifamily real estate secured $ 5,399 Sales comparison approach and income approach Adjustment for differences between the comparable sales and adjustments for differences in net operating income expectations, capitalization rate -73.4 to 80.6% (-8.3%) Commercial real estate secured $ 2,128 Sales comparison approach and income approach Adjustment for differences between the comparable sales and adjustments for differences in net operating income expectations, capitalization rate -66.5 to 81.1% (-10.3%) Auto and RV secured $ 453 Sales comparison approach Adjustment for differences between the comparable sales 0.0 to 66.2% (10.8%) Other real estate owned: Mortgage $ 463 Sales comparison approach Adjustment for differences between the comparable sales -20.3 to 12.1% (-4.1%) Multifamily real estate secured $ 762 Sales comparison approach and income approach Adjustment for differences between the comparable sales and adjustments for differences in net operating income expectations, Capitalization rate -37.1 to 48.6% (5.7%) Auto and RV secured $ 15 Sales comparison approach Adjustment for differences between the comparable sales 0.0 to 20.7% (10.3%) HTM Securities – Non-Agency RMBS $ 88,094 Discounted cash flow Projected Constant prepayment rate, Projected constant default rate, Projected loss severity, Projected discount rate over LIBOR 5.0 to 43.8% (10.5%) 1.5 to 14.6% (6.7%) 15.0 to 65.5% (54.4%) 3.0 to 6.9% (5.8%) _____________________ 1 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Fair value of Financial Instruments The carrying amounts and estimated fair values of financial instruments at September 30, 2015 and June 30, 2015 were as follows: September 30, 2015 Fair Value (Dollars in thousands) Carrying Level 1 Level 2 Level 3 Total Fair Value Financial assets: Cash and cash equivalents $ 367,846 $ 367,846 $ — $ — $ 367,846 Securities trading 7,902 — — 7,902 7,902 Securities available-for-sale 164,575 — 139,582 24,993 164,575 Securities held-to-maturity 221,573 — 83,198 140,327 223,525 Loans held for sale, at fair value 35,252 — 35,252 — 35,252 Loans held for sale, at lower of cost or fair value 71,051 — — 72,067 72,067 Loans held for investment—net 5,225,319 — — 5,407,473 5,407,473 Accrued interest receivable 22,364 — — 22,364 22,364 Mortgage servicing rights 2,687 — — 2,687 2,687 Financial liabilities: Time deposits and savings 4,755,362 — 4,768,565 — 4,768,565 Securities sold under agreements to repurchase 35,000 — 37,343 — 37,343 Advances from the Federal Home Loan Bank 821,000 — 831,144 — 831,144 Subordinated debentures 5,155 — 5,155 — 5,155 Accrued interest payable 1,144 — 1,444 — 1,444 June 30, 2015 Fair Value (Dollars in thousands) Carrying Level 1 Level 2 Level 3 Total Fair Value Financial assets: Cash and cash equivalents $ 222,874 $ 222,874 $ — $ — $ 222,874 Securities trading 7,832 — — 7,832 7,832 Securities available-for-sale 163,361 — 136,728 26,633 163,361 Securities held-to-maturity 225,555 — 83,441 144,882 228,323 Loans held for sale, at fair value 25,430 — 25,430 — 25,430 Loans held for sale, at lower of cost or fair value 77,891 — — 77,932 77,932 Loans held for investment—net 4,928,618 — — 5,011,596 5,011,596 Accrued interest receivable 20,268 — — 20,268 20,268 Mortgage servicing rights 2,098 — — 2,098 2,098 Financial liabilities: Time deposits and savings 4,451,917 — 4,385,034 — 4,385,034 Securities sold und</t>
  </si>
  <si>
    <t>SECURITIES</t>
  </si>
  <si>
    <t>Investments, Debt and Equity Securities [Abstract]</t>
  </si>
  <si>
    <t>SECURITIES The amortized cost, carrying amount and fair value for the major categories of securities: trading, available-for-sale, and held-to-maturity at September 30, 2015 and June 30, 2015 were: September 30, 2015 Trading Available-for-sale Held-to-maturity (Dollars in thousands) Fair Value Amortized Cost Unrealized Gains Unrealized Losses Fair Value Carrying Amount Unrecognized Gains Unrecognized Losses Fair Value Mortgage-backed securities (RMBS): U.S. agencies 1 $ — $ 40,248 $ 617 $ (501 ) $ 40,364 $ 40,793 $ 1,284 $ — $ 42,077 Non-agency 2 — 22,409 2,584 — 24,993 144,823 8,258 (12,754 ) 140,327 Total mortgage-backed securities — 62,657 3,201 (501 ) 65,357 185,616 9,542 (12,754 ) 182,404 Other debt securities: Municipal — 21,653 534 (73 ) 22,114 35,957 5,164 — 41,121 Non-agency 7,902 76,801 829 (526 ) 77,104 — — — — Total other debt securities 7,902 98,454 1,363 (599 ) 99,218 35,957 5,164 — 41,121 Total debt securities $ 7,902 $ 161,111 $ 4,564 $ (1,100 ) $ 164,575 $ 221,573 $ 14,706 $ (12,754 ) $ 223,525 June 30, 2015 Trading Available-for-sale Held-to-maturity (Dollars in thousands) Fair Value Amortized Cost Unrealized Gains Unrealized Losses Fair Value Carrying Amount Unrecognized Gains Unrecognized Losses Fair Value Mortgage-backed securities (RMBS): U.S. agencies 1 $ — $ 43,738 $ 701 $ (948 ) $ 43,491 $ 41,993 $ 1,398 $ — $ 43,391 Non-agency 2 — 23,799 2,835 (1 ) 26,633 147,586 10,045 (12,749 ) 144,882 Total mortgage-backed securities — 67,537 3,536 (949 ) 70,124 189,579 11,443 (12,749 ) 188,273 Other debt securities: Municipal — 21,731 390 (86 ) 22,035 35,976 4,074 — 40,050 Non-agency 7,832 70,216 1,271 (285 ) 71,202 — — — — Total other debt securities 7,832 91,947 1,661 (371 ) 93,237 35,976 4,074 — 40,050 Total debt securities $ 7,832 $ 159,484 $ 5,197 $ (1,320 ) $ 163,361 $ 225,555 $ 15,517 $ (12,749 ) $ 228,323 __________________________________ 1. U.S. government-backed or government sponsored enterprises including Fannie Mae, Freddie Mac and Ginnie Mae. 2. Private sponsors of securities collateralized primarily by pools of 1-4 family residential first mortgages. Primarily super senior securities secured by prime, Alt-A or pay-option ARM mortgages. The Company’s non-agency RMBS available-for-sale portfolio with a total fair value of $24,993 at September 30, 2015 consists of nineteen different issues of super senior securities with a fair value of $15,567 ; one senior structured whole loan security with a fair value of $8,997 and three mezzanine z-tranche securities with a fair value of $429 collateralized by seasoned prime and Alt-A first-lien mortgages. The Company acquired its mezzanine z-tranche securities in fiscal 2010 and accounts for them by measuring the excess of cash flows expected at acquisition over the purchase price (accretable yield) and recognizes interest income over the remaining life of the security. The non-agency RMBS held-to-maturity portfolio with a carrying value of $144,823 at September 30, 2015 consists of 76 different issues of super senior securities totaling $142,638 and one senior-support security with a carrying value of $2,185 . Debt securities with evidence of credit quality deterioration since issuance and for which it is probable at purchase that the Company will be unable to collect all of the par value of the security are accounted for under ASC Topic 310-30, Loans and Debt Securities Acquired with Deteriorated Credit Quality (“ASC Topic 310-30”). Under ASC Topic 310-30, the excess of cash flows expected at acquisition over the purchase price is referred to as the accretable yield and is recognized in interest income over the remaining life of the security. The Company has one senior support security that it acquired at a significant discount that evidenced credit deterioration at acquisition and is accounted for under ASC Topic 310-30. For a cost of $17,740 the Company acquired the senior support security with a contractual par value of $30,560 and accretable and non-accretable discounts that were projected to be $9,015 and $3,805 , respectively. Since acquisition, repayments from the security have been received more rapidly than projected at acquisition, but expected total payments have declined, resulting in a determination that the security was other-than-temporarily impaired; however, no charge was recorded for the fiscal 2015 year and no charge was incurred for the three months ended September 30, 2015 . At September 30, 2015 the security had a remaining contractual par value of zero dollars and amortizable and non-amortizable premium are currently projected to be zero dollars and $2,472 , respectively. The current face amounts of debt securities available-for-sale and held-to-maturity that were pledged to secure borrowings at September 30, 2015 and June 30, 2015 were $38,637 and $39,014 respectively. The securities with unrealized losses, aggregated by investment category and length of time that individual securities have been in a continuous unrealized loss position were as follows: September 30, 2015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 $ — $ 24,248 $ (501 ) $ 24,248 $ (501 ) $ — $ — $ — $ — $ — $ — Non-agency — — — — — — 22,693 (1,528 ) 64,993 (11,226 ) 87,686 (12,754 ) Total RMBS securities — — 24,248 (501 ) 24,248 (501 ) 22,693 (1,528 ) 64,993 (11,226 ) 87,686 (12,754 ) Other Debt: Municipal Debt 1,370 (73 ) — — 1,370 (73 ) — — — — — — Non-agency 35,395 (526 ) — — 35,395 (526 ) — — — — — — Total Other Debt 36,765 (599 ) — — 36,765 (599 ) — — — — — — Total debt securities $ 36,765 $ (599 ) $ 24,248 $ (501 ) $ 61,013 $ (1,100 ) $ 22,693 $ (1,528 ) $ 64,993 $ (11,226 ) $ 87,686 $ (12,754 ) June 30, 2015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369 $ (2 ) $ 24,974 $ (946 ) $ 25,343 $ (948 ) $ — $ — $ — $ — $ — $ — Non-agency 1,275 (1 ) — — 1,275 (1 ) 23,450 (1,802 ) 67,090 (10,947 ) 90,540 (12,749 ) Total RMBS securities 1,644 (3 ) 24,974 (946 ) 26,618 (949 ) 23,450 (1,802 ) 67,090 (10,947 ) 90,540 (12,749 ) Other Debt: Municipal Debt 1,358 (86 ) — — 1,358 (86 ) — — — — — — Non-agency 19,100 (285 ) — — 19,100 (285 ) — — — — — — Total Other Debt 20,458 (371 ) — — 20,458 (371 ) — — — — — — Total debt securities $ 22,102 $ (374 ) $ 24,974 $ (946 ) $ 47,076 $ (1,320 ) $ 23,450 $ (1,802 ) $ 67,090 $ (10,947 ) $ 90,540 $ (12,749 ) There were 32 securities that were in a continuous loss position at September 30, 2015 for a period of more than 12 months . There were 32 securities that were in a continuous loss position at June 30, 2015 for a period of more than 12 months . The following table summarizes amounts of credit loss recognized in the income statement through other-than-temporary impairment charges which reduced non-interest income: For the Three Months Ended September 30, (Dollars in thousands) 2015 2014 Beginning balance $ (20,503 ) $ (18,138 ) Additions for the amounts related to credit loss for which an other-than-temporary impairment was not previously recognized (95 ) (39 ) Increases to the amount related to the credit loss for which other-than-temporary impairment was previously recognized (23 ) (1,174 ) Ending balance $ (20,621 ) $ (19,351 ) At September 30, 2015 , non-agency RMBS with a total carrying amount of $99,290 were determined to have cumulative credit losses of $20,621 of which $118 was recognized in earnings during the three months ended September 30, 2015 . This quarter’s other-than-temporary impairment of $118 is related to five non-agency RMBS with a total carrying amount of $2,236 . The Company measures its non-agency RMBS in an unrecognized loss position at the end of the reporting period for other-than-temporary impairment by comparing the present value of the cash flows currently expected to be collected from the security with its amortized cost basis. If the calculated present value is lower than the amortized cost, the difference is the credit component of an other-than-temporary impairment of its debt securities. The excess of present value over the fair value of the security (if any) is the non-credit component only if the Company does not intend to sell the security and will not be required to sell the security before recovery of its amortized cost basis. The credit component of the other-than-temporary impairment is recorded as a loss in earnings and the non-credit component as a charge to other comprehensive income, net of the related income tax benefit. To determine the cash flow expected to be collected and to calculate the present value for purposes of testing for other-than-temporary impairment, the Company utilizes the same industry-standard tool and the same cash flows as those calculated for Level 3 fair values as discussed in Note 3 – Fair Value. The discount rates used to compute the present value of the expected cash flows for purposes of testing for the credit component of the other-than-temporary impairment are either the implicit rate calculated in each of the Company’s securities at acquisition or the last accounting yield. The Company calculates the implicit rate at acquisition based on the contractual terms of the security, considering scheduled payments (and minimum payments in the case of pay-option ARMs) without prepayment assumptions. Once the discount rate (or discount margin in the case of floating rate securities) is calculated as described above, the discount is used in the industry-standard model to calculate the present value of the cash flows. During the three months ended September 30, 2015 there were no security sales. The Company had recorded unrealized gains and unrealized losses in accumulated other comprehensive loss as follows: (Dollars in thousands) September 30, June 30, Available-for-sale debt securities—net unrealized gains $ 3,463 $ 3,877 Available-for-sale debt securities—non-credit related (266 ) (271 ) Held-to-maturity debt securities—non-credit related (16,066 ) (18,597 ) Subtotal (12,869 ) (14,991 ) Tax benefit 4,340 5,592 Net unrealized loss on investment securities in accumulated other comprehensive loss $ (8,529 ) $ (9,399 ) The expected maturity distribution of the Company’s mortgage-backed securities and the contractual maturity distribution of the Company’s other debt securities classified as trading, available-for-sale and held-to-maturity at September 30, 2015 were: September 30, 2015 Trading Available for sale Held-to-maturity (Dollars in thousands) Fair Value Amortized Cost Fair Value Carrying Amount Fair Value RMBS—U.S. agencies 1 : Due within one year $ — $ 3,486 $ 3,461 $ 1,295 $ 1,358 Due one to five years — 11,053 11,010 5,040 5,283 Due five to ten years — 9,438 9,470 5,878 6,151 Due after ten years — 16,271 16,423 28,580 29,285 Total RMBS—U.S. agencies 1 — 40,248 40,364 40,793 42,077 RMBS—Non-agency: Due within one year — 5,420 5,763 24,398 23,718 Due one to five years — 9,158 10,039 49,660 48,384 Due five to ten years — 3,209 3,734 36,758 36,030 Due after ten years — 4,622 5,457 34,007 32,195 Total RMBS—Non-agency — 22,409 24,993 144,823 140,327 Other debt: Due within one year — 21,545 21,693 992 1,126 Due one to five years — 64,692 64,997 4,606 5,230 Due five to ten years — 4,853 4,987 7,231 8,217 Due after ten years 7,902 7,364 7,541 23,128 26,548 Total other debt 7,902 98,454 99,218 35,957 41,121 Total $ 7,902 $ 161,111 $ 164,575 $ 221,573 $ 223,525 __________________________ 1. Residential mortgage-backed security (RMBS) distributions include impact of expected prepayments and other timing factors.</t>
  </si>
  <si>
    <t>LOANS &amp; ALLOWANCE FOR LOAN LOSSES</t>
  </si>
  <si>
    <t>Receivables [Abstract]</t>
  </si>
  <si>
    <t>LOANS &amp; ALLOWANCE FOR LOAN LOSSES The following table sets forth the composition of the loan portfolio as of the dates indicated: (Dollars in thousands) September 30, 2015 June 30, 2015 Single family real estate secured: Mortgage $ 3,180,270 $ 2,980,795 Home equity 3,497 3,604 Warehouse and other 1 431,444 385,413 Multifamily real estate secured 1,193,665 1,185,531 Commercial real estate secured 79,571 61,403 Auto and RV secured 19,600 13,140 Factoring 135,482 122,200 Commercial &amp; Industrial 245,551 248,584 Other 2,463 601 Total gross loans 5,291,543 5,001,271 Allowance for loan losses (31,078 ) (28,327 ) Unaccreted discounts and loan fees (35,146 ) (44,326 ) Total net loans $ 5,225,319 $ 4,928,618 __________________________________ 1. The balance of single family warehouse loans was $133,058 at September 30, 2015 and $122,003 at June 30, 2015 . The remainder of the balance is attributable to single family lender finance loans. Allowance for Loan Losses. We are committed to maintaining the allowance for loan losses (sometimes referred to as the “allowance”) at a level that is considered to be commensurate with estimated probable incurred credit losses in the portfolio. Although the adequacy of the allowance is reviewed quarterly, management performs an ongoing assessment of the risks inherent in the portfolio. While the Company believes that the allowance for loan losses is adequate at September 30, 2015 , future additions to the allowance will be subject to continuing evaluation of estimated and known, as well as inherent risks in the loan portfolio. Allowance for Loan Loss Disclosures. The assessment of the adequacy of the Company’s allowance for loan losses is based upon a number of quantitative and qualitative factors, including levels and trends of past due and nonaccrual loans, change in volume and mix of loans, collateral values and charge-off history. The Company provides general loan loss reserves for its recreational vehicle (“RV”) and automobile (“auto”) loans based upon the borrower credit score and the Company’s loss experience to date. The allowance for loan loss for the RV and auto loan portfolio at September 30, 2015 was determined by classifying each outstanding loan according to semi-annually refreshed FICO score and providing loss rates. The Company had $19,258 of RV and auto loan balances subject to general reserves as follows: FICO greater than or equal to 770: $5,272 ; 715 – 769: $6,706 ; 700 – 714: $2,115 ; 660 – 699: $3,247 and less than 660: $1,918 . The Company provides general loan loss reserves for mortgage loans based upon the size and class of the mortgage loan and the loan-to-value ratio (“LTV”) at date of origination. The Company divides the LTV analysis into two classes, separating the purchased loans from the loans underwritten directly by the Company. Based on historical performance, the Company concluded that originated loans require lower estimated loss rates than purchased loans. The allowance for each class is determined by dividing the outstanding unpaid balance for each loan by the loan-to-value and applying a loss rate. The LTV groupings for each significant mortgage class are as follows: The Company had $3,157,050 of single family mortgage portfolio loan balances subject to general reserves as follows: LTV less than or equal to 60%: $1,713,182 ; 61% – 70%: $1,188,556 ; 71% – 80%: $255,106 ; and greater than 80%: $206 . The Company had $1,188,382 of multifamily mortgage portfolio loan balances subject to general reserves as follows: LTV less than or equal to 55%: $515,112 ; 56% – 65%: $392,341 ; 66% – 75%: $265,828 ; 76% – 80%: $15,101 and greater than 80%: $0 . The Company had $77,853 of commercial real estate loan balances subject to general reserves as follows: LTV less than or equal to 50%: $24,453 ; 51% – 60%: $22,421 ; 61% – 70%: $26,234 ; and 71% – 80%: $4,745 . The Company’s lender finance portfolio consists of business loans well-collateralized by residential real estate. The Company’s commercial &amp; industrial portfolio consists of business loans well-collateralized by business assets. The Company’s other portfolio consists of other consumer loans. The Company allocates its allowance for loan loss for these asset types based on qualitative factors which consider the value of the collateral and the financial position of the issuer of the receivables. The following tables summarize activity in the allowance for loan losses by portfolio classes for the periods indicated: For the Three Months Ended September 30, 2015 Single Family Real Estate Secured (Dollars in thousands) Mortgage Home Equity Warehouse &amp; Other Multifamily Real Estate Secured Commercial Real Estate Secured Auto and RV Secured Factoring Commercial &amp; Industrial Other/Consumer Total Balance at July 1, 2015 $ 13,664 $ 122 $ 1,879 $ 4,363 $ 1,103 $ 953 $ 292 $ 5,882 $ 69 $ 28,327 Provision for loan loss 2,507 (36 ) 178 (183 ) (454 ) 497 50 (219 ) 60 2,400 Charge-offs (16 ) (1 ) — — — (150 ) — — — (167 ) Recoveries 158 9 — — 312 39 — — — 518 Balance at September 30, 2015 $ 16,313 $ 94 $ 2,057 $ 4,180 $ 961 $ 1,339 $ 342 $ 5,663 $ 129 $ 31,078 For the Three Months Ended September 30, 2014 Single Family Real Estate Secured (Dollars in thousands) Mortgage Home Equity Warehouse &amp; Other Multifamily Real Estate Secured Commercial Real Estate Secured Auto and RV Secured Factoring Commercial &amp; Industrial Other/Consumer Total Balance at July 1, 2014 $ 7,959 $ 134 $ 1,259 $ 3,785 $ 1,035 $ 812 $ 279 $ 3,048 $ 62 $ 18,373 Provision for loan loss 1,882 (24 ) (43 ) 537 (70 ) 401 32 (166 ) (49 ) 2,500 Charge-offs (37 ) — — (300 ) — (71 ) — — — (408 ) Recoveries 3 3 — — — 18 — — 6 30 Balance at September 30, 2014 $ 9,807 $ 113 $ 1,216 $ 4,022 $ 965 $ 1,160 $ 311 $ 2,882 $ 19 $ 20,495 The following tables present our loans evaluated individually for impairment by class: September 30, 2015 (Dollars in thousands) Unpaid Principal Balance Principal Balance Adjustment Unpaid Book Balance Accrued Interest / Origination Fees Recorded Investment Related Allowance With no related allowance recorded: Single Family Real Estate Secured: Mortgage: In-house originated $ 7,000 $ 657 $ 6,343 $ 240 $ 6,583 $ — Purchased 6,065 1,922 4,143 99 4,242 — Multifamily Real Estate Secured: Purchased 2,557 964 1,593 — 1,593 — Commercial Real Estate Secured: Purchased 2,946 1,228 1,718 123 1,841 — Auto and RV Secured: In-house originated 1,085 786 299 14 313 — With an allowance recorded: Single Family Real Estate Secured: Mortgage: In-house originated 10,989 — 10,989 — 10,989 255 Purchased 1,745 — 1,745 5 1,750 56 Home Equity: In-house originated 8 — 8 — 8 1 Multifamily Real Estate Secured: In-house originated 3,369 — 3,369 50 3,419 2 Purchased 321 — 321 23 344 11 Auto and RV Secured: In-house originated 43 — 43 2 45 2 Total $ 36,128 $ 5,557 $ 30,571 $ 556 $ 31,127 $ 327 As a % of total gross loans 0.68 % 0.10 % 0.58 % 0.01 % 0.59 % 0.01 % June 30, 2015 (Dollars in thousands) Unpaid Principal Balance Principal Balance Adjustment Unpaid Book Balance Accrued Interest / Origination Fees Recorded Investment Related Allowance With no related allowance recorded: Single Family Real Estate Secured: Mortgage: In-house originated $ 7,000 $ 657 $ 6,343 $ 129 $ 6,472 $ — Purchased 6,318 2,083 4,235 157 4,392 — Multifamily Real Estate Secured: Purchased 2,569 921 1,648 — 1,648 — Commercial Real Estate Secured: Purchased 3,662 1,534 2,128 254 2,382 — Auto and RV Secured: In-house originated 1,097 815 282 13 295 — With an allowance recorded: Single Family Real Estate Secured: Mortgage: In-house originated 10,142 — 10,142 — 10,142 214 Purchased 2,339 — 2,339 9 2,348 45 Home Equity: In-house originated 9 — 9 — 9 1 Multifamily Real Estate Secured: In-house originated 3,430 — 3,430 43 3,473 2 Purchased 321 — 321 20 341 3 Auto and RV Secured: In-house originated 171 — 171 4 175 8 Total $ 37,058 $ 6,010 $ 31,048 $ 629 $ 31,677 $ 273 As a % of total gross loans 0.74 % 0.12 % 0.62 % 0.01 % 0.63 % 0.01 % The following tables present the balance in the allowance for loan losses and the recorded investment in loans by portfolio segment and based on impairment evaluation method: September 30, 2015 Single Family Real Estate Secured (Dollars in thousands) Mortgage Home Warehouse and other Multifamily Real Estate Secured Commercial Real Estate Secured Auto and RV Secured Factoring Commercial &amp; Industrial Other Total Allowance for loan losses: Ending allowance balance attributable to loans: Individually evaluated for impairment $ 311 $ 1 $ — $ 13 $ — $ 2 $ — $ — $ — $ 327 Collectively evaluated for impairment 16,002 93 2,057 4,167 961 1,337 342 5,663 129 30,751 Total ending allowance balance $ 16,313 $ 94 $ 2,057 $ 4,180 $ 961 $ 1,339 $ 342 $ 5,663 $ 129 $ 31,078 Loans: Loans individually evaluated for impairment 1 $ 23,220 $ 8 $ — $ 5,283 $ 1,718 $ 342 $ — $ — $ — $ 30,571 Loans collectively evaluated for impairment 3,157,050 3,489 431,444 1,188,382 77,853 19,258 135,482 245,551 2,463 5,260,972 Principal loan balance 3,180,270 3,497 431,444 1,193,665 79,571 19,600 135,482 245,551 2,463 5,291,543 Unaccreted discounts and loan fees 11,242 14 (72 ) 3,743 302 250 (49,571 ) (1,054 ) — (35,146 ) Accrued interest receivable 11,853 6 355 4,968 198 89 440 1,773 — 19,682 Total recorded investment in loans $ 3,203,365 $ 3,517 $ 431,727 $ 1,202,376 $ 80,071 $ 19,939 $ 86,351 $ 246,270 $ 2,463 $ 5,276,079 ________________ 1. Loans evaluated for impairment include Troubled Debt Restructurings (“TDRs”) that have been performing for more than six months . June 30, 2015 Single Family Real Estate Secured (Dollars in thousands) Mortgage Home Warehouse and other Multifamily Real Estate Secured Commercial Real Estate Auto and RV Secured Factoring Commercial &amp; Industrial Other Total Allowance for loan losses: Ending allowance balance attributable to loans: Individually evaluated for impairment $ 259 $ 1 $ — $ 5 $ — $ 8 $ — $ — $ — $ 273 Collectively evaluated for impairment 13,405 121 1,879 4,358 1,103 945 292 5,882 69 28,054 Total ending allowance balance $ 13,664 $ 122 $ 1,879 $ 4,363 $ 1,103 $ 953 $ 292 $ 5,882 $ 69 $ 28,327 Loans: Loans individually evaluated for impairment 1 $ 23,059 $ 9 $ — $ 5,399 $ 2,128 $ 453 $ — $ — $ — $ 31,048 Loans collectively evaluated for impairment 2,957,736 3,595 385,413 1,180,132 59,275 12,687 122,200 248,584 601 4,970,223 Principal loan balance 2,980,795 3,604 385,413 1,185,531 61,403 13,140 122,200 248,584 601 5,001,271 Unaccreted discounts and loan fees 10,438 11 (83 ) 3,348 96 149 (57,223 ) (1,062 ) — (44,326 ) Accrued interest receivable 10,530 5 306 4,862 145 73 477 1,159 — 17,557 Total recorded investment in loans $ 3,001,763 $ 3,620 $ 385,636 $ 1,193,741 $ 61,644 $ 13,362 $ 65,454 $ 248,681 $ 601 $ 4,974,502 ________________ 1. Loans evaluated for impairment include TDRs that have been performing for more than six months . Credit Quality Disclosures. Non-performing loans consisted of the following as of the dates indicated: (Dollars in thousands) September 30, June 30, Single Family Real Estate Secured: Mortgage: In-house originated $ 17,333 $ 16,485 Purchased 5,672 6,357 Home Equity: In-house originated 8 9 Multifamily Real Estate Secured: In-house originated 3,369 3,430 Purchased 1,914 1,969 Commercial Real Estate Secured: Purchased 1,718 2,128 Total non-performing loans secured by real estate 30,014 30,378 Auto and RV Secured 342 453 Total non-performing loans $ 30,356 $ 30,831 Non-performing loans to total loans 0.57 % 0.62 % The Company has no loans over 90 days delinquent that are still accruing interest at September 30, 2015 . Approximately 75.78% of the Company’s non-performing loans are single family first mortgages already written down to 58.58% in aggregate, of the original appraisal value of the underlying properties. The following tables present the outstanding unpaid balance of loans that are performing and non-performing by portfolio class: September 30, 2015 Single Family Real Estate Secured (Dollars in thousands) Mortgage Home Warehouse &amp; other Multifamily Real Estate Secured Commercial Real Estate Secured Auto and RV Secured Factoring Commercial &amp; Industrial Other Total Performing $ 3,157,265 $ 3,489 $ 431,444 $ 1,188,382 $ 77,853 $ 19,258 $ 135,482 $ 245,551 $ 2,463 $ 5,261,187 Non-performing 23,005 8 — 5,283 1,718 342 — — — 30,356 Total $ 3,180,270 $ 3,497 $ 431,444 $ 1,193,665 $ 79,571 $ 19,600 $ 135,482 $ 245,551 $ 2,463 $ 5,291,543 June 30, 2015 Single Family Real Estate Secured (Dollars in thousands) Mortgage Home Warehouse &amp; other Multifamily Real Estate Secured Commercial Real Estate Secured Auto and RV Secured Factoring Commercial &amp; Industrial Other Total Performing $ 2,957,953 $ 3,595 $ 385,413 $ 1,180,132 $ 59,275 $ 12,687 $ 122,200 $ 248,584 $ 601 $ 4,970,440 Non-performing 22,842 9 — 5,399 2,128 453 — — — 30,831 Total $ 2,980,795 $ 3,604 $ 385,413 $ 1,185,531 $ 61,403 $ 13,140 $ 122,200 $ 248,584 $ 601 $ 5,001,271 The Company divides loan balances when determining general loan loss reserves between purchases and originations as follows: September 30, 2015 Single Family Real Estate Secured: Mortgage Multifamily Real Estate Secured Commercial Real Estate Secured (Dollars in thousands) Origination Purchase Total Origination Purchase Total Origination Purchase Total Performing $ 3,075,104 $ 82,161 $ 3,157,265 $ 1,064,315 $ 124,067 $ 1,188,382 $ 65,528 $ 12,325 $ 77,853 Non-performing 17,333 5,672 23,005 3,369 1,914 5,283 — 1,718 1,718 Total $ 3,092,437 $ 87,833 $ 3,180,270 $ 1,067,684 $ 125,981 $ 1,193,665 $ 65,528 $ 14,043 $ 79,571 June 30, 2015 Single Family Real Estate Secured: Mortgage Multifamily Real Estate Secured Commercial Real Estate Secured (Dollars in thousands) Origination Purchase Total Origination Purchase Total Origination Purchase Total Performing $ 2,869,119 $ 88,834 $ 2,957,953 $ 1,048,266 $ 131,866 $ 1,180,132 $ 46,577 $ 12,698 $ 59,275 Non-performing 16,485 6,357 22,842 3,430 1,969 5,399 — 2,128 2,128 Total $ 2,885,604 $ 95,191 $ 2,980,795 $ 1,051,696 $ 133,835 $ 1,185,531 $ 46,577 $ 14,826 $ 61,403 From time to time the Company modifies loan terms temporarily for borrowers who are experiencing financial stress. These loans are performing and accruing and will generally return to the original loan terms after the modification term expires. Approximately 15.92% of our non-performing loans at September 30, 2015 were considered TDRs, compared to 16.08% at June 30, 2015 . Borrowers that make timely payments after TDRs are considered non-performing for at least six months . Generally, after six months of timely payments, those TDRs are reclassified from the non-performing loan category to the performing loan category and any previously deferred interest income is recognized. The Company classifies these loans as performing loans temporarily modified as TDR and are included in impaired loans as follows: September 30, 2015 Single Family Real Estate Secured (Dollars in thousands) Mortgage Home Warehouse &amp; other Multifamily Real Estate Secured Commercial Real Estate Secured Auto and RV Secured Factoring Commercial &amp; Industrial Other Total Performing loans temporarily modified as TDR $ 215 $ — $ — $ — $ — $ — $ — $ — $ — $ 215 Non-performing loans 23,005 8 — 5,283 1,718 342 — — — 30,356 Total impaired loans $ 23,220 $ 8 $ — $ 5,283 $ 1,718 $ 342 $ — $ — $ — $ 30,571 June 30, 2015 Single Family Real Estate Secured (Dollars in thousands) Mortgage Home Warehouse &amp; other Multifamily Real Estate Secured Commercial Real Estate Secured Auto and RV Secured Factoring Commercial &amp; Industrial Other Total Performing loans temporarily modified as TDR $ 217 $ — $ — $ — $ — $ — $ — $ — $ — $ 217 Non-performing loans 22,842 9 — 5,399 2,128 453 — — — 30,831 Total impaired loans $ 23,059 $ 9 $ — $ 5,399 $ 2,128 $ 453 $ — $ — $ — $ 31,048 The Company recognizes interest on performing loans temporarily modified as TDR, which is shown in conjunction with average balances as follows: For the Three Months Ended September 30, 2015 Single Family Real Estate Secured (Dollars in thousands) Mortgage Home Warehouse &amp; other Multifamily Real Estate Secured Commercial Real Estate Secured Auto and RV Secured Factoring Commercial &amp; Industrial Other Total Interest income recognized on performing TDRs $ 2 $ — $ — $ — $ — $ — $ — $ — $ — $ 2 Average balances of performing TDRs $ 216 $ — $ — $ — $ — $ — $ — $ — $ — $ 216 Average balances of impaired loans $ 23,140 $ 9 $ — $ 5,341 $ 1,923 $ 398 $ — $ — $ — $ 30,811 For the Three Months Ended September 30, 2014 Single Family Real Estate Secured (Dollars in thousands) Mortgage Home Warehouse &amp; other Multifamily Real Estate Secured Commercial Real Estate Secured Auto and RV Secured Factoring Commercial &amp; Industrial Other Total Interest income recognized on performing TDRs $ 6 $ — $ — $ — $ 20 $ — $ — $ — $ — $ 26 Average balances of performing TDRs $ 763 $ — $ — $ — $ 695 $ — $ — $ — $ — $ 1,458 Average balances of impaired loans $ 13,870 $ 92 $ — $ 5,273 $ 4,342 $ 498 $ — $ — $ — $ 24,075 The Company’s loan modifications primarily included single family, multifamily and commercial loans of which included one or a combination of the following: a reduction of the stated interest rate or delinquent property taxes that were paid by the Bank and either repaid by the borrower over a one year period or capitalized and amortized over the remaining life of the loan. The Company’s loan modifications also included RV loans in which borrowers were able to make interest-only payments for a period of six months to one year which then reverted back to fully amortizing.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based on credit risk. The Company uses the following definitions for risk ratings. Pass. Loans classified as pass are well protected by the current net worth and paying capacity of the obligor or by the fair value, less cost to acquire and sell, of any underlying collateral in a timely manner.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following a continuous loan review process, featuring coverage of all loan types and business lines at least quarterly. Continuous reviewing provides more effective risk monitoring because it immediately tests for potential impacts caused by changes in personnel, policy, products or underwriting standards. The following table presents the composition of the Company’s loan portfolio by credit quality indicators: September 30, 2015 (Dollars in thousands) Pass Special Substandard Doubtful Total Single Family Real Estate Secured: Mortgage: In-house originated $ 3,059,539 $ 11,535 $ 21,363 $ — $ 3,092,437 Purchased 80,812 — 7,021 — 87,833 Home Equity: In-house originated 3,369 — 128 — 3,497 Warehouse and other: In-house originated 424,895 6,549 — — 431,444 Multifamily Real Estate Secured: In-house originated 1,055,027 8,424 4,233 — 1,067,684 Purchased 120,133 3,277 2,571 — 125,981 Commercial Real Estate Secured: In-house originated 65,528 — — — 65,528 Purchased 9,901 2,424 1,718 — 14,043 Auto and RV Secured: In-house originated 19,164 58 378 — 19,600 Factoring: In-house originated 135,482 — — — 135,482 Commercial &amp; Industrial: In-house originated 235,882 9,669 — — 245,551 Other 2,463 — — — 2,463 Total $ 5,212,195 $ 41,936 $ 37,412 $ — $ 5,291,543 As a % of total gross loans 98.50 % 0.79 % 0.71 % — % 100.00 % June 30, 2015 (Dollars in thousands) Pass Special Substandard Doubtful Total Single Family Real Estate Secured: Mortgage: In-house originated $ 2,855,637 $ 11,256 $ 18,711 $ — $ 2,885,604 Purchased 87,256 216 7,719 — 95,191 Home Equity: In-house originated 3,473 — 131 — 3,604 Warehouse and other: In-house originated 375,588 9,825 — — 385,413 Multifamily Real Estate Secured: In-house originated 1,036,718 10,926 4,052 — 1,051,696 Purchased 127,839 3,470 2,526 — 133,835 Commercial Real Estate Secured: In-house originated 46,577 — — — 46,577 Purchased 9,947 2,444 2,435 — 14,826 Auto and RV Secured: In-house originated 12,630 19 491 — 13,140 Factoring: In-house originated 122,200 — — — 122,200 Commercial &amp; Industrial: In-house originated 239,415 9,169 — — 248,584 Other 601 — — — 601 Total $ 4,917,881 $ 47,325 $ 36,065 $ — $ 5,001,271 As a % of total gross loans 98.3 % 1.0 % 0.7 % — % 100.0 % The Company considers the performance of the loan portfolio and its impact on the allowance for loan losses. The Company also evaluates credit quality based on the aging status of its loans. The following table provides the outstanding unpaid balance of loans that are past due 30 days or more by portfolio class as of the period indicated: September 30, 2015 (Dollars in thousands) 30-59 Days Past Due 60-89 Days Past Due 90+ Days Past Due Total Single family real estate secured: Mortgage: In-house originated $ 1,715 $ 3,285 $ 12,299 $ 17,299 Purchased 535 — 2,624 3,159 Home equity: In-house originated 3 — — 3 Multifamily real estate secured: In-house originated 244 — 791 1,035 Purchased — — 321 321 Auto and RV secured 298 77 63 438 Total $ 2,795 $ 3,362 $ 16,098 $ 22,255 As a % of total gross loans 0.06 % 0.06 % 0.30 % 0.42 % June 30, 2015 (Dollars in thousands) 30-59 Days Past Due 60-89 Days Past Due 90+ Days Past Due Total Single family real estate secured: Mortgage In-house originated $ 1,275 $ 2,876 $ 11,450 $ 15,601 Purchased 472 — 3,371 3,843 Home equity In-house originated 130 — — 130 Multifamily real estate secured In-house originated 244 — 791 1,035 Purchased — — 321 321 Commercial real estate secured Purchased 782 — 382 1,164 Auto and RV secured In-house originated 271 125 67 463 Total $ 3,174 $ 3,001 $ 16,382 $ 22,557 As a % of total gross loans 0.06 % 0.06 % 0.33 % 0.45 %</t>
  </si>
  <si>
    <t>STOCK-BASED COMPENSATION</t>
  </si>
  <si>
    <t>Disclosure of Compensation Related Costs, Share-based Payments [Abstract]</t>
  </si>
  <si>
    <t>STOCK-BASED COMPENSATION The Company has two equity incentive plans, the 2014 Stock Incentive Plan (“2014 Plan”) and the 2004 Stock Incentive Plan (“2004 Plan” and collectively, the “Plans”), which provide for the granting of non-qualified and incentive stock options, restricted stock and restricted stock units, stock appreciation rights and other awards to employees, directors and consultants. The Plans are designed to encourage selected employees and directors to improve operations and increase profits, and to accept or continue employment or association with the Company through participation in the growth in the value of the common stock. The Plans require that option exercise prices be not less than fair market value per share of common stock on the option grant date for incentive and non-qualified options. The options issued under the Plans generally vest in between three and five years. Option expiration dates are established by the Plans’ administrator but may not be later than 10 years after the date of the grant. 2004 Stock Incentive Plan . In October 2004, the Company’s Board of Directors and the stockholders approved the 2004 Plan. In November 2007, the 2004 Plan was amended and approved by the Company’s stockholders. The maximum number of shares of common stock available for issuance under the 2004 Plan is 14.8% of the Company’s outstanding common stock measured from time to time. In addition, the number of shares of the Company’s common stock reserved for issuance will also automatically increase by an additional 1.5% on the first day of each of four fiscal years starting July 1, 2007. With the stockholders approving the 2014 Plan in October 2014, no further awards will be made under the 2004 Plan and the 2004 Plan will remain in effect only so long as awards made thereunder remain outstanding. 2014 Stock Incentive Plan . In September and October 2014, the Company’s Board of Directors and stockholders approved the 2014 Plan, respectively. The maximum number of shares of common stock available for issuance under the 2014 Plan is 920,000 . Stock Options . At September 30, 2015 and at June 30, 2015 , all expense related to stock option grants has been fully recognized. A summary of stock option activity under the Plans during the periods indicated is presented below: Number of Shares Weighted-Average Exercise Price Per Share Outstanding—June 30, 2014 106,950 $ 8.71 Granted — — Exercised (86,350 ) 9.04 Cancelled — — Outstanding—June 30, 2015 20,600 $ 7.35 Granted — — Exercised (20,000 ) 7.35 Cancelled — — Outstanding—September 30, 2015 600 $ 7.35 Options exercisable—June 30, 2014 106,950 $ 8.71 Options exercisable—June 30, 2015 20,600 $ 7.35 Options exercisable—September 30, 2015 600 $ 7.35 The following table summarizes information on currently outstanding and exercisable options: As of September 30, 2015 Options Outstanding Options Exercisable Exercise Prices Number Outstanding Weighted-Average Remaining Contractual Life (Years) Number Exercisable Weighted- Average Exercise Price $ 7.35 600 0.82 600 $ 7.35 The aggregate intrinsic value of options outstanding and options exercisable under the Plans at September 30, 2015 was $73 and $73 , respectively. Restricted Stock and Restricted Stock Units . Employees and directors are eligible to receive grants of restricted stock and restricted stock units. The Company determines stock-based compensation expense using the fair value method. The fair value of restricted stock and restricted stock units is equal to the closing sale price of the Company’s common stock on the date of grant. During the three months ended September 30, 2015 and 2014 , the Company granted 104,941 and 129,251 restricted stock units, to employees and directors, respectively. Restricted stock unit awards (“RSUs”) granted during these quarters vest over three years, one-third on each anniversary date, except for any RSUs granted to our CEO, which vest one-fourth on each fiscal year end. The Company’s income before income taxes and net income for the three months ended September 30, 2015 and September 30, 2014 included stock award expense of $2,258 and $1,320 , with total income tax benefit of $938 and $ 540 , respectively. The Company recognizes compensation expense based upon the grant-date fair value divided by the vesting and the service period between each vesting date. At September 30, 2015 , unrecognized compensation expense related to non-vested awards aggregated to $27,135 and is expected to be recognized in future periods as follows: (Dollars in thousands) Stock Award Compensation Expense For the fiscal year remainder: 2016 $ 8,651 2017 9,658 2018 6,420 2019 2,406 Total $ 27,135 The following table presents the status and changes in restricted stock unit grants for the periods indicated: Restricted Stock Unit Shares Weighted-Average Grant-Date Fair Value Non-vested balance at June 30, 2014 236,439 $ 41.17 Granted 193,959 79.94 Vested (129,850 ) 40.44 Cancelled (16,776 ) 56.53 Non-vested balance at June 30, 2015 283,772 $ 68.05 Granted 104,941 118.02 Vested (44,137 ) 51.99 Cancelled (1,425 ) 83.75 Non-vested balance at September 30, 2015 343,151 $ 84.48 The total fair value of shares vested for the three months ended September 30, 2015 and September 30, 2014 was $5,492 and $3,540 respectively.</t>
  </si>
  <si>
    <t>EARNINGS PER SHARE</t>
  </si>
  <si>
    <t>Earnings Per Share [Abstract]</t>
  </si>
  <si>
    <t>EARNINGS PER SHARE (EPS)</t>
  </si>
  <si>
    <t>EARNINGS PER SHARE (“EPS”) Basic EPS excludes dilution and is computed by dividing net income or loss available to common shareholders by the weighted average number of common shares outstanding for the period. Diluted EPS reflects the potential dilution that could occur if stock options or other contracts to issue common stock were exercised or converted to common stock that would then share in the Company’s earnings. The following table presents the calculation of basic and diluted EPS: Three Months Ended September 30, (Dollars in thousands, except per share data) 2015 2014 Earnings Per Common Share Net income $ 25,501 $ 17,841 Preferred stock dividends (77 ) (77 ) Net income attributable to common shareholders $ 25,424 $ 17,764 Average common shares issued and outstanding 15,620,964 14,511,365 Average unvested RSU shares 296,915 275,409 Total qualifying shares 15,917,879 14,786,774 Earnings per common share $ 1.60 $ 1.20 Diluted Earnings Per Common Share Net income attributable to common shareholders $ 25,424 $ 17,764 Dilutive net income attributable to common shareholders $ 25,424 $ 17,764 Average common shares issued and outstanding 15,917,879 14,786,774 Dilutive effect of stock options 5,330 58,853 Total dilutive common shares issued and outstanding 15,923,209 14,845,627 Diluted earnings per common share $ 1.60 $ 1.20</t>
  </si>
  <si>
    <t>COMMITMENTS AND CONTINGENCIES</t>
  </si>
  <si>
    <t>Commitments and Contingencies Disclosure [Abstract]</t>
  </si>
  <si>
    <t>COMMITMENTS AND CONTINGENCIES Credit-Related Financial Instruments . The Company is a party to credit-related financial instruments with off-balance-sheet risk in the normal course of business to meet the financing needs of its customers. These financial instruments are commitments to extend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t September 30, 2015 , the Company had commitments to originate $106,549 in fixed rate loans and $171,278 in variable rate loans, totaling an aggregate outstanding principal balance of $277,827 . Our fixed rate loan commitments to originate had rates ranging from 2.88% to 6.96% . At September 30, 2015 , the Company also had commitments to sell $75,428 in fixed rate loans and $6,615 in variable rate loans, totaling an aggregate outstanding principal balance of $82,043 . 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t>
  </si>
  <si>
    <t>RELATED PARTY TRANSACTIONS</t>
  </si>
  <si>
    <t>Related Party Transactions [Abstract]</t>
  </si>
  <si>
    <t>RELATED PARTY TRANSACTIONS In the ordinary course of business, the Company has granted related party loans collateralized by real property to officers, directors and their affiliates that are considered to be insiders by regulation. There were no new related party loans granted under the provisions of the employee loan program and no refinances of existing loans during the three months ended September 30, 2015 , and no new loans and no refinances of existing loans during the three months ended September 30, 2014 .</t>
  </si>
  <si>
    <t>SUBSEQUENT EVENTS</t>
  </si>
  <si>
    <t>Subsequent Events [Abstract]</t>
  </si>
  <si>
    <t>SUBSEQUENT EVENTS Stock Split On October 26, 2015, the Board of Directors approved a forward stock split through a stock dividend whereby each share of common stock would effectively be split into four shares of common stock. The Company will issue a dividend of three shares of common stock for every one share issued and outstanding as of November 6, 2015 (the “record date”). The dividend will be paid on November 17, 2015, and BOFI common stock will begin trading on a split-adjusted basis on November 18, 2015. The amendment to the Company’s certificate of incorporation to increase the number of authorized shares of common stock available for issuance from 50,000,000 shares to 150,000,000 shares as approved by the Stockholders on October 22, 2015 is expected to be filed prior to the record date. Litigation On October 15, 2015, a complaint (the “Class Action Complaint”) was filed against the Company, its Chief Executive Officer and its Chief Financial Officer under the case Golden v. BofI Holding, Inc., et al in the United States District Court, Southern District of California on behalf of the named plaintiff and a putative, but as yet uncertified, class. The Class Action Complaint alleges that the defendants violated Section 10(b) and 20(a) of the Securities and Exchange Act of 1934 and Rule 10b-5 thereunder, based upon allegations made in a complaint in a wrongful termination of employment lawsuit (the “Employment Matter”) filed against BofI Federal Bank, a wholly-owned subsidiary of the Company, by a former employee. The Company disputes the allegations advanced by the plaintiff in the Employment Matter, as well as the plaintiff’s perception of the underlying factual circumstances, and is vigorously defending that lawsuit. The Class Action Complaint seeks monetary damages and other relief on behalf of all class members. The Company and the other named defendants dispute the allegations raised in the Class Action Complaint and are vigorously defending this lawsuit.</t>
  </si>
  <si>
    <t>SIGNIFICANT ACCOUNTING POLICIES (Policies)</t>
  </si>
  <si>
    <t>Securities</t>
  </si>
  <si>
    <t>Securities . Debt securities are classified as held-to-maturity and carried at amortized cost when management has both the positive intent and ability to hold them to maturity. Debt securities are classified as available-for-sale when they might be sold before maturity. Trading securities refer to certain types of assets that banks hold for resale at a profit or when the Company elects to account for certain securities at fair value. Increases or decreases in the fair value of trading securities are recognized in earnings as they occur. Securities available-for-sale are carried at fair value, with unrealized holding gains and losses reported in other comprehensive income, net of tax. Gains and losses on securities sales are based on a comparison of sales proceeds and the amortized cost of the security sold using the specific identification method. Purchases and sales are recognized on the trade date. Interest income includes amortization of purchase premiums or discounts. Premiums and discounts on securities are amortized or accreted using the level-yield method without anticipating prepayments, except for mortgage-backed securities where prepayments are anticipated. The Company’s portfolios of held-to-maturity and available-for-sale securities are reviewed quarterly for other-than-temporary impairment. In performing this review, management considers (1) the length of time and extent that fair value has been less than cost, (2) the financial condition and near term prospects of the issuer, (3) the impact of changes in market interest rates on the market value of the security and (4) how to record an impairment by assessing whether the Company intends to sell or it is more likely than not that it will be required to sell a security in an unrealized loss position before the Company recovers the security’s amortized cost. If either of these criteria for (4) is met, the entire difference between amortized cost and fair value is recognized in earnings. Alternatively, if the criteria for (4) is not met, the amount of impairment recognized in earnings is limited to the amount related to credit losses, while impairment related to other factors is recognized in other comprehensive income. The credit loss is defined as the difference between the present value of the cash flows expected to be collected and the amortized cost basis.</t>
  </si>
  <si>
    <t>Loans</t>
  </si>
  <si>
    <t>Loans . Loans that management has the intent and ability to hold for the foreseeable future or until maturity or payoff are reported at the principal balance outstanding, net of unearned interest, deferred purchase premiums and discounts, deferred loan origination fees and costs, and an allowance for loan losses. Interest income is accrued on the unpaid principal balance. Premiums and discounts on loans purchased as well as loan origination fees, net of certain direct origination costs, are deferred and recognized in interest income using the level-yield method. Recognition of interest income on all portfolio segments is generally discontinued at the time the loan is 90 days delinquent unless the loan is well secured and in process of collection. Past due status is based on the contractual terms of the loan.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si>
  <si>
    <t>Loans Held for Sale</t>
  </si>
  <si>
    <t>Loans Held for Sale. U.S government agency (“agency”) loans originated and intended for sale in the secondary market are carried at fair value. Net unrealized gains and losses are recognized through the income statement. The Bank sells its mortgage loans with either servicing released or servicing retained depending upon market pricing. Gains and losses on loan sales are recorded as mortgage banking income, based on the difference between sales proceeds and carrying value. Non-agency loans held for sale are carried at the lower of cost or fair value. Loans that were originated with the intent and ability to hold for the foreseeable future (loans held in portfolio) but which have been subsequently designated as being held for sale for risk management or liquidity needs are carried at the lower of cost or fair value calculated on an individual loan by loan basis. There may be times when loans have been classified as held for sale and for some reason cannot be sold. Loans transferred to a long-term-investment classification from held-for-sale are transferred at the lower of cost or market value on the transfer date. Any difference between the carrying amount of the loan and its outstanding principal balance is recognized as an adjustment to yield by the interest method. A loan cannot be classified as a long-term investment unless the Bank has both the ability and the intent to hold the loan for the foreseeable future or until maturity.</t>
  </si>
  <si>
    <t>Allowance for Loan Losses</t>
  </si>
  <si>
    <t xml:space="preserve">Allowance for Loan Losses. The allowance for loan losses is maintained at a level estimated to provide for probable incurred losses in the loan portfolio. Management determines the adequacy of the allowance based on reviews of individual loans and pools of loans, recent loss experience, current economic conditions, the risk characteristics of the various categories of loans and other pertinent factors. This evaluation is inherently subjective and requires estimates that are susceptible to significant revision as more information becomes available. The allowance is increased by the provision for loan losses, which is charged against current period operating results and recoveries of loans previously charged-off. The allowance is decreased by the amount of charge-offs of loans deemed uncollectible. Allocations of the allowance may be made for specific loans but the entire allowance is available for any loan that, in management’s judgment, should be charged off. See Note 5 of these financial statement footnotes and the financial statement footnotes for the year ended June 30, 2015 included in our Annual Report on Form 10-K for further information. H&amp;R Block Bank Deposit Acquisition. On August 31, 2015, the Bank completed the acquisition of approximately $419 million in deposits consisting of checking, individual retirement savings, and CD accounts from H&amp;R Block Bank and its parent company, H&amp;R Block, Inc. (“H&amp;R Block”). Additionally, the Bank and Emerald Financial Services, LLC (“EFS”), a Delaware limited liability company and wholly-owned subsidiary of H&amp;R Block, entered into the Program Management Agreement, dated August 31, 2015; the Bank and H&amp;R Block, EFS, HRB Participant I, LLC, a Delaware limited liability company and wholly-owned subsidiary of H&amp;R Block, entered into the Emerald Receivables Participation Agreement, dated August 31, 2015; and the Bank and H&amp;R Block entered into the Guaranty Agreement, dated August 31, 2015. </t>
  </si>
  <si>
    <t>FAIR VALUE (Tables)</t>
  </si>
  <si>
    <t>Fair Value, Assets and Liabilities Measured on Recurring and Nonrecurring Basis [Line Items]</t>
  </si>
  <si>
    <t>Assets and Liabilities are Classified in their Entirety Based on the Lowest Level of Input that is Significant to the Fair Value Measurement</t>
  </si>
  <si>
    <t>The following table sets forth the Company’s financial assets and liabilities measured at fair value on a recurring basis at September 30, 2015 and June 30, 2015 . Assets and liabilities are classified in their entirety based on the lowest level of input that is significant to the fair value measurement: September 30, 2015 (Dollars in thousands) Quoted Prices in Active Markets for Identical Assets (Level 1) Significant Other Observable Inputs (Level 2) Significant Unobservable Inputs (Level 3) Total ASSETS: Securities—Trading: Collateralized Debt Obligations $ — $ — $ 7,902 $ 7,902 Securities—Available-for-Sale: Agency RMBS $ — $ 40,364 $ — $ 40,364 Non-Agency RMBS — — 24,993 24,993 Municipal — 22,114 — 22,114 Other Debt Securities — 77,104 — 77,104 Total—Securities—Available-for-Sale $ — $ 139,582 $ 24,993 $ 164,575 Loans Held for Sale $ — $ 35,252 $ — $ 35,252 Mortgage Servicing Rights $ — $ — $ 2,687 $ 2,687 Other assets – Derivative Instruments $ — $ — $ 1,627 $ 1,627 LIABILITIES: Other liabilities – Derivative Instruments $ — $ — $ 609 $ 609 June 30, 2015 (Dollars in thousands) Quoted Prices in Active Markets for Identical Assets (Level 1) Significant Other Observable Inputs (Level 2) Significant Unobservable Inputs (Level 3) Total ASSETS: Securities—Trading: Collateralized Debt Obligations $ — $ — $ 7,832 $ 7,832 Securities—Available-for-Sale: Agency RMBS $ — $ 43,491 $ — $ 43,491 Non-Agency RMBS — — 26,633 26,633 Municipal — 22,035 — 22,035 Other Debt Securities — 71,202 — 71,202 Total—Securities—Available-for-Sale $ — $ 136,728 $ 26,633 $ 163,361 Loans Held for Sale $ — $ 25,430 $ — $ 25,430 Mortgage Servicing Rights $ — $ — $ 2,098 $ 2,098 Other assets – Derivative Instruments $ — $ — $ 2,261 $ 2,261 LIABILITIES: Other liabilities – Derivative Instruments $ — $ — $ — $ —</t>
  </si>
  <si>
    <t>Additional Information About Assets Measured at Fair Value on a Recurring Basis and for which the Company has Utilized Level 3 Inputs to Determine Fair Value</t>
  </si>
  <si>
    <t>The following tables present additional information about assets measured at fair value on a recurring basis and for which the Company has utilized Level 3 inputs to determine fair value: For the Three Months Ended September 30, 2015 (Dollars in thousands) Securities – Trading: Collateralized Debt Obligations Securities – Available-for-Sale: Non-Agency RMBS Mortgage Servicing Rights Derivative Instruments, net Total Opening balance $ 7,832 $ 26,633 $ 2,098 $ 2,261 $ 38,824 Transfers into Level 3 — — — — — Transfers out of Level 3 — — — — — Total gains or losses for the period: Included in earnings—Sale of mortgage-backed securities — — — — — Included in earnings—Fair value gain (loss) on trading securities 70 — — — 70 Included in earnings—Mortgage banking income — — (145 ) (1,243 ) (1,388 ) Included in other comprehensive income — (246 ) — — (246 ) Purchases, issues, sales and settlements: Purchases — — 734 — 734 Issues — — — — — Sales — — — — — Settlements — (1,359 ) — — (1,359 ) Other-than-temporary impairment — (35 ) — — (35 ) Closing balance $ 7,902 $ 24,993 $ 2,687 $ 1,018 $ 36,600 Change in unrealized gains or losses for the period included in earnings for assets held at the end of the reporting period $ 70 $ — $ (145 ) $ (1,243 ) $ (1,318 ) For the Three Months Ended September 30, 2014 (Dollars in thousands) Securities – Trading: Collateralized Debt Obligations Securities – Available-for-Sale: Non-Agency RMBS Mortgage Servicing Rights Derivative Instruments, net Total Opening balance $ 8,066 $ 37,409 $ 562 $ 875 $ 46,912 Transfers into Level 3 — — — — — Transfers out of Level 3 — — — — — Total gains or losses for the period: Included in earnings—Sale of mortgage-backed securities — — — — — Included in earnings—Fair value gain on trading securities 121 — — — 121 Included in earnings—Mortgage banking — — 3 68 71 Included in other comprehensive income — (138 ) — — (138 ) Purchases, issues, sales and settlements: Purchases — — 184 — 184 Issues — — — — — Sales — — — — — Settlements — (3,051 ) — — (3,051 ) Other-than-temporary impairment — (49 ) — — (49 ) Closing balance $ 8,187 $ 34,171 $ 749 $ 943 $ 44,050 Change in unrealized gains or losses for the period included in earnings for assets held at the end of the reporting period $ 121 $ — $ 3 $ 68 $ 192</t>
  </si>
  <si>
    <t>Changes in Unrealized Gains and Losses and Interest Income Recorded in Earnings for Level 3 Trading Assets and Liabilities</t>
  </si>
  <si>
    <t>The table below summarizes changes in unrealized gains and losses and interest income recorded in earnings for level 3 trading assets and liabilities that are still held at the periods indicated: For the Three Months Ended September 30, (Dollars in thousands) 2015 2014 Interest income on investments $ 58 $ 56 Fair value adjustment 70 121 Total $ 128 $ 177</t>
  </si>
  <si>
    <t>Fair Value Assets Measured on Nonrecurring Basis</t>
  </si>
  <si>
    <t>The table below summarizes assets measured for impairment on a non-recurring basis: September 30, 2015 (Dollars in thousands) Quoted Prices in Significant Other Significant Balance Impaired Loans: Single family real estate secured: Mortgage $ — $ — $ 23,220 $ 23,220 Home equity — — 8 8 Multifamily real estate secured — — 5,283 5,283 Commercial real estate secured — — 1,718 1,718 Auto and RV secured — — 342 342 Total $ — $ — $ 30,571 $ 30,571 Other real estate owned and repossessed vehicles: Single family real estate secured $ — $ — $ 848 $ 848 Auto and RV secured — — 62 62 Total $ — $ — $ 910 $ 910 HTM Securities – Non-Agency RMBS $ — $ — $ 87,013 $ 87,013 June 30, 2015 (Dollars in thousands) Quoted Prices in Significant Other Significant Balance Impaired Loans: Single family real estate secured: Mortgage $ — $ — $ 23,059 $ 23,059 Home equity — — 9 9 Multifamily real estate secured — — 5,399 5,399 Commercial real estate secured — — 2,128 2,128 Auto and RV secured — — 453 453 Total $ — $ — $ 31,048 $ 31,048 Other real estate owned and foreclosed assets: Single Family real estate secured: $ — $ — $ 463 $ 463 Multifamily real estate secured — — 762 762 Auto and RV secured — — 15 15 Total $ — $ — $ 1,240 $ 1,240 HTM Securities – Non-Agency RMBS $ — $ — $ 88,094 $ 88,094</t>
  </si>
  <si>
    <t>Aggregate Fair Value, Contractual Balance, and Gains</t>
  </si>
  <si>
    <t>As of September 30, 2015 and June 30, 2015 , the aggregate fair value, contractual balance (including accrued interest), and gain was as follows: (Dollars in thousands) September 30, 2015 June 30, 2015 Aggregate fair value $ 35,252 $ 25,430 Contractual balance 34,481 24,886 Gain $ 771 $ 544 The total amount of gains and losses from changes in fair value included in earnings for the period indicated below for loans held for sale were: For the Three Months Ended September 30, (Dollars in thousands) 2015 2014 Interest income $ 272 $ 153 Change in fair value (1,006 ) 23 Total $ (734 ) $ 176</t>
  </si>
  <si>
    <t>Carrying Amounts and Estimated Fair Values of Financial Instruments at Period-end</t>
  </si>
  <si>
    <t>The carrying amounts and estimated fair values of financial instruments at September 30, 2015 and June 30, 2015 were as follows: September 30, 2015 Fair Value (Dollars in thousands) Carrying Level 1 Level 2 Level 3 Total Fair Value Financial assets: Cash and cash equivalents $ 367,846 $ 367,846 $ — $ — $ 367,846 Securities trading 7,902 — — 7,902 7,902 Securities available-for-sale 164,575 — 139,582 24,993 164,575 Securities held-to-maturity 221,573 — 83,198 140,327 223,525 Loans held for sale, at fair value 35,252 — 35,252 — 35,252 Loans held for sale, at lower of cost or fair value 71,051 — — 72,067 72,067 Loans held for investment—net 5,225,319 — — 5,407,473 5,407,473 Accrued interest receivable 22,364 — — 22,364 22,364 Mortgage servicing rights 2,687 — — 2,687 2,687 Financial liabilities: Time deposits and savings 4,755,362 — 4,768,565 — 4,768,565 Securities sold under agreements to repurchase 35,000 — 37,343 — 37,343 Advances from the Federal Home Loan Bank 821,000 — 831,144 — 831,144 Subordinated debentures 5,155 — 5,155 — 5,155 Accrued interest payable 1,144 — 1,444 — 1,444 June 30, 2015 Fair Value (Dollars in thousands) Carrying Level 1 Level 2 Level 3 Total Fair Value Financial assets: Cash and cash equivalents $ 222,874 $ 222,874 $ — $ — $ 222,874 Securities trading 7,832 — — 7,832 7,832 Securities available-for-sale 163,361 — 136,728 26,633 163,361 Securities held-to-maturity 225,555 — 83,441 144,882 228,323 Loans held for sale, at fair value 25,430 — 25,430 — 25,430 Loans held for sale, at lower of cost or fair value 77,891 — — 77,932 77,932 Loans held for investment—net 4,928,618 — — 5,011,596 5,011,596 Accrued interest receivable 20,268 — — 20,268 20,268 Mortgage servicing rights 2,098 — — 2,098 2,098 Financial liabilities: Time deposits and savings 4,451,917 — 4,385,034 — 4,385,034 Securities sold under agreements to repurchase 35,000 — 37,489 — 37,489 Advances from the Federal Home Loan Bank 753,000 — 757,265 — 757,265 Subordinated debentures 5,155 — 5,155 — 5,155 Accrued interest payable 1,266 — 1,266 — 1,266</t>
  </si>
  <si>
    <t>Recurring</t>
  </si>
  <si>
    <t>Quantitative Information About Level 3 Fair Value Measurements</t>
  </si>
  <si>
    <t>The table below summarizes the quantitative information about level 3 fair value measurements at the periods indicated: September 30, 2015 (Dollars in thousands) Fair Value Valuation Technique Unobservable Input Range (Weighted Average) Securities – Trading: Collateralized Debt Obligations $ 7,902 Discounted Cash Flow Total Projected Defaults, Discount Rate over Treasury 18.8 to 29.8% (24.3%) 4.8 to 4.8% (4.8%) Securities – Available-for-Sale: Non-agency RMBS $ 24,993 Discounted Cash Flow Projected Constant Prepayment Rate, 11.3 to 20.6% (14.8%) Mortgage Servicing Rights $ 2,687 Discounted Cash Flow Projected Constant Prepayment Rate, 4.0 to 16.8% (8.4%) Derivative Instruments, net $ 1,018 Sales Comparison Approach Projected Sales Profit of Underlying Loans 0.3 to 1.3% (0.7%) June 30, 2015 (Dollars in thousands) Fair Value Valuation Technique Unobservable Input Range (Weighted Average) Securities – Trading: $ 7,832 Discounted Cash Flow Total Projected Defaults, 18.8 to 29.8% (24.6%) Securities – Available-for-Sale: $ 26,633 Discounted Cash Flow Projected Constant Prepayment Rate, 6.3 to 29.5% (13.0%) Mortgage Servicing Rights $ 2,098 Discounted Cash Flow Projected Constant Prepayment Rate, 4.4 to 19.2% (7.7%) Derivative Instruments, net $ 2,261 Sales Comparison Approach Projected Sales Profit of Underlying Loans 0.5 to 1.3% (0.8%)</t>
  </si>
  <si>
    <t>Nonrecurring</t>
  </si>
  <si>
    <t>The following table presents quantitative information about level 3 fair value measurements for financial instruments measured at fair value on a non-recurring basis at the periods indicated: September 30, 2015 (Dollars in thousands) Fair Value Valuation Technique(s) Unobservable Input Range (Weighted Average) 1 Impaired loans: Single family real estate secured: Mortgage $ 23,220 Sales comparison approach Adjustment for differences between the comparable sales -54.3 to 74.4% (2.9%) Home equity $ 8 Sales comparison approach Adjustment for differences between the comparable sales -9.7 to 5.5% (-2.1%) Multifamily real estate secured $ 5,283 Sales comparison approach, income approach, Discounted cash flows Adjustment for differences between the comparable sales and adjustments for differences in net operating income expectations, Capitalization rate -57.5 to 41.8% (-10.6%) Commercial real estate secured $ 1,718 Sales comparison approach and income approach Adjustment for differences between the comparable sales and adjustments for differences in net operating income expectations, Capitalization rate -46.4 to 17.7% (-9.3%) Auto and RV secured $ 342 Sales comparison approach Adjustment for differences between the comparable sales 0.0 to 24.7% (10.3%) Other real estate owned: Single family real estate secured: Mortgage $ 848 Sales comparison approach Adjustment for differences between the comparable sales -37.1 to 48.6% (5.1%) Auto and RV secured $ 62 Sales comparison approach Adjustment for differences between the comparable sales 0.0 to 20.9% (10.3%) HTM Securities – Non-Agency RMBS $ 87,013 Discounted cash flow Constant prepayment rate, constant default rate, loss severity, discount rate over LIBOR 2.5 to 25.3% (12.4%) June 30, 2015 (Dollars in thousands) Fair Value Valuation Technique(s) Unobservable Input Range (Weighted Average) 1 Impaired loans: Single family real estate secured: Mortgage $ 23,059 Sales comparison approach Adjustment for differences between the comparable sales -52.5 to 53.7% (3.9%) Home equity $ 9 Sales comparison approach Adjustment for differences between the comparable sales -9.7 to 5.5% (-2.1%) Multifamily real estate secured $ 5,399 Sales comparison approach and income approach Adjustment for differences between the comparable sales and adjustments for differences in net operating income expectations, capitalization rate -73.4 to 80.6% (-8.3%) Commercial real estate secured $ 2,128 Sales comparison approach and income approach Adjustment for differences between the comparable sales and adjustments for differences in net operating income expectations, capitalization rate -66.5 to 81.1% (-10.3%) Auto and RV secured $ 453 Sales comparison approach Adjustment for differences between the comparable sales 0.0 to 66.2% (10.8%) Other real estate owned: Mortgage $ 463 Sales comparison approach Adjustment for differences between the comparable sales -20.3 to 12.1% (-4.1%) Multifamily real estate secured $ 762 Sales comparison approach and income approach Adjustment for differences between the comparable sales and adjustments for differences in net operating income expectations, Capitalization rate -37.1 to 48.6% (5.7%) Auto and RV secured $ 15 Sales comparison approach Adjustment for differences between the comparable sales 0.0 to 20.7% (10.3%) HTM Securities – Non-Agency RMBS $ 88,094 Discounted cash flow Projected Constant prepayment rate, Projected constant default rate, Projected loss severity, Projected discount rate over LIBOR 5.0 to 43.8% (10.5%) 1.5 to 14.6% (6.7%) 15.0 to 65.5% (54.4%) 3.0 to 6.9% (5.8%) _____________________ 1 For impaired loans and other real estate owned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si>
  <si>
    <t>SECURITIES (Tables)</t>
  </si>
  <si>
    <t>Marketable Securities</t>
  </si>
  <si>
    <t>The amortized cost, carrying amount and fair value for the major categories of securities: trading, available-for-sale, and held-to-maturity at September 30, 2015 and June 30, 2015 were: September 30, 2015 Trading Available-for-sale Held-to-maturity (Dollars in thousands) Fair Value Amortized Cost Unrealized Gains Unrealized Losses Fair Value Carrying Amount Unrecognized Gains Unrecognized Losses Fair Value Mortgage-backed securities (RMBS): U.S. agencies 1 $ — $ 40,248 $ 617 $ (501 ) $ 40,364 $ 40,793 $ 1,284 $ — $ 42,077 Non-agency 2 — 22,409 2,584 — 24,993 144,823 8,258 (12,754 ) 140,327 Total mortgage-backed securities — 62,657 3,201 (501 ) 65,357 185,616 9,542 (12,754 ) 182,404 Other debt securities: Municipal — 21,653 534 (73 ) 22,114 35,957 5,164 — 41,121 Non-agency 7,902 76,801 829 (526 ) 77,104 — — — — Total other debt securities 7,902 98,454 1,363 (599 ) 99,218 35,957 5,164 — 41,121 Total debt securities $ 7,902 $ 161,111 $ 4,564 $ (1,100 ) $ 164,575 $ 221,573 $ 14,706 $ (12,754 ) $ 223,525 June 30, 2015 Trading Available-for-sale Held-to-maturity (Dollars in thousands) Fair Value Amortized Cost Unrealized Gains Unrealized Losses Fair Value Carrying Amount Unrecognized Gains Unrecognized Losses Fair Value Mortgage-backed securities (RMBS): U.S. agencies 1 $ — $ 43,738 $ 701 $ (948 ) $ 43,491 $ 41,993 $ 1,398 $ — $ 43,391 Non-agency 2 — 23,799 2,835 (1 ) 26,633 147,586 10,045 (12,749 ) 144,882 Total mortgage-backed securities — 67,537 3,536 (949 ) 70,124 189,579 11,443 (12,749 ) 188,273 Other debt securities: Municipal — 21,731 390 (86 ) 22,035 35,976 4,074 — 40,050 Non-agency 7,832 70,216 1,271 (285 ) 71,202 — — — — Total other debt securities 7,832 91,947 1,661 (371 ) 93,237 35,976 4,074 — 40,050 Total debt securities $ 7,832 $ 159,484 $ 5,197 $ (1,320 ) $ 163,361 $ 225,555 $ 15,517 $ (12,749 ) $ 228,323 __________________________________ 1. U.S. government-backed or government sponsored enterprises including Fannie Mae, Freddie Mac and Ginnie Mae. 2. Private sponsors of securities collateralized primarily by pools of 1-4 family residential first mortgages. Primarily super senior securities secured by prime, Alt-A or pay-option ARM mortgages.</t>
  </si>
  <si>
    <t>Schedule of Unrealized Loss on Investments</t>
  </si>
  <si>
    <t>The securities with unrealized losses, aggregated by investment category and length of time that individual securities have been in a continuous unrealized loss position were as follows: September 30, 2015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 $ — $ 24,248 $ (501 ) $ 24,248 $ (501 ) $ — $ — $ — $ — $ — $ — Non-agency — — — — — — 22,693 (1,528 ) 64,993 (11,226 ) 87,686 (12,754 ) Total RMBS securities — — 24,248 (501 ) 24,248 (501 ) 22,693 (1,528 ) 64,993 (11,226 ) 87,686 (12,754 ) Other Debt: Municipal Debt 1,370 (73 ) — — 1,370 (73 ) — — — — — — Non-agency 35,395 (526 ) — — 35,395 (526 ) — — — — — — Total Other Debt 36,765 (599 ) — — 36,765 (599 ) — — — — — — Total debt securities $ 36,765 $ (599 ) $ 24,248 $ (501 ) $ 61,013 $ (1,100 ) $ 22,693 $ (1,528 ) $ 64,993 $ (11,226 ) $ 87,686 $ (12,754 ) June 30, 2015 Available-for-sale securities in loss position for Held-to-maturity securities in loss position for Less Than 12 Months More Than 12 Months Total Less Than 12 Months More Than 12 Months Total (Dollars in thousands) Fair Value Gross Unrealized Losses Fair Value Gross Unrealized Losses Fair Value Gross Unrealized Losses Fair Value Gross Unrealized Losses Fair Value Gross Unrealized Losses Fair Value Gross Unrealized Losses RMBS: U.S. agencies $ 369 $ (2 ) $ 24,974 $ (946 ) $ 25,343 $ (948 ) $ — $ — $ — $ — $ — $ — Non-agency 1,275 (1 ) — — 1,275 (1 ) 23,450 (1,802 ) 67,090 (10,947 ) 90,540 (12,749 ) Total RMBS securities 1,644 (3 ) 24,974 (946 ) 26,618 (949 ) 23,450 (1,802 ) 67,090 (10,947 ) 90,540 (12,749 ) Other Debt: Municipal Debt 1,358 (86 ) — — 1,358 (86 ) — — — — — — Non-agency 19,100 (285 ) — — 19,100 (285 ) — — — — — — Total Other Debt 20,458 (371 ) — — 20,458 (371 ) — — — — — — Total debt securities $ 22,102 $ (374 ) $ 24,974 $ (946 ) $ 47,076 $ (1,320 ) $ 23,450 $ (1,802 ) $ 67,090 $ (10,947 ) $ 90,540 $ (12,749 )</t>
  </si>
  <si>
    <t>Other than Temporary Impairment, Credit Losses Recognized in Earnings</t>
  </si>
  <si>
    <t>The following table summarizes amounts of credit loss recognized in the income statement through other-than-temporary impairment charges which reduced non-interest income: For the Three Months Ended September 30, (Dollars in thousands) 2015 2014 Beginning balance $ (20,503 ) $ (18,138 ) Additions for the amounts related to credit loss for which an other-than-temporary impairment was not previously recognized (95 ) (39 ) Increases to the amount related to the credit loss for which other-than-temporary impairment was previously recognized (23 ) (1,174 ) Ending balance $ (20,621 ) $ (19,351 )</t>
  </si>
  <si>
    <t>Unrealized Gain (Loss) on Investments</t>
  </si>
  <si>
    <t>The Company had recorded unrealized gains and unrealized losses in accumulated other comprehensive loss as follows: (Dollars in thousands) September 30, June 30, Available-for-sale debt securities—net unrealized gains $ 3,463 $ 3,877 Available-for-sale debt securities—non-credit related (266 ) (271 ) Held-to-maturity debt securities—non-credit related (16,066 ) (18,597 ) Subtotal (12,869 ) (14,991 ) Tax benefit 4,340 5,592 Net unrealized loss on investment securities in accumulated other comprehensive loss $ (8,529 ) $ (9,399 )</t>
  </si>
  <si>
    <t>Investments Classified by Contractual Maturity Date</t>
  </si>
  <si>
    <t>The expected maturity distribution of the Company’s mortgage-backed securities and the contractual maturity distribution of the Company’s other debt securities classified as trading, available-for-sale and held-to-maturity at September 30, 2015 were: September 30, 2015 Trading Available for sale Held-to-maturity (Dollars in thousands) Fair Value Amortized Cost Fair Value Carrying Amount Fair Value RMBS—U.S. agencies 1 : Due within one year $ — $ 3,486 $ 3,461 $ 1,295 $ 1,358 Due one to five years — 11,053 11,010 5,040 5,283 Due five to ten years — 9,438 9,470 5,878 6,151 Due after ten years — 16,271 16,423 28,580 29,285 Total RMBS—U.S. agencies 1 — 40,248 40,364 40,793 42,077 RMBS—Non-agency: Due within one year — 5,420 5,763 24,398 23,718 Due one to five years — 9,158 10,039 49,660 48,384 Due five to ten years — 3,209 3,734 36,758 36,030 Due after ten years — 4,622 5,457 34,007 32,195 Total RMBS—Non-agency — 22,409 24,993 144,823 140,327 Other debt: Due within one year — 21,545 21,693 992 1,126 Due one to five years — 64,692 64,997 4,606 5,230 Due five to ten years — 4,853 4,987 7,231 8,217 Due after ten years 7,902 7,364 7,541 23,128 26,548 Total other debt 7,902 98,454 99,218 35,957 41,121 Total $ 7,902 $ 161,111 $ 164,575 $ 221,573 $ 223,525 __________________________ 1. Residential mortgage-backed security (RMBS) distributions include impact of expected prepayments and other timing factors.</t>
  </si>
  <si>
    <t>LOANS &amp; ALLOWANCE FOR LOAN LOSSES (Tables)</t>
  </si>
  <si>
    <t>Schedule of Loans by Loan Portfolio</t>
  </si>
  <si>
    <t>The following table sets forth the composition of the loan portfolio as of the dates indicated: (Dollars in thousands) September 30, 2015 June 30, 2015 Single family real estate secured: Mortgage $ 3,180,270 $ 2,980,795 Home equity 3,497 3,604 Warehouse and other 1 431,444 385,413 Multifamily real estate secured 1,193,665 1,185,531 Commercial real estate secured 79,571 61,403 Auto and RV secured 19,600 13,140 Factoring 135,482 122,200 Commercial &amp; Industrial 245,551 248,584 Other 2,463 601 Total gross loans 5,291,543 5,001,271 Allowance for loan losses (31,078 ) (28,327 ) Unaccreted discounts and loan fees (35,146 ) (44,326 ) Total net loans $ 5,225,319 $ 4,928,618 __________________________________ 1. The balance of single family warehouse loans was $133,058 at September 30, 2015 and $122,003 at June 30, 2015 . The remainder of the balance is attributable to single family lender finance loans.</t>
  </si>
  <si>
    <t>Schedule of Credit Losses Related to Financing Receivables, Current and Noncurrent</t>
  </si>
  <si>
    <t>The following tables summarize activity in the allowance for loan losses by portfolio classes for the periods indicated: For the Three Months Ended September 30, 2015 Single Family Real Estate Secured (Dollars in thousands) Mortgage Home Equity Warehouse &amp; Other Multifamily Real Estate Secured Commercial Real Estate Secured Auto and RV Secured Factoring Commercial &amp; Industrial Other/Consumer Total Balance at July 1, 2015 $ 13,664 $ 122 $ 1,879 $ 4,363 $ 1,103 $ 953 $ 292 $ 5,882 $ 69 $ 28,327 Provision for loan loss 2,507 (36 ) 178 (183 ) (454 ) 497 50 (219 ) 60 2,400 Charge-offs (16 ) (1 ) — — — (150 ) — — — (167 ) Recoveries 158 9 — — 312 39 — — — 518 Balance at September 30, 2015 $ 16,313 $ 94 $ 2,057 $ 4,180 $ 961 $ 1,339 $ 342 $ 5,663 $ 129 $ 31,078 For the Three Months Ended September 30, 2014 Single Family Real Estate Secured (Dollars in thousands) Mortgage Home Equity Warehouse &amp; Other Multifamily Real Estate Secured Commercial Real Estate Secured Auto and RV Secured Factoring Commercial &amp; Industrial Other/Consumer Total Balance at July 1, 2014 $ 7,959 $ 134 $ 1,259 $ 3,785 $ 1,035 $ 812 $ 279 $ 3,048 $ 62 $ 18,373 Provision for loan loss 1,882 (24 ) (43 ) 537 (70 ) 401 32 (166 ) (49 ) 2,500 Charge-offs (37 ) — — (300 ) — (71 ) — — — (408 ) Recoveries 3 3 — — — 18 — — 6 30 Balance at September 30, 2014 $ 9,807 $ 113 $ 1,216 $ 4,022 $ 965 $ 1,160 $ 311 $ 2,882 $ 19 $ 20,495</t>
  </si>
  <si>
    <t>Impaired Financing Receivables</t>
  </si>
  <si>
    <t>The following tables present our loans evaluated individually for impairment by class: September 30, 2015 (Dollars in thousands) Unpaid Principal Balance Principal Balance Adjustment Unpaid Book Balance Accrued Interest / Origination Fees Recorded Investment Related Allowance With no related allowance recorded: Single Family Real Estate Secured: Mortgage: In-house originated $ 7,000 $ 657 $ 6,343 $ 240 $ 6,583 $ — Purchased 6,065 1,922 4,143 99 4,242 — Multifamily Real Estate Secured: Purchased 2,557 964 1,593 — 1,593 — Commercial Real Estate Secured: Purchased 2,946 1,228 1,718 123 1,841 — Auto and RV Secured: In-house originated 1,085 786 299 14 313 — With an allowance recorded: Single Family Real Estate Secured: Mortgage: In-house originated 10,989 — 10,989 — 10,989 255 Purchased 1,745 — 1,745 5 1,750 56 Home Equity: In-house originated 8 — 8 — 8 1 Multifamily Real Estate Secured: In-house originated 3,369 — 3,369 50 3,419 2 Purchased 321 — 321 23 344 11 Auto and RV Secured: In-house originated 43 — 43 2 45 2 Total $ 36,128 $ 5,557 $ 30,571 $ 556 $ 31,127 $ 327 As a % of total gross loans 0.68 % 0.10 % 0.58 % 0.01 % 0.59 % 0.01 % June 30, 2015 (Dollars in thousands) Unpaid Principal Balance Principal Balance Adjustment Unpaid Book Balance Accrued Interest / Origination Fees Recorded Investment Related Allowance With no related allowance recorded: Single Family Real Estate Secured: Mortgage: In-house originated $ 7,000 $ 657 $ 6,343 $ 129 $ 6,472 $ — Purchased 6,318 2,083 4,235 157 4,392 — Multifamily Real Estate Secured: Purchased 2,569 921 1,648 — 1,648 — Commercial Real Estate Secured: Purchased 3,662 1,534 2,128 254 2,382 — Auto and RV Secured: In-house originated 1,097 815 282 13 295 — With an allowance recorded: Single Family Real Estate Secured: Mortgage: In-house originated 10,142 — 10,142 — 10,142 214 Purchased 2,339 — 2,339 9 2,348 45 Home Equity: In-house originated 9 — 9 — 9 1 Multifamily Real Estate Secured: In-house originated 3,430 — 3,430 43 3,473 2 Purchased 321 — 321 20 341 3 Auto and RV Secured: In-house originated 171 — 171 4 175 8 Total $ 37,058 $ 6,010 $ 31,048 $ 629 $ 31,677 $ 273 As a % of total gross loans 0.74 % 0.12 % 0.62 % 0.01 % 0.63 % 0.01 %</t>
  </si>
  <si>
    <t>Allowance for Credit Losses on Financing Receivables</t>
  </si>
  <si>
    <t>The following tables present the balance in the allowance for loan losses and the recorded investment in loans by portfolio segment and based on impairment evaluation method: September 30, 2015 Single Family Real Estate Secured (Dollars in thousands) Mortgage Home Warehouse and other Multifamily Real Estate Secured Commercial Real Estate Secured Auto and RV Secured Factoring Commercial &amp; Industrial Other Total Allowance for loan losses: Ending allowance balance attributable to loans: Individually evaluated for impairment $ 311 $ 1 $ — $ 13 $ — $ 2 $ — $ — $ — $ 327 Collectively evaluated for impairment 16,002 93 2,057 4,167 961 1,337 342 5,663 129 30,751 Total ending allowance balance $ 16,313 $ 94 $ 2,057 $ 4,180 $ 961 $ 1,339 $ 342 $ 5,663 $ 129 $ 31,078 Loans: Loans individually evaluated for impairment 1 $ 23,220 $ 8 $ — $ 5,283 $ 1,718 $ 342 $ — $ — $ — $ 30,571 Loans collectively evaluated for impairment 3,157,050 3,489 431,444 1,188,382 77,853 19,258 135,482 245,551 2,463 5,260,972 Principal loan balance 3,180,270 3,497 431,444 1,193,665 79,571 19,600 135,482 245,551 2,463 5,291,543 Unaccreted discounts and loan fees 11,242 14 (72 ) 3,743 302 250 (49,571 ) (1,054 ) — (35,146 ) Accrued interest receivable 11,853 6 355 4,968 198 89 440 1,773 — 19,682 Total recorded investment in loans $ 3,203,365 $ 3,517 $ 431,727 $ 1,202,376 $ 80,071 $ 19,939 $ 86,351 $ 246,270 $ 2,463 $ 5,276,079 ________________ 1. Loans evaluated for impairment include Troubled Debt Restructurings (“TDRs”) that have been performing for more than six months . June 30, 2015 Single Family Real Estate Secured (Dollars in thousands) Mortgage Home Warehouse and other Multifamily Real Estate Secured Commercial Real Estate Auto and RV Secured Factoring Commercial &amp; Industrial Other Total Allowance for loan losses: Ending allowance balance attributable to loans: Individually evaluated for impairment $ 259 $ 1 $ — $ 5 $ — $ 8 $ — $ — $ — $ 273 Collectively evaluated for impairment 13,405 121 1,879 4,358 1,103 945 292 5,882 69 28,054 Total ending allowance balance $ 13,664 $ 122 $ 1,879 $ 4,363 $ 1,103 $ 953 $ 292 $ 5,882 $ 69 $ 28,327 Loans: Loans individually evaluated for impairment 1 $ 23,059 $ 9 $ — $ 5,399 $ 2,128 $ 453 $ — $ — $ — $ 31,048 Loans collectively evaluated for impairment 2,957,736 3,595 385,413 1,180,132 59,275 12,687 122,200 248,584 601 4,970,223 Principal loan balance 2,980,795 3,604 385,413 1,185,531 61,403 13,140 122,200 248,584 601 5,001,271 Unaccreted discounts and loan fees 10,438 11 (83 ) 3,348 96 149 (57,223 ) (1,062 ) — (44,326 ) Accrued interest receivable 10,530 5 306 4,862 145 73 477 1,159 — 17,557 Total recorded investment in loans $ 3,001,763 $ 3,620 $ 385,636 $ 1,193,741 $ 61,644 $ 13,362 $ 65,454 $ 248,681 $ 601 $ 4,974,502 ________________ 1. Loans evaluated for impairment include TDRs that have been performing for more than six months .</t>
  </si>
  <si>
    <t>Schedule of Financing Receivables, Non Accrual Status</t>
  </si>
  <si>
    <t>Non-performing loans consisted of the following as of the dates indicated: (Dollars in thousands) September 30, June 30, Single Family Real Estate Secured: Mortgage: In-house originated $ 17,333 $ 16,485 Purchased 5,672 6,357 Home Equity: In-house originated 8 9 Multifamily Real Estate Secured: In-house originated 3,369 3,430 Purchased 1,914 1,969 Commercial Real Estate Secured: Purchased 1,718 2,128 Total non-performing loans secured by real estate 30,014 30,378 Auto and RV Secured 342 453 Total non-performing loans $ 30,356 $ 30,831 Non-performing loans to total loans 0.57 % 0.62 %</t>
  </si>
  <si>
    <t>Schedule of Loans, Performing and Non-performing</t>
  </si>
  <si>
    <t>The following tables present the outstanding unpaid balance of loans that are performing and non-performing by portfolio class: September 30, 2015 Single Family Real Estate Secured (Dollars in thousands) Mortgage Home Warehouse &amp; other Multifamily Real Estate Secured Commercial Real Estate Secured Auto and RV Secured Factoring Commercial &amp; Industrial Other Total Performing $ 3,157,265 $ 3,489 $ 431,444 $ 1,188,382 $ 77,853 $ 19,258 $ 135,482 $ 245,551 $ 2,463 $ 5,261,187 Non-performing 23,005 8 — 5,283 1,718 342 — — — 30,356 Total $ 3,180,270 $ 3,497 $ 431,444 $ 1,193,665 $ 79,571 $ 19,600 $ 135,482 $ 245,551 $ 2,463 $ 5,291,543 June 30, 2015 Single Family Real Estate Secured (Dollars in thousands) Mortgage Home Warehouse &amp; other Multifamily Real Estate Secured Commercial Real Estate Secured Auto and RV Secured Factoring Commercial &amp; Industrial Other Total Performing $ 2,957,953 $ 3,595 $ 385,413 $ 1,180,132 $ 59,275 $ 12,687 $ 122,200 $ 248,584 $ 601 $ 4,970,440 Non-performing 22,842 9 — 5,399 2,128 453 — — — 30,831 Total $ 2,980,795 $ 3,604 $ 385,413 $ 1,185,531 $ 61,403 $ 13,140 $ 122,200 $ 248,584 $ 601 $ 5,001,271 The Company divides loan balances when determining general loan loss reserves between purchases and originations as follows: September 30, 2015 Single Family Real Estate Secured: Mortgage Multifamily Real Estate Secured Commercial Real Estate Secured (Dollars in thousands) Origination Purchase Total Origination Purchase Total Origination Purchase Total Performing $ 3,075,104 $ 82,161 $ 3,157,265 $ 1,064,315 $ 124,067 $ 1,188,382 $ 65,528 $ 12,325 $ 77,853 Non-performing 17,333 5,672 23,005 3,369 1,914 5,283 — 1,718 1,718 Total $ 3,092,437 $ 87,833 $ 3,180,270 $ 1,067,684 $ 125,981 $ 1,193,665 $ 65,528 $ 14,043 $ 79,571 June 30, 2015 Single Family Real Estate Secured: Mortgage Multifamily Real Estate Secured Commercial Real Estate Secured (Dollars in thousands) Origination Purchase Total Origination Purchase Total Origination Purchase Total Performing $ 2,869,119 $ 88,834 $ 2,957,953 $ 1,048,266 $ 131,866 $ 1,180,132 $ 46,577 $ 12,698 $ 59,275 Non-performing 16,485 6,357 22,842 3,430 1,969 5,399 — 2,128 2,128 Total $ 2,885,604 $ 95,191 $ 2,980,795 $ 1,051,696 $ 133,835 $ 1,185,531 $ 46,577 $ 14,826 $ 61,403</t>
  </si>
  <si>
    <t>Troubled Debt Restructurings on Financing Receivables</t>
  </si>
  <si>
    <t>The Company classifies these loans as performing loans temporarily modified as TDR and are included in impaired loans as follows: September 30, 2015 Single Family Real Estate Secured (Dollars in thousands) Mortgage Home Warehouse &amp; other Multifamily Real Estate Secured Commercial Real Estate Secured Auto and RV Secured Factoring Commercial &amp; Industrial Other Total Performing loans temporarily modified as TDR $ 215 $ — $ — $ — $ — $ — $ — $ — $ — $ 215 Non-performing loans 23,005 8 — 5,283 1,718 342 — — — 30,356 Total impaired loans $ 23,220 $ 8 $ — $ 5,283 $ 1,718 $ 342 $ — $ — $ — $ 30,571 June 30, 2015 Single Family Real Estate Secured (Dollars in thousands) Mortgage Home Warehouse &amp; other Multifamily Real Estate Secured Commercial Real Estate Secured Auto and RV Secured Factoring Commercial &amp; Industrial Other Total Performing loans temporarily modified as TDR $ 217 $ — $ — $ — $ — $ — $ — $ — $ — $ 217 Non-performing loans 22,842 9 — 5,399 2,128 453 — — — 30,831 Total impaired loans $ 23,059 $ 9 $ — $ 5,399 $ 2,128 $ 453 $ — $ — $ — $ 31,048 The Company recognizes interest on performing loans temporarily modified as TDR, which is shown in conjunction with average balances as follows: For the Three Months Ended September 30, 2015 Single Family Real Estate Secured (Dollars in thousands) Mortgage Home Warehouse &amp; other Multifamily Real Estate Secured Commercial Real Estate Secured Auto and RV Secured Factoring Commercial &amp; Industrial Other Total Interest income recognized on performing TDRs $ 2 $ — $ — $ — $ — $ — $ — $ — $ — $ 2 Average balances of performing TDRs $ 216 $ — $ — $ — $ — $ — $ — $ — $ — $ 216 Average balances of impaired loans $ 23,140 $ 9 $ — $ 5,341 $ 1,923 $ 398 $ — $ — $ — $ 30,811 For the Three Months Ended September 30, 2014 Single Family Real Estate Secured (Dollars in thousands) Mortgage Home Warehouse &amp; other Multifamily Real Estate Secured Commercial Real Estate Secured Auto and RV Secured Factoring Commercial &amp; Industrial Other Total Interest income recognized on performing TDRs $ 6 $ — $ — $ — $ 20 $ — $ — $ — $ — $ 26 Average balances of performing TDRs $ 763 $ — $ — $ — $ 695 $ — $ — $ — $ — $ 1,458 Average balances of impaired loans $ 13,870 $ 92 $ — $ 5,273 $ 4,342 $ 498 $ — $ — $ — $ 24,075</t>
  </si>
  <si>
    <t>Financing Receivable Credit Quality Indicators</t>
  </si>
  <si>
    <t>The following table presents the composition of the Company’s loan portfolio by credit quality indicators: September 30, 2015 (Dollars in thousands) Pass Special Substandard Doubtful Total Single Family Real Estate Secured: Mortgage: In-house originated $ 3,059,539 $ 11,535 $ 21,363 $ — $ 3,092,437 Purchased 80,812 — 7,021 — 87,833 Home Equity: In-house originated 3,369 — 128 — 3,497 Warehouse and other: In-house originated 424,895 6,549 — — 431,444 Multifamily Real Estate Secured: In-house originated 1,055,027 8,424 4,233 — 1,067,684 Purchased 120,133 3,277 2,571 — 125,981 Commercial Real Estate Secured: In-house originated 65,528 — — — 65,528 Purchased 9,901 2,424 1,718 — 14,043 Auto and RV Secured: In-house originated 19,164 58 378 — 19,600 Factoring: In-house originated 135,482 — — — 135,482 Commercial &amp; Industrial: In-house originated 235,882 9,669 — — 245,551 Other 2,463 — — — 2,463 Total $ 5,212,195 $ 41,936 $ 37,412 $ — $ 5,291,543 As a % of total gross loans 98.50 % 0.79 % 0.71 % — % 100.00 % June 30, 2015 (Dollars in thousands) Pass Special Substandard Doubtful Total Single Family Real Estate Secured: Mortgage: In-house originated $ 2,855,637 $ 11,256 $ 18,711 $ — $ 2,885,604 Purchased 87,256 216 7,719 — 95,191 Home Equity: In-house originated 3,473 — 131 — 3,604 Warehouse and other: In-house originated 375,588 9,825 — — 385,413 Multifamily Real Estate Secured: In-house originated 1,036,718 10,926 4,052 — 1,051,696 Purchased 127,839 3,470 2,526 — 133,835 Commercial Real Estate Secured: In-house originated 46,577 — — — 46,577 Purchased 9,947 2,444 2,435 — 14,826 Auto and RV Secured: In-house originated 12,630 19 491 — 13,140 Factoring: In-house originated 122,200 — — — 122,200 Commercial &amp; Industrial: In-house originated 239,415 9,169 — — 248,584 Other 601 — — — 601 Total $ 4,917,881 $ 47,325 $ 36,065 $ — $ 5,001,271 As a % of total gross loans 98.3 % 1.0 % 0.7 % — % 100.0 %</t>
  </si>
  <si>
    <t>Past Due Financing Receivables</t>
  </si>
  <si>
    <t>The following table provides the outstanding unpaid balance of loans that are past due 30 days or more by portfolio class as of the period indicated: September 30, 2015 (Dollars in thousands) 30-59 Days Past Due 60-89 Days Past Due 90+ Days Past Due Total Single family real estate secured: Mortgage: In-house originated $ 1,715 $ 3,285 $ 12,299 $ 17,299 Purchased 535 — 2,624 3,159 Home equity: In-house originated 3 — — 3 Multifamily real estate secured: In-house originated 244 — 791 1,035 Purchased — — 321 321 Auto and RV secured 298 77 63 438 Total $ 2,795 $ 3,362 $ 16,098 $ 22,255 As a % of total gross loans 0.06 % 0.06 % 0.30 % 0.42 % June 30, 2015 (Dollars in thousands) 30-59 Days Past Due 60-89 Days Past Due 90+ Days Past Due Total Single family real estate secured: Mortgage In-house originated $ 1,275 $ 2,876 $ 11,450 $ 15,601 Purchased 472 — 3,371 3,843 Home equity In-house originated 130 — — 130 Multifamily real estate secured In-house originated 244 — 791 1,035 Purchased — — 321 321 Commercial real estate secured Purchased 782 — 382 1,164 Auto and RV secured In-house originated 271 125 67 463 Total $ 3,174 $ 3,001 $ 16,382 $ 22,557 As a % of total gross loans 0.06 % 0.06 % 0.33 % 0.45 %</t>
  </si>
  <si>
    <t>STOCK-BASED COMPENSATION (Tables)</t>
  </si>
  <si>
    <t>Summary of stock option activity</t>
  </si>
  <si>
    <t>A summary of stock option activity under the Plans during the periods indicated is presented below: Number of Shares Weighted-Average Exercise Price Per Share Outstanding—June 30, 2014 106,950 $ 8.71 Granted — — Exercised (86,350 ) 9.04 Cancelled — — Outstanding—June 30, 2015 20,600 $ 7.35 Granted — — Exercised (20,000 ) 7.35 Cancelled — — Outstanding—September 30, 2015 600 $ 7.35 Options exercisable—June 30, 2014 106,950 $ 8.71 Options exercisable—June 30, 2015 20,600 $ 7.35 Options exercisable—September 30, 2015 600 $ 7.35</t>
  </si>
  <si>
    <t>Table summarizing outstanding and exercisable options</t>
  </si>
  <si>
    <t>The following table summarizes information on currently outstanding and exercisable options: As of September 30, 2015 Options Outstanding Options Exercisable Exercise Prices Number Outstanding Weighted-Average Remaining Contractual Life (Years) Number Exercisable Weighted- Average Exercise Price $ 7.35 600 0.82 600 $ 7.35</t>
  </si>
  <si>
    <t>Unrecognized compensation expense related to non-vested awards, to be recognized in the future</t>
  </si>
  <si>
    <t>At September 30, 2015 , unrecognized compensation expense related to non-vested awards aggregated to $27,135 and is expected to be recognized in future periods as follows: (Dollars in thousands) Stock Award Compensation Expense For the fiscal year remainder: 2016 $ 8,651 2017 9,658 2018 6,420 2019 2,406 Total $ 27,135</t>
  </si>
  <si>
    <t>Status and changes in restricted stock grants</t>
  </si>
  <si>
    <t>The following table presents the status and changes in restricted stock unit grants for the periods indicated: Restricted Stock Unit Shares Weighted-Average Grant-Date Fair Value Non-vested balance at June 30, 2014 236,439 $ 41.17 Granted 193,959 79.94 Vested (129,850 ) 40.44 Cancelled (16,776 ) 56.53 Non-vested balance at June 30, 2015 283,772 $ 68.05 Granted 104,941 118.02 Vested (44,137 ) 51.99 Cancelled (1,425 ) 83.75 Non-vested balance at September 30, 2015 343,151 $ 84.48</t>
  </si>
  <si>
    <t>EARNINGS PER SHARE (Tables)</t>
  </si>
  <si>
    <t>Calculation of basic and diluted EPS</t>
  </si>
  <si>
    <t>The following table presents the calculation of basic and diluted EPS: Three Months Ended September 30, (Dollars in thousands, except per share data) 2015 2014 Earnings Per Common Share Net income $ 25,501 $ 17,841 Preferred stock dividends (77 ) (77 ) Net income attributable to common shareholders $ 25,424 $ 17,764 Average common shares issued and outstanding 15,620,964 14,511,365 Average unvested RSU shares 296,915 275,409 Total qualifying shares 15,917,879 14,786,774 Earnings per common share $ 1.60 $ 1.20 Diluted Earnings Per Common Share Net income attributable to common shareholders $ 25,424 $ 17,764 Dilutive net income attributable to common shareholders $ 25,424 $ 17,764 Average common shares issued and outstanding 15,917,879 14,786,774 Dilutive effect of stock options 5,330 58,853 Total dilutive common shares issued and outstanding 15,923,209 14,845,627 Diluted earnings per common share $ 1.60 $ 1.20</t>
  </si>
  <si>
    <t>SIGNIFICANT ACCOUNTING POLICIES (Details) $ in Millions</t>
  </si>
  <si>
    <t>Aug. 31, 2015USD ($)</t>
  </si>
  <si>
    <t>H and R Block Bank Deposits</t>
  </si>
  <si>
    <t>Business Acquisition [Line Items]</t>
  </si>
  <si>
    <t>Deposits acquired</t>
  </si>
  <si>
    <t>FAIR VALUE - INPUTS (Details) $ in Thousands</t>
  </si>
  <si>
    <t>12 Months Ended</t>
  </si>
  <si>
    <t>Sep. 30, 2015USD ($)security</t>
  </si>
  <si>
    <t>Aug. 31, 2015</t>
  </si>
  <si>
    <t>Oct. 31, 2009</t>
  </si>
  <si>
    <t>Collateralized Debt Obligations</t>
  </si>
  <si>
    <t>Fair Value Inputs, Equity, Quantitative Information [Line Items]</t>
  </si>
  <si>
    <t>Number of collateralized debt securities in trading portfolio | security</t>
  </si>
  <si>
    <t>Collateralized Debt Obligations | Discounted cash flows</t>
  </si>
  <si>
    <t>Probability of actual and forecasted defaults</t>
  </si>
  <si>
    <t>21.30%</t>
  </si>
  <si>
    <t>Percentage of actual defaults</t>
  </si>
  <si>
    <t>18.70%</t>
  </si>
  <si>
    <t>Description of variable rate basis</t>
  </si>
  <si>
    <t>U.S. Treasury</t>
  </si>
  <si>
    <t>Collateralized Debt Obligations | Discounted cash flows | Significant Unobservable Inputs (Level 3)</t>
  </si>
  <si>
    <t>Percent increase in discount rate</t>
  </si>
  <si>
    <t>1.00%</t>
  </si>
  <si>
    <t>Effect on net income before tax from one percentage point increase in discount rate</t>
  </si>
  <si>
    <t>Percent decrease in discount rate</t>
  </si>
  <si>
    <t>Effect on net income before tax from one percentage point decrease in discount rate</t>
  </si>
  <si>
    <t>Collateralized Debt Obligations | Weighted Average | Discounted cash flows | Significant Unobservable Inputs (Level 3)</t>
  </si>
  <si>
    <t>Discount rate, basis spread</t>
  </si>
  <si>
    <t>4.75%</t>
  </si>
  <si>
    <t>Non-agency RMBS | Significant Unobservable Inputs (Level 3)</t>
  </si>
  <si>
    <t>Unemployment rate</t>
  </si>
  <si>
    <t>5.10%</t>
  </si>
  <si>
    <t>10.20%</t>
  </si>
  <si>
    <t>Non-agency RMBS | Minimum | Discounted cash flows</t>
  </si>
  <si>
    <t>2.43%</t>
  </si>
  <si>
    <t>Non-agency RMBS | Minimum | Discounted cash flows | Significant Unobservable Inputs (Level 3)</t>
  </si>
  <si>
    <t>1.50%</t>
  </si>
  <si>
    <t>Loss severity</t>
  </si>
  <si>
    <t>18.40%</t>
  </si>
  <si>
    <t>Non-agency RMBS | Maximum | Discounted cash flows</t>
  </si>
  <si>
    <t>8.62%</t>
  </si>
  <si>
    <t>Non-agency RMBS | Maximum | Discounted cash flows | Significant Unobservable Inputs (Level 3)</t>
  </si>
  <si>
    <t>16.20%</t>
  </si>
  <si>
    <t>88.70%</t>
  </si>
  <si>
    <t>Recurring | Collateralized Debt Obligations | Minimum | Discounted cash flows | Significant Unobservable Inputs (Level 3)</t>
  </si>
  <si>
    <t>18.80%</t>
  </si>
  <si>
    <t>Recurring | Collateralized Debt Obligations | Maximum | Discounted cash flows | Significant Unobservable Inputs (Level 3)</t>
  </si>
  <si>
    <t>29.80%</t>
  </si>
  <si>
    <t>Recurring | Collateralized Debt Obligations | Weighted Average | Discounted cash flows | Significant Unobservable Inputs (Level 3)</t>
  </si>
  <si>
    <t>24.30%</t>
  </si>
  <si>
    <t>24.60%</t>
  </si>
  <si>
    <t>Recurring | Non-agency RMBS | Minimum | Discounted cash flows | Significant Unobservable Inputs (Level 3)</t>
  </si>
  <si>
    <t>35.70%</t>
  </si>
  <si>
    <t>37.60%</t>
  </si>
  <si>
    <t>Recurring | Non-agency RMBS | Maximum | Discounted cash flows | Significant Unobservable Inputs (Level 3)</t>
  </si>
  <si>
    <t>67.00%</t>
  </si>
  <si>
    <t>66.50%</t>
  </si>
  <si>
    <t>Recurring | Non-agency RMBS | Weighted Average | Discounted cash flows | Significant Unobservable Inputs (Level 3)</t>
  </si>
  <si>
    <t>51.20%</t>
  </si>
  <si>
    <t>51.10%</t>
  </si>
  <si>
    <t>FAIR VALUE - ASSETS AND LIABILITIES MEASURED ON RECURRING BASIS (Details) - USD ($) $ in Thousands</t>
  </si>
  <si>
    <t>Securities trading</t>
  </si>
  <si>
    <t>Securities available for sale</t>
  </si>
  <si>
    <t>Loans held for sale</t>
  </si>
  <si>
    <t>Quoted Prices in Active Markets for Identical Assets (Level 1)</t>
  </si>
  <si>
    <t>Mortgage servicing rights</t>
  </si>
  <si>
    <t>Significant Other Observable Inputs (Level 2)</t>
  </si>
  <si>
    <t>Significant Unobservable Inputs (Level 3)</t>
  </si>
  <si>
    <t>Other assets - Derivative instruments</t>
  </si>
  <si>
    <t>Other liabilities - Derivative instruments</t>
  </si>
  <si>
    <t>Recurring | Collateralized Debt Obligations</t>
  </si>
  <si>
    <t>Recurring | Agency RMBS</t>
  </si>
  <si>
    <t>Recurring | Non-agency RMBS</t>
  </si>
  <si>
    <t>Recurring | Municipal</t>
  </si>
  <si>
    <t>Recurring | Other Debt Securities</t>
  </si>
  <si>
    <t>Recurring | Quoted Prices in Active Markets for Identical Assets (Level 1)</t>
  </si>
  <si>
    <t>Recurring | Quoted Prices in Active Markets for Identical Assets (Level 1) | Collateralized Debt Obligations</t>
  </si>
  <si>
    <t>Recurring | Quoted Prices in Active Markets for Identical Assets (Level 1) | Agency RMBS</t>
  </si>
  <si>
    <t>Recurring | Quoted Prices in Active Markets for Identical Assets (Level 1) | Non-agency RMBS</t>
  </si>
  <si>
    <t>Recurring | Quoted Prices in Active Markets for Identical Assets (Level 1) | Municipal</t>
  </si>
  <si>
    <t>Recurring | Quoted Prices in Active Markets for Identical Assets (Level 1) | Other Debt Securities</t>
  </si>
  <si>
    <t>Recurring | Significant Other Observable Inputs (Level 2)</t>
  </si>
  <si>
    <t>Recurring | Significant Other Observable Inputs (Level 2) | Collateralized Debt Obligations</t>
  </si>
  <si>
    <t>Recurring | Significant Other Observable Inputs (Level 2) | Agency RMBS</t>
  </si>
  <si>
    <t>Recurring | Significant Other Observable Inputs (Level 2) | Non-agency RMBS</t>
  </si>
  <si>
    <t>Recurring | Significant Other Observable Inputs (Level 2) | Municipal</t>
  </si>
  <si>
    <t>Recurring | Significant Other Observable Inputs (Level 2) | Other Debt Securities</t>
  </si>
  <si>
    <t>Recurring | Significant Unobservable Inputs (Level 3)</t>
  </si>
  <si>
    <t>Recurring | Significant Unobservable Inputs (Level 3) | Collateralized Debt Obligations</t>
  </si>
  <si>
    <t>Recurring | Significant Unobservable Inputs (Level 3) | Agency RMBS</t>
  </si>
  <si>
    <t>Recurring | Significant Unobservable Inputs (Level 3) | Non-agency RMBS</t>
  </si>
  <si>
    <t>Recurring | Significant Unobservable Inputs (Level 3) | Municipal</t>
  </si>
  <si>
    <t>Recurring | Significant Unobservable Inputs (Level 3) | Other Debt Securities</t>
  </si>
  <si>
    <t>FAIR VALUE - LEVEL 3 ASSETS MEASURED ON RECURRING BASIS (Details) - USD ($) $ in Thousands</t>
  </si>
  <si>
    <t>Fair Value, Assets Measured on Recurring Basis, Unobservable Input Reconciliation, Calculation [Roll Forward]</t>
  </si>
  <si>
    <t>Other-than-temporary impairment</t>
  </si>
  <si>
    <t>Recurring | Level 3</t>
  </si>
  <si>
    <t>Opening balance</t>
  </si>
  <si>
    <t>Transfers into Level 3</t>
  </si>
  <si>
    <t>Transfers out of Level 3</t>
  </si>
  <si>
    <t>Total gains or losses for the period - Included in earnings</t>
  </si>
  <si>
    <t>Total gains or losses for the period - Included in other comprehensive income</t>
  </si>
  <si>
    <t>Purchases</t>
  </si>
  <si>
    <t>Issuances</t>
  </si>
  <si>
    <t>Sales</t>
  </si>
  <si>
    <t>Settlements</t>
  </si>
  <si>
    <t>Closing balance</t>
  </si>
  <si>
    <t>Change in unrealized gains and losses for the period included in earnings for assets held at the end of the reporting period</t>
  </si>
  <si>
    <t>Recurring | Level 3 | Collateralized Debt Obligations</t>
  </si>
  <si>
    <t>Recurring | Level 3 | Non-agency RMBS</t>
  </si>
  <si>
    <t>Recurring | Level 3 | Mortgage Servicing Rights</t>
  </si>
  <si>
    <t>Recurring | Level 3 | Derivative Instruments, net</t>
  </si>
  <si>
    <t>FAIR VALUE - QUANTITATIVE INFORMATION FOR LEVEL 3 FAIR VALUE MEASURMENTS (RECURRING) (Details) - USD ($) $ in Thousands</t>
  </si>
  <si>
    <t>Fair Value, Option, Quantitative Disclosures [Line Items]</t>
  </si>
  <si>
    <t>Total projected defaults</t>
  </si>
  <si>
    <t>Level 1 | Recurring</t>
  </si>
  <si>
    <t>Level 1 | Recurring | Collateralized Debt Obligations</t>
  </si>
  <si>
    <t>Level 1 | Recurring | Non-agency RMBS</t>
  </si>
  <si>
    <t>Level 2 | Recurring</t>
  </si>
  <si>
    <t>Level 2 | Recurring | Collateralized Debt Obligations</t>
  </si>
  <si>
    <t>Level 2 | Recurring | Non-agency RMBS</t>
  </si>
  <si>
    <t>Level 3 | Non-agency RMBS | Minimum | Discounted cash flows</t>
  </si>
  <si>
    <t>Level 3 | Non-agency RMBS | Maximum | Discounted cash flows</t>
  </si>
  <si>
    <t>Level 3 | Recurring</t>
  </si>
  <si>
    <t>Level 3 | Recurring | Collateralized Debt Obligations</t>
  </si>
  <si>
    <t>Level 3 | Recurring | Collateralized Debt Obligations | Minimum | Discounted cash flows</t>
  </si>
  <si>
    <t>Discount Rate over Treasury/LIBOR</t>
  </si>
  <si>
    <t>4.80%</t>
  </si>
  <si>
    <t>Level 3 | Recurring | Collateralized Debt Obligations | Maximum | Discounted cash flows</t>
  </si>
  <si>
    <t>Level 3 | Recurring | Collateralized Debt Obligations | Weighted Average | Discounted cash flows</t>
  </si>
  <si>
    <t>Level 3 | Recurring | Non-agency RMBS</t>
  </si>
  <si>
    <t>Level 3 | Recurring | Non-agency RMBS | Minimum | Discounted cash flows</t>
  </si>
  <si>
    <t>2.40%</t>
  </si>
  <si>
    <t>Constant Prepayment Rate</t>
  </si>
  <si>
    <t>11.30%</t>
  </si>
  <si>
    <t>6.30%</t>
  </si>
  <si>
    <t>Constant Default Rate</t>
  </si>
  <si>
    <t>Level 3 | Recurring | Non-agency RMBS | Maximum | Discounted cash flows</t>
  </si>
  <si>
    <t>2.90%</t>
  </si>
  <si>
    <t>3.00%</t>
  </si>
  <si>
    <t>20.60%</t>
  </si>
  <si>
    <t>29.50%</t>
  </si>
  <si>
    <t>15.00%</t>
  </si>
  <si>
    <t>19.60%</t>
  </si>
  <si>
    <t>Level 3 | Recurring | Non-agency RMBS | Weighted Average | Discounted cash flows</t>
  </si>
  <si>
    <t>2.80%</t>
  </si>
  <si>
    <t>14.80%</t>
  </si>
  <si>
    <t>13.00%</t>
  </si>
  <si>
    <t>5.60%</t>
  </si>
  <si>
    <t>Level 3 | Recurring | Mortgage Servicing Rights | Minimum | Sales comparison approach</t>
  </si>
  <si>
    <t>9.60%</t>
  </si>
  <si>
    <t>9.50%</t>
  </si>
  <si>
    <t>4.00%</t>
  </si>
  <si>
    <t>4.40%</t>
  </si>
  <si>
    <t>Life</t>
  </si>
  <si>
    <t>4 years 10 months 24 days</t>
  </si>
  <si>
    <t>4 years 3 months 18 days</t>
  </si>
  <si>
    <t>Level 3 | Recurring | Mortgage Servicing Rights | Maximum | Sales comparison approach</t>
  </si>
  <si>
    <t>10.50%</t>
  </si>
  <si>
    <t>16.80%</t>
  </si>
  <si>
    <t>19.20%</t>
  </si>
  <si>
    <t>7 years 9 months 18 days</t>
  </si>
  <si>
    <t>8 years 4 months</t>
  </si>
  <si>
    <t>Level 3 | Recurring | Mortgage Servicing Rights | Weighted Average | Sales comparison approach</t>
  </si>
  <si>
    <t>9.70%</t>
  </si>
  <si>
    <t>8.40%</t>
  </si>
  <si>
    <t>7.70%</t>
  </si>
  <si>
    <t>7 years</t>
  </si>
  <si>
    <t>7 years 4 months 24 days</t>
  </si>
  <si>
    <t>Level 3 | Recurring | Derivative Instruments, net</t>
  </si>
  <si>
    <t>Derivative instruments, net</t>
  </si>
  <si>
    <t>Level 3 | Recurring | Derivative Instruments, net | Minimum | Sales comparison approach</t>
  </si>
  <si>
    <t>Projected Sales Profit of Underlying Loans</t>
  </si>
  <si>
    <t>0.30%</t>
  </si>
  <si>
    <t>0.50%</t>
  </si>
  <si>
    <t>Level 3 | Recurring | Derivative Instruments, net | Maximum | Sales comparison approach</t>
  </si>
  <si>
    <t>1.30%</t>
  </si>
  <si>
    <t>Level 3 | Recurring | Derivative Instruments, net | Weighted Average | Sales comparison approach</t>
  </si>
  <si>
    <t>0.70%</t>
  </si>
  <si>
    <t>0.80%</t>
  </si>
  <si>
    <t>FAIR VALUE - LEVEL 3 UNREALIZED GAIN (LOSS) (Details) - USD ($) $ in Thousands</t>
  </si>
  <si>
    <t>Fair Value, Assets Measured on Recurring Basis, Unobservable Input Reconciliation [Line Items]</t>
  </si>
  <si>
    <t>Fair value adjustment</t>
  </si>
  <si>
    <t>Interest income on investments</t>
  </si>
  <si>
    <t>FAIR VALUE - ASSETS MEASURED NONRECURRING BASIS (Details) - USD ($) $ in Thousands</t>
  </si>
  <si>
    <t>Impaired loans, fair value</t>
  </si>
  <si>
    <t>Other real estate owned and foreclosed assets, fair value</t>
  </si>
  <si>
    <t>Nonrecurring | Other Real Estate Owned Single Family</t>
  </si>
  <si>
    <t>Nonrecurring | Other Real Estate Owned Multifamily</t>
  </si>
  <si>
    <t>Nonrecurring | Other Real Estate Owned, RV/Auto</t>
  </si>
  <si>
    <t>Nonrecurring | Non-agency RMBS</t>
  </si>
  <si>
    <t>Nonrecurring | Single family, Mortgage</t>
  </si>
  <si>
    <t>Nonrecurring | Home equity</t>
  </si>
  <si>
    <t>Nonrecurring | Multi-family</t>
  </si>
  <si>
    <t>Nonrecurring | Commercial real estate secured</t>
  </si>
  <si>
    <t>Nonrecurring | Auto and RV secured</t>
  </si>
  <si>
    <t>Nonrecurring | Quoted Prices in Active Markets for Identical Assets (Level 1)</t>
  </si>
  <si>
    <t>Nonrecurring | Quoted Prices in Active Markets for Identical Assets (Level 1) | Other Real Estate Owned Single Family</t>
  </si>
  <si>
    <t>Nonrecurring | Quoted Prices in Active Markets for Identical Assets (Level 1) | Other Real Estate Owned Multifamily</t>
  </si>
  <si>
    <t>Nonrecurring | Quoted Prices in Active Markets for Identical Assets (Level 1) | Other Real Estate Owned, RV/Auto</t>
  </si>
  <si>
    <t>Nonrecurring | Quoted Prices in Active Markets for Identical Assets (Level 1) | Non-agency RMBS</t>
  </si>
  <si>
    <t>Nonrecurring | Quoted Prices in Active Markets for Identical Assets (Level 1) | Single family, Mortgage</t>
  </si>
  <si>
    <t>Nonrecurring | Quoted Prices in Active Markets for Identical Assets (Level 1) | Home equity</t>
  </si>
  <si>
    <t>Nonrecurring | Quoted Prices in Active Markets for Identical Assets (Level 1) | Multi-family</t>
  </si>
  <si>
    <t>Nonrecurring | Quoted Prices in Active Markets for Identical Assets (Level 1) | Commercial real estate secured</t>
  </si>
  <si>
    <t>Nonrecurring | Quoted Prices in Active Markets for Identical Assets (Level 1) | Auto and RV secured</t>
  </si>
  <si>
    <t>Nonrecurring | Significant Other Observable Inputs (Level 2)</t>
  </si>
  <si>
    <t>Nonrecurring | Significant Other Observable Inputs (Level 2) | Other Real Estate Owned Single Family</t>
  </si>
  <si>
    <t>Nonrecurring | Significant Other Observable Inputs (Level 2) | Other Real Estate Owned Multifamily</t>
  </si>
  <si>
    <t>Nonrecurring | Significant Other Observable Inputs (Level 2) | Other Real Estate Owned, RV/Auto</t>
  </si>
  <si>
    <t>Nonrecurring | Significant Other Observable Inputs (Level 2) | Non-agency RMBS</t>
  </si>
  <si>
    <t>Nonrecurring | Significant Other Observable Inputs (Level 2) | Single family, Mortgage</t>
  </si>
  <si>
    <t>Nonrecurring | Significant Other Observable Inputs (Level 2) | Home equity</t>
  </si>
  <si>
    <t>Nonrecurring | Significant Other Observable Inputs (Level 2) | Multi-family</t>
  </si>
  <si>
    <t>Nonrecurring | Significant Other Observable Inputs (Level 2) | Commercial real estate secured</t>
  </si>
  <si>
    <t>Nonrecurring | Significant Other Observable Inputs (Level 2) | Auto and RV secured</t>
  </si>
  <si>
    <t>Nonrecurring | Significant Unobservable Inputs (Level 3)</t>
  </si>
  <si>
    <t>Nonrecurring | Significant Unobservable Inputs (Level 3) | Other Real Estate Owned Single Family</t>
  </si>
  <si>
    <t>Nonrecurring | Significant Unobservable Inputs (Level 3) | Other Real Estate Owned Multifamily</t>
  </si>
  <si>
    <t>Nonrecurring | Significant Unobservable Inputs (Level 3) | Other Real Estate Owned, RV/Auto</t>
  </si>
  <si>
    <t>Nonrecurring | Significant Unobservable Inputs (Level 3) | Non-agency RMBS</t>
  </si>
  <si>
    <t>Nonrecurring | Significant Unobservable Inputs (Level 3) | Single family, Mortgage</t>
  </si>
  <si>
    <t>Nonrecurring | Significant Unobservable Inputs (Level 3) | Home equity</t>
  </si>
  <si>
    <t>Nonrecurring | Significant Unobservable Inputs (Level 3) | Multi-family</t>
  </si>
  <si>
    <t>Nonrecurring | Significant Unobservable Inputs (Level 3) | Commercial real estate secured</t>
  </si>
  <si>
    <t>Nonrecurring | Significant Unobservable Inputs (Level 3) | Auto and RV secured</t>
  </si>
  <si>
    <t>FAIR VALUE - ASSETS MEASURED ON NONRECURRING BASIS NARRATIVE (Details) - USD ($) $ in Thousands</t>
  </si>
  <si>
    <t>Allowance on impaired loans</t>
  </si>
  <si>
    <t>Securities held to maturity</t>
  </si>
  <si>
    <t>Held-to-maturity securities, impairment charged to income</t>
  </si>
  <si>
    <t>Held-to-maturity securities, impairment charged to other comprehensive income</t>
  </si>
  <si>
    <t>Carrying Amount</t>
  </si>
  <si>
    <t>Nonrecurring | Level 3</t>
  </si>
  <si>
    <t>Nonrecurring | Impaired Loans</t>
  </si>
  <si>
    <t>Impaired loans, write-off</t>
  </si>
  <si>
    <t>Impaired loans, additional provision for loan losses</t>
  </si>
  <si>
    <t>Nonrecurring | Other real estate owned</t>
  </si>
  <si>
    <t>Nonrecurring | Non-agency RMBS | Level 3</t>
  </si>
  <si>
    <t>Nonrecurring | Non-agency RMBS | Carrying Amount | Level 3</t>
  </si>
  <si>
    <t>FAIR VALUE - LOANS HELD-FOR-SALE (Details) - USD ($) $ in Thousands</t>
  </si>
  <si>
    <t>Aggregate fair value</t>
  </si>
  <si>
    <t>Contractual balance</t>
  </si>
  <si>
    <t>Gain</t>
  </si>
  <si>
    <t>Interest income</t>
  </si>
  <si>
    <t>Change in fair value</t>
  </si>
  <si>
    <t>Total Change in fair value</t>
  </si>
  <si>
    <t>FAIR VALUE - QUANTITATIVE INFORMATION FOR LEVEL 3 FAIR VALUE MEASURMENTS (NONRECURRING) (Details) - USD ($) $ in Thousands</t>
  </si>
  <si>
    <t>Jun. 30, 2013</t>
  </si>
  <si>
    <t>Fair Value Inputs, Assets, Quantitative Information [Line Items]</t>
  </si>
  <si>
    <t>Nonrecurring | Mortgage</t>
  </si>
  <si>
    <t>Nonrecurring | RV / Auto</t>
  </si>
  <si>
    <t>Nonrecurring | Level 3 | Other Real Estate Owned Single Family</t>
  </si>
  <si>
    <t>Nonrecurring | Level 3 | Other Real Estate Owned Single Family | Minimum | Sales comparison approach</t>
  </si>
  <si>
    <t>Comparability Adjustments</t>
  </si>
  <si>
    <t>(37.10%)</t>
  </si>
  <si>
    <t>(20.30%)</t>
  </si>
  <si>
    <t>Nonrecurring | Level 3 | Other Real Estate Owned Single Family | Maximum | Sales comparison approach</t>
  </si>
  <si>
    <t>48.60%</t>
  </si>
  <si>
    <t>12.10%</t>
  </si>
  <si>
    <t>Nonrecurring | Level 3 | Other Real Estate Owned Single Family | Weighted Average | Sales comparison approach</t>
  </si>
  <si>
    <t>(4.10%)</t>
  </si>
  <si>
    <t>Nonrecurring | Level 3 | Other Real Estate Owned Multifamily</t>
  </si>
  <si>
    <t>Nonrecurring | Level 3 | Other Real Estate Owned Multifamily | Minimum | Sales comparison approach</t>
  </si>
  <si>
    <t>Nonrecurring | Level 3 | Other Real Estate Owned Multifamily | Maximum | Sales comparison approach</t>
  </si>
  <si>
    <t>Nonrecurring | Level 3 | Other Real Estate Owned Multifamily | Weighted Average | Sales comparison approach</t>
  </si>
  <si>
    <t>5.70%</t>
  </si>
  <si>
    <t>Nonrecurring | Level 3 | Other Real Estate Owned, RV/Auto</t>
  </si>
  <si>
    <t>Nonrecurring | Level 3 | Other Real Estate Owned, RV/Auto | Minimum | Sales comparison approach</t>
  </si>
  <si>
    <t>0.00%</t>
  </si>
  <si>
    <t>Nonrecurring | Level 3 | Other Real Estate Owned, RV/Auto | Maximum | Sales comparison approach</t>
  </si>
  <si>
    <t>20.90%</t>
  </si>
  <si>
    <t>20.70%</t>
  </si>
  <si>
    <t>Nonrecurring | Level 3 | Other Real Estate Owned, RV/Auto | Weighted Average | Sales comparison approach</t>
  </si>
  <si>
    <t>10.30%</t>
  </si>
  <si>
    <t>Nonrecurring | Level 3 | Non-agency RMBS</t>
  </si>
  <si>
    <t>Nonrecurring | Level 3 | Non-agency RMBS | Minimum | Sales comparison approach</t>
  </si>
  <si>
    <t>5.00%</t>
  </si>
  <si>
    <t>Nonrecurring | Level 3 | Non-agency RMBS | Minimum | Discounted cash flows</t>
  </si>
  <si>
    <t>2.50%</t>
  </si>
  <si>
    <t>Nonrecurring | Level 3 | Non-agency RMBS | Maximum | Sales comparison approach</t>
  </si>
  <si>
    <t>43.80%</t>
  </si>
  <si>
    <t>14.60%</t>
  </si>
  <si>
    <t>65.50%</t>
  </si>
  <si>
    <t>6.90%</t>
  </si>
  <si>
    <t>Nonrecurring | Level 3 | Non-agency RMBS | Maximum | Discounted cash flows</t>
  </si>
  <si>
    <t>25.30%</t>
  </si>
  <si>
    <t>13.30%</t>
  </si>
  <si>
    <t>8.60%</t>
  </si>
  <si>
    <t>Nonrecurring | Level 3 | Non-agency RMBS | Weighted Average | Sales comparison approach</t>
  </si>
  <si>
    <t>6.70%</t>
  </si>
  <si>
    <t>54.40%</t>
  </si>
  <si>
    <t>5.80%</t>
  </si>
  <si>
    <t>Nonrecurring | Level 3 | Non-agency RMBS | Weighted Average | Discounted cash flows</t>
  </si>
  <si>
    <t>12.40%</t>
  </si>
  <si>
    <t>6.20%</t>
  </si>
  <si>
    <t>58.60%</t>
  </si>
  <si>
    <t>7.30%</t>
  </si>
  <si>
    <t>Nonrecurring | Level 3 | Mortgage</t>
  </si>
  <si>
    <t>Nonrecurring | Level 3 | Mortgage | Minimum | Sales comparison approach</t>
  </si>
  <si>
    <t>(54.30%)</t>
  </si>
  <si>
    <t>(52.50%)</t>
  </si>
  <si>
    <t>Nonrecurring | Level 3 | Mortgage | Maximum | Sales comparison approach</t>
  </si>
  <si>
    <t>74.40%</t>
  </si>
  <si>
    <t>53.70%</t>
  </si>
  <si>
    <t>Nonrecurring | Level 3 | Mortgage | Weighted Average | Sales comparison approach</t>
  </si>
  <si>
    <t>(2.90%)</t>
  </si>
  <si>
    <t>3.90%</t>
  </si>
  <si>
    <t>Nonrecurring | Level 3 | Home equity</t>
  </si>
  <si>
    <t>Nonrecurring | Level 3 | Home equity | Minimum | Sales comparison approach</t>
  </si>
  <si>
    <t>(9.70%)</t>
  </si>
  <si>
    <t>Nonrecurring | Level 3 | Home equity | Maximum | Sales comparison approach</t>
  </si>
  <si>
    <t>5.50%</t>
  </si>
  <si>
    <t>Nonrecurring | Level 3 | Home equity | Weighted Average | Sales comparison approach</t>
  </si>
  <si>
    <t>(2.10%)</t>
  </si>
  <si>
    <t>Nonrecurring | Level 3 | Multi-family</t>
  </si>
  <si>
    <t>Nonrecurring | Level 3 | Multi-family | Minimum | Sales comparison approach and income approach</t>
  </si>
  <si>
    <t>(57.50%)</t>
  </si>
  <si>
    <t>(73.40%)</t>
  </si>
  <si>
    <t>Nonrecurring | Level 3 | Multi-family | Maximum | Sales comparison approach and income approach</t>
  </si>
  <si>
    <t>41.80%</t>
  </si>
  <si>
    <t>80.60%</t>
  </si>
  <si>
    <t>Nonrecurring | Level 3 | Multi-family | Weighted Average | Sales comparison approach and income approach</t>
  </si>
  <si>
    <t>(10.60%)</t>
  </si>
  <si>
    <t>(8.30%)</t>
  </si>
  <si>
    <t>Nonrecurring | Level 3 | Commercial real estate secured</t>
  </si>
  <si>
    <t>Nonrecurring | Level 3 | Commercial real estate secured | Minimum | Sales comparison approach and income approach</t>
  </si>
  <si>
    <t>(46.40%)</t>
  </si>
  <si>
    <t>(66.50%)</t>
  </si>
  <si>
    <t>Nonrecurring | Level 3 | Commercial real estate secured | Maximum | Sales comparison approach and income approach</t>
  </si>
  <si>
    <t>17.70%</t>
  </si>
  <si>
    <t>81.10%</t>
  </si>
  <si>
    <t>Nonrecurring | Level 3 | Commercial real estate secured | Weighted Average | Sales comparison approach and income approach</t>
  </si>
  <si>
    <t>(9.30%)</t>
  </si>
  <si>
    <t>(10.30%)</t>
  </si>
  <si>
    <t>Nonrecurring | Level 3 | RV / Auto</t>
  </si>
  <si>
    <t>Nonrecurring | Level 3 | RV / Auto | Minimum | Sales comparison approach</t>
  </si>
  <si>
    <t>Nonrecurring | Level 3 | RV / Auto | Maximum | Sales comparison approach</t>
  </si>
  <si>
    <t>24.70%</t>
  </si>
  <si>
    <t>66.20%</t>
  </si>
  <si>
    <t>Nonrecurring | Level 3 | RV / Auto | Weighted Average | Sales comparison approach</t>
  </si>
  <si>
    <t>10.80%</t>
  </si>
  <si>
    <t>FAIR VALUE - FAIR VALUE BY BALANCE SHEET GROUPING (Details) - USD ($) $ in Thousands</t>
  </si>
  <si>
    <t>Financial assets:</t>
  </si>
  <si>
    <t>Cash and cash equivalents</t>
  </si>
  <si>
    <t>Loans held for investment—net</t>
  </si>
  <si>
    <t>Financial liabilities:</t>
  </si>
  <si>
    <t>Time deposits and savings</t>
  </si>
  <si>
    <t>SECURITIES - NARRATIVE (Details) $ in Thousands</t>
  </si>
  <si>
    <t>Jun. 30, 2015USD ($)</t>
  </si>
  <si>
    <t>Marketable Securities [Line Items]</t>
  </si>
  <si>
    <t>Held-to-maturity Securities, Transfers [Abstract]</t>
  </si>
  <si>
    <t>Held-to-maturity, Carrying Amount</t>
  </si>
  <si>
    <t>Debt securities available-for-sale and held-to-maturity pledged to secure borrowings</t>
  </si>
  <si>
    <t>Certain Loans Acquired in Transfer Accounted for as Debt Securities [Abstract]</t>
  </si>
  <si>
    <t>Non-agency</t>
  </si>
  <si>
    <t>RMBS, Super Senior Securities</t>
  </si>
  <si>
    <t>Available-for-sale, Number of Securities | security</t>
  </si>
  <si>
    <t>Held-to-maturity, Number of Securities | security</t>
  </si>
  <si>
    <t>RMBS, Senior Structured Whole Loan Securities</t>
  </si>
  <si>
    <t>RMBS, Mezzanine Z-Tranche Securities</t>
  </si>
  <si>
    <t>Mortgage-backed securities (RMBS)</t>
  </si>
  <si>
    <t>RMBS, Senior-Support Securities</t>
  </si>
  <si>
    <t>Number of securities account for as debt security | security</t>
  </si>
  <si>
    <t>Cost of securities acquired in transfer</t>
  </si>
  <si>
    <t>Carrying amount of securities acquired in transfer</t>
  </si>
  <si>
    <t>RMBS, Senior-Support Securities | Reported</t>
  </si>
  <si>
    <t>Accretable yield of securities acquired in transfer, forecasted</t>
  </si>
  <si>
    <t>Nonaccretable yield of securities acquired in transfer, forecasted</t>
  </si>
  <si>
    <t>Amortizable premium of securities acquired in transfer, forecasted</t>
  </si>
  <si>
    <t>Nonamortizable premium of securities acquired in transfer, forecasted</t>
  </si>
  <si>
    <t>SECURITIES - AMORTIZED COST, CARRYING AMOUNT AND FAIR VALUE DISCLOSURES (Details) - USD ($) $ in Thousands</t>
  </si>
  <si>
    <t>Available-for-sale Securities, Amortized Cost Basis</t>
  </si>
  <si>
    <t>Available-for-sale Securities, Unrealized Gains</t>
  </si>
  <si>
    <t>Available-for-sale Securities, Unrealized Losses</t>
  </si>
  <si>
    <t>Held-to-maturity securities, carrying value</t>
  </si>
  <si>
    <t>Held-to-maturity Securities, Accumulated Unrecognized Holding Gain</t>
  </si>
  <si>
    <t>Held-to-maturity Securities, Accumulated Unrecognized Holding Loss</t>
  </si>
  <si>
    <t>Other debt</t>
  </si>
  <si>
    <t>U.S. agencies</t>
  </si>
  <si>
    <t>Municipal</t>
  </si>
  <si>
    <t>SECURITIES - SCHEDULE OF UNREALIZED LOSS ON INVESTMENTS (Details) - USD ($) $ in Thousands</t>
  </si>
  <si>
    <t>Available-for-sale securities in loss position for</t>
  </si>
  <si>
    <t>Available-for-sale securities in loss position for less than 12 months, Fair Value</t>
  </si>
  <si>
    <t>Available-for-sale securities in loss position, Gross Unrealized Losses</t>
  </si>
  <si>
    <t>Available-for-sale securities in loss position for more than 12 months, Fair Value</t>
  </si>
  <si>
    <t>Available-for-sale securities in loss position for more than 12 months, Gross Unrealized Losses</t>
  </si>
  <si>
    <t>Available-for-sale securities in loss position, Total, Fair Value</t>
  </si>
  <si>
    <t>Held-to-maturity securities in loss position for</t>
  </si>
  <si>
    <t>Held-to-maturity securities in loss position for less than 12 months, Fair Value</t>
  </si>
  <si>
    <t>Held-to-maturity securities in loss position for less than 12 months, Gross Unrealized Losses</t>
  </si>
  <si>
    <t>Held-to-maturity securities in loss position for more than 12 months, Fair Value</t>
  </si>
  <si>
    <t>Held-to-maturity securities in loss position for more than 12 months, Gross Unrealized Losses</t>
  </si>
  <si>
    <t>Held-to-maturity securities in loss position, Total, Fair Value</t>
  </si>
  <si>
    <t>Held-to-maturity securities in loss position, Gross Unrealized Losses</t>
  </si>
  <si>
    <t>Municipal Debt</t>
  </si>
  <si>
    <t>SECURITIES - OTHER THAN TEMPORARY IMPAIRMENT, CREDIT LOSSES RECOGNIZED IN EARNINGS (Details) $ in Thousands</t>
  </si>
  <si>
    <t>Sep. 30, 2014USD ($)</t>
  </si>
  <si>
    <t>Jun. 30, 2015security</t>
  </si>
  <si>
    <t>Other than Temporary Impairment, Credit Losses Recognized in Earnings [Line Items]</t>
  </si>
  <si>
    <t>Number of securities in a continuous loss position | security</t>
  </si>
  <si>
    <t>Other than Temporary Impairment, Credit Losses Recognized in Earnings [Roll Forward]</t>
  </si>
  <si>
    <t>Beginning balance</t>
  </si>
  <si>
    <t>Additions for the amounts related to credit loss for which an other-than-temporary impairment was not previously recognized</t>
  </si>
  <si>
    <t>Increases to the amount related to the credit loss for which other-than-temporary impairment was previously recognized</t>
  </si>
  <si>
    <t>Ending balance</t>
  </si>
  <si>
    <t>Carrying amount of securities with cumulative credit losses</t>
  </si>
  <si>
    <t>OTTI recognized in earnings</t>
  </si>
  <si>
    <t>Number of securities with other than temporary impairment | security</t>
  </si>
  <si>
    <t>Carrying value of securities with other than temporary impairment</t>
  </si>
  <si>
    <t>SECURITIES - UNREALIZED GAIN (LOSS) ON INVESTMENTS (Details) - USD ($) $ in Thousands</t>
  </si>
  <si>
    <t>Available-for-sale debt securities—net unrealized gains</t>
  </si>
  <si>
    <t>Available-for-sale debt securities—non-credit related</t>
  </si>
  <si>
    <t>Held-to-maturity debt securities—non-credit related</t>
  </si>
  <si>
    <t>Subtotal</t>
  </si>
  <si>
    <t>Tax benefit</t>
  </si>
  <si>
    <t>Net unrealized loss on investment securities in accumulated other comprehensive loss</t>
  </si>
  <si>
    <t>SECURITIES - INVESTMENTS CLASSIFIED BY CONTRACTUAL MATURITY DATE (Details) - USD ($) $ in Thousands</t>
  </si>
  <si>
    <t>Trading Securities, total fair value</t>
  </si>
  <si>
    <t>Available-for-sale, Amortized Cost:</t>
  </si>
  <si>
    <t>Available-for-sale, Amortized Cost</t>
  </si>
  <si>
    <t>Available-for-sale, Fair Value:</t>
  </si>
  <si>
    <t>Available-for-sale, Fair Value</t>
  </si>
  <si>
    <t>Held-to-maturity, Carrying Amount:</t>
  </si>
  <si>
    <t>Held-to-maturity, Amortized Cost</t>
  </si>
  <si>
    <t>Held-to-maturity, Fair Value:</t>
  </si>
  <si>
    <t>Due within one year</t>
  </si>
  <si>
    <t>Due one to five years</t>
  </si>
  <si>
    <t>Due five to ten years</t>
  </si>
  <si>
    <t>Due after ten years</t>
  </si>
  <si>
    <t>Trading Securities, Due after ten years</t>
  </si>
  <si>
    <t>LOANS &amp; ALLOWANCE FOR LOAN LOSSES - LOAN PORTFOLIO COMPOSITION (Details) - USD ($) $ in Thousands</t>
  </si>
  <si>
    <t>Jun. 30, 2014</t>
  </si>
  <si>
    <t>Accounts, Notes, Loans and Financing Receivable [Line Items]</t>
  </si>
  <si>
    <t>Gross loans</t>
  </si>
  <si>
    <t>Unaccreted discounts and loan fees</t>
  </si>
  <si>
    <t>Net Loans</t>
  </si>
  <si>
    <t>Single family warehouse loans</t>
  </si>
  <si>
    <t>Mortgage</t>
  </si>
  <si>
    <t>Home equity</t>
  </si>
  <si>
    <t>Warehouse and other</t>
  </si>
  <si>
    <t>Multifamily real estate secured</t>
  </si>
  <si>
    <t>Commercial real estate secured</t>
  </si>
  <si>
    <t>Auto and RV secured</t>
  </si>
  <si>
    <t>Factoring</t>
  </si>
  <si>
    <t>Commercial &amp; Industrial</t>
  </si>
  <si>
    <t>Other</t>
  </si>
  <si>
    <t>LOANS &amp; ALLOWANCE FOR LOAN LOSSES - ALLOWANCE FOR CREDIT LOSS DISCLOSURES (Details) $ in Thousands</t>
  </si>
  <si>
    <t>Sep. 30, 2015USD ($)class</t>
  </si>
  <si>
    <t>Financing Receivable, Allowance for Credit Losses [Line Items]</t>
  </si>
  <si>
    <t>Loans collectively evaluated for impairment</t>
  </si>
  <si>
    <t>Number of classes loans are divided for LTV analysis | class</t>
  </si>
  <si>
    <t>Commercial real estate loans</t>
  </si>
  <si>
    <t>LTV less than or equal to 60% | Mortgage</t>
  </si>
  <si>
    <t>LTV 61% - 70% | Mortgage</t>
  </si>
  <si>
    <t>LTV 61% - 70% | Commercial real estate loans</t>
  </si>
  <si>
    <t>LTV 71% - 80% | Mortgage</t>
  </si>
  <si>
    <t>LTV 71% - 80% | Commercial real estate loans</t>
  </si>
  <si>
    <t>LTV greater than 80% | Mortgage</t>
  </si>
  <si>
    <t>LTV greater than 80% | Multifamily real estate secured</t>
  </si>
  <si>
    <t>LTV less than or equal to 55% | Multifamily real estate secured</t>
  </si>
  <si>
    <t>LTV 56% - 65% | Multifamily real estate secured</t>
  </si>
  <si>
    <t>LTV 66% - 75% | Multifamily real estate secured</t>
  </si>
  <si>
    <t>LTV 76% - 80% | Multifamily real estate secured</t>
  </si>
  <si>
    <t>LTV less than or equal to 50% | Commercial real estate loans</t>
  </si>
  <si>
    <t>LTV 51% - 60% | Commercial real estate loans</t>
  </si>
  <si>
    <t>FICO greater than or equal to 770 | Auto and RV secured</t>
  </si>
  <si>
    <t>FICO 715 - 769 | Auto and RV secured</t>
  </si>
  <si>
    <t>FICO 700 - 714 | Auto and RV secured</t>
  </si>
  <si>
    <t>FICO 660 - 699 | Auto and RV secured</t>
  </si>
  <si>
    <t>FICO less than 660 | Auto and RV secured</t>
  </si>
  <si>
    <t>LOANS &amp; ALLOWANCE FOR LOAN LOSSES - ALLOWANCE FOR LOAN LOSS BY PORTFOLIO CLASS (Details) - USD ($) $ in Thousands</t>
  </si>
  <si>
    <t>Allowance for Loan and Lease Losses [Roll Forward]</t>
  </si>
  <si>
    <t>Balance, beginning of period</t>
  </si>
  <si>
    <t>Provision for loan loss</t>
  </si>
  <si>
    <t>Charged-offs</t>
  </si>
  <si>
    <t>Recoveries</t>
  </si>
  <si>
    <t>Balance, end of period</t>
  </si>
  <si>
    <t>Other / Consumer</t>
  </si>
  <si>
    <t>LOANS &amp; ALLOWANCE FOR LOAN LOSSES - LOANS INDIVIDUALLY EVALUATED FOR IMPAIRMENT (Details) - USD ($) $ in Thousands</t>
  </si>
  <si>
    <t>Financing Receivable, Evaluated Individually For Impairment, With Related Allowance Recorded [Abstract]</t>
  </si>
  <si>
    <t>Unpaid Principal Balance</t>
  </si>
  <si>
    <t>Principal Balance Adjustment</t>
  </si>
  <si>
    <t>Unpaid Book Balance</t>
  </si>
  <si>
    <t>Accrued Interest /Origination Fees</t>
  </si>
  <si>
    <t>Recorded Investment</t>
  </si>
  <si>
    <t>Related Allowance</t>
  </si>
  <si>
    <t>Financing Receivable, Evaluated Individually For Impairment As a Percentage of Gross Loans [Abstract]</t>
  </si>
  <si>
    <t>Unpaid Principal Balance, Ratio to All Loans</t>
  </si>
  <si>
    <t>0.68%</t>
  </si>
  <si>
    <t>0.74%</t>
  </si>
  <si>
    <t>Charge-off, Ratio to All Loans</t>
  </si>
  <si>
    <t>0.10%</t>
  </si>
  <si>
    <t>0.12%</t>
  </si>
  <si>
    <t>Unpaid Book Balance, Ratio to All Loans</t>
  </si>
  <si>
    <t>0.58%</t>
  </si>
  <si>
    <t>0.62%</t>
  </si>
  <si>
    <t>Accrued Interest /Origination Fees, Ratio to All Loans</t>
  </si>
  <si>
    <t>0.01%</t>
  </si>
  <si>
    <t>Recorded Investment, Ratio to All Loans</t>
  </si>
  <si>
    <t>0.59%</t>
  </si>
  <si>
    <t>0.63%</t>
  </si>
  <si>
    <t>Related Allowance, Ratio to All Loans</t>
  </si>
  <si>
    <t>Mortgage | In-house originated</t>
  </si>
  <si>
    <t>Financing Receivable, Evaluated Individually For Impairment, With No Related Allowance Recorded [Abstract]</t>
  </si>
  <si>
    <t>Mortgage | Purchased</t>
  </si>
  <si>
    <t>Multifamily real estate secured | In-house originated</t>
  </si>
  <si>
    <t>Multifamily real estate secured | Purchased</t>
  </si>
  <si>
    <t>Commercial real estate secured | Purchased</t>
  </si>
  <si>
    <t>Home equity | In-house originated</t>
  </si>
  <si>
    <t>Auto and RV secured | In-house originated</t>
  </si>
  <si>
    <t>LOANS &amp; ALLOWANCE FOR LOAN LOSSES - ALLOWANCE FOR LOAN LOSS BY PORTFOLIO SEGMENT (Details) - USD ($) $ in Thousands</t>
  </si>
  <si>
    <t>Ending allowance balance attributable to loans, individually evaluated for impairment</t>
  </si>
  <si>
    <t>Ending allowance balance attributable to loans, collectively evaluated for impairment</t>
  </si>
  <si>
    <t>Total ending allowance balance</t>
  </si>
  <si>
    <t>Loans individually evaluated for impairment</t>
  </si>
  <si>
    <t>Principal loan balance</t>
  </si>
  <si>
    <t>Total recorded investment in loans</t>
  </si>
  <si>
    <t>Threshold period for TDRs to be considered performing</t>
  </si>
  <si>
    <t>6 months</t>
  </si>
  <si>
    <t>LOANS &amp; ALLOWANCE FOR LOAN LOSSES - NONPERFORMING LOANS (Details) - USD ($) $ in Thousands</t>
  </si>
  <si>
    <t>Financing Receivable, Recorded Investment, Past Due [Line Items]</t>
  </si>
  <si>
    <t>Nonperforming loans to total loans, percent</t>
  </si>
  <si>
    <t>0.57%</t>
  </si>
  <si>
    <t>Nonperforming</t>
  </si>
  <si>
    <t>Nonaccrual loans</t>
  </si>
  <si>
    <t>Total nonaccrual loans secured by real estate</t>
  </si>
  <si>
    <t>Nonperforming | Mortgage | In-house originated</t>
  </si>
  <si>
    <t>Nonperforming | Mortgage | Purchased</t>
  </si>
  <si>
    <t>Nonperforming | Home equity | In-house originated</t>
  </si>
  <si>
    <t>Nonperforming | Multifamily real estate secured | In-house originated</t>
  </si>
  <si>
    <t>Nonperforming | Multifamily real estate secured | Purchased</t>
  </si>
  <si>
    <t>Nonperforming | Commercial real estate secured | Purchased</t>
  </si>
  <si>
    <t>Nonperforming | Auto and RV secured</t>
  </si>
  <si>
    <t>LOANS &amp; ALLOWANCE FOR LOAN LOSSES - NONPERFORMING LOANS NARRATIVE (Details) - loan</t>
  </si>
  <si>
    <t>Financing Receivable, Impaired [Line Items]</t>
  </si>
  <si>
    <t>Number of loans past due</t>
  </si>
  <si>
    <t>Ratio of nonperforming loans considered TDRs</t>
  </si>
  <si>
    <t>15.92%</t>
  </si>
  <si>
    <t>16.08%</t>
  </si>
  <si>
    <t>Non-performing, Single family first mortgages</t>
  </si>
  <si>
    <t>Ratio of non-performing loans that are single family mortgage</t>
  </si>
  <si>
    <t>75.78%</t>
  </si>
  <si>
    <t>Percentage of aggregate loan balance, after write down</t>
  </si>
  <si>
    <t>58.58%</t>
  </si>
  <si>
    <t>LOANS &amp; ALLOWANCE FOR LOAN LOSSES - UNPAID PRINCIPAL BALANCE FOR PERFORMING AND NONPERFORMING (Details) - USD ($) $ in Thousands</t>
  </si>
  <si>
    <t>Financing Receivable, Recorded Investment [Line Items]</t>
  </si>
  <si>
    <t>Performing</t>
  </si>
  <si>
    <t>Mortgage | Performing</t>
  </si>
  <si>
    <t>Mortgage | Nonperforming</t>
  </si>
  <si>
    <t>Home equity | Performing</t>
  </si>
  <si>
    <t>Home equity | Nonperforming</t>
  </si>
  <si>
    <t>Warehouse and other | Performing</t>
  </si>
  <si>
    <t>Warehouse and other | Nonperforming</t>
  </si>
  <si>
    <t>Multifamily real estate secured | Performing</t>
  </si>
  <si>
    <t>Multifamily real estate secured | Nonperforming</t>
  </si>
  <si>
    <t>Commercial real estate secured | Performing</t>
  </si>
  <si>
    <t>Commercial real estate secured | Nonperforming</t>
  </si>
  <si>
    <t>Auto and RV secured | Performing</t>
  </si>
  <si>
    <t>Auto and RV secured | Nonperforming</t>
  </si>
  <si>
    <t>Factoring | Performing</t>
  </si>
  <si>
    <t>Factoring | Nonperforming</t>
  </si>
  <si>
    <t>Commercial &amp; Industrial | Performing</t>
  </si>
  <si>
    <t>Commercial &amp; Industrial | Nonperforming</t>
  </si>
  <si>
    <t>Other | Performing</t>
  </si>
  <si>
    <t>Other | Nonperforming</t>
  </si>
  <si>
    <t>LOANS &amp; ALLOWANCE FOR LOAN LOSSES - PERFORMING AND NONPERFORMING BY CLASS AND SOURCE (Details) - USD ($) $ in Thousands</t>
  </si>
  <si>
    <t>In-house originated | Mortgage</t>
  </si>
  <si>
    <t>In-house originated | Mortgage | Performing</t>
  </si>
  <si>
    <t>In-house originated | Mortgage | Nonperforming</t>
  </si>
  <si>
    <t>In-house originated | Multifamily real estate secured</t>
  </si>
  <si>
    <t>In-house originated | Multifamily real estate secured | Performing</t>
  </si>
  <si>
    <t>In-house originated | Multifamily real estate secured | Nonperforming</t>
  </si>
  <si>
    <t>In-house originated | Commercial real estate secured</t>
  </si>
  <si>
    <t>In-house originated | Commercial real estate secured | Performing</t>
  </si>
  <si>
    <t>In-house originated | Commercial real estate secured | Nonperforming</t>
  </si>
  <si>
    <t>Purchased | Mortgage</t>
  </si>
  <si>
    <t>Purchased | Mortgage | Performing</t>
  </si>
  <si>
    <t>Purchased | Mortgage | Nonperforming</t>
  </si>
  <si>
    <t>Purchased | Multifamily real estate secured</t>
  </si>
  <si>
    <t>Purchased | Multifamily real estate secured | Performing</t>
  </si>
  <si>
    <t>Purchased | Multifamily real estate secured | Nonperforming</t>
  </si>
  <si>
    <t>Purchased | Commercial real estate secured</t>
  </si>
  <si>
    <t>Purchased | Commercial real estate secured | Performing</t>
  </si>
  <si>
    <t>Purchased | Commercial real estate secured | Nonperforming</t>
  </si>
  <si>
    <t>LOANS &amp; ALLOWANCE FOR LOAN LOSSES - TROUBLED DEBT RESTRUCTURINGS BY CLASS (Details) - USD ($) $ in Thousands</t>
  </si>
  <si>
    <t>Financing Receivable, Modifications [Line Items]</t>
  </si>
  <si>
    <t>Performing loans temporarily modified as TDR</t>
  </si>
  <si>
    <t>Non performing loans</t>
  </si>
  <si>
    <t>Total impaired loans</t>
  </si>
  <si>
    <t>Interest income recognized on performing TDR's</t>
  </si>
  <si>
    <t>Average balances of performing TDR's</t>
  </si>
  <si>
    <t>Average balances of non-performing loans</t>
  </si>
  <si>
    <t>LOANS &amp; ALLOWANCE FOR LOAN LOSSES - LOANS BY CREDIT QUALITY INDICATOR (Details) - USD ($) $ in Thousands</t>
  </si>
  <si>
    <t>Ratio of Grade Class to Gross Loans</t>
  </si>
  <si>
    <t>100.00%</t>
  </si>
  <si>
    <t>Warehouse and other | In-house originated</t>
  </si>
  <si>
    <t>Commercial real estate secured | In-house originated</t>
  </si>
  <si>
    <t>Factoring | In-house originated</t>
  </si>
  <si>
    <t>Commercial &amp; Industrial | In-house originated</t>
  </si>
  <si>
    <t>Pass</t>
  </si>
  <si>
    <t>98.50%</t>
  </si>
  <si>
    <t>98.30%</t>
  </si>
  <si>
    <t>Pass | Mortgage | In-house originated</t>
  </si>
  <si>
    <t>Pass | Mortgage | Purchased</t>
  </si>
  <si>
    <t>Pass | Home equity | In-house originated</t>
  </si>
  <si>
    <t>Pass | Warehouse and other | In-house originated</t>
  </si>
  <si>
    <t>Pass | Multifamily real estate secured | In-house originated</t>
  </si>
  <si>
    <t>Pass | Multifamily real estate secured | Purchased</t>
  </si>
  <si>
    <t>Pass | Commercial real estate secured | In-house originated</t>
  </si>
  <si>
    <t>Pass | Commercial real estate secured | Purchased</t>
  </si>
  <si>
    <t>Pass | Auto and RV secured | In-house originated</t>
  </si>
  <si>
    <t>Pass | Factoring | In-house originated</t>
  </si>
  <si>
    <t>Pass | Commercial &amp; Industrial | In-house originated</t>
  </si>
  <si>
    <t>Pass | Other</t>
  </si>
  <si>
    <t>Special Mention</t>
  </si>
  <si>
    <t>0.79%</t>
  </si>
  <si>
    <t>Special Mention | Mortgage | In-house originated</t>
  </si>
  <si>
    <t>Special Mention | Mortgage | Purchased</t>
  </si>
  <si>
    <t>Special Mention | Home equity | In-house originated</t>
  </si>
  <si>
    <t>Special Mention | Warehouse and other | In-house originated</t>
  </si>
  <si>
    <t>Special Mention | Multifamily real estate secured | In-house originated</t>
  </si>
  <si>
    <t>Special Mention | Multifamily real estate secured | Purchased</t>
  </si>
  <si>
    <t>Special Mention | Commercial real estate secured | In-house originated</t>
  </si>
  <si>
    <t>Special Mention | Commercial real estate secured | Purchased</t>
  </si>
  <si>
    <t>Special Mention | Auto and RV secured | In-house originated</t>
  </si>
  <si>
    <t>Special Mention | Factoring | In-house originated</t>
  </si>
  <si>
    <t>Special Mention | Commercial &amp; Industrial | In-house originated</t>
  </si>
  <si>
    <t>Special Mention | Other</t>
  </si>
  <si>
    <t>Substandard</t>
  </si>
  <si>
    <t>0.71%</t>
  </si>
  <si>
    <t>Substandard | Mortgage | In-house originated</t>
  </si>
  <si>
    <t>Substandard | Mortgage | Purchased</t>
  </si>
  <si>
    <t>Substandard | Home equity | In-house originated</t>
  </si>
  <si>
    <t>Substandard | Warehouse and other | In-house originated</t>
  </si>
  <si>
    <t>Substandard | Multifamily real estate secured | In-house originated</t>
  </si>
  <si>
    <t>Substandard | Multifamily real estate secured | Purchased</t>
  </si>
  <si>
    <t>Substandard | Commercial real estate secured | In-house originated</t>
  </si>
  <si>
    <t>Substandard | Commercial real estate secured | Purchased</t>
  </si>
  <si>
    <t>Substandard | Auto and RV secured | In-house originated</t>
  </si>
  <si>
    <t>Substandard | Factoring | In-house originated</t>
  </si>
  <si>
    <t>Substandard | Commercial &amp; Industrial | In-house originated</t>
  </si>
  <si>
    <t>Substandard | Other</t>
  </si>
  <si>
    <t>Doubtful</t>
  </si>
  <si>
    <t>Doubtful | Mortgage | In-house originated</t>
  </si>
  <si>
    <t>Doubtful | Mortgage | Purchased</t>
  </si>
  <si>
    <t>Doubtful | Home equity | In-house originated</t>
  </si>
  <si>
    <t>Doubtful | Warehouse and other | In-house originated</t>
  </si>
  <si>
    <t>Doubtful | Multifamily real estate secured | In-house originated</t>
  </si>
  <si>
    <t>Doubtful | Multifamily real estate secured | Purchased</t>
  </si>
  <si>
    <t>Doubtful | Commercial real estate secured | In-house originated</t>
  </si>
  <si>
    <t>Doubtful | Commercial real estate secured | Purchased</t>
  </si>
  <si>
    <t>Doubtful | Auto and RV secured | In-house originated</t>
  </si>
  <si>
    <t>Doubtful | Factoring | In-house originated</t>
  </si>
  <si>
    <t>Doubtful | Commercial &amp; Industrial | In-house originated</t>
  </si>
  <si>
    <t>Doubtful | Other</t>
  </si>
  <si>
    <t>LOANS &amp; ALLOWANCE FOR LOAN LOSSES - PAST DUE LOANS (Details) - USD ($) $ in Thousands</t>
  </si>
  <si>
    <t>Total Past Due as a Percent of Gross Loans</t>
  </si>
  <si>
    <t>0.42%</t>
  </si>
  <si>
    <t>0.45%</t>
  </si>
  <si>
    <t>30-59 Days Past Due</t>
  </si>
  <si>
    <t>0.06%</t>
  </si>
  <si>
    <t>30-59 Days Past Due | Mortgage | In-house originated</t>
  </si>
  <si>
    <t>30-59 Days Past Due | Mortgage | Purchased</t>
  </si>
  <si>
    <t>30-59 Days Past Due | Home equity | In-house originated</t>
  </si>
  <si>
    <t>30-59 Days Past Due | Multifamily real estate secured | In-house originated</t>
  </si>
  <si>
    <t>30-59 Days Past Due | Multifamily real estate secured | Purchased</t>
  </si>
  <si>
    <t>30-59 Days Past Due | Commercial real estate secured | Purchased</t>
  </si>
  <si>
    <t>30-59 Days Past Due | Auto and RV secured</t>
  </si>
  <si>
    <t>30-59 Days Past Due | Auto and RV secured | In-house originated</t>
  </si>
  <si>
    <t>60-89 Days Past Due</t>
  </si>
  <si>
    <t>60-89 Days Past Due | Mortgage | In-house originated</t>
  </si>
  <si>
    <t>60-89 Days Past Due | Mortgage | Purchased</t>
  </si>
  <si>
    <t>60-89 Days Past Due | Home equity | In-house originated</t>
  </si>
  <si>
    <t>60-89 Days Past Due | Multifamily real estate secured | In-house originated</t>
  </si>
  <si>
    <t>60-89 Days Past Due | Multifamily real estate secured | Purchased</t>
  </si>
  <si>
    <t>60-89 Days Past Due | Commercial real estate secured | Purchased</t>
  </si>
  <si>
    <t>60-89 Days Past Due | Auto and RV secured</t>
  </si>
  <si>
    <t>60-89 Days Past Due | Auto and RV secured | In-house originated</t>
  </si>
  <si>
    <t>90 Plus Days Past Due</t>
  </si>
  <si>
    <t>0.33%</t>
  </si>
  <si>
    <t>90 Plus Days Past Due | Mortgage | In-house originated</t>
  </si>
  <si>
    <t>90 Plus Days Past Due | Mortgage | Purchased</t>
  </si>
  <si>
    <t>90 Plus Days Past Due | Home equity | In-house originated</t>
  </si>
  <si>
    <t>90 Plus Days Past Due | Multifamily real estate secured | In-house originated</t>
  </si>
  <si>
    <t>90 Plus Days Past Due | Multifamily real estate secured | Purchased</t>
  </si>
  <si>
    <t>90 Plus Days Past Due | Commercial real estate secured | Purchased</t>
  </si>
  <si>
    <t>90 Plus Days Past Due | Auto and RV secured</t>
  </si>
  <si>
    <t>90 Plus Days Past Due | Auto and RV secured | In-house originated</t>
  </si>
  <si>
    <t>STOCK-BASED COMPENSATION (Narrative) (Details) $ in Thousands</t>
  </si>
  <si>
    <t>Sep. 30, 2015USD ($)stock_incentive_planshares</t>
  </si>
  <si>
    <t>Nov. 30, 2007</t>
  </si>
  <si>
    <t>Jul. 01, 2007</t>
  </si>
  <si>
    <t>Share-based Compensation Arrangement by Share-based Payment Award [Line Items]</t>
  </si>
  <si>
    <t>Number of stock incentive plans | stock_incentive_plan</t>
  </si>
  <si>
    <t>Total fair value of shares vested in the period | $</t>
  </si>
  <si>
    <t>1999 Stock Option Plan</t>
  </si>
  <si>
    <t>Contractual term for options granted under plan</t>
  </si>
  <si>
    <t>10 years</t>
  </si>
  <si>
    <t>1999 Stock Option Plan | Minimum</t>
  </si>
  <si>
    <t>Vesting period for options granted</t>
  </si>
  <si>
    <t>3 years</t>
  </si>
  <si>
    <t>1999 Stock Option Plan | Maximum</t>
  </si>
  <si>
    <t>5 years</t>
  </si>
  <si>
    <t>2004 Stock Incentive Plan</t>
  </si>
  <si>
    <t>Percentage of outstanding shares always available for grants under plan</t>
  </si>
  <si>
    <t>Annual percentage increase to shares available for grant</t>
  </si>
  <si>
    <t>Fiscal years of annual percentage increases to shares available for grant</t>
  </si>
  <si>
    <t>4 years</t>
  </si>
  <si>
    <t>2014 Stock Incentive Plan</t>
  </si>
  <si>
    <t>Share reserved for issuance</t>
  </si>
  <si>
    <t>STOCK-BASED COMPENSATION - STOCK OPTION ACTIVITY 1 (Details) - $ / shares</t>
  </si>
  <si>
    <t>Share-based Compensation Arrangement by Share-based Payment Award, Options, Outstanding [Roll Forward]</t>
  </si>
  <si>
    <t>Outstanding, beginning (shares)</t>
  </si>
  <si>
    <t>Granted (shares)</t>
  </si>
  <si>
    <t>Exercised (shares)</t>
  </si>
  <si>
    <t>Cancelled (shares)</t>
  </si>
  <si>
    <t>Outstanding, ending (shares)</t>
  </si>
  <si>
    <t>Options exercisable (shares)</t>
  </si>
  <si>
    <t>Share-based Compensation Arrangement by Share-based Payment Award, Options, Outstanding, Weighted Average Exercise Price [Abstract]</t>
  </si>
  <si>
    <t>Outstanding, beginning (Wtd. Avg. Ex. Price)</t>
  </si>
  <si>
    <t>Granted (Wtd. Avg. Ex. Price)</t>
  </si>
  <si>
    <t>Exercised (Wtd. Avg. Ex. Price)</t>
  </si>
  <si>
    <t>Cancelled (Wtd. Avg. Ex. Price)</t>
  </si>
  <si>
    <t>Outstanding, ending (Wtd. Avg. Ex. Price)</t>
  </si>
  <si>
    <t>Options exercisable (Wtd. Avg. Ex. Price)</t>
  </si>
  <si>
    <t>STOCK-BASED COMPENSATION - STOCK OPTION ACTIVITY 2 (Details) - USD ($) $ / shares in Units, $ in Thousands</t>
  </si>
  <si>
    <t>Options Outstanding, Number Outstanding (in shares)</t>
  </si>
  <si>
    <t>Options Exercisable, Number Exercisable (shares)</t>
  </si>
  <si>
    <t>Options exercisable, Weighted-Average Exercise Price (in dollars per share)</t>
  </si>
  <si>
    <t>Intrinsic value of options outstanding</t>
  </si>
  <si>
    <t>Intrinsic value of options exercisable</t>
  </si>
  <si>
    <t>Options Outstanding, Exercise Price (in dollars per share)</t>
  </si>
  <si>
    <t>Options Outstanding, Weighted-Average Remaining Contractual Life (Years)</t>
  </si>
  <si>
    <t>9 months 26 days</t>
  </si>
  <si>
    <t>STOCK-BASED COMPENSATION - RESTRICTED STOCK AND RSUs (Details) - USD ($) $ in Thousands</t>
  </si>
  <si>
    <t>Annual vesting percentage</t>
  </si>
  <si>
    <t>33.33%</t>
  </si>
  <si>
    <t>Chief Executive Officer (CEO)</t>
  </si>
  <si>
    <t>25.00%</t>
  </si>
  <si>
    <t>Restricted Stock</t>
  </si>
  <si>
    <t>Tax benefit from stock-based compensation</t>
  </si>
  <si>
    <t>Unrecognized Compensation Expense [Abstract]</t>
  </si>
  <si>
    <t>Unrecognized compensation expense, total</t>
  </si>
  <si>
    <t>Restricted Stock Units (RSUs)</t>
  </si>
  <si>
    <t>Restricted stock grants</t>
  </si>
  <si>
    <t>Restricted Stock Units (RSUs) | Chief Executive Officer (CEO)</t>
  </si>
  <si>
    <t>STOCK-BASED COMPENSATION - CHANGES IN RESTRICTED STOCK GRANTS (Details) - Restricted Stock and Restricted Stock Units - $ / shares</t>
  </si>
  <si>
    <t>Share-based Compensation Arrangement by Share-based Payment Award, Equity Instruments Other than Options, Nonvested, Number of Shares [Roll Forward]</t>
  </si>
  <si>
    <t>Non-vested balance, beginning (shares)</t>
  </si>
  <si>
    <t>Vested (shares)</t>
  </si>
  <si>
    <t>Canceled (shares)</t>
  </si>
  <si>
    <t>Non-vested balance, ending (shares)</t>
  </si>
  <si>
    <t>Share-based Compensation Arrangement by Share-based Payment Award, Equity Instruments Other than Options, Nonvested, Weighted Average Grant Date Fair Value [Abstract]</t>
  </si>
  <si>
    <t>Non-vested balance, beginning (Wtd. Avg. Grant Date FV)</t>
  </si>
  <si>
    <t>Granted (Wtd. Avg. Grant Date FV)</t>
  </si>
  <si>
    <t>Vested (Wtd. Avg. Grant Date FV)</t>
  </si>
  <si>
    <t>Cancelled (Wtd. Avg. Grant Date FV)</t>
  </si>
  <si>
    <t>Non-vested balance, ending (Wtd. Avg. Grant Date FV)</t>
  </si>
  <si>
    <t>EARNINGS PER SHARE (Details) - USD ($) $ / shares in Units, $ in Thousands</t>
  </si>
  <si>
    <t>Preferred stock dividends</t>
  </si>
  <si>
    <t>Net income attributable to common shareholders</t>
  </si>
  <si>
    <t>Average common shares issued and outstanding</t>
  </si>
  <si>
    <t>Average unvested RSU shares</t>
  </si>
  <si>
    <t>Total qualifying shares</t>
  </si>
  <si>
    <t>Diluted Earnings Per Common Share</t>
  </si>
  <si>
    <t>Dilutive net income attributable to common shareholders</t>
  </si>
  <si>
    <t>Dilutive effect of stock options</t>
  </si>
  <si>
    <t>Total dilutive common shares issued and outstanding</t>
  </si>
  <si>
    <t>COMMITMENTS AND CONTINGENCIES (Details) - Loan Origination Commitments $ in Thousands</t>
  </si>
  <si>
    <t>Sep. 30, 2015USD ($)</t>
  </si>
  <si>
    <t>Fair Value, Off-balance Sheet Risks, Disclosure Information [Line Items]</t>
  </si>
  <si>
    <t>Off-balance sheet, loan origination commitment</t>
  </si>
  <si>
    <t>Sales commitment</t>
  </si>
  <si>
    <t>Off-balance sheet, commitment</t>
  </si>
  <si>
    <t>Fixed Interest Rate</t>
  </si>
  <si>
    <t>Fixed interest rate minimum on commitments to extend credit</t>
  </si>
  <si>
    <t>2.88%</t>
  </si>
  <si>
    <t>Fixed interest rate maximum on commitments to extend credit</t>
  </si>
  <si>
    <t>6.96%</t>
  </si>
  <si>
    <t>Fixed Interest Rate | Sales commitment</t>
  </si>
  <si>
    <t>Variable Interest Rate</t>
  </si>
  <si>
    <t>Variable Interest Rate | Sales commitment</t>
  </si>
  <si>
    <t>RELATED PARTY TRANSACTIONS (Details) - loan</t>
  </si>
  <si>
    <t>Number of related party loans granted</t>
  </si>
  <si>
    <t>Number of related party loans refinanced</t>
  </si>
  <si>
    <t>SUBSEQUENT EVENTS (Details)</t>
  </si>
  <si>
    <t>Nov. 06, 2015</t>
  </si>
  <si>
    <t>Oct. 26, 2015</t>
  </si>
  <si>
    <t>Oct. 22, 2015shares</t>
  </si>
  <si>
    <t>Sep. 30, 2015shares</t>
  </si>
  <si>
    <t>Jun. 30, 2015shares</t>
  </si>
  <si>
    <t>Subsequent Event [Line Items]</t>
  </si>
  <si>
    <t>Subsequent event</t>
  </si>
  <si>
    <t>Common stock split, conversion ratio</t>
  </si>
  <si>
    <t>Dividends issued on common stock, conversion ratio</t>
  </si>
  <si>
    <t>Label</t>
  </si>
  <si>
    <t>Element</t>
  </si>
  <si>
    <t>Value</t>
  </si>
  <si>
    <t>Municipal Bonds [Member]</t>
  </si>
  <si>
    <t>us-gaap_HeldToMaturitySecuritiesAccumulatedUnrecognizedHoldingLoss</t>
  </si>
  <si>
    <t>us-gaap_HeldToMaturitySecuritiesAccumulatedUnrecognizedHoldingGain</t>
  </si>
  <si>
    <t>Held-to-maturity Securities, Fair Value</t>
  </si>
  <si>
    <t>us-gaap_HeldToMaturitySecuritiesFairValue</t>
  </si>
  <si>
    <t>Held-to-maturity Securities</t>
  </si>
  <si>
    <t>us-gaap_HeldToMaturitySecurities</t>
  </si>
  <si>
    <t>Agency, Residential Mortgage Backed Securities [Member]</t>
  </si>
  <si>
    <t>Held-to-maturity Securities, Debt Maturities, after One Through Five Years, Net Carrying Amount</t>
  </si>
  <si>
    <t>us-gaap_HeldToMaturitySecuritiesDebtMaturitiesAfterOneThroughFiveYearsNetCarryingAmount</t>
  </si>
  <si>
    <t>Held-to-maturity Securities, Debt Maturities, within One Year, Net Carrying Amount</t>
  </si>
  <si>
    <t>us-gaap_HeldToMaturitySecuritiesDebtMaturitiesWithinOneYearNetCarryingAmount</t>
  </si>
  <si>
    <t>Held-to-maturity Securities, Debt Maturities, after Ten Years, Fair Value</t>
  </si>
  <si>
    <t>us-gaap_HeldToMaturitySecuritiesDebtMaturitiesAfterTenYearsFairValue</t>
  </si>
  <si>
    <t>Held-to-maturity Securities, Debt Maturities, without Single Maturity Date, Net Carrying Amount</t>
  </si>
  <si>
    <t>us-gaap_HeldToMaturitySecuritiesDebtMaturitiesWithoutSingleMaturityDateNetCarryingAmount</t>
  </si>
  <si>
    <t>Held-to-maturity Securities, Debt Maturities, Year Six Through Ten, Fair Value</t>
  </si>
  <si>
    <t>us-gaap_HeldToMaturitySecuritiesDebtMaturitiesAfterFiveThroughTenYearsFairValue</t>
  </si>
  <si>
    <t>Held-to-maturity Securities, Debt Maturities, after Ten Years, Net Carrying Amount</t>
  </si>
  <si>
    <t>us-gaap_HeldToMaturitySecuritiesDebtMaturitiesAfterTenYearsNetCarryingAmount</t>
  </si>
  <si>
    <t>Held-to-maturity Securities, Debt Maturities, Next Twelve Months, Fair Value</t>
  </si>
  <si>
    <t>us-gaap_HeldToMaturitySecuritiesDebtMaturitiesWithinOneYearFairValue</t>
  </si>
  <si>
    <t>Held-to-maturity Securities, Debt Maturities, Year Two Through Five, Fair Value</t>
  </si>
  <si>
    <t>us-gaap_HeldToMaturitySecuritiesDebtMaturitiesAfterOneThroughFiveYearsFairValue</t>
  </si>
  <si>
    <t>Held-to-maturity Securities, Debt Maturities, after Five Through Ten Years, Net Carrying Amount</t>
  </si>
  <si>
    <t>us-gaap_HeldToMaturitySecuritiesDebtMaturitiesAfterFiveThroughTenYearsNetCarryingAmount</t>
  </si>
  <si>
    <t>Non-Agency, Residential Mortgage Backed Securities [Member]</t>
  </si>
  <si>
    <t>Non-Agency Securitie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299709</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6</v>
      </c>
    </row>
    <row spans="1:3" r="11">
      <c s="4" t="s" r="A11">
        <v>17</v>
      </c>
      <c s="6" t="s" r="B11">
        <v>18</v>
      </c>
    </row>
    <row spans="1:3" r="12">
      <c s="4" t="s" r="A12">
        <v>19</v>
      </c>
      <c s="4" t="s" r="B12">
        <v>20</v>
      </c>
    </row>
    <row spans="1:3" r="13">
      <c s="4" t="s" r="A13">
        <v>21</v>
      </c>
      <c s="5" t="n" r="C13">
        <v>15745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13</v>
      </c>
      <c s="2" t="s" r="B1">
        <v>1</v>
      </c>
    </row>
    <row spans="1:2" r="2">
      <c s="2" t="s" r="B2">
        <v>2</v>
      </c>
    </row>
    <row spans="1:2" r="3">
      <c s="3" t="s" r="A3">
        <v>211</v>
      </c>
    </row>
    <row spans="1:2" r="4">
      <c s="4" t="s" r="A4">
        <v>213</v>
      </c>
      <c s="4" t="s" r="B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7</v>
      </c>
      <c s="2" t="s" r="B1">
        <v>1</v>
      </c>
    </row>
    <row spans="1:2" r="2">
      <c s="2" t="s" r="B2">
        <v>2</v>
      </c>
    </row>
    <row spans="1:2" r="3">
      <c s="3" t="s" r="A3">
        <v>228</v>
      </c>
    </row>
    <row spans="1:2" r="4">
      <c s="4" t="s" r="A4">
        <v>229</v>
      </c>
      <c s="4" t="s" r="B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s="1" t="s" r="A1">
        <v>240</v>
      </c>
      <c s="2" t="s" r="B1">
        <v>1</v>
      </c>
    </row>
    <row spans="1:2" r="2">
      <c s="2" t="s" r="B2">
        <v>2</v>
      </c>
    </row>
    <row spans="1:2" r="3">
      <c s="3" t="s" r="A3">
        <v>211</v>
      </c>
    </row>
    <row spans="1:2" r="4">
      <c s="4" t="s" r="A4">
        <v>241</v>
      </c>
      <c s="4" t="s" r="B4">
        <v>242</v>
      </c>
    </row>
    <row spans="1:2" r="5">
      <c s="4" t="s" r="A5">
        <v>243</v>
      </c>
      <c s="4" t="s" r="B5">
        <v>244</v>
      </c>
    </row>
    <row spans="1:2" r="6">
      <c s="4" t="s" r="A6">
        <v>245</v>
      </c>
      <c s="4" t="s" r="B6">
        <v>246</v>
      </c>
    </row>
    <row spans="1:2" r="7">
      <c s="4" t="s" r="A7">
        <v>247</v>
      </c>
      <c s="4" t="s" r="B7">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366711</v>
      </c>
      <c s="7" t="n" r="C3">
        <v>222774</v>
      </c>
    </row>
    <row spans="1:3" r="4">
      <c s="4" t="s" r="A4">
        <v>26</v>
      </c>
      <c s="5" t="n" r="B4">
        <v>1135</v>
      </c>
      <c s="5" t="n" r="C4">
        <v>100</v>
      </c>
    </row>
    <row spans="1:3" r="5">
      <c s="4" t="s" r="A5">
        <v>27</v>
      </c>
      <c s="5" t="n" r="B5">
        <v>367846</v>
      </c>
      <c s="5" t="n" r="C5">
        <v>222874</v>
      </c>
    </row>
    <row spans="1:3" r="6">
      <c s="3" t="s" r="A6">
        <v>28</v>
      </c>
    </row>
    <row spans="1:3" r="7">
      <c s="4" t="s" r="A7">
        <v>29</v>
      </c>
      <c s="5" t="n" r="B7">
        <v>7902</v>
      </c>
      <c s="5" t="n" r="C7">
        <v>7832</v>
      </c>
    </row>
    <row spans="1:3" r="8">
      <c s="4" t="s" r="A8">
        <v>30</v>
      </c>
      <c s="5" t="n" r="B8">
        <v>164575</v>
      </c>
      <c s="5" t="n" r="C8">
        <v>163361</v>
      </c>
    </row>
    <row spans="1:3" r="9">
      <c s="4" t="s" r="A9">
        <v>31</v>
      </c>
      <c s="5" t="n" r="B9">
        <v>221573</v>
      </c>
      <c s="5" t="n" r="C9">
        <v>225555</v>
      </c>
    </row>
    <row spans="1:3" r="10">
      <c s="4" t="s" r="A10">
        <v>32</v>
      </c>
      <c s="5" t="n" r="B10">
        <v>62802</v>
      </c>
      <c s="5" t="n" r="C10">
        <v>66270</v>
      </c>
    </row>
    <row spans="1:3" r="11">
      <c s="4" t="s" r="A11">
        <v>33</v>
      </c>
      <c s="5" t="n" r="B11">
        <v>35252</v>
      </c>
      <c s="5" t="n" r="C11">
        <v>25430</v>
      </c>
    </row>
    <row spans="1:3" r="12">
      <c s="4" t="s" r="A12">
        <v>34</v>
      </c>
      <c s="5" t="n" r="B12">
        <v>71051</v>
      </c>
      <c s="5" t="n" r="C12">
        <v>77891</v>
      </c>
    </row>
    <row spans="1:3" r="13">
      <c s="4" t="s" r="A13">
        <v>35</v>
      </c>
      <c s="5" t="n" r="B13">
        <v>5225319</v>
      </c>
      <c s="5" t="n" r="C13">
        <v>4928618</v>
      </c>
    </row>
    <row spans="1:3" r="14">
      <c s="4" t="s" r="A14">
        <v>36</v>
      </c>
      <c s="5" t="n" r="B14">
        <v>22364</v>
      </c>
      <c s="5" t="n" r="C14">
        <v>20268</v>
      </c>
    </row>
    <row spans="1:3" r="15">
      <c s="4" t="s" r="A15">
        <v>37</v>
      </c>
      <c s="5" t="n" r="B15">
        <v>8324</v>
      </c>
      <c s="5" t="n" r="C15">
        <v>8551</v>
      </c>
    </row>
    <row spans="1:3" r="16">
      <c s="4" t="s" r="A16">
        <v>38</v>
      </c>
      <c s="5" t="n" r="B16">
        <v>31280</v>
      </c>
      <c s="5" t="n" r="C16">
        <v>32955</v>
      </c>
    </row>
    <row spans="1:3" r="17">
      <c s="4" t="s" r="A17">
        <v>39</v>
      </c>
      <c s="5" t="n" r="B17">
        <v>5852</v>
      </c>
      <c s="5" t="n" r="C17">
        <v>5806</v>
      </c>
    </row>
    <row spans="1:3" r="18">
      <c s="4" t="s" r="A18">
        <v>40</v>
      </c>
      <c s="5" t="n" r="B18">
        <v>2687</v>
      </c>
      <c s="5" t="n" r="C18">
        <v>2098</v>
      </c>
    </row>
    <row spans="1:3" r="19">
      <c s="4" t="s" r="A19">
        <v>41</v>
      </c>
      <c s="5" t="n" r="B19">
        <v>910</v>
      </c>
      <c s="5" t="n" r="C19">
        <v>1240</v>
      </c>
    </row>
    <row spans="1:3" r="20">
      <c s="4" t="s" r="A20">
        <v>42</v>
      </c>
      <c s="5" t="n" r="B20">
        <v>31911</v>
      </c>
      <c s="5" t="n" r="C20">
        <v>34970</v>
      </c>
    </row>
    <row spans="1:3" r="21">
      <c s="4" t="s" r="A21">
        <v>43</v>
      </c>
      <c s="5" t="n" r="B21">
        <v>6259648</v>
      </c>
      <c s="5" t="n" r="C21">
        <v>5823719</v>
      </c>
    </row>
    <row spans="1:3" r="22">
      <c s="3" t="s" r="A22">
        <v>44</v>
      </c>
    </row>
    <row spans="1:3" r="23">
      <c s="4" t="s" r="A23">
        <v>45</v>
      </c>
      <c s="5" t="n" r="B23">
        <v>419107</v>
      </c>
      <c s="5" t="n" r="C23">
        <v>309339</v>
      </c>
    </row>
    <row spans="1:3" r="24">
      <c s="4" t="s" r="A24">
        <v>46</v>
      </c>
      <c s="5" t="n" r="B24">
        <v>4336255</v>
      </c>
      <c s="5" t="n" r="C24">
        <v>4142578</v>
      </c>
    </row>
    <row spans="1:3" r="25">
      <c s="4" t="s" r="A25">
        <v>47</v>
      </c>
      <c s="5" t="n" r="B25">
        <v>4755362</v>
      </c>
      <c s="5" t="n" r="C25">
        <v>4451917</v>
      </c>
    </row>
    <row spans="1:3" r="26">
      <c s="4" t="s" r="A26">
        <v>48</v>
      </c>
      <c s="5" t="n" r="B26">
        <v>35000</v>
      </c>
      <c s="5" t="n" r="C26">
        <v>35000</v>
      </c>
    </row>
    <row spans="1:3" r="27">
      <c s="4" t="s" r="A27">
        <v>49</v>
      </c>
      <c s="5" t="n" r="B27">
        <v>821000</v>
      </c>
      <c s="5" t="n" r="C27">
        <v>753000</v>
      </c>
    </row>
    <row spans="1:3" r="28">
      <c s="4" t="s" r="A28">
        <v>50</v>
      </c>
      <c s="5" t="n" r="B28">
        <v>5155</v>
      </c>
      <c s="5" t="n" r="C28">
        <v>5155</v>
      </c>
    </row>
    <row spans="1:3" r="29">
      <c s="4" t="s" r="A29">
        <v>51</v>
      </c>
      <c s="5" t="n" r="B29">
        <v>1144</v>
      </c>
      <c s="5" t="n" r="C29">
        <v>1266</v>
      </c>
    </row>
    <row spans="1:3" r="30">
      <c s="4" t="s" r="A30">
        <v>52</v>
      </c>
      <c s="5" t="n" r="B30">
        <v>63770</v>
      </c>
      <c s="5" t="n" r="C30">
        <v>43855</v>
      </c>
    </row>
    <row spans="1:3" r="31">
      <c s="4" t="s" r="A31">
        <v>53</v>
      </c>
      <c s="7" t="n" r="B31">
        <v>5681431</v>
      </c>
      <c s="7" t="n" r="C31">
        <v>5290193</v>
      </c>
    </row>
    <row spans="1:3" r="32">
      <c s="4" t="s" r="A32">
        <v>54</v>
      </c>
      <c s="4" t="s" r="B32">
        <v>55</v>
      </c>
      <c s="4" t="s" r="C32">
        <v>55</v>
      </c>
    </row>
    <row spans="1:3" r="33">
      <c s="3" t="s" r="A33">
        <v>56</v>
      </c>
    </row>
    <row spans="1:3" r="34">
      <c s="4" t="s" r="A34">
        <v>57</v>
      </c>
      <c s="7" t="n" r="B34">
        <v>168</v>
      </c>
      <c s="7" t="n" r="C34">
        <v>166</v>
      </c>
    </row>
    <row spans="1:3" r="35">
      <c s="4" t="s" r="A35">
        <v>58</v>
      </c>
      <c s="5" t="n" r="B35">
        <v>317235</v>
      </c>
      <c s="5" t="n" r="C35">
        <v>296507</v>
      </c>
    </row>
    <row spans="1:3" r="36">
      <c s="4" t="s" r="A36">
        <v>59</v>
      </c>
      <c s="5" t="n" r="B36">
        <v>-8529</v>
      </c>
      <c s="5" t="n" r="C36">
        <v>-9399</v>
      </c>
    </row>
    <row spans="1:3" r="37">
      <c s="4" t="s" r="A37">
        <v>60</v>
      </c>
      <c s="5" t="n" r="B37">
        <v>291257</v>
      </c>
      <c s="5" t="n" r="C37">
        <v>265833</v>
      </c>
    </row>
    <row spans="1:3" r="38">
      <c s="4" t="s" r="A38">
        <v>61</v>
      </c>
      <c s="5" t="n" r="B38">
        <v>-26977</v>
      </c>
      <c s="5" t="n" r="C38">
        <v>-24644</v>
      </c>
    </row>
    <row spans="1:3" r="39">
      <c s="4" t="s" r="A39">
        <v>62</v>
      </c>
      <c s="5" t="n" r="B39">
        <v>578217</v>
      </c>
      <c s="5" t="n" r="C39">
        <v>533526</v>
      </c>
    </row>
    <row spans="1:3" r="40">
      <c s="4" t="s" r="A40">
        <v>63</v>
      </c>
      <c s="5" t="n" r="B40">
        <v>6259648</v>
      </c>
      <c s="5" t="n" r="C40">
        <v>5823719</v>
      </c>
    </row>
    <row spans="1:3" r="41">
      <c s="4" t="s" r="A41">
        <v>64</v>
      </c>
    </row>
    <row spans="1:3" r="42">
      <c s="3" t="s" r="A42">
        <v>56</v>
      </c>
    </row>
    <row spans="1:3" r="43">
      <c s="4" t="s" r="A43">
        <v>65</v>
      </c>
      <c s="7" t="n" r="B43">
        <v>5063</v>
      </c>
      <c s="7" t="n" r="C43">
        <v>50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t="s" r="A1">
        <v>249</v>
      </c>
      <c s="2" t="s" r="B1">
        <v>1</v>
      </c>
    </row>
    <row spans="1:2" r="2">
      <c s="2" t="s" r="B2">
        <v>2</v>
      </c>
    </row>
    <row spans="1:2" r="3">
      <c s="3" t="s" r="A3">
        <v>250</v>
      </c>
    </row>
    <row spans="1:2" r="4">
      <c s="4" t="s" r="A4">
        <v>251</v>
      </c>
      <c s="4" t="s" r="B4">
        <v>252</v>
      </c>
    </row>
    <row spans="1:2" r="5">
      <c s="4" t="s" r="A5">
        <v>253</v>
      </c>
      <c s="4" t="s" r="B5">
        <v>254</v>
      </c>
    </row>
    <row spans="1:2" r="6">
      <c s="4" t="s" r="A6">
        <v>255</v>
      </c>
      <c s="4" t="s" r="B6">
        <v>256</v>
      </c>
    </row>
    <row spans="1:2" r="7">
      <c s="4" t="s" r="A7">
        <v>257</v>
      </c>
      <c s="4" t="s" r="B7">
        <v>258</v>
      </c>
    </row>
    <row spans="1:2" r="8">
      <c s="4" t="s" r="A8">
        <v>259</v>
      </c>
      <c s="4" t="s" r="B8">
        <v>260</v>
      </c>
    </row>
    <row spans="1:2" r="9">
      <c s="4" t="s" r="A9">
        <v>261</v>
      </c>
      <c s="4" t="s" r="B9">
        <v>262</v>
      </c>
    </row>
    <row spans="1:2" r="10">
      <c s="4" t="s" r="A10">
        <v>263</v>
      </c>
    </row>
    <row spans="1:2" r="11">
      <c s="3" t="s" r="A11">
        <v>250</v>
      </c>
    </row>
    <row spans="1:2" r="12">
      <c s="4" t="s" r="A12">
        <v>264</v>
      </c>
      <c s="4" t="s" r="B12">
        <v>265</v>
      </c>
    </row>
    <row spans="1:2" r="13">
      <c s="4" t="s" r="A13">
        <v>266</v>
      </c>
    </row>
    <row spans="1:2" r="14">
      <c s="3" t="s" r="A14">
        <v>250</v>
      </c>
    </row>
    <row spans="1:2" r="15">
      <c s="4" t="s" r="A15">
        <v>264</v>
      </c>
      <c s="4" t="s" r="B15">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s="1" t="s" r="A1">
        <v>268</v>
      </c>
      <c s="2" t="s" r="B1">
        <v>1</v>
      </c>
    </row>
    <row spans="1:2" r="2">
      <c s="2" t="s" r="B2">
        <v>2</v>
      </c>
    </row>
    <row spans="1:2" r="3">
      <c s="3" t="s" r="A3">
        <v>219</v>
      </c>
    </row>
    <row spans="1:2" r="4">
      <c s="4" t="s" r="A4">
        <v>269</v>
      </c>
      <c s="4" t="s" r="B4">
        <v>270</v>
      </c>
    </row>
    <row spans="1:2" r="5">
      <c s="4" t="s" r="A5">
        <v>271</v>
      </c>
      <c s="4" t="s" r="B5">
        <v>272</v>
      </c>
    </row>
    <row spans="1:2" r="6">
      <c s="4" t="s" r="A6">
        <v>273</v>
      </c>
      <c s="4" t="s" r="B6">
        <v>274</v>
      </c>
    </row>
    <row spans="1:2" r="7">
      <c s="4" t="s" r="A7">
        <v>275</v>
      </c>
      <c s="4" t="s" r="B7">
        <v>276</v>
      </c>
    </row>
    <row spans="1:2" r="8">
      <c s="4" t="s" r="A8">
        <v>277</v>
      </c>
      <c s="4" t="s" r="B8">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279</v>
      </c>
      <c s="2" t="s" r="B1">
        <v>1</v>
      </c>
    </row>
    <row spans="1:2" r="2">
      <c s="2" t="s" r="B2">
        <v>2</v>
      </c>
    </row>
    <row spans="1:2" r="3">
      <c s="3" t="s" r="A3">
        <v>222</v>
      </c>
    </row>
    <row spans="1:2" r="4">
      <c s="4" t="s" r="A4">
        <v>280</v>
      </c>
      <c s="4" t="s" r="B4">
        <v>281</v>
      </c>
    </row>
    <row spans="1:2" r="5">
      <c s="4" t="s" r="A5">
        <v>282</v>
      </c>
      <c s="4" t="s" r="B5">
        <v>283</v>
      </c>
    </row>
    <row spans="1:2" r="6">
      <c s="4" t="s" r="A6">
        <v>284</v>
      </c>
      <c s="4" t="s" r="B6">
        <v>285</v>
      </c>
    </row>
    <row spans="1:2" r="7">
      <c s="4" t="s" r="A7">
        <v>286</v>
      </c>
      <c s="4" t="s" r="B7">
        <v>287</v>
      </c>
    </row>
    <row spans="1:2" r="8">
      <c s="4" t="s" r="A8">
        <v>288</v>
      </c>
      <c s="4" t="s" r="B8">
        <v>289</v>
      </c>
    </row>
    <row spans="1:2" r="9">
      <c s="4" t="s" r="A9">
        <v>290</v>
      </c>
      <c s="4" t="s" r="B9">
        <v>291</v>
      </c>
    </row>
    <row spans="1:2" r="10">
      <c s="4" t="s" r="A10">
        <v>292</v>
      </c>
      <c s="4" t="s" r="B10">
        <v>293</v>
      </c>
    </row>
    <row spans="1:2" r="11">
      <c s="4" t="s" r="A11">
        <v>294</v>
      </c>
      <c s="4" t="s" r="B11">
        <v>295</v>
      </c>
    </row>
    <row spans="1:2" r="12">
      <c s="4" t="s" r="A12">
        <v>296</v>
      </c>
      <c s="4" t="s" r="B12">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98</v>
      </c>
      <c s="2" t="s" r="B1">
        <v>1</v>
      </c>
    </row>
    <row spans="1:2" r="2">
      <c s="2" t="s" r="B2">
        <v>2</v>
      </c>
    </row>
    <row spans="1:2" r="3">
      <c s="3" t="s" r="A3">
        <v>225</v>
      </c>
    </row>
    <row spans="1:2" r="4">
      <c s="4" t="s" r="A4">
        <v>299</v>
      </c>
      <c s="4" t="s" r="B4">
        <v>300</v>
      </c>
    </row>
    <row spans="1:2" r="5">
      <c s="4" t="s" r="A5">
        <v>301</v>
      </c>
      <c s="4" t="s" r="B5">
        <v>302</v>
      </c>
    </row>
    <row spans="1:2" r="6">
      <c s="4" t="s" r="A6">
        <v>303</v>
      </c>
      <c s="4" t="s" r="B6">
        <v>304</v>
      </c>
    </row>
    <row spans="1:2" r="7">
      <c s="4" t="s" r="A7">
        <v>305</v>
      </c>
      <c s="4" t="s" r="B7">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307</v>
      </c>
      <c s="2" t="s" r="B1">
        <v>1</v>
      </c>
    </row>
    <row spans="1:2" r="2">
      <c s="2" t="s" r="B2">
        <v>2</v>
      </c>
    </row>
    <row spans="1:2" r="3">
      <c s="3" t="s" r="A3">
        <v>228</v>
      </c>
    </row>
    <row spans="1:2" r="4">
      <c s="4" t="s" r="A4">
        <v>308</v>
      </c>
      <c s="4" t="s" r="B4">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s="1" t="s" r="A1">
        <v>310</v>
      </c>
      <c s="2" t="s" r="B1">
        <v>311</v>
      </c>
    </row>
    <row spans="1:2" r="2">
      <c s="4" t="s" r="A2">
        <v>312</v>
      </c>
    </row>
    <row spans="1:2" r="3">
      <c s="3" t="s" r="A3">
        <v>313</v>
      </c>
    </row>
    <row spans="1:2" r="4">
      <c s="4" t="s" r="A4">
        <v>314</v>
      </c>
      <c s="7" t="n" r="B4">
        <v>4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9"/>
    <col customWidth="1" max="3" min="3" width="16"/>
    <col customWidth="1" max="4" min="4" width="14"/>
    <col customWidth="1" max="5" min="5" width="14"/>
  </cols>
  <sheetData>
    <row spans="1:5" r="1">
      <c s="1" t="s" r="A1">
        <v>315</v>
      </c>
      <c s="2" t="s" r="B1">
        <v>1</v>
      </c>
      <c s="2" t="s" r="C1">
        <v>316</v>
      </c>
    </row>
    <row spans="1:5" r="2">
      <c s="2" t="s" r="B2">
        <v>317</v>
      </c>
      <c s="2" t="s" r="C2">
        <v>23</v>
      </c>
      <c s="2" t="s" r="D2">
        <v>318</v>
      </c>
      <c s="2" t="s" r="E2">
        <v>319</v>
      </c>
    </row>
    <row spans="1:5" r="3">
      <c s="4" t="s" r="A3">
        <v>320</v>
      </c>
    </row>
    <row spans="1:5" r="4">
      <c s="3" t="s" r="A4">
        <v>321</v>
      </c>
    </row>
    <row spans="1:5" r="5">
      <c s="4" t="s" r="A5">
        <v>322</v>
      </c>
      <c s="5" t="n" r="B5">
        <v>2</v>
      </c>
    </row>
    <row spans="1:5" r="6">
      <c s="4" t="s" r="A6">
        <v>323</v>
      </c>
    </row>
    <row spans="1:5" r="7">
      <c s="3" t="s" r="A7">
        <v>321</v>
      </c>
    </row>
    <row spans="1:5" r="8">
      <c s="4" t="s" r="A8">
        <v>324</v>
      </c>
      <c s="4" t="s" r="B8">
        <v>325</v>
      </c>
    </row>
    <row spans="1:5" r="9">
      <c s="4" t="s" r="A9">
        <v>326</v>
      </c>
      <c s="4" t="s" r="B9">
        <v>327</v>
      </c>
    </row>
    <row spans="1:5" r="10">
      <c s="4" t="s" r="A10">
        <v>328</v>
      </c>
      <c s="4" t="s" r="B10">
        <v>329</v>
      </c>
    </row>
    <row spans="1:5" r="11">
      <c s="4" t="s" r="A11">
        <v>330</v>
      </c>
    </row>
    <row spans="1:5" r="12">
      <c s="3" t="s" r="A12">
        <v>321</v>
      </c>
    </row>
    <row spans="1:5" r="13">
      <c s="4" t="s" r="A13">
        <v>331</v>
      </c>
      <c s="4" t="s" r="B13">
        <v>332</v>
      </c>
    </row>
    <row spans="1:5" r="14">
      <c s="4" t="s" r="A14">
        <v>333</v>
      </c>
      <c s="7" t="n" r="B14">
        <v>832</v>
      </c>
    </row>
    <row spans="1:5" r="15">
      <c s="4" t="s" r="A15">
        <v>334</v>
      </c>
      <c s="4" t="s" r="B15">
        <v>332</v>
      </c>
    </row>
    <row spans="1:5" r="16">
      <c s="4" t="s" r="A16">
        <v>335</v>
      </c>
      <c s="7" t="n" r="B16">
        <v>962</v>
      </c>
    </row>
    <row spans="1:5" r="17">
      <c s="4" t="s" r="A17">
        <v>336</v>
      </c>
    </row>
    <row spans="1:5" r="18">
      <c s="3" t="s" r="A18">
        <v>321</v>
      </c>
    </row>
    <row spans="1:5" r="19">
      <c s="4" t="s" r="A19">
        <v>337</v>
      </c>
      <c s="4" t="s" r="B19">
        <v>338</v>
      </c>
    </row>
    <row spans="1:5" r="20">
      <c s="4" t="s" r="A20">
        <v>339</v>
      </c>
    </row>
    <row spans="1:5" r="21">
      <c s="3" t="s" r="A21">
        <v>321</v>
      </c>
    </row>
    <row spans="1:5" r="22">
      <c s="4" t="s" r="A22">
        <v>340</v>
      </c>
      <c s="4" t="s" r="D22">
        <v>341</v>
      </c>
      <c s="4" t="s" r="E22">
        <v>342</v>
      </c>
    </row>
    <row spans="1:5" r="23">
      <c s="4" t="s" r="A23">
        <v>343</v>
      </c>
    </row>
    <row spans="1:5" r="24">
      <c s="3" t="s" r="A24">
        <v>321</v>
      </c>
    </row>
    <row spans="1:5" r="25">
      <c s="4" t="s" r="A25">
        <v>337</v>
      </c>
      <c s="4" t="s" r="B25">
        <v>344</v>
      </c>
    </row>
    <row spans="1:5" r="26">
      <c s="4" t="s" r="A26">
        <v>345</v>
      </c>
    </row>
    <row spans="1:5" r="27">
      <c s="3" t="s" r="A27">
        <v>321</v>
      </c>
    </row>
    <row spans="1:5" r="28">
      <c s="4" t="s" r="A28">
        <v>324</v>
      </c>
      <c s="4" t="s" r="B28">
        <v>346</v>
      </c>
    </row>
    <row spans="1:5" r="29">
      <c s="4" t="s" r="A29">
        <v>347</v>
      </c>
      <c s="4" t="s" r="B29">
        <v>348</v>
      </c>
    </row>
    <row spans="1:5" r="30">
      <c s="4" t="s" r="A30">
        <v>349</v>
      </c>
    </row>
    <row spans="1:5" r="31">
      <c s="3" t="s" r="A31">
        <v>321</v>
      </c>
    </row>
    <row spans="1:5" r="32">
      <c s="4" t="s" r="A32">
        <v>337</v>
      </c>
      <c s="4" t="s" r="B32">
        <v>350</v>
      </c>
    </row>
    <row spans="1:5" r="33">
      <c s="4" t="s" r="A33">
        <v>351</v>
      </c>
    </row>
    <row spans="1:5" r="34">
      <c s="3" t="s" r="A34">
        <v>321</v>
      </c>
    </row>
    <row spans="1:5" r="35">
      <c s="4" t="s" r="A35">
        <v>324</v>
      </c>
      <c s="4" t="s" r="B35">
        <v>352</v>
      </c>
    </row>
    <row spans="1:5" r="36">
      <c s="4" t="s" r="A36">
        <v>347</v>
      </c>
      <c s="4" t="s" r="B36">
        <v>353</v>
      </c>
    </row>
    <row spans="1:5" r="37">
      <c s="4" t="s" r="A37">
        <v>354</v>
      </c>
    </row>
    <row spans="1:5" r="38">
      <c s="3" t="s" r="A38">
        <v>321</v>
      </c>
    </row>
    <row spans="1:5" r="39">
      <c s="4" t="s" r="A39">
        <v>324</v>
      </c>
      <c s="4" t="s" r="B39">
        <v>355</v>
      </c>
      <c s="4" t="s" r="C39">
        <v>355</v>
      </c>
    </row>
    <row spans="1:5" r="40">
      <c s="4" t="s" r="A40">
        <v>356</v>
      </c>
    </row>
    <row spans="1:5" r="41">
      <c s="3" t="s" r="A41">
        <v>321</v>
      </c>
    </row>
    <row spans="1:5" r="42">
      <c s="4" t="s" r="A42">
        <v>324</v>
      </c>
      <c s="4" t="s" r="B42">
        <v>357</v>
      </c>
      <c s="4" t="s" r="C42">
        <v>357</v>
      </c>
    </row>
    <row spans="1:5" r="43">
      <c s="4" t="s" r="A43">
        <v>358</v>
      </c>
    </row>
    <row spans="1:5" r="44">
      <c s="3" t="s" r="A44">
        <v>321</v>
      </c>
    </row>
    <row spans="1:5" r="45">
      <c s="4" t="s" r="A45">
        <v>324</v>
      </c>
      <c s="4" t="s" r="B45">
        <v>359</v>
      </c>
      <c s="4" t="s" r="C45">
        <v>360</v>
      </c>
    </row>
    <row spans="1:5" r="46">
      <c s="4" t="s" r="A46">
        <v>361</v>
      </c>
    </row>
    <row spans="1:5" r="47">
      <c s="3" t="s" r="A47">
        <v>321</v>
      </c>
    </row>
    <row spans="1:5" r="48">
      <c s="4" t="s" r="A48">
        <v>347</v>
      </c>
      <c s="4" t="s" r="B48">
        <v>362</v>
      </c>
      <c s="4" t="s" r="C48">
        <v>363</v>
      </c>
    </row>
    <row spans="1:5" r="49">
      <c s="4" t="s" r="A49">
        <v>364</v>
      </c>
    </row>
    <row spans="1:5" r="50">
      <c s="3" t="s" r="A50">
        <v>321</v>
      </c>
    </row>
    <row spans="1:5" r="51">
      <c s="4" t="s" r="A51">
        <v>347</v>
      </c>
      <c s="4" t="s" r="B51">
        <v>365</v>
      </c>
      <c s="4" t="s" r="C51">
        <v>366</v>
      </c>
    </row>
    <row spans="1:5" r="52">
      <c s="4" t="s" r="A52">
        <v>367</v>
      </c>
    </row>
    <row spans="1:5" r="53">
      <c s="3" t="s" r="A53">
        <v>321</v>
      </c>
    </row>
    <row spans="1:5" r="54">
      <c s="4" t="s" r="A54">
        <v>347</v>
      </c>
      <c s="4" t="s" r="B54">
        <v>368</v>
      </c>
      <c s="4" t="s" r="C54">
        <v>3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0</v>
      </c>
      <c s="2" t="s" r="B1">
        <v>2</v>
      </c>
      <c s="2" t="s" r="C1">
        <v>23</v>
      </c>
    </row>
    <row spans="1:3" r="2">
      <c s="3" t="s" r="A2">
        <v>250</v>
      </c>
    </row>
    <row spans="1:3" r="3">
      <c s="4" t="s" r="A3">
        <v>371</v>
      </c>
      <c s="7" t="n" r="B3">
        <v>7902</v>
      </c>
      <c s="7" t="n" r="C3">
        <v>7832</v>
      </c>
    </row>
    <row spans="1:3" r="4">
      <c s="4" t="s" r="A4">
        <v>372</v>
      </c>
      <c s="5" t="n" r="B4">
        <v>164575</v>
      </c>
      <c s="5" t="n" r="C4">
        <v>163361</v>
      </c>
    </row>
    <row spans="1:3" r="5">
      <c s="4" t="s" r="A5">
        <v>373</v>
      </c>
      <c s="5" t="n" r="B5">
        <v>35252</v>
      </c>
      <c s="5" t="n" r="C5">
        <v>25430</v>
      </c>
    </row>
    <row spans="1:3" r="6">
      <c s="4" t="s" r="A6">
        <v>374</v>
      </c>
    </row>
    <row spans="1:3" r="7">
      <c s="3" t="s" r="A7">
        <v>250</v>
      </c>
    </row>
    <row spans="1:3" r="8">
      <c s="4" t="s" r="A8">
        <v>371</v>
      </c>
      <c s="5" t="n" r="B8">
        <v>0</v>
      </c>
      <c s="5" t="n" r="C8">
        <v>0</v>
      </c>
    </row>
    <row spans="1:3" r="9">
      <c s="4" t="s" r="A9">
        <v>372</v>
      </c>
      <c s="5" t="n" r="B9">
        <v>0</v>
      </c>
      <c s="5" t="n" r="C9">
        <v>0</v>
      </c>
    </row>
    <row spans="1:3" r="10">
      <c s="4" t="s" r="A10">
        <v>373</v>
      </c>
      <c s="5" t="n" r="B10">
        <v>0</v>
      </c>
      <c s="5" t="n" r="C10">
        <v>0</v>
      </c>
    </row>
    <row spans="1:3" r="11">
      <c s="4" t="s" r="A11">
        <v>375</v>
      </c>
      <c s="5" t="n" r="C11">
        <v>0</v>
      </c>
    </row>
    <row spans="1:3" r="12">
      <c s="4" t="s" r="A12">
        <v>376</v>
      </c>
    </row>
    <row spans="1:3" r="13">
      <c s="3" t="s" r="A13">
        <v>250</v>
      </c>
    </row>
    <row spans="1:3" r="14">
      <c s="4" t="s" r="A14">
        <v>371</v>
      </c>
      <c s="5" t="n" r="B14">
        <v>0</v>
      </c>
      <c s="5" t="n" r="C14">
        <v>0</v>
      </c>
    </row>
    <row spans="1:3" r="15">
      <c s="4" t="s" r="A15">
        <v>372</v>
      </c>
      <c s="5" t="n" r="B15">
        <v>139582</v>
      </c>
      <c s="5" t="n" r="C15">
        <v>136728</v>
      </c>
    </row>
    <row spans="1:3" r="16">
      <c s="4" t="s" r="A16">
        <v>373</v>
      </c>
      <c s="5" t="n" r="B16">
        <v>35252</v>
      </c>
      <c s="5" t="n" r="C16">
        <v>25430</v>
      </c>
    </row>
    <row spans="1:3" r="17">
      <c s="4" t="s" r="A17">
        <v>375</v>
      </c>
      <c s="5" t="n" r="C17">
        <v>0</v>
      </c>
    </row>
    <row spans="1:3" r="18">
      <c s="4" t="s" r="A18">
        <v>377</v>
      </c>
    </row>
    <row spans="1:3" r="19">
      <c s="3" t="s" r="A19">
        <v>250</v>
      </c>
    </row>
    <row spans="1:3" r="20">
      <c s="4" t="s" r="A20">
        <v>371</v>
      </c>
      <c s="5" t="n" r="B20">
        <v>7902</v>
      </c>
      <c s="5" t="n" r="C20">
        <v>7832</v>
      </c>
    </row>
    <row spans="1:3" r="21">
      <c s="4" t="s" r="A21">
        <v>372</v>
      </c>
      <c s="5" t="n" r="B21">
        <v>24993</v>
      </c>
      <c s="5" t="n" r="C21">
        <v>26633</v>
      </c>
    </row>
    <row spans="1:3" r="22">
      <c s="4" t="s" r="A22">
        <v>373</v>
      </c>
      <c s="5" t="n" r="B22">
        <v>0</v>
      </c>
      <c s="5" t="n" r="C22">
        <v>0</v>
      </c>
    </row>
    <row spans="1:3" r="23">
      <c s="4" t="s" r="A23">
        <v>375</v>
      </c>
      <c s="5" t="n" r="C23">
        <v>2098</v>
      </c>
    </row>
    <row spans="1:3" r="24">
      <c s="4" t="s" r="A24">
        <v>263</v>
      </c>
    </row>
    <row spans="1:3" r="25">
      <c s="3" t="s" r="A25">
        <v>250</v>
      </c>
    </row>
    <row spans="1:3" r="26">
      <c s="4" t="s" r="A26">
        <v>372</v>
      </c>
      <c s="5" t="n" r="B26">
        <v>164575</v>
      </c>
      <c s="5" t="n" r="C26">
        <v>163361</v>
      </c>
    </row>
    <row spans="1:3" r="27">
      <c s="4" t="s" r="A27">
        <v>373</v>
      </c>
      <c s="5" t="n" r="B27">
        <v>35252</v>
      </c>
      <c s="5" t="n" r="C27">
        <v>25430</v>
      </c>
    </row>
    <row spans="1:3" r="28">
      <c s="4" t="s" r="A28">
        <v>375</v>
      </c>
      <c s="5" t="n" r="B28">
        <v>2687</v>
      </c>
      <c s="5" t="n" r="C28">
        <v>2098</v>
      </c>
    </row>
    <row spans="1:3" r="29">
      <c s="4" t="s" r="A29">
        <v>378</v>
      </c>
      <c s="5" t="n" r="B29">
        <v>1627</v>
      </c>
      <c s="5" t="n" r="C29">
        <v>2261</v>
      </c>
    </row>
    <row spans="1:3" r="30">
      <c s="4" t="s" r="A30">
        <v>379</v>
      </c>
      <c s="5" t="n" r="B30">
        <v>609</v>
      </c>
      <c s="5" t="n" r="C30">
        <v>0</v>
      </c>
    </row>
    <row spans="1:3" r="31">
      <c s="4" t="s" r="A31">
        <v>380</v>
      </c>
    </row>
    <row spans="1:3" r="32">
      <c s="3" t="s" r="A32">
        <v>250</v>
      </c>
    </row>
    <row spans="1:3" r="33">
      <c s="4" t="s" r="A33">
        <v>371</v>
      </c>
      <c s="5" t="n" r="B33">
        <v>7902</v>
      </c>
      <c s="5" t="n" r="C33">
        <v>7832</v>
      </c>
    </row>
    <row spans="1:3" r="34">
      <c s="4" t="s" r="A34">
        <v>381</v>
      </c>
    </row>
    <row spans="1:3" r="35">
      <c s="3" t="s" r="A35">
        <v>250</v>
      </c>
    </row>
    <row spans="1:3" r="36">
      <c s="4" t="s" r="A36">
        <v>372</v>
      </c>
      <c s="5" t="n" r="B36">
        <v>40364</v>
      </c>
      <c s="5" t="n" r="C36">
        <v>43491</v>
      </c>
    </row>
    <row spans="1:3" r="37">
      <c s="4" t="s" r="A37">
        <v>382</v>
      </c>
    </row>
    <row spans="1:3" r="38">
      <c s="3" t="s" r="A38">
        <v>250</v>
      </c>
    </row>
    <row spans="1:3" r="39">
      <c s="4" t="s" r="A39">
        <v>372</v>
      </c>
      <c s="5" t="n" r="B39">
        <v>24993</v>
      </c>
      <c s="5" t="n" r="C39">
        <v>26633</v>
      </c>
    </row>
    <row spans="1:3" r="40">
      <c s="4" t="s" r="A40">
        <v>383</v>
      </c>
    </row>
    <row spans="1:3" r="41">
      <c s="3" t="s" r="A41">
        <v>250</v>
      </c>
    </row>
    <row spans="1:3" r="42">
      <c s="4" t="s" r="A42">
        <v>372</v>
      </c>
      <c s="5" t="n" r="B42">
        <v>22114</v>
      </c>
      <c s="5" t="n" r="C42">
        <v>22035</v>
      </c>
    </row>
    <row spans="1:3" r="43">
      <c s="4" t="s" r="A43">
        <v>384</v>
      </c>
    </row>
    <row spans="1:3" r="44">
      <c s="3" t="s" r="A44">
        <v>250</v>
      </c>
    </row>
    <row spans="1:3" r="45">
      <c s="4" t="s" r="A45">
        <v>372</v>
      </c>
      <c s="5" t="n" r="B45">
        <v>77104</v>
      </c>
      <c s="5" t="n" r="C45">
        <v>71202</v>
      </c>
    </row>
    <row spans="1:3" r="46">
      <c s="4" t="s" r="A46">
        <v>385</v>
      </c>
    </row>
    <row spans="1:3" r="47">
      <c s="3" t="s" r="A47">
        <v>250</v>
      </c>
    </row>
    <row spans="1:3" r="48">
      <c s="4" t="s" r="A48">
        <v>372</v>
      </c>
      <c s="5" t="n" r="B48">
        <v>0</v>
      </c>
      <c s="5" t="n" r="C48">
        <v>0</v>
      </c>
    </row>
    <row spans="1:3" r="49">
      <c s="4" t="s" r="A49">
        <v>373</v>
      </c>
      <c s="5" t="n" r="B49">
        <v>0</v>
      </c>
      <c s="5" t="n" r="C49">
        <v>0</v>
      </c>
    </row>
    <row spans="1:3" r="50">
      <c s="4" t="s" r="A50">
        <v>375</v>
      </c>
      <c s="5" t="n" r="B50">
        <v>0</v>
      </c>
      <c s="5" t="n" r="C50">
        <v>0</v>
      </c>
    </row>
    <row spans="1:3" r="51">
      <c s="4" t="s" r="A51">
        <v>378</v>
      </c>
      <c s="5" t="n" r="B51">
        <v>0</v>
      </c>
      <c s="5" t="n" r="C51">
        <v>0</v>
      </c>
    </row>
    <row spans="1:3" r="52">
      <c s="4" t="s" r="A52">
        <v>379</v>
      </c>
      <c s="5" t="n" r="B52">
        <v>0</v>
      </c>
      <c s="5" t="n" r="C52">
        <v>0</v>
      </c>
    </row>
    <row spans="1:3" r="53">
      <c s="4" t="s" r="A53">
        <v>386</v>
      </c>
    </row>
    <row spans="1:3" r="54">
      <c s="3" t="s" r="A54">
        <v>250</v>
      </c>
    </row>
    <row spans="1:3" r="55">
      <c s="4" t="s" r="A55">
        <v>371</v>
      </c>
      <c s="5" t="n" r="B55">
        <v>0</v>
      </c>
      <c s="5" t="n" r="C55">
        <v>0</v>
      </c>
    </row>
    <row spans="1:3" r="56">
      <c s="4" t="s" r="A56">
        <v>387</v>
      </c>
    </row>
    <row spans="1:3" r="57">
      <c s="3" t="s" r="A57">
        <v>250</v>
      </c>
    </row>
    <row spans="1:3" r="58">
      <c s="4" t="s" r="A58">
        <v>372</v>
      </c>
      <c s="5" t="n" r="B58">
        <v>0</v>
      </c>
      <c s="5" t="n" r="C58">
        <v>0</v>
      </c>
    </row>
    <row spans="1:3" r="59">
      <c s="4" t="s" r="A59">
        <v>388</v>
      </c>
    </row>
    <row spans="1:3" r="60">
      <c s="3" t="s" r="A60">
        <v>250</v>
      </c>
    </row>
    <row spans="1:3" r="61">
      <c s="4" t="s" r="A61">
        <v>372</v>
      </c>
      <c s="5" t="n" r="B61">
        <v>0</v>
      </c>
      <c s="5" t="n" r="C61">
        <v>0</v>
      </c>
    </row>
    <row spans="1:3" r="62">
      <c s="4" t="s" r="A62">
        <v>389</v>
      </c>
    </row>
    <row spans="1:3" r="63">
      <c s="3" t="s" r="A63">
        <v>250</v>
      </c>
    </row>
    <row spans="1:3" r="64">
      <c s="4" t="s" r="A64">
        <v>372</v>
      </c>
      <c s="5" t="n" r="B64">
        <v>0</v>
      </c>
      <c s="5" t="n" r="C64">
        <v>0</v>
      </c>
    </row>
    <row spans="1:3" r="65">
      <c s="4" t="s" r="A65">
        <v>390</v>
      </c>
    </row>
    <row spans="1:3" r="66">
      <c s="3" t="s" r="A66">
        <v>250</v>
      </c>
    </row>
    <row spans="1:3" r="67">
      <c s="4" t="s" r="A67">
        <v>372</v>
      </c>
      <c s="5" t="n" r="B67">
        <v>0</v>
      </c>
      <c s="5" t="n" r="C67">
        <v>0</v>
      </c>
    </row>
    <row spans="1:3" r="68">
      <c s="4" t="s" r="A68">
        <v>391</v>
      </c>
    </row>
    <row spans="1:3" r="69">
      <c s="3" t="s" r="A69">
        <v>250</v>
      </c>
    </row>
    <row spans="1:3" r="70">
      <c s="4" t="s" r="A70">
        <v>372</v>
      </c>
      <c s="5" t="n" r="B70">
        <v>139582</v>
      </c>
      <c s="5" t="n" r="C70">
        <v>136728</v>
      </c>
    </row>
    <row spans="1:3" r="71">
      <c s="4" t="s" r="A71">
        <v>373</v>
      </c>
      <c s="5" t="n" r="B71">
        <v>35252</v>
      </c>
      <c s="5" t="n" r="C71">
        <v>25430</v>
      </c>
    </row>
    <row spans="1:3" r="72">
      <c s="4" t="s" r="A72">
        <v>375</v>
      </c>
      <c s="5" t="n" r="B72">
        <v>0</v>
      </c>
      <c s="5" t="n" r="C72">
        <v>0</v>
      </c>
    </row>
    <row spans="1:3" r="73">
      <c s="4" t="s" r="A73">
        <v>378</v>
      </c>
      <c s="5" t="n" r="B73">
        <v>0</v>
      </c>
      <c s="5" t="n" r="C73">
        <v>0</v>
      </c>
    </row>
    <row spans="1:3" r="74">
      <c s="4" t="s" r="A74">
        <v>379</v>
      </c>
      <c s="5" t="n" r="B74">
        <v>0</v>
      </c>
      <c s="5" t="n" r="C74">
        <v>0</v>
      </c>
    </row>
    <row spans="1:3" r="75">
      <c s="4" t="s" r="A75">
        <v>392</v>
      </c>
    </row>
    <row spans="1:3" r="76">
      <c s="3" t="s" r="A76">
        <v>250</v>
      </c>
    </row>
    <row spans="1:3" r="77">
      <c s="4" t="s" r="A77">
        <v>371</v>
      </c>
      <c s="5" t="n" r="B77">
        <v>0</v>
      </c>
      <c s="5" t="n" r="C77">
        <v>0</v>
      </c>
    </row>
    <row spans="1:3" r="78">
      <c s="4" t="s" r="A78">
        <v>393</v>
      </c>
    </row>
    <row spans="1:3" r="79">
      <c s="3" t="s" r="A79">
        <v>250</v>
      </c>
    </row>
    <row spans="1:3" r="80">
      <c s="4" t="s" r="A80">
        <v>372</v>
      </c>
      <c s="5" t="n" r="B80">
        <v>40364</v>
      </c>
      <c s="5" t="n" r="C80">
        <v>43491</v>
      </c>
    </row>
    <row spans="1:3" r="81">
      <c s="4" t="s" r="A81">
        <v>394</v>
      </c>
    </row>
    <row spans="1:3" r="82">
      <c s="3" t="s" r="A82">
        <v>250</v>
      </c>
    </row>
    <row spans="1:3" r="83">
      <c s="4" t="s" r="A83">
        <v>372</v>
      </c>
      <c s="5" t="n" r="B83">
        <v>0</v>
      </c>
      <c s="5" t="n" r="C83">
        <v>0</v>
      </c>
    </row>
    <row spans="1:3" r="84">
      <c s="4" t="s" r="A84">
        <v>395</v>
      </c>
    </row>
    <row spans="1:3" r="85">
      <c s="3" t="s" r="A85">
        <v>250</v>
      </c>
    </row>
    <row spans="1:3" r="86">
      <c s="4" t="s" r="A86">
        <v>372</v>
      </c>
      <c s="5" t="n" r="B86">
        <v>22114</v>
      </c>
      <c s="5" t="n" r="C86">
        <v>22035</v>
      </c>
    </row>
    <row spans="1:3" r="87">
      <c s="4" t="s" r="A87">
        <v>396</v>
      </c>
    </row>
    <row spans="1:3" r="88">
      <c s="3" t="s" r="A88">
        <v>250</v>
      </c>
    </row>
    <row spans="1:3" r="89">
      <c s="4" t="s" r="A89">
        <v>372</v>
      </c>
      <c s="5" t="n" r="B89">
        <v>77104</v>
      </c>
      <c s="5" t="n" r="C89">
        <v>71202</v>
      </c>
    </row>
    <row spans="1:3" r="90">
      <c s="4" t="s" r="A90">
        <v>397</v>
      </c>
    </row>
    <row spans="1:3" r="91">
      <c s="3" t="s" r="A91">
        <v>250</v>
      </c>
    </row>
    <row spans="1:3" r="92">
      <c s="4" t="s" r="A92">
        <v>372</v>
      </c>
      <c s="5" t="n" r="B92">
        <v>24993</v>
      </c>
      <c s="5" t="n" r="C92">
        <v>26633</v>
      </c>
    </row>
    <row spans="1:3" r="93">
      <c s="4" t="s" r="A93">
        <v>373</v>
      </c>
      <c s="5" t="n" r="B93">
        <v>0</v>
      </c>
      <c s="5" t="n" r="C93">
        <v>0</v>
      </c>
    </row>
    <row spans="1:3" r="94">
      <c s="4" t="s" r="A94">
        <v>375</v>
      </c>
      <c s="5" t="n" r="B94">
        <v>2687</v>
      </c>
      <c s="5" t="n" r="C94">
        <v>2098</v>
      </c>
    </row>
    <row spans="1:3" r="95">
      <c s="4" t="s" r="A95">
        <v>378</v>
      </c>
      <c s="5" t="n" r="B95">
        <v>1627</v>
      </c>
      <c s="5" t="n" r="C95">
        <v>2261</v>
      </c>
    </row>
    <row spans="1:3" r="96">
      <c s="4" t="s" r="A96">
        <v>379</v>
      </c>
      <c s="5" t="n" r="B96">
        <v>609</v>
      </c>
      <c s="5" t="n" r="C96">
        <v>0</v>
      </c>
    </row>
    <row spans="1:3" r="97">
      <c s="4" t="s" r="A97">
        <v>398</v>
      </c>
    </row>
    <row spans="1:3" r="98">
      <c s="3" t="s" r="A98">
        <v>250</v>
      </c>
    </row>
    <row spans="1:3" r="99">
      <c s="4" t="s" r="A99">
        <v>371</v>
      </c>
      <c s="5" t="n" r="B99">
        <v>7902</v>
      </c>
      <c s="5" t="n" r="C99">
        <v>7832</v>
      </c>
    </row>
    <row spans="1:3" r="100">
      <c s="4" t="s" r="A100">
        <v>399</v>
      </c>
    </row>
    <row spans="1:3" r="101">
      <c s="3" t="s" r="A101">
        <v>250</v>
      </c>
    </row>
    <row spans="1:3" r="102">
      <c s="4" t="s" r="A102">
        <v>372</v>
      </c>
      <c s="5" t="n" r="B102">
        <v>0</v>
      </c>
      <c s="5" t="n" r="C102">
        <v>0</v>
      </c>
    </row>
    <row spans="1:3" r="103">
      <c s="4" t="s" r="A103">
        <v>400</v>
      </c>
    </row>
    <row spans="1:3" r="104">
      <c s="3" t="s" r="A104">
        <v>250</v>
      </c>
    </row>
    <row spans="1:3" r="105">
      <c s="4" t="s" r="A105">
        <v>372</v>
      </c>
      <c s="5" t="n" r="B105">
        <v>24993</v>
      </c>
      <c s="5" t="n" r="C105">
        <v>26633</v>
      </c>
    </row>
    <row spans="1:3" r="106">
      <c s="4" t="s" r="A106">
        <v>401</v>
      </c>
    </row>
    <row spans="1:3" r="107">
      <c s="3" t="s" r="A107">
        <v>250</v>
      </c>
    </row>
    <row spans="1:3" r="108">
      <c s="4" t="s" r="A108">
        <v>372</v>
      </c>
      <c s="5" t="n" r="B108">
        <v>0</v>
      </c>
      <c s="5" t="n" r="C108">
        <v>0</v>
      </c>
    </row>
    <row spans="1:3" r="109">
      <c s="4" t="s" r="A109">
        <v>402</v>
      </c>
    </row>
    <row spans="1:3" r="110">
      <c s="3" t="s" r="A110">
        <v>250</v>
      </c>
    </row>
    <row spans="1:3" r="111">
      <c s="4" t="s" r="A111">
        <v>372</v>
      </c>
      <c s="7" t="n" r="B111">
        <v>0</v>
      </c>
      <c s="7" t="n" r="C111">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3</v>
      </c>
      <c s="2" t="s" r="B1">
        <v>1</v>
      </c>
    </row>
    <row spans="1:3" r="2">
      <c s="2" t="s" r="B2">
        <v>2</v>
      </c>
      <c s="2" t="s" r="C2">
        <v>81</v>
      </c>
    </row>
    <row spans="1:3" r="3">
      <c s="3" t="s" r="A3">
        <v>404</v>
      </c>
    </row>
    <row spans="1:3" r="4">
      <c s="4" t="s" r="A4">
        <v>405</v>
      </c>
      <c s="7" t="n" r="B4">
        <v>-118</v>
      </c>
      <c s="7" t="n" r="C4">
        <v>-1211</v>
      </c>
    </row>
    <row spans="1:3" r="5">
      <c s="4" t="s" r="A5">
        <v>406</v>
      </c>
    </row>
    <row spans="1:3" r="6">
      <c s="3" t="s" r="A6">
        <v>404</v>
      </c>
    </row>
    <row spans="1:3" r="7">
      <c s="4" t="s" r="A7">
        <v>407</v>
      </c>
      <c s="5" t="n" r="B7">
        <v>38824</v>
      </c>
      <c s="5" t="n" r="C7">
        <v>46912</v>
      </c>
    </row>
    <row spans="1:3" r="8">
      <c s="4" t="s" r="A8">
        <v>408</v>
      </c>
      <c s="5" t="n" r="B8">
        <v>0</v>
      </c>
      <c s="5" t="n" r="C8">
        <v>0</v>
      </c>
    </row>
    <row spans="1:3" r="9">
      <c s="4" t="s" r="A9">
        <v>409</v>
      </c>
      <c s="5" t="n" r="B9">
        <v>0</v>
      </c>
      <c s="5" t="n" r="C9">
        <v>0</v>
      </c>
    </row>
    <row spans="1:3" r="10">
      <c s="4" t="s" r="A10">
        <v>410</v>
      </c>
      <c s="5" t="n" r="B10">
        <v>-1388</v>
      </c>
      <c s="5" t="n" r="C10">
        <v>71</v>
      </c>
    </row>
    <row spans="1:3" r="11">
      <c s="4" t="s" r="A11">
        <v>411</v>
      </c>
      <c s="5" t="n" r="B11">
        <v>-246</v>
      </c>
      <c s="5" t="n" r="C11">
        <v>-138</v>
      </c>
    </row>
    <row spans="1:3" r="12">
      <c s="4" t="s" r="A12">
        <v>412</v>
      </c>
      <c s="5" t="n" r="B12">
        <v>734</v>
      </c>
      <c s="5" t="n" r="C12">
        <v>184</v>
      </c>
    </row>
    <row spans="1:3" r="13">
      <c s="4" t="s" r="A13">
        <v>413</v>
      </c>
      <c s="5" t="n" r="B13">
        <v>0</v>
      </c>
      <c s="5" t="n" r="C13">
        <v>0</v>
      </c>
    </row>
    <row spans="1:3" r="14">
      <c s="4" t="s" r="A14">
        <v>414</v>
      </c>
      <c s="5" t="n" r="B14">
        <v>0</v>
      </c>
      <c s="5" t="n" r="C14">
        <v>0</v>
      </c>
    </row>
    <row spans="1:3" r="15">
      <c s="4" t="s" r="A15">
        <v>415</v>
      </c>
      <c s="5" t="n" r="B15">
        <v>-1359</v>
      </c>
      <c s="5" t="n" r="C15">
        <v>-3051</v>
      </c>
    </row>
    <row spans="1:3" r="16">
      <c s="4" t="s" r="A16">
        <v>405</v>
      </c>
      <c s="5" t="n" r="B16">
        <v>-35</v>
      </c>
      <c s="5" t="n" r="C16">
        <v>-49</v>
      </c>
    </row>
    <row spans="1:3" r="17">
      <c s="4" t="s" r="A17">
        <v>416</v>
      </c>
      <c s="5" t="n" r="B17">
        <v>36600</v>
      </c>
      <c s="5" t="n" r="C17">
        <v>44050</v>
      </c>
    </row>
    <row spans="1:3" r="18">
      <c s="4" t="s" r="A18">
        <v>417</v>
      </c>
      <c s="5" t="n" r="B18">
        <v>-1318</v>
      </c>
      <c s="5" t="n" r="C18">
        <v>192</v>
      </c>
    </row>
    <row spans="1:3" r="19">
      <c s="4" t="s" r="A19">
        <v>418</v>
      </c>
    </row>
    <row spans="1:3" r="20">
      <c s="3" t="s" r="A20">
        <v>404</v>
      </c>
    </row>
    <row spans="1:3" r="21">
      <c s="4" t="s" r="A21">
        <v>407</v>
      </c>
      <c s="5" t="n" r="B21">
        <v>7832</v>
      </c>
      <c s="5" t="n" r="C21">
        <v>8066</v>
      </c>
    </row>
    <row spans="1:3" r="22">
      <c s="4" t="s" r="A22">
        <v>408</v>
      </c>
      <c s="5" t="n" r="B22">
        <v>0</v>
      </c>
      <c s="5" t="n" r="C22">
        <v>0</v>
      </c>
    </row>
    <row spans="1:3" r="23">
      <c s="4" t="s" r="A23">
        <v>409</v>
      </c>
      <c s="5" t="n" r="B23">
        <v>0</v>
      </c>
      <c s="5" t="n" r="C23">
        <v>0</v>
      </c>
    </row>
    <row spans="1:3" r="24">
      <c s="4" t="s" r="A24">
        <v>410</v>
      </c>
      <c s="5" t="n" r="B24">
        <v>70</v>
      </c>
      <c s="5" t="n" r="C24">
        <v>121</v>
      </c>
    </row>
    <row spans="1:3" r="25">
      <c s="4" t="s" r="A25">
        <v>411</v>
      </c>
      <c s="5" t="n" r="B25">
        <v>0</v>
      </c>
      <c s="5" t="n" r="C25">
        <v>0</v>
      </c>
    </row>
    <row spans="1:3" r="26">
      <c s="4" t="s" r="A26">
        <v>412</v>
      </c>
      <c s="5" t="n" r="B26">
        <v>0</v>
      </c>
      <c s="5" t="n" r="C26">
        <v>0</v>
      </c>
    </row>
    <row spans="1:3" r="27">
      <c s="4" t="s" r="A27">
        <v>413</v>
      </c>
      <c s="5" t="n" r="B27">
        <v>0</v>
      </c>
      <c s="5" t="n" r="C27">
        <v>0</v>
      </c>
    </row>
    <row spans="1:3" r="28">
      <c s="4" t="s" r="A28">
        <v>414</v>
      </c>
      <c s="5" t="n" r="B28">
        <v>0</v>
      </c>
      <c s="5" t="n" r="C28">
        <v>0</v>
      </c>
    </row>
    <row spans="1:3" r="29">
      <c s="4" t="s" r="A29">
        <v>415</v>
      </c>
      <c s="5" t="n" r="B29">
        <v>0</v>
      </c>
      <c s="5" t="n" r="C29">
        <v>0</v>
      </c>
    </row>
    <row spans="1:3" r="30">
      <c s="4" t="s" r="A30">
        <v>405</v>
      </c>
      <c s="5" t="n" r="B30">
        <v>0</v>
      </c>
      <c s="5" t="n" r="C30">
        <v>0</v>
      </c>
    </row>
    <row spans="1:3" r="31">
      <c s="4" t="s" r="A31">
        <v>416</v>
      </c>
      <c s="5" t="n" r="B31">
        <v>7902</v>
      </c>
      <c s="5" t="n" r="C31">
        <v>8187</v>
      </c>
    </row>
    <row spans="1:3" r="32">
      <c s="4" t="s" r="A32">
        <v>417</v>
      </c>
      <c s="5" t="n" r="B32">
        <v>70</v>
      </c>
      <c s="5" t="n" r="C32">
        <v>121</v>
      </c>
    </row>
    <row spans="1:3" r="33">
      <c s="4" t="s" r="A33">
        <v>419</v>
      </c>
    </row>
    <row spans="1:3" r="34">
      <c s="3" t="s" r="A34">
        <v>404</v>
      </c>
    </row>
    <row spans="1:3" r="35">
      <c s="4" t="s" r="A35">
        <v>407</v>
      </c>
      <c s="5" t="n" r="B35">
        <v>26633</v>
      </c>
      <c s="5" t="n" r="C35">
        <v>37409</v>
      </c>
    </row>
    <row spans="1:3" r="36">
      <c s="4" t="s" r="A36">
        <v>408</v>
      </c>
      <c s="5" t="n" r="B36">
        <v>0</v>
      </c>
      <c s="5" t="n" r="C36">
        <v>0</v>
      </c>
    </row>
    <row spans="1:3" r="37">
      <c s="4" t="s" r="A37">
        <v>409</v>
      </c>
      <c s="5" t="n" r="B37">
        <v>0</v>
      </c>
      <c s="5" t="n" r="C37">
        <v>0</v>
      </c>
    </row>
    <row spans="1:3" r="38">
      <c s="4" t="s" r="A38">
        <v>410</v>
      </c>
      <c s="5" t="n" r="B38">
        <v>0</v>
      </c>
      <c s="5" t="n" r="C38">
        <v>0</v>
      </c>
    </row>
    <row spans="1:3" r="39">
      <c s="4" t="s" r="A39">
        <v>411</v>
      </c>
      <c s="5" t="n" r="B39">
        <v>-246</v>
      </c>
      <c s="5" t="n" r="C39">
        <v>-138</v>
      </c>
    </row>
    <row spans="1:3" r="40">
      <c s="4" t="s" r="A40">
        <v>412</v>
      </c>
      <c s="5" t="n" r="B40">
        <v>0</v>
      </c>
      <c s="5" t="n" r="C40">
        <v>0</v>
      </c>
    </row>
    <row spans="1:3" r="41">
      <c s="4" t="s" r="A41">
        <v>413</v>
      </c>
      <c s="5" t="n" r="B41">
        <v>0</v>
      </c>
      <c s="5" t="n" r="C41">
        <v>0</v>
      </c>
    </row>
    <row spans="1:3" r="42">
      <c s="4" t="s" r="A42">
        <v>414</v>
      </c>
      <c s="5" t="n" r="B42">
        <v>0</v>
      </c>
      <c s="5" t="n" r="C42">
        <v>0</v>
      </c>
    </row>
    <row spans="1:3" r="43">
      <c s="4" t="s" r="A43">
        <v>415</v>
      </c>
      <c s="5" t="n" r="B43">
        <v>-1359</v>
      </c>
      <c s="5" t="n" r="C43">
        <v>-3051</v>
      </c>
    </row>
    <row spans="1:3" r="44">
      <c s="4" t="s" r="A44">
        <v>405</v>
      </c>
      <c s="5" t="n" r="B44">
        <v>-35</v>
      </c>
      <c s="5" t="n" r="C44">
        <v>-49</v>
      </c>
    </row>
    <row spans="1:3" r="45">
      <c s="4" t="s" r="A45">
        <v>416</v>
      </c>
      <c s="5" t="n" r="B45">
        <v>24993</v>
      </c>
      <c s="5" t="n" r="C45">
        <v>34171</v>
      </c>
    </row>
    <row spans="1:3" r="46">
      <c s="4" t="s" r="A46">
        <v>417</v>
      </c>
      <c s="5" t="n" r="B46">
        <v>0</v>
      </c>
      <c s="5" t="n" r="C46">
        <v>0</v>
      </c>
    </row>
    <row spans="1:3" r="47">
      <c s="4" t="s" r="A47">
        <v>420</v>
      </c>
    </row>
    <row spans="1:3" r="48">
      <c s="3" t="s" r="A48">
        <v>404</v>
      </c>
    </row>
    <row spans="1:3" r="49">
      <c s="4" t="s" r="A49">
        <v>407</v>
      </c>
      <c s="5" t="n" r="B49">
        <v>2098</v>
      </c>
      <c s="5" t="n" r="C49">
        <v>562</v>
      </c>
    </row>
    <row spans="1:3" r="50">
      <c s="4" t="s" r="A50">
        <v>408</v>
      </c>
      <c s="5" t="n" r="B50">
        <v>0</v>
      </c>
      <c s="5" t="n" r="C50">
        <v>0</v>
      </c>
    </row>
    <row spans="1:3" r="51">
      <c s="4" t="s" r="A51">
        <v>409</v>
      </c>
      <c s="5" t="n" r="B51">
        <v>0</v>
      </c>
      <c s="5" t="n" r="C51">
        <v>0</v>
      </c>
    </row>
    <row spans="1:3" r="52">
      <c s="4" t="s" r="A52">
        <v>410</v>
      </c>
      <c s="5" t="n" r="B52">
        <v>-145</v>
      </c>
      <c s="5" t="n" r="C52">
        <v>3</v>
      </c>
    </row>
    <row spans="1:3" r="53">
      <c s="4" t="s" r="A53">
        <v>412</v>
      </c>
      <c s="5" t="n" r="B53">
        <v>734</v>
      </c>
      <c s="5" t="n" r="C53">
        <v>184</v>
      </c>
    </row>
    <row spans="1:3" r="54">
      <c s="4" t="s" r="A54">
        <v>413</v>
      </c>
      <c s="5" t="n" r="B54">
        <v>0</v>
      </c>
      <c s="5" t="n" r="C54">
        <v>0</v>
      </c>
    </row>
    <row spans="1:3" r="55">
      <c s="4" t="s" r="A55">
        <v>414</v>
      </c>
      <c s="5" t="n" r="B55">
        <v>0</v>
      </c>
      <c s="5" t="n" r="C55">
        <v>0</v>
      </c>
    </row>
    <row spans="1:3" r="56">
      <c s="4" t="s" r="A56">
        <v>415</v>
      </c>
      <c s="5" t="n" r="B56">
        <v>0</v>
      </c>
      <c s="5" t="n" r="C56">
        <v>0</v>
      </c>
    </row>
    <row spans="1:3" r="57">
      <c s="4" t="s" r="A57">
        <v>405</v>
      </c>
      <c s="5" t="n" r="B57">
        <v>0</v>
      </c>
      <c s="5" t="n" r="C57">
        <v>0</v>
      </c>
    </row>
    <row spans="1:3" r="58">
      <c s="4" t="s" r="A58">
        <v>416</v>
      </c>
      <c s="5" t="n" r="B58">
        <v>2687</v>
      </c>
      <c s="5" t="n" r="C58">
        <v>749</v>
      </c>
    </row>
    <row spans="1:3" r="59">
      <c s="4" t="s" r="A59">
        <v>417</v>
      </c>
      <c s="5" t="n" r="B59">
        <v>-145</v>
      </c>
      <c s="5" t="n" r="C59">
        <v>3</v>
      </c>
    </row>
    <row spans="1:3" r="60">
      <c s="4" t="s" r="A60">
        <v>421</v>
      </c>
    </row>
    <row spans="1:3" r="61">
      <c s="3" t="s" r="A61">
        <v>404</v>
      </c>
    </row>
    <row spans="1:3" r="62">
      <c s="4" t="s" r="A62">
        <v>407</v>
      </c>
      <c s="5" t="n" r="B62">
        <v>2261</v>
      </c>
      <c s="5" t="n" r="C62">
        <v>875</v>
      </c>
    </row>
    <row spans="1:3" r="63">
      <c s="4" t="s" r="A63">
        <v>408</v>
      </c>
      <c s="5" t="n" r="B63">
        <v>0</v>
      </c>
      <c s="5" t="n" r="C63">
        <v>0</v>
      </c>
    </row>
    <row spans="1:3" r="64">
      <c s="4" t="s" r="A64">
        <v>409</v>
      </c>
      <c s="5" t="n" r="B64">
        <v>0</v>
      </c>
      <c s="5" t="n" r="C64">
        <v>0</v>
      </c>
    </row>
    <row spans="1:3" r="65">
      <c s="4" t="s" r="A65">
        <v>410</v>
      </c>
      <c s="5" t="n" r="B65">
        <v>-1243</v>
      </c>
      <c s="5" t="n" r="C65">
        <v>68</v>
      </c>
    </row>
    <row spans="1:3" r="66">
      <c s="4" t="s" r="A66">
        <v>412</v>
      </c>
      <c s="5" t="n" r="B66">
        <v>0</v>
      </c>
      <c s="5" t="n" r="C66">
        <v>0</v>
      </c>
    </row>
    <row spans="1:3" r="67">
      <c s="4" t="s" r="A67">
        <v>413</v>
      </c>
      <c s="5" t="n" r="B67">
        <v>0</v>
      </c>
      <c s="5" t="n" r="C67">
        <v>0</v>
      </c>
    </row>
    <row spans="1:3" r="68">
      <c s="4" t="s" r="A68">
        <v>414</v>
      </c>
      <c s="5" t="n" r="B68">
        <v>0</v>
      </c>
      <c s="5" t="n" r="C68">
        <v>0</v>
      </c>
    </row>
    <row spans="1:3" r="69">
      <c s="4" t="s" r="A69">
        <v>415</v>
      </c>
      <c s="5" t="n" r="B69">
        <v>0</v>
      </c>
      <c s="5" t="n" r="C69">
        <v>0</v>
      </c>
    </row>
    <row spans="1:3" r="70">
      <c s="4" t="s" r="A70">
        <v>405</v>
      </c>
      <c s="5" t="n" r="B70">
        <v>0</v>
      </c>
      <c s="5" t="n" r="C70">
        <v>0</v>
      </c>
    </row>
    <row spans="1:3" r="71">
      <c s="4" t="s" r="A71">
        <v>416</v>
      </c>
      <c s="5" t="n" r="B71">
        <v>1018</v>
      </c>
      <c s="5" t="n" r="C71">
        <v>943</v>
      </c>
    </row>
    <row spans="1:3" r="72">
      <c s="4" t="s" r="A72">
        <v>417</v>
      </c>
      <c s="7" t="n" r="B72">
        <v>-1243</v>
      </c>
      <c s="7" t="n" r="C72">
        <v>6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t="s" r="A1">
        <v>422</v>
      </c>
      <c s="2" t="s" r="B1">
        <v>1</v>
      </c>
      <c s="2" t="s" r="C1">
        <v>316</v>
      </c>
    </row>
    <row spans="1:3" r="2">
      <c s="2" t="s" r="B2">
        <v>2</v>
      </c>
      <c s="2" t="s" r="C2">
        <v>23</v>
      </c>
    </row>
    <row spans="1:3" r="3">
      <c s="3" t="s" r="A3">
        <v>423</v>
      </c>
    </row>
    <row spans="1:3" r="4">
      <c s="4" t="s" r="A4">
        <v>371</v>
      </c>
      <c s="7" t="n" r="B4">
        <v>7902</v>
      </c>
      <c s="7" t="n" r="C4">
        <v>7832</v>
      </c>
    </row>
    <row spans="1:3" r="5">
      <c s="4" t="s" r="A5">
        <v>372</v>
      </c>
      <c s="7" t="n" r="B5">
        <v>164575</v>
      </c>
      <c s="5" t="n" r="C5">
        <v>163361</v>
      </c>
    </row>
    <row spans="1:3" r="6">
      <c s="4" t="s" r="A6">
        <v>323</v>
      </c>
    </row>
    <row spans="1:3" r="7">
      <c s="3" t="s" r="A7">
        <v>423</v>
      </c>
    </row>
    <row spans="1:3" r="8">
      <c s="4" t="s" r="A8">
        <v>424</v>
      </c>
      <c s="4" t="s" r="B8">
        <v>325</v>
      </c>
    </row>
    <row spans="1:3" r="9">
      <c s="4" t="s" r="A9">
        <v>263</v>
      </c>
    </row>
    <row spans="1:3" r="10">
      <c s="3" t="s" r="A10">
        <v>423</v>
      </c>
    </row>
    <row spans="1:3" r="11">
      <c s="4" t="s" r="A11">
        <v>372</v>
      </c>
      <c s="7" t="n" r="B11">
        <v>164575</v>
      </c>
      <c s="5" t="n" r="C11">
        <v>163361</v>
      </c>
    </row>
    <row spans="1:3" r="12">
      <c s="4" t="s" r="A12">
        <v>375</v>
      </c>
      <c s="5" t="n" r="B12">
        <v>2687</v>
      </c>
      <c s="5" t="n" r="C12">
        <v>2098</v>
      </c>
    </row>
    <row spans="1:3" r="13">
      <c s="4" t="s" r="A13">
        <v>380</v>
      </c>
    </row>
    <row spans="1:3" r="14">
      <c s="3" t="s" r="A14">
        <v>423</v>
      </c>
    </row>
    <row spans="1:3" r="15">
      <c s="4" t="s" r="A15">
        <v>371</v>
      </c>
      <c s="5" t="n" r="B15">
        <v>7902</v>
      </c>
      <c s="5" t="n" r="C15">
        <v>7832</v>
      </c>
    </row>
    <row spans="1:3" r="16">
      <c s="4" t="s" r="A16">
        <v>382</v>
      </c>
    </row>
    <row spans="1:3" r="17">
      <c s="3" t="s" r="A17">
        <v>423</v>
      </c>
    </row>
    <row spans="1:3" r="18">
      <c s="4" t="s" r="A18">
        <v>372</v>
      </c>
      <c s="5" t="n" r="B18">
        <v>24993</v>
      </c>
      <c s="5" t="n" r="C18">
        <v>26633</v>
      </c>
    </row>
    <row spans="1:3" r="19">
      <c s="9" t="n" r="A19">
        <v>1</v>
      </c>
    </row>
    <row spans="1:3" r="20">
      <c s="3" t="s" r="A20">
        <v>423</v>
      </c>
    </row>
    <row spans="1:3" r="21">
      <c s="4" t="s" r="A21">
        <v>371</v>
      </c>
      <c s="5" t="n" r="B21">
        <v>0</v>
      </c>
      <c s="5" t="n" r="C21">
        <v>0</v>
      </c>
    </row>
    <row spans="1:3" r="22">
      <c s="4" t="s" r="A22">
        <v>372</v>
      </c>
      <c s="5" t="n" r="B22">
        <v>0</v>
      </c>
      <c s="5" t="n" r="C22">
        <v>0</v>
      </c>
    </row>
    <row spans="1:3" r="23">
      <c s="4" t="s" r="A23">
        <v>375</v>
      </c>
      <c s="5" t="n" r="C23">
        <v>0</v>
      </c>
    </row>
    <row spans="1:3" r="24">
      <c s="4" t="s" r="A24">
        <v>425</v>
      </c>
    </row>
    <row spans="1:3" r="25">
      <c s="3" t="s" r="A25">
        <v>423</v>
      </c>
    </row>
    <row spans="1:3" r="26">
      <c s="4" t="s" r="A26">
        <v>372</v>
      </c>
      <c s="5" t="n" r="B26">
        <v>0</v>
      </c>
      <c s="5" t="n" r="C26">
        <v>0</v>
      </c>
    </row>
    <row spans="1:3" r="27">
      <c s="4" t="s" r="A27">
        <v>375</v>
      </c>
      <c s="5" t="n" r="B27">
        <v>0</v>
      </c>
      <c s="5" t="n" r="C27">
        <v>0</v>
      </c>
    </row>
    <row spans="1:3" r="28">
      <c s="4" t="s" r="A28">
        <v>426</v>
      </c>
    </row>
    <row spans="1:3" r="29">
      <c s="3" t="s" r="A29">
        <v>423</v>
      </c>
    </row>
    <row spans="1:3" r="30">
      <c s="4" t="s" r="A30">
        <v>371</v>
      </c>
      <c s="5" t="n" r="B30">
        <v>0</v>
      </c>
      <c s="5" t="n" r="C30">
        <v>0</v>
      </c>
    </row>
    <row spans="1:3" r="31">
      <c s="4" t="s" r="A31">
        <v>427</v>
      </c>
    </row>
    <row spans="1:3" r="32">
      <c s="3" t="s" r="A32">
        <v>423</v>
      </c>
    </row>
    <row spans="1:3" r="33">
      <c s="4" t="s" r="A33">
        <v>372</v>
      </c>
      <c s="5" t="n" r="B33">
        <v>0</v>
      </c>
      <c s="5" t="n" r="C33">
        <v>0</v>
      </c>
    </row>
    <row spans="1:3" r="34">
      <c s="9" t="n" r="A34">
        <v>2</v>
      </c>
    </row>
    <row spans="1:3" r="35">
      <c s="3" t="s" r="A35">
        <v>423</v>
      </c>
    </row>
    <row spans="1:3" r="36">
      <c s="4" t="s" r="A36">
        <v>371</v>
      </c>
      <c s="5" t="n" r="B36">
        <v>0</v>
      </c>
      <c s="5" t="n" r="C36">
        <v>0</v>
      </c>
    </row>
    <row spans="1:3" r="37">
      <c s="4" t="s" r="A37">
        <v>372</v>
      </c>
      <c s="5" t="n" r="B37">
        <v>139582</v>
      </c>
      <c s="5" t="n" r="C37">
        <v>136728</v>
      </c>
    </row>
    <row spans="1:3" r="38">
      <c s="4" t="s" r="A38">
        <v>375</v>
      </c>
      <c s="5" t="n" r="C38">
        <v>0</v>
      </c>
    </row>
    <row spans="1:3" r="39">
      <c s="4" t="s" r="A39">
        <v>428</v>
      </c>
    </row>
    <row spans="1:3" r="40">
      <c s="3" t="s" r="A40">
        <v>423</v>
      </c>
    </row>
    <row spans="1:3" r="41">
      <c s="4" t="s" r="A41">
        <v>372</v>
      </c>
      <c s="5" t="n" r="B41">
        <v>139582</v>
      </c>
      <c s="5" t="n" r="C41">
        <v>136728</v>
      </c>
    </row>
    <row spans="1:3" r="42">
      <c s="4" t="s" r="A42">
        <v>375</v>
      </c>
      <c s="5" t="n" r="B42">
        <v>0</v>
      </c>
      <c s="5" t="n" r="C42">
        <v>0</v>
      </c>
    </row>
    <row spans="1:3" r="43">
      <c s="4" t="s" r="A43">
        <v>429</v>
      </c>
    </row>
    <row spans="1:3" r="44">
      <c s="3" t="s" r="A44">
        <v>423</v>
      </c>
    </row>
    <row spans="1:3" r="45">
      <c s="4" t="s" r="A45">
        <v>371</v>
      </c>
      <c s="5" t="n" r="B45">
        <v>0</v>
      </c>
      <c s="5" t="n" r="C45">
        <v>0</v>
      </c>
    </row>
    <row spans="1:3" r="46">
      <c s="4" t="s" r="A46">
        <v>430</v>
      </c>
    </row>
    <row spans="1:3" r="47">
      <c s="3" t="s" r="A47">
        <v>423</v>
      </c>
    </row>
    <row spans="1:3" r="48">
      <c s="4" t="s" r="A48">
        <v>372</v>
      </c>
      <c s="5" t="n" r="B48">
        <v>0</v>
      </c>
      <c s="5" t="n" r="C48">
        <v>0</v>
      </c>
    </row>
    <row spans="1:3" r="49">
      <c s="9" t="n" r="A49">
        <v>3</v>
      </c>
    </row>
    <row spans="1:3" r="50">
      <c s="3" t="s" r="A50">
        <v>423</v>
      </c>
    </row>
    <row spans="1:3" r="51">
      <c s="4" t="s" r="A51">
        <v>371</v>
      </c>
      <c s="5" t="n" r="B51">
        <v>7902</v>
      </c>
      <c s="5" t="n" r="C51">
        <v>7832</v>
      </c>
    </row>
    <row spans="1:3" r="52">
      <c s="4" t="s" r="A52">
        <v>372</v>
      </c>
      <c s="7" t="n" r="B52">
        <v>24993</v>
      </c>
      <c s="5" t="n" r="C52">
        <v>26633</v>
      </c>
    </row>
    <row spans="1:3" r="53">
      <c s="4" t="s" r="A53">
        <v>375</v>
      </c>
      <c s="5" t="n" r="C53">
        <v>2098</v>
      </c>
    </row>
    <row spans="1:3" r="54">
      <c s="4" t="s" r="A54">
        <v>431</v>
      </c>
    </row>
    <row spans="1:3" r="55">
      <c s="3" t="s" r="A55">
        <v>423</v>
      </c>
    </row>
    <row spans="1:3" r="56">
      <c s="4" t="s" r="A56">
        <v>424</v>
      </c>
      <c s="4" t="s" r="B56">
        <v>346</v>
      </c>
    </row>
    <row spans="1:3" r="57">
      <c s="4" t="s" r="A57">
        <v>347</v>
      </c>
      <c s="4" t="s" r="B57">
        <v>348</v>
      </c>
    </row>
    <row spans="1:3" r="58">
      <c s="4" t="s" r="A58">
        <v>432</v>
      </c>
    </row>
    <row spans="1:3" r="59">
      <c s="3" t="s" r="A59">
        <v>423</v>
      </c>
    </row>
    <row spans="1:3" r="60">
      <c s="4" t="s" r="A60">
        <v>424</v>
      </c>
      <c s="4" t="s" r="B60">
        <v>352</v>
      </c>
    </row>
    <row spans="1:3" r="61">
      <c s="4" t="s" r="A61">
        <v>347</v>
      </c>
      <c s="4" t="s" r="B61">
        <v>353</v>
      </c>
    </row>
    <row spans="1:3" r="62">
      <c s="4" t="s" r="A62">
        <v>433</v>
      </c>
    </row>
    <row spans="1:3" r="63">
      <c s="3" t="s" r="A63">
        <v>423</v>
      </c>
    </row>
    <row spans="1:3" r="64">
      <c s="4" t="s" r="A64">
        <v>372</v>
      </c>
      <c s="7" t="n" r="B64">
        <v>24993</v>
      </c>
      <c s="5" t="n" r="C64">
        <v>26633</v>
      </c>
    </row>
    <row spans="1:3" r="65">
      <c s="4" t="s" r="A65">
        <v>375</v>
      </c>
      <c s="5" t="n" r="B65">
        <v>2687</v>
      </c>
      <c s="5" t="n" r="C65">
        <v>2098</v>
      </c>
    </row>
    <row spans="1:3" r="66">
      <c s="4" t="s" r="A66">
        <v>434</v>
      </c>
    </row>
    <row spans="1:3" r="67">
      <c s="3" t="s" r="A67">
        <v>423</v>
      </c>
    </row>
    <row spans="1:3" r="68">
      <c s="4" t="s" r="A68">
        <v>371</v>
      </c>
      <c s="7" t="n" r="B68">
        <v>7902</v>
      </c>
      <c s="7" t="n" r="C68">
        <v>7832</v>
      </c>
    </row>
    <row spans="1:3" r="69">
      <c s="4" t="s" r="A69">
        <v>435</v>
      </c>
    </row>
    <row spans="1:3" r="70">
      <c s="3" t="s" r="A70">
        <v>423</v>
      </c>
    </row>
    <row spans="1:3" r="71">
      <c s="4" t="s" r="A71">
        <v>424</v>
      </c>
      <c s="4" t="s" r="B71">
        <v>355</v>
      </c>
      <c s="4" t="s" r="C71">
        <v>355</v>
      </c>
    </row>
    <row spans="1:3" r="72">
      <c s="4" t="s" r="A72">
        <v>436</v>
      </c>
      <c s="4" t="s" r="B72">
        <v>437</v>
      </c>
      <c s="4" t="s" r="C72">
        <v>437</v>
      </c>
    </row>
    <row spans="1:3" r="73">
      <c s="4" t="s" r="A73">
        <v>438</v>
      </c>
    </row>
    <row spans="1:3" r="74">
      <c s="3" t="s" r="A74">
        <v>423</v>
      </c>
    </row>
    <row spans="1:3" r="75">
      <c s="4" t="s" r="A75">
        <v>424</v>
      </c>
      <c s="4" t="s" r="B75">
        <v>357</v>
      </c>
      <c s="4" t="s" r="C75">
        <v>357</v>
      </c>
    </row>
    <row spans="1:3" r="76">
      <c s="4" t="s" r="A76">
        <v>436</v>
      </c>
      <c s="4" t="s" r="B76">
        <v>437</v>
      </c>
      <c s="4" t="s" r="C76">
        <v>437</v>
      </c>
    </row>
    <row spans="1:3" r="77">
      <c s="4" t="s" r="A77">
        <v>439</v>
      </c>
    </row>
    <row spans="1:3" r="78">
      <c s="3" t="s" r="A78">
        <v>423</v>
      </c>
    </row>
    <row spans="1:3" r="79">
      <c s="4" t="s" r="A79">
        <v>424</v>
      </c>
      <c s="4" t="s" r="B79">
        <v>359</v>
      </c>
      <c s="4" t="s" r="C79">
        <v>360</v>
      </c>
    </row>
    <row spans="1:3" r="80">
      <c s="4" t="s" r="A80">
        <v>436</v>
      </c>
      <c s="4" t="s" r="B80">
        <v>437</v>
      </c>
      <c s="4" t="s" r="C80">
        <v>437</v>
      </c>
    </row>
    <row spans="1:3" r="81">
      <c s="4" t="s" r="A81">
        <v>440</v>
      </c>
    </row>
    <row spans="1:3" r="82">
      <c s="3" t="s" r="A82">
        <v>423</v>
      </c>
    </row>
    <row spans="1:3" r="83">
      <c s="4" t="s" r="A83">
        <v>372</v>
      </c>
      <c s="7" t="n" r="B83">
        <v>24993</v>
      </c>
      <c s="7" t="n" r="C83">
        <v>26633</v>
      </c>
    </row>
    <row spans="1:3" r="84">
      <c s="4" t="s" r="A84">
        <v>441</v>
      </c>
    </row>
    <row spans="1:3" r="85">
      <c s="3" t="s" r="A85">
        <v>423</v>
      </c>
    </row>
    <row spans="1:3" r="86">
      <c s="4" t="s" r="A86">
        <v>436</v>
      </c>
      <c s="4" t="s" r="B86">
        <v>442</v>
      </c>
      <c s="4" t="s" r="C86">
        <v>442</v>
      </c>
    </row>
    <row spans="1:3" r="87">
      <c s="4" t="s" r="A87">
        <v>443</v>
      </c>
      <c s="4" t="s" r="B87">
        <v>444</v>
      </c>
      <c s="4" t="s" r="C87">
        <v>445</v>
      </c>
    </row>
    <row spans="1:3" r="88">
      <c s="4" t="s" r="A88">
        <v>446</v>
      </c>
      <c s="4" t="s" r="B88">
        <v>346</v>
      </c>
      <c s="4" t="s" r="C88">
        <v>346</v>
      </c>
    </row>
    <row spans="1:3" r="89">
      <c s="4" t="s" r="A89">
        <v>347</v>
      </c>
      <c s="4" t="s" r="B89">
        <v>362</v>
      </c>
      <c s="4" t="s" r="C89">
        <v>363</v>
      </c>
    </row>
    <row spans="1:3" r="90">
      <c s="4" t="s" r="A90">
        <v>447</v>
      </c>
    </row>
    <row spans="1:3" r="91">
      <c s="3" t="s" r="A91">
        <v>423</v>
      </c>
    </row>
    <row spans="1:3" r="92">
      <c s="4" t="s" r="A92">
        <v>436</v>
      </c>
      <c s="4" t="s" r="B92">
        <v>448</v>
      </c>
      <c s="4" t="s" r="C92">
        <v>449</v>
      </c>
    </row>
    <row spans="1:3" r="93">
      <c s="4" t="s" r="A93">
        <v>443</v>
      </c>
      <c s="4" t="s" r="B93">
        <v>450</v>
      </c>
      <c s="4" t="s" r="C93">
        <v>451</v>
      </c>
    </row>
    <row spans="1:3" r="94">
      <c s="4" t="s" r="A94">
        <v>446</v>
      </c>
      <c s="4" t="s" r="B94">
        <v>452</v>
      </c>
      <c s="4" t="s" r="C94">
        <v>453</v>
      </c>
    </row>
    <row spans="1:3" r="95">
      <c s="4" t="s" r="A95">
        <v>347</v>
      </c>
      <c s="4" t="s" r="B95">
        <v>365</v>
      </c>
      <c s="4" t="s" r="C95">
        <v>366</v>
      </c>
    </row>
    <row spans="1:3" r="96">
      <c s="4" t="s" r="A96">
        <v>454</v>
      </c>
    </row>
    <row spans="1:3" r="97">
      <c s="3" t="s" r="A97">
        <v>423</v>
      </c>
    </row>
    <row spans="1:3" r="98">
      <c s="4" t="s" r="A98">
        <v>436</v>
      </c>
      <c s="4" t="s" r="B98">
        <v>455</v>
      </c>
      <c s="4" t="s" r="C98">
        <v>448</v>
      </c>
    </row>
    <row spans="1:3" r="99">
      <c s="4" t="s" r="A99">
        <v>443</v>
      </c>
      <c s="4" t="s" r="B99">
        <v>456</v>
      </c>
      <c s="4" t="s" r="C99">
        <v>457</v>
      </c>
    </row>
    <row spans="1:3" r="100">
      <c s="4" t="s" r="A100">
        <v>446</v>
      </c>
      <c s="4" t="s" r="B100">
        <v>458</v>
      </c>
      <c s="4" t="s" r="C100">
        <v>458</v>
      </c>
    </row>
    <row spans="1:3" r="101">
      <c s="4" t="s" r="A101">
        <v>347</v>
      </c>
      <c s="4" t="s" r="B101">
        <v>368</v>
      </c>
      <c s="4" t="s" r="C101">
        <v>369</v>
      </c>
    </row>
    <row spans="1:3" r="102">
      <c s="4" t="s" r="A102">
        <v>459</v>
      </c>
    </row>
    <row spans="1:3" r="103">
      <c s="3" t="s" r="A103">
        <v>423</v>
      </c>
    </row>
    <row spans="1:3" r="104">
      <c s="4" t="s" r="A104">
        <v>436</v>
      </c>
      <c s="4" t="s" r="B104">
        <v>460</v>
      </c>
      <c s="4" t="s" r="C104">
        <v>461</v>
      </c>
    </row>
    <row spans="1:3" r="105">
      <c s="4" t="s" r="A105">
        <v>443</v>
      </c>
      <c s="4" t="s" r="B105">
        <v>462</v>
      </c>
      <c s="4" t="s" r="C105">
        <v>463</v>
      </c>
    </row>
    <row spans="1:3" r="106">
      <c s="4" t="s" r="A106">
        <v>464</v>
      </c>
      <c s="4" t="s" r="B106">
        <v>465</v>
      </c>
      <c s="4" t="s" r="C106">
        <v>466</v>
      </c>
    </row>
    <row spans="1:3" r="107">
      <c s="4" t="s" r="A107">
        <v>467</v>
      </c>
    </row>
    <row spans="1:3" r="108">
      <c s="3" t="s" r="A108">
        <v>423</v>
      </c>
    </row>
    <row spans="1:3" r="109">
      <c s="4" t="s" r="A109">
        <v>436</v>
      </c>
      <c s="4" t="s" r="B109">
        <v>460</v>
      </c>
      <c s="4" t="s" r="C109">
        <v>468</v>
      </c>
    </row>
    <row spans="1:3" r="110">
      <c s="4" t="s" r="A110">
        <v>443</v>
      </c>
      <c s="4" t="s" r="B110">
        <v>469</v>
      </c>
      <c s="4" t="s" r="C110">
        <v>470</v>
      </c>
    </row>
    <row spans="1:3" r="111">
      <c s="4" t="s" r="A111">
        <v>464</v>
      </c>
      <c s="4" t="s" r="B111">
        <v>471</v>
      </c>
      <c s="4" t="s" r="C111">
        <v>472</v>
      </c>
    </row>
    <row spans="1:3" r="112">
      <c s="4" t="s" r="A112">
        <v>473</v>
      </c>
    </row>
    <row spans="1:3" r="113">
      <c s="3" t="s" r="A113">
        <v>423</v>
      </c>
    </row>
    <row spans="1:3" r="114">
      <c s="4" t="s" r="A114">
        <v>436</v>
      </c>
      <c s="4" t="s" r="B114">
        <v>460</v>
      </c>
      <c s="4" t="s" r="C114">
        <v>474</v>
      </c>
    </row>
    <row spans="1:3" r="115">
      <c s="4" t="s" r="A115">
        <v>443</v>
      </c>
      <c s="4" t="s" r="B115">
        <v>475</v>
      </c>
      <c s="4" t="s" r="C115">
        <v>476</v>
      </c>
    </row>
    <row spans="1:3" r="116">
      <c s="4" t="s" r="A116">
        <v>464</v>
      </c>
      <c s="4" t="s" r="B116">
        <v>477</v>
      </c>
      <c s="4" t="s" r="C116">
        <v>478</v>
      </c>
    </row>
    <row spans="1:3" r="117">
      <c s="4" t="s" r="A117">
        <v>479</v>
      </c>
    </row>
    <row spans="1:3" r="118">
      <c s="3" t="s" r="A118">
        <v>423</v>
      </c>
    </row>
    <row spans="1:3" r="119">
      <c s="4" t="s" r="A119">
        <v>375</v>
      </c>
      <c s="7" t="n" r="B119">
        <v>2687</v>
      </c>
      <c s="7" t="n" r="C119">
        <v>2098</v>
      </c>
    </row>
    <row spans="1:3" r="120">
      <c s="4" t="s" r="A120">
        <v>480</v>
      </c>
      <c s="7" t="n" r="B120">
        <v>1018</v>
      </c>
      <c s="7" t="n" r="C120">
        <v>2261</v>
      </c>
    </row>
    <row spans="1:3" r="121">
      <c s="4" t="s" r="A121">
        <v>481</v>
      </c>
    </row>
    <row spans="1:3" r="122">
      <c s="3" t="s" r="A122">
        <v>423</v>
      </c>
    </row>
    <row spans="1:3" r="123">
      <c s="4" t="s" r="A123">
        <v>482</v>
      </c>
      <c s="4" t="s" r="B123">
        <v>483</v>
      </c>
      <c s="4" t="s" r="C123">
        <v>484</v>
      </c>
    </row>
    <row spans="1:3" r="124">
      <c s="4" t="s" r="A124">
        <v>485</v>
      </c>
    </row>
    <row spans="1:3" r="125">
      <c s="3" t="s" r="A125">
        <v>423</v>
      </c>
    </row>
    <row spans="1:3" r="126">
      <c s="4" t="s" r="A126">
        <v>482</v>
      </c>
      <c s="4" t="s" r="B126">
        <v>486</v>
      </c>
      <c s="4" t="s" r="C126">
        <v>486</v>
      </c>
    </row>
    <row spans="1:3" r="127">
      <c s="4" t="s" r="A127">
        <v>487</v>
      </c>
    </row>
    <row spans="1:3" r="128">
      <c s="3" t="s" r="A128">
        <v>423</v>
      </c>
    </row>
    <row spans="1:3" r="129">
      <c s="4" t="s" r="A129">
        <v>482</v>
      </c>
      <c s="4" t="s" r="B129">
        <v>488</v>
      </c>
      <c s="4" t="s" r="C129">
        <v>4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6</v>
      </c>
      <c s="2" t="s" r="B1">
        <v>2</v>
      </c>
      <c s="2" t="s" r="C1">
        <v>23</v>
      </c>
    </row>
    <row spans="1:3" r="2">
      <c s="3" t="s" r="A2">
        <v>67</v>
      </c>
    </row>
    <row spans="1:3" r="3">
      <c s="4" t="s" r="A3">
        <v>68</v>
      </c>
      <c s="7" t="n" r="B3">
        <v>223525</v>
      </c>
      <c s="7" t="n" r="C3">
        <v>228323</v>
      </c>
    </row>
    <row spans="1:3" r="4">
      <c s="4" t="s" r="A4">
        <v>69</v>
      </c>
      <c s="7" t="n" r="B4">
        <v>31078</v>
      </c>
      <c s="7" t="n" r="C4">
        <v>28327</v>
      </c>
    </row>
    <row spans="1:3" r="5">
      <c s="3" t="s" r="A5">
        <v>70</v>
      </c>
    </row>
    <row spans="1:3" r="6">
      <c s="4" t="s" r="A6">
        <v>71</v>
      </c>
      <c s="8" t="n" r="B6">
        <v>0.01</v>
      </c>
      <c s="8" t="n" r="C6">
        <v>0.01</v>
      </c>
    </row>
    <row spans="1:3" r="7">
      <c s="4" t="s" r="A7">
        <v>72</v>
      </c>
      <c s="5" t="n" r="B7">
        <v>50000000</v>
      </c>
      <c s="5" t="n" r="C7">
        <v>50000000</v>
      </c>
    </row>
    <row spans="1:3" r="8">
      <c s="4" t="s" r="A8">
        <v>73</v>
      </c>
      <c s="5" t="n" r="B8">
        <v>16793248</v>
      </c>
      <c s="5" t="n" r="C8">
        <v>16589111</v>
      </c>
    </row>
    <row spans="1:3" r="9">
      <c s="4" t="s" r="A9">
        <v>74</v>
      </c>
      <c s="5" t="n" r="B9">
        <v>15704126</v>
      </c>
      <c s="5" t="n" r="C9">
        <v>15518751</v>
      </c>
    </row>
    <row spans="1:3" r="10">
      <c s="4" t="s" r="A10">
        <v>75</v>
      </c>
      <c s="5" t="n" r="B10">
        <v>1000000</v>
      </c>
      <c s="5" t="n" r="C10">
        <v>1000000</v>
      </c>
    </row>
    <row spans="1:3" r="11">
      <c s="4" t="s" r="A11">
        <v>76</v>
      </c>
      <c s="8" t="n" r="B11">
        <v>0.01</v>
      </c>
      <c s="8" t="n" r="C11">
        <v>0.01</v>
      </c>
    </row>
    <row spans="1:3" r="12">
      <c s="4" t="s" r="A12">
        <v>77</v>
      </c>
      <c s="5" t="n" r="B12">
        <v>1089122</v>
      </c>
      <c s="5" t="n" r="C12">
        <v>1070360</v>
      </c>
    </row>
    <row spans="1:3" r="13">
      <c s="4" t="s" r="A13">
        <v>64</v>
      </c>
    </row>
    <row spans="1:3" r="14">
      <c s="3" t="s" r="A14">
        <v>70</v>
      </c>
    </row>
    <row spans="1:3" r="15">
      <c s="4" t="s" r="A15">
        <v>76</v>
      </c>
      <c s="7" t="n" r="B15">
        <v>10000</v>
      </c>
      <c s="7" t="n" r="C15">
        <v>10000</v>
      </c>
    </row>
    <row spans="1:3" r="16">
      <c s="4" t="s" r="A16">
        <v>78</v>
      </c>
      <c s="5" t="n" r="B16">
        <v>515</v>
      </c>
      <c s="5" t="n" r="C16">
        <v>515</v>
      </c>
    </row>
    <row spans="1:3" r="17">
      <c s="4" t="s" r="A17">
        <v>79</v>
      </c>
      <c s="5" t="n" r="B17">
        <v>515</v>
      </c>
      <c s="5" t="n" r="C17">
        <v>5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90</v>
      </c>
      <c s="2" t="s" r="B1">
        <v>1</v>
      </c>
    </row>
    <row spans="1:3" r="2">
      <c s="2" t="s" r="B2">
        <v>2</v>
      </c>
      <c s="2" t="s" r="C2">
        <v>81</v>
      </c>
    </row>
    <row spans="1:3" r="3">
      <c s="3" t="s" r="A3">
        <v>491</v>
      </c>
    </row>
    <row spans="1:3" r="4">
      <c s="4" t="s" r="A4">
        <v>492</v>
      </c>
      <c s="7" t="n" r="B4">
        <v>70</v>
      </c>
      <c s="7" t="n" r="C4">
        <v>121</v>
      </c>
    </row>
    <row spans="1:3" r="5">
      <c s="4" t="s" r="A5">
        <v>377</v>
      </c>
    </row>
    <row spans="1:3" r="6">
      <c s="3" t="s" r="A6">
        <v>491</v>
      </c>
    </row>
    <row spans="1:3" r="7">
      <c s="4" t="s" r="A7">
        <v>493</v>
      </c>
      <c s="5" t="n" r="B7">
        <v>58</v>
      </c>
      <c s="5" t="n" r="C7">
        <v>56</v>
      </c>
    </row>
    <row spans="1:3" r="8">
      <c s="4" t="s" r="A8">
        <v>492</v>
      </c>
      <c s="5" t="n" r="B8">
        <v>70</v>
      </c>
      <c s="5" t="n" r="C8">
        <v>121</v>
      </c>
    </row>
    <row spans="1:3" r="9">
      <c s="4" t="s" r="A9">
        <v>135</v>
      </c>
      <c s="7" t="n" r="B9">
        <v>128</v>
      </c>
      <c s="7" t="n" r="C9">
        <v>1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4</v>
      </c>
      <c s="2" t="s" r="B1">
        <v>2</v>
      </c>
      <c s="2" t="s" r="C1">
        <v>23</v>
      </c>
    </row>
    <row spans="1:3" r="2">
      <c s="3" t="s" r="A2">
        <v>250</v>
      </c>
    </row>
    <row spans="1:3" r="3">
      <c s="4" t="s" r="A3">
        <v>68</v>
      </c>
      <c s="7" t="n" r="B3">
        <v>223525</v>
      </c>
      <c s="7" t="n" r="C3">
        <v>228323</v>
      </c>
    </row>
    <row spans="1:3" r="4">
      <c s="4" t="s" r="A4">
        <v>374</v>
      </c>
    </row>
    <row spans="1:3" r="5">
      <c s="3" t="s" r="A5">
        <v>250</v>
      </c>
    </row>
    <row spans="1:3" r="6">
      <c s="4" t="s" r="A6">
        <v>68</v>
      </c>
      <c s="5" t="n" r="B6">
        <v>0</v>
      </c>
      <c s="5" t="n" r="C6">
        <v>0</v>
      </c>
    </row>
    <row spans="1:3" r="7">
      <c s="4" t="s" r="A7">
        <v>376</v>
      </c>
    </row>
    <row spans="1:3" r="8">
      <c s="3" t="s" r="A8">
        <v>250</v>
      </c>
    </row>
    <row spans="1:3" r="9">
      <c s="4" t="s" r="A9">
        <v>68</v>
      </c>
      <c s="5" t="n" r="B9">
        <v>83198</v>
      </c>
      <c s="5" t="n" r="C9">
        <v>83441</v>
      </c>
    </row>
    <row spans="1:3" r="10">
      <c s="4" t="s" r="A10">
        <v>377</v>
      </c>
    </row>
    <row spans="1:3" r="11">
      <c s="3" t="s" r="A11">
        <v>250</v>
      </c>
    </row>
    <row spans="1:3" r="12">
      <c s="4" t="s" r="A12">
        <v>68</v>
      </c>
      <c s="5" t="n" r="B12">
        <v>140327</v>
      </c>
      <c s="5" t="n" r="C12">
        <v>144882</v>
      </c>
    </row>
    <row spans="1:3" r="13">
      <c s="4" t="s" r="A13">
        <v>266</v>
      </c>
    </row>
    <row spans="1:3" r="14">
      <c s="3" t="s" r="A14">
        <v>250</v>
      </c>
    </row>
    <row spans="1:3" r="15">
      <c s="4" t="s" r="A15">
        <v>495</v>
      </c>
      <c s="5" t="n" r="B15">
        <v>30571</v>
      </c>
      <c s="5" t="n" r="C15">
        <v>31048</v>
      </c>
    </row>
    <row spans="1:3" r="16">
      <c s="4" t="s" r="A16">
        <v>496</v>
      </c>
      <c s="5" t="n" r="B16">
        <v>910</v>
      </c>
      <c s="5" t="n" r="C16">
        <v>1240</v>
      </c>
    </row>
    <row spans="1:3" r="17">
      <c s="4" t="s" r="A17">
        <v>497</v>
      </c>
    </row>
    <row spans="1:3" r="18">
      <c s="3" t="s" r="A18">
        <v>250</v>
      </c>
    </row>
    <row spans="1:3" r="19">
      <c s="4" t="s" r="A19">
        <v>496</v>
      </c>
      <c s="5" t="n" r="B19">
        <v>848</v>
      </c>
      <c s="5" t="n" r="C19">
        <v>463</v>
      </c>
    </row>
    <row spans="1:3" r="20">
      <c s="4" t="s" r="A20">
        <v>498</v>
      </c>
    </row>
    <row spans="1:3" r="21">
      <c s="3" t="s" r="A21">
        <v>250</v>
      </c>
    </row>
    <row spans="1:3" r="22">
      <c s="4" t="s" r="A22">
        <v>496</v>
      </c>
      <c s="5" t="n" r="C22">
        <v>762</v>
      </c>
    </row>
    <row spans="1:3" r="23">
      <c s="4" t="s" r="A23">
        <v>499</v>
      </c>
    </row>
    <row spans="1:3" r="24">
      <c s="3" t="s" r="A24">
        <v>250</v>
      </c>
    </row>
    <row spans="1:3" r="25">
      <c s="4" t="s" r="A25">
        <v>496</v>
      </c>
      <c s="5" t="n" r="B25">
        <v>62</v>
      </c>
      <c s="5" t="n" r="C25">
        <v>15</v>
      </c>
    </row>
    <row spans="1:3" r="26">
      <c s="4" t="s" r="A26">
        <v>500</v>
      </c>
    </row>
    <row spans="1:3" r="27">
      <c s="3" t="s" r="A27">
        <v>250</v>
      </c>
    </row>
    <row spans="1:3" r="28">
      <c s="4" t="s" r="A28">
        <v>68</v>
      </c>
      <c s="5" t="n" r="B28">
        <v>87013</v>
      </c>
      <c s="5" t="n" r="C28">
        <v>88094</v>
      </c>
    </row>
    <row spans="1:3" r="29">
      <c s="4" t="s" r="A29">
        <v>501</v>
      </c>
    </row>
    <row spans="1:3" r="30">
      <c s="3" t="s" r="A30">
        <v>250</v>
      </c>
    </row>
    <row spans="1:3" r="31">
      <c s="4" t="s" r="A31">
        <v>495</v>
      </c>
      <c s="5" t="n" r="B31">
        <v>23220</v>
      </c>
      <c s="5" t="n" r="C31">
        <v>23059</v>
      </c>
    </row>
    <row spans="1:3" r="32">
      <c s="4" t="s" r="A32">
        <v>502</v>
      </c>
    </row>
    <row spans="1:3" r="33">
      <c s="3" t="s" r="A33">
        <v>250</v>
      </c>
    </row>
    <row spans="1:3" r="34">
      <c s="4" t="s" r="A34">
        <v>495</v>
      </c>
      <c s="5" t="n" r="B34">
        <v>8</v>
      </c>
      <c s="5" t="n" r="C34">
        <v>9</v>
      </c>
    </row>
    <row spans="1:3" r="35">
      <c s="4" t="s" r="A35">
        <v>503</v>
      </c>
    </row>
    <row spans="1:3" r="36">
      <c s="3" t="s" r="A36">
        <v>250</v>
      </c>
    </row>
    <row spans="1:3" r="37">
      <c s="4" t="s" r="A37">
        <v>495</v>
      </c>
      <c s="5" t="n" r="B37">
        <v>5283</v>
      </c>
      <c s="5" t="n" r="C37">
        <v>5399</v>
      </c>
    </row>
    <row spans="1:3" r="38">
      <c s="4" t="s" r="A38">
        <v>504</v>
      </c>
    </row>
    <row spans="1:3" r="39">
      <c s="3" t="s" r="A39">
        <v>250</v>
      </c>
    </row>
    <row spans="1:3" r="40">
      <c s="4" t="s" r="A40">
        <v>495</v>
      </c>
      <c s="5" t="n" r="B40">
        <v>1718</v>
      </c>
      <c s="5" t="n" r="C40">
        <v>2128</v>
      </c>
    </row>
    <row spans="1:3" r="41">
      <c s="4" t="s" r="A41">
        <v>505</v>
      </c>
    </row>
    <row spans="1:3" r="42">
      <c s="3" t="s" r="A42">
        <v>250</v>
      </c>
    </row>
    <row spans="1:3" r="43">
      <c s="4" t="s" r="A43">
        <v>495</v>
      </c>
      <c s="5" t="n" r="B43">
        <v>342</v>
      </c>
      <c s="5" t="n" r="C43">
        <v>453</v>
      </c>
    </row>
    <row spans="1:3" r="44">
      <c s="4" t="s" r="A44">
        <v>506</v>
      </c>
    </row>
    <row spans="1:3" r="45">
      <c s="3" t="s" r="A45">
        <v>250</v>
      </c>
    </row>
    <row spans="1:3" r="46">
      <c s="4" t="s" r="A46">
        <v>495</v>
      </c>
      <c s="5" t="n" r="B46">
        <v>0</v>
      </c>
      <c s="5" t="n" r="C46">
        <v>0</v>
      </c>
    </row>
    <row spans="1:3" r="47">
      <c s="4" t="s" r="A47">
        <v>496</v>
      </c>
      <c s="5" t="n" r="B47">
        <v>0</v>
      </c>
      <c s="5" t="n" r="C47">
        <v>0</v>
      </c>
    </row>
    <row spans="1:3" r="48">
      <c s="4" t="s" r="A48">
        <v>507</v>
      </c>
    </row>
    <row spans="1:3" r="49">
      <c s="3" t="s" r="A49">
        <v>250</v>
      </c>
    </row>
    <row spans="1:3" r="50">
      <c s="4" t="s" r="A50">
        <v>496</v>
      </c>
      <c s="5" t="n" r="B50">
        <v>0</v>
      </c>
      <c s="5" t="n" r="C50">
        <v>0</v>
      </c>
    </row>
    <row spans="1:3" r="51">
      <c s="4" t="s" r="A51">
        <v>508</v>
      </c>
    </row>
    <row spans="1:3" r="52">
      <c s="3" t="s" r="A52">
        <v>250</v>
      </c>
    </row>
    <row spans="1:3" r="53">
      <c s="4" t="s" r="A53">
        <v>496</v>
      </c>
      <c s="5" t="n" r="C53">
        <v>0</v>
      </c>
    </row>
    <row spans="1:3" r="54">
      <c s="4" t="s" r="A54">
        <v>509</v>
      </c>
    </row>
    <row spans="1:3" r="55">
      <c s="3" t="s" r="A55">
        <v>250</v>
      </c>
    </row>
    <row spans="1:3" r="56">
      <c s="4" t="s" r="A56">
        <v>496</v>
      </c>
      <c s="5" t="n" r="B56">
        <v>0</v>
      </c>
      <c s="5" t="n" r="C56">
        <v>0</v>
      </c>
    </row>
    <row spans="1:3" r="57">
      <c s="4" t="s" r="A57">
        <v>510</v>
      </c>
    </row>
    <row spans="1:3" r="58">
      <c s="3" t="s" r="A58">
        <v>250</v>
      </c>
    </row>
    <row spans="1:3" r="59">
      <c s="4" t="s" r="A59">
        <v>68</v>
      </c>
      <c s="5" t="n" r="B59">
        <v>0</v>
      </c>
      <c s="5" t="n" r="C59">
        <v>0</v>
      </c>
    </row>
    <row spans="1:3" r="60">
      <c s="4" t="s" r="A60">
        <v>511</v>
      </c>
    </row>
    <row spans="1:3" r="61">
      <c s="3" t="s" r="A61">
        <v>250</v>
      </c>
    </row>
    <row spans="1:3" r="62">
      <c s="4" t="s" r="A62">
        <v>495</v>
      </c>
      <c s="5" t="n" r="B62">
        <v>0</v>
      </c>
      <c s="5" t="n" r="C62">
        <v>0</v>
      </c>
    </row>
    <row spans="1:3" r="63">
      <c s="4" t="s" r="A63">
        <v>512</v>
      </c>
    </row>
    <row spans="1:3" r="64">
      <c s="3" t="s" r="A64">
        <v>250</v>
      </c>
    </row>
    <row spans="1:3" r="65">
      <c s="4" t="s" r="A65">
        <v>495</v>
      </c>
      <c s="5" t="n" r="B65">
        <v>0</v>
      </c>
      <c s="5" t="n" r="C65">
        <v>0</v>
      </c>
    </row>
    <row spans="1:3" r="66">
      <c s="4" t="s" r="A66">
        <v>513</v>
      </c>
    </row>
    <row spans="1:3" r="67">
      <c s="3" t="s" r="A67">
        <v>250</v>
      </c>
    </row>
    <row spans="1:3" r="68">
      <c s="4" t="s" r="A68">
        <v>495</v>
      </c>
      <c s="5" t="n" r="B68">
        <v>0</v>
      </c>
      <c s="5" t="n" r="C68">
        <v>0</v>
      </c>
    </row>
    <row spans="1:3" r="69">
      <c s="4" t="s" r="A69">
        <v>514</v>
      </c>
    </row>
    <row spans="1:3" r="70">
      <c s="3" t="s" r="A70">
        <v>250</v>
      </c>
    </row>
    <row spans="1:3" r="71">
      <c s="4" t="s" r="A71">
        <v>495</v>
      </c>
      <c s="5" t="n" r="B71">
        <v>0</v>
      </c>
      <c s="5" t="n" r="C71">
        <v>0</v>
      </c>
    </row>
    <row spans="1:3" r="72">
      <c s="4" t="s" r="A72">
        <v>515</v>
      </c>
    </row>
    <row spans="1:3" r="73">
      <c s="3" t="s" r="A73">
        <v>250</v>
      </c>
    </row>
    <row spans="1:3" r="74">
      <c s="4" t="s" r="A74">
        <v>495</v>
      </c>
      <c s="5" t="n" r="B74">
        <v>0</v>
      </c>
      <c s="5" t="n" r="C74">
        <v>0</v>
      </c>
    </row>
    <row spans="1:3" r="75">
      <c s="4" t="s" r="A75">
        <v>516</v>
      </c>
    </row>
    <row spans="1:3" r="76">
      <c s="3" t="s" r="A76">
        <v>250</v>
      </c>
    </row>
    <row spans="1:3" r="77">
      <c s="4" t="s" r="A77">
        <v>495</v>
      </c>
      <c s="5" t="n" r="B77">
        <v>0</v>
      </c>
      <c s="5" t="n" r="C77">
        <v>0</v>
      </c>
    </row>
    <row spans="1:3" r="78">
      <c s="4" t="s" r="A78">
        <v>496</v>
      </c>
      <c s="5" t="n" r="B78">
        <v>0</v>
      </c>
      <c s="5" t="n" r="C78">
        <v>0</v>
      </c>
    </row>
    <row spans="1:3" r="79">
      <c s="4" t="s" r="A79">
        <v>517</v>
      </c>
    </row>
    <row spans="1:3" r="80">
      <c s="3" t="s" r="A80">
        <v>250</v>
      </c>
    </row>
    <row spans="1:3" r="81">
      <c s="4" t="s" r="A81">
        <v>496</v>
      </c>
      <c s="5" t="n" r="B81">
        <v>0</v>
      </c>
      <c s="5" t="n" r="C81">
        <v>0</v>
      </c>
    </row>
    <row spans="1:3" r="82">
      <c s="4" t="s" r="A82">
        <v>518</v>
      </c>
    </row>
    <row spans="1:3" r="83">
      <c s="3" t="s" r="A83">
        <v>250</v>
      </c>
    </row>
    <row spans="1:3" r="84">
      <c s="4" t="s" r="A84">
        <v>496</v>
      </c>
      <c s="5" t="n" r="C84">
        <v>0</v>
      </c>
    </row>
    <row spans="1:3" r="85">
      <c s="4" t="s" r="A85">
        <v>519</v>
      </c>
    </row>
    <row spans="1:3" r="86">
      <c s="3" t="s" r="A86">
        <v>250</v>
      </c>
    </row>
    <row spans="1:3" r="87">
      <c s="4" t="s" r="A87">
        <v>496</v>
      </c>
      <c s="5" t="n" r="B87">
        <v>0</v>
      </c>
      <c s="5" t="n" r="C87">
        <v>0</v>
      </c>
    </row>
    <row spans="1:3" r="88">
      <c s="4" t="s" r="A88">
        <v>520</v>
      </c>
    </row>
    <row spans="1:3" r="89">
      <c s="3" t="s" r="A89">
        <v>250</v>
      </c>
    </row>
    <row spans="1:3" r="90">
      <c s="4" t="s" r="A90">
        <v>68</v>
      </c>
      <c s="5" t="n" r="B90">
        <v>0</v>
      </c>
      <c s="5" t="n" r="C90">
        <v>0</v>
      </c>
    </row>
    <row spans="1:3" r="91">
      <c s="4" t="s" r="A91">
        <v>521</v>
      </c>
    </row>
    <row spans="1:3" r="92">
      <c s="3" t="s" r="A92">
        <v>250</v>
      </c>
    </row>
    <row spans="1:3" r="93">
      <c s="4" t="s" r="A93">
        <v>495</v>
      </c>
      <c s="5" t="n" r="B93">
        <v>0</v>
      </c>
      <c s="5" t="n" r="C93">
        <v>0</v>
      </c>
    </row>
    <row spans="1:3" r="94">
      <c s="4" t="s" r="A94">
        <v>522</v>
      </c>
    </row>
    <row spans="1:3" r="95">
      <c s="3" t="s" r="A95">
        <v>250</v>
      </c>
    </row>
    <row spans="1:3" r="96">
      <c s="4" t="s" r="A96">
        <v>495</v>
      </c>
      <c s="5" t="n" r="B96">
        <v>0</v>
      </c>
      <c s="5" t="n" r="C96">
        <v>0</v>
      </c>
    </row>
    <row spans="1:3" r="97">
      <c s="4" t="s" r="A97">
        <v>523</v>
      </c>
    </row>
    <row spans="1:3" r="98">
      <c s="3" t="s" r="A98">
        <v>250</v>
      </c>
    </row>
    <row spans="1:3" r="99">
      <c s="4" t="s" r="A99">
        <v>495</v>
      </c>
      <c s="5" t="n" r="B99">
        <v>0</v>
      </c>
      <c s="5" t="n" r="C99">
        <v>0</v>
      </c>
    </row>
    <row spans="1:3" r="100">
      <c s="4" t="s" r="A100">
        <v>524</v>
      </c>
    </row>
    <row spans="1:3" r="101">
      <c s="3" t="s" r="A101">
        <v>250</v>
      </c>
    </row>
    <row spans="1:3" r="102">
      <c s="4" t="s" r="A102">
        <v>495</v>
      </c>
      <c s="5" t="n" r="B102">
        <v>0</v>
      </c>
      <c s="5" t="n" r="C102">
        <v>0</v>
      </c>
    </row>
    <row spans="1:3" r="103">
      <c s="4" t="s" r="A103">
        <v>525</v>
      </c>
    </row>
    <row spans="1:3" r="104">
      <c s="3" t="s" r="A104">
        <v>250</v>
      </c>
    </row>
    <row spans="1:3" r="105">
      <c s="4" t="s" r="A105">
        <v>495</v>
      </c>
      <c s="5" t="n" r="B105">
        <v>0</v>
      </c>
      <c s="5" t="n" r="C105">
        <v>0</v>
      </c>
    </row>
    <row spans="1:3" r="106">
      <c s="4" t="s" r="A106">
        <v>526</v>
      </c>
    </row>
    <row spans="1:3" r="107">
      <c s="3" t="s" r="A107">
        <v>250</v>
      </c>
    </row>
    <row spans="1:3" r="108">
      <c s="4" t="s" r="A108">
        <v>495</v>
      </c>
      <c s="5" t="n" r="B108">
        <v>30571</v>
      </c>
      <c s="5" t="n" r="C108">
        <v>31048</v>
      </c>
    </row>
    <row spans="1:3" r="109">
      <c s="4" t="s" r="A109">
        <v>496</v>
      </c>
      <c s="5" t="n" r="B109">
        <v>910</v>
      </c>
      <c s="5" t="n" r="C109">
        <v>1240</v>
      </c>
    </row>
    <row spans="1:3" r="110">
      <c s="4" t="s" r="A110">
        <v>527</v>
      </c>
    </row>
    <row spans="1:3" r="111">
      <c s="3" t="s" r="A111">
        <v>250</v>
      </c>
    </row>
    <row spans="1:3" r="112">
      <c s="4" t="s" r="A112">
        <v>496</v>
      </c>
      <c s="5" t="n" r="B112">
        <v>848</v>
      </c>
      <c s="5" t="n" r="C112">
        <v>463</v>
      </c>
    </row>
    <row spans="1:3" r="113">
      <c s="4" t="s" r="A113">
        <v>528</v>
      </c>
    </row>
    <row spans="1:3" r="114">
      <c s="3" t="s" r="A114">
        <v>250</v>
      </c>
    </row>
    <row spans="1:3" r="115">
      <c s="4" t="s" r="A115">
        <v>496</v>
      </c>
      <c s="5" t="n" r="C115">
        <v>762</v>
      </c>
    </row>
    <row spans="1:3" r="116">
      <c s="4" t="s" r="A116">
        <v>529</v>
      </c>
    </row>
    <row spans="1:3" r="117">
      <c s="3" t="s" r="A117">
        <v>250</v>
      </c>
    </row>
    <row spans="1:3" r="118">
      <c s="4" t="s" r="A118">
        <v>496</v>
      </c>
      <c s="5" t="n" r="B118">
        <v>62</v>
      </c>
      <c s="5" t="n" r="C118">
        <v>15</v>
      </c>
    </row>
    <row spans="1:3" r="119">
      <c s="4" t="s" r="A119">
        <v>530</v>
      </c>
    </row>
    <row spans="1:3" r="120">
      <c s="3" t="s" r="A120">
        <v>250</v>
      </c>
    </row>
    <row spans="1:3" r="121">
      <c s="4" t="s" r="A121">
        <v>68</v>
      </c>
      <c s="5" t="n" r="B121">
        <v>87013</v>
      </c>
      <c s="5" t="n" r="C121">
        <v>88094</v>
      </c>
    </row>
    <row spans="1:3" r="122">
      <c s="4" t="s" r="A122">
        <v>531</v>
      </c>
    </row>
    <row spans="1:3" r="123">
      <c s="3" t="s" r="A123">
        <v>250</v>
      </c>
    </row>
    <row spans="1:3" r="124">
      <c s="4" t="s" r="A124">
        <v>495</v>
      </c>
      <c s="5" t="n" r="B124">
        <v>23220</v>
      </c>
      <c s="5" t="n" r="C124">
        <v>23059</v>
      </c>
    </row>
    <row spans="1:3" r="125">
      <c s="4" t="s" r="A125">
        <v>532</v>
      </c>
    </row>
    <row spans="1:3" r="126">
      <c s="3" t="s" r="A126">
        <v>250</v>
      </c>
    </row>
    <row spans="1:3" r="127">
      <c s="4" t="s" r="A127">
        <v>495</v>
      </c>
      <c s="5" t="n" r="B127">
        <v>8</v>
      </c>
      <c s="5" t="n" r="C127">
        <v>9</v>
      </c>
    </row>
    <row spans="1:3" r="128">
      <c s="4" t="s" r="A128">
        <v>533</v>
      </c>
    </row>
    <row spans="1:3" r="129">
      <c s="3" t="s" r="A129">
        <v>250</v>
      </c>
    </row>
    <row spans="1:3" r="130">
      <c s="4" t="s" r="A130">
        <v>495</v>
      </c>
      <c s="5" t="n" r="B130">
        <v>5283</v>
      </c>
      <c s="5" t="n" r="C130">
        <v>5399</v>
      </c>
    </row>
    <row spans="1:3" r="131">
      <c s="4" t="s" r="A131">
        <v>534</v>
      </c>
    </row>
    <row spans="1:3" r="132">
      <c s="3" t="s" r="A132">
        <v>250</v>
      </c>
    </row>
    <row spans="1:3" r="133">
      <c s="4" t="s" r="A133">
        <v>495</v>
      </c>
      <c s="5" t="n" r="B133">
        <v>1718</v>
      </c>
      <c s="5" t="n" r="C133">
        <v>2128</v>
      </c>
    </row>
    <row spans="1:3" r="134">
      <c s="4" t="s" r="A134">
        <v>535</v>
      </c>
    </row>
    <row spans="1:3" r="135">
      <c s="3" t="s" r="A135">
        <v>250</v>
      </c>
    </row>
    <row spans="1:3" r="136">
      <c s="4" t="s" r="A136">
        <v>495</v>
      </c>
      <c s="7" t="n" r="B136">
        <v>342</v>
      </c>
      <c s="7" t="n" r="C136">
        <v>4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536</v>
      </c>
      <c s="2" t="s" r="B1">
        <v>1</v>
      </c>
      <c s="2" t="s" r="D1">
        <v>316</v>
      </c>
    </row>
    <row spans="1:4" r="2">
      <c s="2" t="s" r="B2">
        <v>2</v>
      </c>
      <c s="2" t="s" r="C2">
        <v>81</v>
      </c>
      <c s="2" t="s" r="D2">
        <v>23</v>
      </c>
    </row>
    <row spans="1:4" r="3">
      <c s="3" t="s" r="A3">
        <v>250</v>
      </c>
    </row>
    <row spans="1:4" r="4">
      <c s="4" t="s" r="A4">
        <v>537</v>
      </c>
      <c s="7" t="n" r="B4">
        <v>327</v>
      </c>
      <c s="7" t="n" r="D4">
        <v>273</v>
      </c>
    </row>
    <row spans="1:4" r="5">
      <c s="4" t="s" r="A5">
        <v>538</v>
      </c>
      <c s="5" t="n" r="B5">
        <v>223525</v>
      </c>
      <c s="5" t="n" r="D5">
        <v>228323</v>
      </c>
    </row>
    <row spans="1:4" r="6">
      <c s="4" t="s" r="A6">
        <v>539</v>
      </c>
      <c s="5" t="n" r="B6">
        <v>0</v>
      </c>
      <c s="5" t="n" r="D6">
        <v>0</v>
      </c>
    </row>
    <row spans="1:4" r="7">
      <c s="4" t="s" r="A7">
        <v>540</v>
      </c>
      <c s="5" t="n" r="B7">
        <v>624</v>
      </c>
      <c s="7" t="n" r="C7">
        <v>0</v>
      </c>
    </row>
    <row spans="1:4" r="8">
      <c s="9" t="n" r="A8">
        <v>3</v>
      </c>
    </row>
    <row spans="1:4" r="9">
      <c s="3" t="s" r="A9">
        <v>250</v>
      </c>
    </row>
    <row spans="1:4" r="10">
      <c s="4" t="s" r="A10">
        <v>538</v>
      </c>
      <c s="5" t="n" r="B10">
        <v>140327</v>
      </c>
      <c s="5" t="n" r="D10">
        <v>144882</v>
      </c>
    </row>
    <row spans="1:4" r="11">
      <c s="4" t="s" r="A11">
        <v>541</v>
      </c>
    </row>
    <row spans="1:4" r="12">
      <c s="3" t="s" r="A12">
        <v>250</v>
      </c>
    </row>
    <row spans="1:4" r="13">
      <c s="4" t="s" r="A13">
        <v>538</v>
      </c>
      <c s="5" t="n" r="B13">
        <v>221573</v>
      </c>
      <c s="5" t="n" r="D13">
        <v>225555</v>
      </c>
    </row>
    <row spans="1:4" r="14">
      <c s="4" t="s" r="A14">
        <v>266</v>
      </c>
    </row>
    <row spans="1:4" r="15">
      <c s="3" t="s" r="A15">
        <v>250</v>
      </c>
    </row>
    <row spans="1:4" r="16">
      <c s="4" t="s" r="A16">
        <v>495</v>
      </c>
      <c s="5" t="n" r="B16">
        <v>30571</v>
      </c>
      <c s="5" t="n" r="D16">
        <v>31048</v>
      </c>
    </row>
    <row spans="1:4" r="17">
      <c s="4" t="s" r="A17">
        <v>537</v>
      </c>
      <c s="5" t="n" r="B17">
        <v>327</v>
      </c>
    </row>
    <row spans="1:4" r="18">
      <c s="4" t="s" r="A18">
        <v>496</v>
      </c>
      <c s="5" t="n" r="B18">
        <v>910</v>
      </c>
      <c s="5" t="n" r="D18">
        <v>1240</v>
      </c>
    </row>
    <row spans="1:4" r="19">
      <c s="4" t="s" r="A19">
        <v>540</v>
      </c>
      <c s="5" t="n" r="B19">
        <v>2531</v>
      </c>
      <c s="5" t="n" r="C19">
        <v>2280</v>
      </c>
    </row>
    <row spans="1:4" r="20">
      <c s="4" t="s" r="A20">
        <v>542</v>
      </c>
    </row>
    <row spans="1:4" r="21">
      <c s="3" t="s" r="A21">
        <v>250</v>
      </c>
    </row>
    <row spans="1:4" r="22">
      <c s="4" t="s" r="A22">
        <v>495</v>
      </c>
      <c s="5" t="n" r="B22">
        <v>30571</v>
      </c>
      <c s="5" t="n" r="D22">
        <v>31048</v>
      </c>
    </row>
    <row spans="1:4" r="23">
      <c s="4" t="s" r="A23">
        <v>496</v>
      </c>
      <c s="5" t="n" r="B23">
        <v>910</v>
      </c>
      <c s="5" t="n" r="D23">
        <v>1240</v>
      </c>
    </row>
    <row spans="1:4" r="24">
      <c s="4" t="s" r="A24">
        <v>543</v>
      </c>
    </row>
    <row spans="1:4" r="25">
      <c s="3" t="s" r="A25">
        <v>250</v>
      </c>
    </row>
    <row spans="1:4" r="26">
      <c s="4" t="s" r="A26">
        <v>544</v>
      </c>
      <c s="5" t="n" r="B26">
        <v>42</v>
      </c>
    </row>
    <row spans="1:4" r="27">
      <c s="4" t="s" r="A27">
        <v>545</v>
      </c>
      <c s="5" t="n" r="B27">
        <v>5557</v>
      </c>
    </row>
    <row spans="1:4" r="28">
      <c s="4" t="s" r="A28">
        <v>546</v>
      </c>
    </row>
    <row spans="1:4" r="29">
      <c s="3" t="s" r="A29">
        <v>250</v>
      </c>
    </row>
    <row spans="1:4" r="30">
      <c s="4" t="s" r="A30">
        <v>544</v>
      </c>
      <c s="5" t="n" r="B30">
        <v>0</v>
      </c>
    </row>
    <row spans="1:4" r="31">
      <c s="4" t="s" r="A31">
        <v>500</v>
      </c>
    </row>
    <row spans="1:4" r="32">
      <c s="3" t="s" r="A32">
        <v>250</v>
      </c>
    </row>
    <row spans="1:4" r="33">
      <c s="4" t="s" r="A33">
        <v>538</v>
      </c>
      <c s="5" t="n" r="B33">
        <v>87013</v>
      </c>
      <c s="5" t="n" r="D33">
        <v>88094</v>
      </c>
    </row>
    <row spans="1:4" r="34">
      <c s="4" t="s" r="A34">
        <v>539</v>
      </c>
      <c s="5" t="n" r="B34">
        <v>83</v>
      </c>
      <c s="7" t="n" r="C34">
        <v>1164</v>
      </c>
    </row>
    <row spans="1:4" r="35">
      <c s="4" t="s" r="A35">
        <v>547</v>
      </c>
    </row>
    <row spans="1:4" r="36">
      <c s="3" t="s" r="A36">
        <v>250</v>
      </c>
    </row>
    <row spans="1:4" r="37">
      <c s="4" t="s" r="A37">
        <v>538</v>
      </c>
      <c s="5" t="n" r="B37">
        <v>87013</v>
      </c>
      <c s="7" t="n" r="D37">
        <v>88094</v>
      </c>
    </row>
    <row spans="1:4" r="38">
      <c s="4" t="s" r="A38">
        <v>548</v>
      </c>
    </row>
    <row spans="1:4" r="39">
      <c s="3" t="s" r="A39">
        <v>250</v>
      </c>
    </row>
    <row spans="1:4" r="40">
      <c s="4" t="s" r="A40">
        <v>538</v>
      </c>
      <c s="7" t="n" r="B40">
        <v>866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s="1" t="s" r="A1">
        <v>549</v>
      </c>
      <c s="2" t="s" r="B1">
        <v>1</v>
      </c>
    </row>
    <row spans="1:4" r="2">
      <c s="2" t="s" r="B2">
        <v>2</v>
      </c>
      <c s="2" t="s" r="C2">
        <v>81</v>
      </c>
      <c s="2" t="s" r="D2">
        <v>23</v>
      </c>
    </row>
    <row spans="1:4" r="3">
      <c s="3" t="s" r="A3">
        <v>216</v>
      </c>
    </row>
    <row spans="1:4" r="4">
      <c s="4" t="s" r="A4">
        <v>550</v>
      </c>
      <c s="7" t="n" r="B4">
        <v>35252</v>
      </c>
      <c s="7" t="n" r="D4">
        <v>25430</v>
      </c>
    </row>
    <row spans="1:4" r="5">
      <c s="4" t="s" r="A5">
        <v>551</v>
      </c>
      <c s="5" t="n" r="B5">
        <v>34481</v>
      </c>
      <c s="5" t="n" r="D5">
        <v>24886</v>
      </c>
    </row>
    <row spans="1:4" r="6">
      <c s="4" t="s" r="A6">
        <v>552</v>
      </c>
      <c s="5" t="n" r="B6">
        <v>771</v>
      </c>
      <c s="7" t="n" r="D6">
        <v>544</v>
      </c>
    </row>
    <row spans="1:4" r="7">
      <c s="4" t="s" r="A7">
        <v>553</v>
      </c>
      <c s="5" t="n" r="B7">
        <v>272</v>
      </c>
      <c s="7" t="n" r="C7">
        <v>153</v>
      </c>
    </row>
    <row spans="1:4" r="8">
      <c s="4" t="s" r="A8">
        <v>554</v>
      </c>
      <c s="5" t="n" r="B8">
        <v>-1006</v>
      </c>
      <c s="5" t="n" r="C8">
        <v>23</v>
      </c>
    </row>
    <row spans="1:4" r="9">
      <c s="4" t="s" r="A9">
        <v>555</v>
      </c>
      <c s="7" t="n" r="B9">
        <v>-734</v>
      </c>
      <c s="7" t="n" r="C9">
        <v>1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8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556</v>
      </c>
      <c s="2" t="s" r="B1">
        <v>1</v>
      </c>
      <c s="2" t="s" r="C1">
        <v>316</v>
      </c>
    </row>
    <row spans="1:4" r="2">
      <c s="2" t="s" r="B2">
        <v>2</v>
      </c>
      <c s="2" t="s" r="C2">
        <v>23</v>
      </c>
      <c s="2" t="s" r="D2">
        <v>557</v>
      </c>
    </row>
    <row spans="1:4" r="3">
      <c s="3" t="s" r="A3">
        <v>558</v>
      </c>
    </row>
    <row spans="1:4" r="4">
      <c s="4" t="s" r="A4">
        <v>538</v>
      </c>
      <c s="7" t="n" r="B4">
        <v>223525</v>
      </c>
      <c s="7" t="n" r="C4">
        <v>228323</v>
      </c>
    </row>
    <row spans="1:4" r="5">
      <c s="4" t="s" r="A5">
        <v>537</v>
      </c>
      <c s="5" t="n" r="B5">
        <v>327</v>
      </c>
      <c s="5" t="n" r="C5">
        <v>273</v>
      </c>
    </row>
    <row spans="1:4" r="6">
      <c s="4" t="s" r="A6">
        <v>372</v>
      </c>
      <c s="5" t="n" r="B6">
        <v>164575</v>
      </c>
      <c s="5" t="n" r="C6">
        <v>163361</v>
      </c>
    </row>
    <row spans="1:4" r="7">
      <c s="9" t="n" r="A7">
        <v>3</v>
      </c>
    </row>
    <row spans="1:4" r="8">
      <c s="3" t="s" r="A8">
        <v>558</v>
      </c>
    </row>
    <row spans="1:4" r="9">
      <c s="4" t="s" r="A9">
        <v>538</v>
      </c>
      <c s="5" t="n" r="B9">
        <v>140327</v>
      </c>
      <c s="5" t="n" r="C9">
        <v>144882</v>
      </c>
    </row>
    <row spans="1:4" r="10">
      <c s="4" t="s" r="A10">
        <v>372</v>
      </c>
      <c s="7" t="n" r="B10">
        <v>24993</v>
      </c>
      <c s="5" t="n" r="C10">
        <v>26633</v>
      </c>
    </row>
    <row spans="1:4" r="11">
      <c s="4" t="s" r="A11">
        <v>431</v>
      </c>
    </row>
    <row spans="1:4" r="12">
      <c s="3" t="s" r="A12">
        <v>558</v>
      </c>
    </row>
    <row spans="1:4" r="13">
      <c s="4" t="s" r="A13">
        <v>347</v>
      </c>
      <c s="4" t="s" r="B13">
        <v>348</v>
      </c>
    </row>
    <row spans="1:4" r="14">
      <c s="4" t="s" r="A14">
        <v>432</v>
      </c>
    </row>
    <row spans="1:4" r="15">
      <c s="3" t="s" r="A15">
        <v>558</v>
      </c>
    </row>
    <row spans="1:4" r="16">
      <c s="4" t="s" r="A16">
        <v>347</v>
      </c>
      <c s="4" t="s" r="B16">
        <v>353</v>
      </c>
    </row>
    <row spans="1:4" r="17">
      <c s="4" t="s" r="A17">
        <v>266</v>
      </c>
    </row>
    <row spans="1:4" r="18">
      <c s="3" t="s" r="A18">
        <v>558</v>
      </c>
    </row>
    <row spans="1:4" r="19">
      <c s="4" t="s" r="A19">
        <v>495</v>
      </c>
      <c s="7" t="n" r="B19">
        <v>30571</v>
      </c>
      <c s="5" t="n" r="C19">
        <v>31048</v>
      </c>
    </row>
    <row spans="1:4" r="20">
      <c s="4" t="s" r="A20">
        <v>496</v>
      </c>
      <c s="5" t="n" r="B20">
        <v>910</v>
      </c>
      <c s="5" t="n" r="C20">
        <v>1240</v>
      </c>
    </row>
    <row spans="1:4" r="21">
      <c s="4" t="s" r="A21">
        <v>537</v>
      </c>
      <c s="5" t="n" r="B21">
        <v>327</v>
      </c>
    </row>
    <row spans="1:4" r="22">
      <c s="4" t="s" r="A22">
        <v>497</v>
      </c>
    </row>
    <row spans="1:4" r="23">
      <c s="3" t="s" r="A23">
        <v>558</v>
      </c>
    </row>
    <row spans="1:4" r="24">
      <c s="4" t="s" r="A24">
        <v>496</v>
      </c>
      <c s="5" t="n" r="B24">
        <v>848</v>
      </c>
      <c s="5" t="n" r="C24">
        <v>463</v>
      </c>
    </row>
    <row spans="1:4" r="25">
      <c s="4" t="s" r="A25">
        <v>498</v>
      </c>
    </row>
    <row spans="1:4" r="26">
      <c s="3" t="s" r="A26">
        <v>558</v>
      </c>
    </row>
    <row spans="1:4" r="27">
      <c s="4" t="s" r="A27">
        <v>496</v>
      </c>
      <c s="5" t="n" r="C27">
        <v>762</v>
      </c>
    </row>
    <row spans="1:4" r="28">
      <c s="4" t="s" r="A28">
        <v>499</v>
      </c>
    </row>
    <row spans="1:4" r="29">
      <c s="3" t="s" r="A29">
        <v>558</v>
      </c>
    </row>
    <row spans="1:4" r="30">
      <c s="4" t="s" r="A30">
        <v>496</v>
      </c>
      <c s="5" t="n" r="B30">
        <v>62</v>
      </c>
      <c s="5" t="n" r="C30">
        <v>15</v>
      </c>
    </row>
    <row spans="1:4" r="31">
      <c s="4" t="s" r="A31">
        <v>500</v>
      </c>
    </row>
    <row spans="1:4" r="32">
      <c s="3" t="s" r="A32">
        <v>558</v>
      </c>
    </row>
    <row spans="1:4" r="33">
      <c s="4" t="s" r="A33">
        <v>538</v>
      </c>
      <c s="5" t="n" r="B33">
        <v>87013</v>
      </c>
      <c s="5" t="n" r="C33">
        <v>88094</v>
      </c>
    </row>
    <row spans="1:4" r="34">
      <c s="4" t="s" r="A34">
        <v>559</v>
      </c>
    </row>
    <row spans="1:4" r="35">
      <c s="3" t="s" r="A35">
        <v>558</v>
      </c>
    </row>
    <row spans="1:4" r="36">
      <c s="4" t="s" r="A36">
        <v>495</v>
      </c>
      <c s="5" t="n" r="B36">
        <v>23220</v>
      </c>
      <c s="5" t="n" r="C36">
        <v>23059</v>
      </c>
    </row>
    <row spans="1:4" r="37">
      <c s="4" t="s" r="A37">
        <v>502</v>
      </c>
    </row>
    <row spans="1:4" r="38">
      <c s="3" t="s" r="A38">
        <v>558</v>
      </c>
    </row>
    <row spans="1:4" r="39">
      <c s="4" t="s" r="A39">
        <v>495</v>
      </c>
      <c s="5" t="n" r="B39">
        <v>8</v>
      </c>
      <c s="5" t="n" r="C39">
        <v>9</v>
      </c>
    </row>
    <row spans="1:4" r="40">
      <c s="4" t="s" r="A40">
        <v>503</v>
      </c>
    </row>
    <row spans="1:4" r="41">
      <c s="3" t="s" r="A41">
        <v>558</v>
      </c>
    </row>
    <row spans="1:4" r="42">
      <c s="4" t="s" r="A42">
        <v>495</v>
      </c>
      <c s="5" t="n" r="B42">
        <v>5283</v>
      </c>
      <c s="5" t="n" r="C42">
        <v>5399</v>
      </c>
    </row>
    <row spans="1:4" r="43">
      <c s="4" t="s" r="A43">
        <v>504</v>
      </c>
    </row>
    <row spans="1:4" r="44">
      <c s="3" t="s" r="A44">
        <v>558</v>
      </c>
    </row>
    <row spans="1:4" r="45">
      <c s="4" t="s" r="A45">
        <v>495</v>
      </c>
      <c s="5" t="n" r="B45">
        <v>1718</v>
      </c>
      <c s="5" t="n" r="C45">
        <v>2128</v>
      </c>
    </row>
    <row spans="1:4" r="46">
      <c s="4" t="s" r="A46">
        <v>560</v>
      </c>
    </row>
    <row spans="1:4" r="47">
      <c s="3" t="s" r="A47">
        <v>558</v>
      </c>
    </row>
    <row spans="1:4" r="48">
      <c s="4" t="s" r="A48">
        <v>495</v>
      </c>
      <c s="5" t="n" r="B48">
        <v>342</v>
      </c>
      <c s="5" t="n" r="C48">
        <v>453</v>
      </c>
    </row>
    <row spans="1:4" r="49">
      <c s="4" t="s" r="A49">
        <v>542</v>
      </c>
    </row>
    <row spans="1:4" r="50">
      <c s="3" t="s" r="A50">
        <v>558</v>
      </c>
    </row>
    <row spans="1:4" r="51">
      <c s="4" t="s" r="A51">
        <v>495</v>
      </c>
      <c s="5" t="n" r="B51">
        <v>30571</v>
      </c>
      <c s="5" t="n" r="C51">
        <v>31048</v>
      </c>
    </row>
    <row spans="1:4" r="52">
      <c s="4" t="s" r="A52">
        <v>496</v>
      </c>
      <c s="5" t="n" r="B52">
        <v>910</v>
      </c>
      <c s="5" t="n" r="C52">
        <v>1240</v>
      </c>
    </row>
    <row spans="1:4" r="53">
      <c s="4" t="s" r="A53">
        <v>561</v>
      </c>
    </row>
    <row spans="1:4" r="54">
      <c s="3" t="s" r="A54">
        <v>558</v>
      </c>
    </row>
    <row spans="1:4" r="55">
      <c s="4" t="s" r="A55">
        <v>496</v>
      </c>
      <c s="7" t="n" r="B55">
        <v>848</v>
      </c>
      <c s="5" t="n" r="C55">
        <v>463</v>
      </c>
    </row>
    <row spans="1:4" r="56">
      <c s="4" t="s" r="A56">
        <v>562</v>
      </c>
    </row>
    <row spans="1:4" r="57">
      <c s="3" t="s" r="A57">
        <v>558</v>
      </c>
    </row>
    <row spans="1:4" r="58">
      <c s="4" t="s" r="A58">
        <v>563</v>
      </c>
      <c s="4" t="s" r="B58">
        <v>564</v>
      </c>
      <c s="4" t="s" r="D58">
        <v>565</v>
      </c>
    </row>
    <row spans="1:4" r="59">
      <c s="4" t="s" r="A59">
        <v>566</v>
      </c>
    </row>
    <row spans="1:4" r="60">
      <c s="3" t="s" r="A60">
        <v>558</v>
      </c>
    </row>
    <row spans="1:4" r="61">
      <c s="4" t="s" r="A61">
        <v>563</v>
      </c>
      <c s="4" t="s" r="B61">
        <v>567</v>
      </c>
      <c s="4" t="s" r="D61">
        <v>568</v>
      </c>
    </row>
    <row spans="1:4" r="62">
      <c s="4" t="s" r="A62">
        <v>569</v>
      </c>
    </row>
    <row spans="1:4" r="63">
      <c s="3" t="s" r="A63">
        <v>558</v>
      </c>
    </row>
    <row spans="1:4" r="64">
      <c s="4" t="s" r="A64">
        <v>563</v>
      </c>
      <c s="4" t="s" r="B64">
        <v>341</v>
      </c>
      <c s="4" t="s" r="D64">
        <v>570</v>
      </c>
    </row>
    <row spans="1:4" r="65">
      <c s="4" t="s" r="A65">
        <v>571</v>
      </c>
    </row>
    <row spans="1:4" r="66">
      <c s="3" t="s" r="A66">
        <v>558</v>
      </c>
    </row>
    <row spans="1:4" r="67">
      <c s="4" t="s" r="A67">
        <v>496</v>
      </c>
      <c s="5" t="n" r="C67">
        <v>762</v>
      </c>
    </row>
    <row spans="1:4" r="68">
      <c s="4" t="s" r="A68">
        <v>572</v>
      </c>
    </row>
    <row spans="1:4" r="69">
      <c s="3" t="s" r="A69">
        <v>558</v>
      </c>
    </row>
    <row spans="1:4" r="70">
      <c s="4" t="s" r="A70">
        <v>563</v>
      </c>
      <c s="4" t="s" r="D70">
        <v>564</v>
      </c>
    </row>
    <row spans="1:4" r="71">
      <c s="4" t="s" r="A71">
        <v>573</v>
      </c>
    </row>
    <row spans="1:4" r="72">
      <c s="3" t="s" r="A72">
        <v>558</v>
      </c>
    </row>
    <row spans="1:4" r="73">
      <c s="4" t="s" r="A73">
        <v>563</v>
      </c>
      <c s="4" t="s" r="D73">
        <v>567</v>
      </c>
    </row>
    <row spans="1:4" r="74">
      <c s="4" t="s" r="A74">
        <v>574</v>
      </c>
    </row>
    <row spans="1:4" r="75">
      <c s="3" t="s" r="A75">
        <v>558</v>
      </c>
    </row>
    <row spans="1:4" r="76">
      <c s="4" t="s" r="A76">
        <v>563</v>
      </c>
      <c s="4" t="s" r="D76">
        <v>575</v>
      </c>
    </row>
    <row spans="1:4" r="77">
      <c s="4" t="s" r="A77">
        <v>576</v>
      </c>
    </row>
    <row spans="1:4" r="78">
      <c s="3" t="s" r="A78">
        <v>558</v>
      </c>
    </row>
    <row spans="1:4" r="79">
      <c s="4" t="s" r="A79">
        <v>496</v>
      </c>
      <c s="7" t="n" r="B79">
        <v>62</v>
      </c>
      <c s="7" t="n" r="C79">
        <v>15</v>
      </c>
    </row>
    <row spans="1:4" r="80">
      <c s="4" t="s" r="A80">
        <v>577</v>
      </c>
    </row>
    <row spans="1:4" r="81">
      <c s="3" t="s" r="A81">
        <v>558</v>
      </c>
    </row>
    <row spans="1:4" r="82">
      <c s="4" t="s" r="A82">
        <v>563</v>
      </c>
      <c s="4" t="s" r="B82">
        <v>578</v>
      </c>
      <c s="4" t="s" r="C82">
        <v>578</v>
      </c>
    </row>
    <row spans="1:4" r="83">
      <c s="4" t="s" r="A83">
        <v>579</v>
      </c>
    </row>
    <row spans="1:4" r="84">
      <c s="3" t="s" r="A84">
        <v>558</v>
      </c>
    </row>
    <row spans="1:4" r="85">
      <c s="4" t="s" r="A85">
        <v>563</v>
      </c>
      <c s="4" t="s" r="B85">
        <v>580</v>
      </c>
      <c s="4" t="s" r="C85">
        <v>581</v>
      </c>
    </row>
    <row spans="1:4" r="86">
      <c s="4" t="s" r="A86">
        <v>582</v>
      </c>
    </row>
    <row spans="1:4" r="87">
      <c s="3" t="s" r="A87">
        <v>558</v>
      </c>
    </row>
    <row spans="1:4" r="88">
      <c s="4" t="s" r="A88">
        <v>563</v>
      </c>
      <c s="4" t="s" r="B88">
        <v>583</v>
      </c>
      <c s="4" t="s" r="C88">
        <v>583</v>
      </c>
    </row>
    <row spans="1:4" r="89">
      <c s="4" t="s" r="A89">
        <v>584</v>
      </c>
    </row>
    <row spans="1:4" r="90">
      <c s="3" t="s" r="A90">
        <v>558</v>
      </c>
    </row>
    <row spans="1:4" r="91">
      <c s="4" t="s" r="A91">
        <v>538</v>
      </c>
      <c s="7" t="n" r="B91">
        <v>87013</v>
      </c>
      <c s="7" t="n" r="C91">
        <v>88094</v>
      </c>
    </row>
    <row spans="1:4" r="92">
      <c s="4" t="s" r="A92">
        <v>585</v>
      </c>
    </row>
    <row spans="1:4" r="93">
      <c s="3" t="s" r="A93">
        <v>558</v>
      </c>
    </row>
    <row spans="1:4" r="94">
      <c s="4" t="s" r="A94">
        <v>443</v>
      </c>
      <c s="4" t="s" r="C94">
        <v>586</v>
      </c>
    </row>
    <row spans="1:4" r="95">
      <c s="4" t="s" r="A95">
        <v>446</v>
      </c>
      <c s="4" t="s" r="C95">
        <v>346</v>
      </c>
    </row>
    <row spans="1:4" r="96">
      <c s="4" t="s" r="A96">
        <v>347</v>
      </c>
      <c s="4" t="s" r="C96">
        <v>452</v>
      </c>
    </row>
    <row spans="1:4" r="97">
      <c s="4" t="s" r="A97">
        <v>436</v>
      </c>
      <c s="4" t="s" r="C97">
        <v>449</v>
      </c>
    </row>
    <row spans="1:4" r="98">
      <c s="4" t="s" r="A98">
        <v>587</v>
      </c>
    </row>
    <row spans="1:4" r="99">
      <c s="3" t="s" r="A99">
        <v>558</v>
      </c>
    </row>
    <row spans="1:4" r="100">
      <c s="4" t="s" r="A100">
        <v>443</v>
      </c>
      <c s="4" t="s" r="B100">
        <v>588</v>
      </c>
    </row>
    <row spans="1:4" r="101">
      <c s="4" t="s" r="A101">
        <v>446</v>
      </c>
      <c s="4" t="s" r="B101">
        <v>346</v>
      </c>
    </row>
    <row spans="1:4" r="102">
      <c s="4" t="s" r="A102">
        <v>347</v>
      </c>
      <c s="4" t="s" r="B102">
        <v>348</v>
      </c>
    </row>
    <row spans="1:4" r="103">
      <c s="4" t="s" r="A103">
        <v>436</v>
      </c>
      <c s="4" t="s" r="B103">
        <v>448</v>
      </c>
    </row>
    <row spans="1:4" r="104">
      <c s="4" t="s" r="A104">
        <v>589</v>
      </c>
    </row>
    <row spans="1:4" r="105">
      <c s="3" t="s" r="A105">
        <v>558</v>
      </c>
    </row>
    <row spans="1:4" r="106">
      <c s="4" t="s" r="A106">
        <v>443</v>
      </c>
      <c s="4" t="s" r="C106">
        <v>590</v>
      </c>
    </row>
    <row spans="1:4" r="107">
      <c s="4" t="s" r="A107">
        <v>446</v>
      </c>
      <c s="4" t="s" r="C107">
        <v>591</v>
      </c>
    </row>
    <row spans="1:4" r="108">
      <c s="4" t="s" r="A108">
        <v>347</v>
      </c>
      <c s="4" t="s" r="C108">
        <v>592</v>
      </c>
    </row>
    <row spans="1:4" r="109">
      <c s="4" t="s" r="A109">
        <v>436</v>
      </c>
      <c s="4" t="s" r="C109">
        <v>593</v>
      </c>
    </row>
    <row spans="1:4" r="110">
      <c s="4" t="s" r="A110">
        <v>594</v>
      </c>
    </row>
    <row spans="1:4" r="111">
      <c s="3" t="s" r="A111">
        <v>558</v>
      </c>
    </row>
    <row spans="1:4" r="112">
      <c s="4" t="s" r="A112">
        <v>443</v>
      </c>
      <c s="4" t="s" r="B112">
        <v>595</v>
      </c>
    </row>
    <row spans="1:4" r="113">
      <c s="4" t="s" r="A113">
        <v>446</v>
      </c>
      <c s="4" t="s" r="B113">
        <v>596</v>
      </c>
    </row>
    <row spans="1:4" r="114">
      <c s="4" t="s" r="A114">
        <v>347</v>
      </c>
      <c s="4" t="s" r="B114">
        <v>353</v>
      </c>
    </row>
    <row spans="1:4" r="115">
      <c s="4" t="s" r="A115">
        <v>436</v>
      </c>
      <c s="4" t="s" r="B115">
        <v>597</v>
      </c>
    </row>
    <row spans="1:4" r="116">
      <c s="4" t="s" r="A116">
        <v>598</v>
      </c>
    </row>
    <row spans="1:4" r="117">
      <c s="3" t="s" r="A117">
        <v>558</v>
      </c>
    </row>
    <row spans="1:4" r="118">
      <c s="4" t="s" r="A118">
        <v>443</v>
      </c>
      <c s="4" t="s" r="C118">
        <v>468</v>
      </c>
    </row>
    <row spans="1:4" r="119">
      <c s="4" t="s" r="A119">
        <v>446</v>
      </c>
      <c s="4" t="s" r="C119">
        <v>599</v>
      </c>
    </row>
    <row spans="1:4" r="120">
      <c s="4" t="s" r="A120">
        <v>347</v>
      </c>
      <c s="4" t="s" r="C120">
        <v>600</v>
      </c>
    </row>
    <row spans="1:4" r="121">
      <c s="4" t="s" r="A121">
        <v>436</v>
      </c>
      <c s="4" t="s" r="C121">
        <v>601</v>
      </c>
    </row>
    <row spans="1:4" r="122">
      <c s="4" t="s" r="A122">
        <v>602</v>
      </c>
    </row>
    <row spans="1:4" r="123">
      <c s="3" t="s" r="A123">
        <v>558</v>
      </c>
    </row>
    <row spans="1:4" r="124">
      <c s="4" t="s" r="A124">
        <v>443</v>
      </c>
      <c s="4" t="s" r="B124">
        <v>603</v>
      </c>
    </row>
    <row spans="1:4" r="125">
      <c s="4" t="s" r="A125">
        <v>446</v>
      </c>
      <c s="4" t="s" r="B125">
        <v>604</v>
      </c>
    </row>
    <row spans="1:4" r="126">
      <c s="4" t="s" r="A126">
        <v>347</v>
      </c>
      <c s="4" t="s" r="B126">
        <v>605</v>
      </c>
    </row>
    <row spans="1:4" r="127">
      <c s="4" t="s" r="A127">
        <v>436</v>
      </c>
      <c s="4" t="s" r="B127">
        <v>606</v>
      </c>
    </row>
    <row spans="1:4" r="128">
      <c s="4" t="s" r="A128">
        <v>607</v>
      </c>
    </row>
    <row spans="1:4" r="129">
      <c s="3" t="s" r="A129">
        <v>558</v>
      </c>
    </row>
    <row spans="1:4" r="130">
      <c s="4" t="s" r="A130">
        <v>495</v>
      </c>
      <c s="7" t="n" r="B130">
        <v>23220</v>
      </c>
      <c s="7" t="n" r="C130">
        <v>23059</v>
      </c>
    </row>
    <row spans="1:4" r="131">
      <c s="4" t="s" r="A131">
        <v>608</v>
      </c>
    </row>
    <row spans="1:4" r="132">
      <c s="3" t="s" r="A132">
        <v>558</v>
      </c>
    </row>
    <row spans="1:4" r="133">
      <c s="4" t="s" r="A133">
        <v>563</v>
      </c>
      <c s="4" t="s" r="B133">
        <v>609</v>
      </c>
      <c s="4" t="s" r="C133">
        <v>610</v>
      </c>
    </row>
    <row spans="1:4" r="134">
      <c s="4" t="s" r="A134">
        <v>611</v>
      </c>
    </row>
    <row spans="1:4" r="135">
      <c s="3" t="s" r="A135">
        <v>558</v>
      </c>
    </row>
    <row spans="1:4" r="136">
      <c s="4" t="s" r="A136">
        <v>563</v>
      </c>
      <c s="4" t="s" r="B136">
        <v>612</v>
      </c>
      <c s="4" t="s" r="C136">
        <v>613</v>
      </c>
    </row>
    <row spans="1:4" r="137">
      <c s="4" t="s" r="A137">
        <v>614</v>
      </c>
    </row>
    <row spans="1:4" r="138">
      <c s="3" t="s" r="A138">
        <v>558</v>
      </c>
    </row>
    <row spans="1:4" r="139">
      <c s="4" t="s" r="A139">
        <v>563</v>
      </c>
      <c s="4" t="s" r="B139">
        <v>615</v>
      </c>
      <c s="4" t="s" r="C139">
        <v>616</v>
      </c>
    </row>
    <row spans="1:4" r="140">
      <c s="4" t="s" r="A140">
        <v>617</v>
      </c>
    </row>
    <row spans="1:4" r="141">
      <c s="3" t="s" r="A141">
        <v>558</v>
      </c>
    </row>
    <row spans="1:4" r="142">
      <c s="4" t="s" r="A142">
        <v>495</v>
      </c>
      <c s="7" t="n" r="B142">
        <v>8</v>
      </c>
      <c s="7" t="n" r="C142">
        <v>9</v>
      </c>
    </row>
    <row spans="1:4" r="143">
      <c s="4" t="s" r="A143">
        <v>618</v>
      </c>
    </row>
    <row spans="1:4" r="144">
      <c s="3" t="s" r="A144">
        <v>558</v>
      </c>
    </row>
    <row spans="1:4" r="145">
      <c s="4" t="s" r="A145">
        <v>563</v>
      </c>
      <c s="4" t="s" r="B145">
        <v>619</v>
      </c>
      <c s="4" t="s" r="C145">
        <v>619</v>
      </c>
    </row>
    <row spans="1:4" r="146">
      <c s="4" t="s" r="A146">
        <v>620</v>
      </c>
    </row>
    <row spans="1:4" r="147">
      <c s="3" t="s" r="A147">
        <v>558</v>
      </c>
    </row>
    <row spans="1:4" r="148">
      <c s="4" t="s" r="A148">
        <v>563</v>
      </c>
      <c s="4" t="s" r="B148">
        <v>621</v>
      </c>
      <c s="4" t="s" r="C148">
        <v>621</v>
      </c>
    </row>
    <row spans="1:4" r="149">
      <c s="4" t="s" r="A149">
        <v>622</v>
      </c>
    </row>
    <row spans="1:4" r="150">
      <c s="3" t="s" r="A150">
        <v>558</v>
      </c>
    </row>
    <row spans="1:4" r="151">
      <c s="4" t="s" r="A151">
        <v>563</v>
      </c>
      <c s="4" t="s" r="B151">
        <v>623</v>
      </c>
      <c s="4" t="s" r="C151">
        <v>623</v>
      </c>
    </row>
    <row spans="1:4" r="152">
      <c s="4" t="s" r="A152">
        <v>624</v>
      </c>
    </row>
    <row spans="1:4" r="153">
      <c s="3" t="s" r="A153">
        <v>558</v>
      </c>
    </row>
    <row spans="1:4" r="154">
      <c s="4" t="s" r="A154">
        <v>495</v>
      </c>
      <c s="7" t="n" r="B154">
        <v>5283</v>
      </c>
      <c s="7" t="n" r="C154">
        <v>5399</v>
      </c>
    </row>
    <row spans="1:4" r="155">
      <c s="4" t="s" r="A155">
        <v>625</v>
      </c>
    </row>
    <row spans="1:4" r="156">
      <c s="3" t="s" r="A156">
        <v>558</v>
      </c>
    </row>
    <row spans="1:4" r="157">
      <c s="4" t="s" r="A157">
        <v>563</v>
      </c>
      <c s="4" t="s" r="B157">
        <v>626</v>
      </c>
      <c s="4" t="s" r="C157">
        <v>627</v>
      </c>
    </row>
    <row spans="1:4" r="158">
      <c s="4" t="s" r="A158">
        <v>628</v>
      </c>
    </row>
    <row spans="1:4" r="159">
      <c s="3" t="s" r="A159">
        <v>558</v>
      </c>
    </row>
    <row spans="1:4" r="160">
      <c s="4" t="s" r="A160">
        <v>563</v>
      </c>
      <c s="4" t="s" r="B160">
        <v>629</v>
      </c>
      <c s="4" t="s" r="C160">
        <v>630</v>
      </c>
    </row>
    <row spans="1:4" r="161">
      <c s="4" t="s" r="A161">
        <v>631</v>
      </c>
    </row>
    <row spans="1:4" r="162">
      <c s="3" t="s" r="A162">
        <v>558</v>
      </c>
    </row>
    <row spans="1:4" r="163">
      <c s="4" t="s" r="A163">
        <v>563</v>
      </c>
      <c s="4" t="s" r="B163">
        <v>632</v>
      </c>
      <c s="4" t="s" r="C163">
        <v>633</v>
      </c>
    </row>
    <row spans="1:4" r="164">
      <c s="4" t="s" r="A164">
        <v>634</v>
      </c>
    </row>
    <row spans="1:4" r="165">
      <c s="3" t="s" r="A165">
        <v>558</v>
      </c>
    </row>
    <row spans="1:4" r="166">
      <c s="4" t="s" r="A166">
        <v>495</v>
      </c>
      <c s="7" t="n" r="B166">
        <v>1718</v>
      </c>
      <c s="7" t="n" r="C166">
        <v>2128</v>
      </c>
    </row>
    <row spans="1:4" r="167">
      <c s="4" t="s" r="A167">
        <v>635</v>
      </c>
    </row>
    <row spans="1:4" r="168">
      <c s="3" t="s" r="A168">
        <v>558</v>
      </c>
    </row>
    <row spans="1:4" r="169">
      <c s="4" t="s" r="A169">
        <v>563</v>
      </c>
      <c s="4" t="s" r="B169">
        <v>636</v>
      </c>
      <c s="4" t="s" r="C169">
        <v>637</v>
      </c>
    </row>
    <row spans="1:4" r="170">
      <c s="4" t="s" r="A170">
        <v>638</v>
      </c>
    </row>
    <row spans="1:4" r="171">
      <c s="3" t="s" r="A171">
        <v>558</v>
      </c>
    </row>
    <row spans="1:4" r="172">
      <c s="4" t="s" r="A172">
        <v>563</v>
      </c>
      <c s="4" t="s" r="B172">
        <v>639</v>
      </c>
      <c s="4" t="s" r="C172">
        <v>640</v>
      </c>
    </row>
    <row spans="1:4" r="173">
      <c s="4" t="s" r="A173">
        <v>641</v>
      </c>
    </row>
    <row spans="1:4" r="174">
      <c s="3" t="s" r="A174">
        <v>558</v>
      </c>
    </row>
    <row spans="1:4" r="175">
      <c s="4" t="s" r="A175">
        <v>563</v>
      </c>
      <c s="4" t="s" r="B175">
        <v>642</v>
      </c>
      <c s="4" t="s" r="C175">
        <v>643</v>
      </c>
    </row>
    <row spans="1:4" r="176">
      <c s="4" t="s" r="A176">
        <v>644</v>
      </c>
    </row>
    <row spans="1:4" r="177">
      <c s="3" t="s" r="A177">
        <v>558</v>
      </c>
    </row>
    <row spans="1:4" r="178">
      <c s="4" t="s" r="A178">
        <v>495</v>
      </c>
      <c s="7" t="n" r="B178">
        <v>342</v>
      </c>
      <c s="7" t="n" r="C178">
        <v>453</v>
      </c>
    </row>
    <row spans="1:4" r="179">
      <c s="4" t="s" r="A179">
        <v>645</v>
      </c>
    </row>
    <row spans="1:4" r="180">
      <c s="3" t="s" r="A180">
        <v>558</v>
      </c>
    </row>
    <row spans="1:4" r="181">
      <c s="4" t="s" r="A181">
        <v>563</v>
      </c>
      <c s="4" t="s" r="B181">
        <v>578</v>
      </c>
      <c s="4" t="s" r="C181">
        <v>578</v>
      </c>
    </row>
    <row spans="1:4" r="182">
      <c s="4" t="s" r="A182">
        <v>646</v>
      </c>
    </row>
    <row spans="1:4" r="183">
      <c s="3" t="s" r="A183">
        <v>558</v>
      </c>
    </row>
    <row spans="1:4" r="184">
      <c s="4" t="s" r="A184">
        <v>563</v>
      </c>
      <c s="4" t="s" r="B184">
        <v>647</v>
      </c>
      <c s="4" t="s" r="C184">
        <v>648</v>
      </c>
    </row>
    <row spans="1:4" r="185">
      <c s="4" t="s" r="A185">
        <v>649</v>
      </c>
    </row>
    <row spans="1:4" r="186">
      <c s="3" t="s" r="A186">
        <v>558</v>
      </c>
    </row>
    <row spans="1:4" r="187">
      <c s="4" t="s" r="A187">
        <v>563</v>
      </c>
      <c s="4" t="s" r="B187">
        <v>583</v>
      </c>
      <c s="4" t="s" r="C187">
        <v>65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51</v>
      </c>
      <c s="2" t="s" r="B1">
        <v>2</v>
      </c>
      <c s="2" t="s" r="C1">
        <v>23</v>
      </c>
    </row>
    <row spans="1:3" r="2">
      <c s="3" t="s" r="A2">
        <v>652</v>
      </c>
    </row>
    <row spans="1:3" r="3">
      <c s="4" t="s" r="A3">
        <v>371</v>
      </c>
      <c s="7" t="n" r="B3">
        <v>7902</v>
      </c>
      <c s="7" t="n" r="C3">
        <v>7832</v>
      </c>
    </row>
    <row spans="1:3" r="4">
      <c s="4" t="s" r="A4">
        <v>372</v>
      </c>
      <c s="5" t="n" r="B4">
        <v>164575</v>
      </c>
      <c s="5" t="n" r="C4">
        <v>163361</v>
      </c>
    </row>
    <row spans="1:3" r="5">
      <c s="4" t="s" r="A5">
        <v>538</v>
      </c>
      <c s="5" t="n" r="B5">
        <v>223525</v>
      </c>
      <c s="5" t="n" r="C5">
        <v>228323</v>
      </c>
    </row>
    <row spans="1:3" r="6">
      <c s="4" t="s" r="A6">
        <v>373</v>
      </c>
      <c s="5" t="n" r="B6">
        <v>35252</v>
      </c>
      <c s="5" t="n" r="C6">
        <v>25430</v>
      </c>
    </row>
    <row spans="1:3" r="7">
      <c s="4" t="s" r="A7">
        <v>34</v>
      </c>
      <c s="5" t="n" r="B7">
        <v>71051</v>
      </c>
      <c s="5" t="n" r="C7">
        <v>77891</v>
      </c>
    </row>
    <row spans="1:3" r="8">
      <c s="4" t="s" r="A8">
        <v>541</v>
      </c>
    </row>
    <row spans="1:3" r="9">
      <c s="3" t="s" r="A9">
        <v>652</v>
      </c>
    </row>
    <row spans="1:3" r="10">
      <c s="4" t="s" r="A10">
        <v>653</v>
      </c>
      <c s="5" t="n" r="B10">
        <v>367846</v>
      </c>
      <c s="5" t="n" r="C10">
        <v>222874</v>
      </c>
    </row>
    <row spans="1:3" r="11">
      <c s="4" t="s" r="A11">
        <v>371</v>
      </c>
      <c s="5" t="n" r="B11">
        <v>7902</v>
      </c>
      <c s="5" t="n" r="C11">
        <v>7832</v>
      </c>
    </row>
    <row spans="1:3" r="12">
      <c s="4" t="s" r="A12">
        <v>372</v>
      </c>
      <c s="5" t="n" r="B12">
        <v>164575</v>
      </c>
      <c s="5" t="n" r="C12">
        <v>163361</v>
      </c>
    </row>
    <row spans="1:3" r="13">
      <c s="4" t="s" r="A13">
        <v>538</v>
      </c>
      <c s="5" t="n" r="B13">
        <v>221573</v>
      </c>
      <c s="5" t="n" r="C13">
        <v>225555</v>
      </c>
    </row>
    <row spans="1:3" r="14">
      <c s="4" t="s" r="A14">
        <v>373</v>
      </c>
      <c s="5" t="n" r="B14">
        <v>35252</v>
      </c>
      <c s="5" t="n" r="C14">
        <v>25430</v>
      </c>
    </row>
    <row spans="1:3" r="15">
      <c s="4" t="s" r="A15">
        <v>34</v>
      </c>
      <c s="5" t="n" r="B15">
        <v>71051</v>
      </c>
      <c s="5" t="n" r="C15">
        <v>77891</v>
      </c>
    </row>
    <row spans="1:3" r="16">
      <c s="4" t="s" r="A16">
        <v>654</v>
      </c>
      <c s="5" t="n" r="B16">
        <v>5225319</v>
      </c>
      <c s="5" t="n" r="C16">
        <v>4928618</v>
      </c>
    </row>
    <row spans="1:3" r="17">
      <c s="4" t="s" r="A17">
        <v>36</v>
      </c>
      <c s="5" t="n" r="B17">
        <v>22364</v>
      </c>
      <c s="5" t="n" r="C17">
        <v>20268</v>
      </c>
    </row>
    <row spans="1:3" r="18">
      <c s="4" t="s" r="A18">
        <v>375</v>
      </c>
      <c s="5" t="n" r="C18">
        <v>2098</v>
      </c>
    </row>
    <row spans="1:3" r="19">
      <c s="3" t="s" r="A19">
        <v>655</v>
      </c>
    </row>
    <row spans="1:3" r="20">
      <c s="4" t="s" r="A20">
        <v>656</v>
      </c>
      <c s="5" t="n" r="B20">
        <v>4755362</v>
      </c>
      <c s="5" t="n" r="C20">
        <v>4451917</v>
      </c>
    </row>
    <row spans="1:3" r="21">
      <c s="4" t="s" r="A21">
        <v>48</v>
      </c>
      <c s="5" t="n" r="B21">
        <v>35000</v>
      </c>
      <c s="5" t="n" r="C21">
        <v>35000</v>
      </c>
    </row>
    <row spans="1:3" r="22">
      <c s="4" t="s" r="A22">
        <v>49</v>
      </c>
      <c s="5" t="n" r="B22">
        <v>821000</v>
      </c>
      <c s="5" t="n" r="C22">
        <v>753000</v>
      </c>
    </row>
    <row spans="1:3" r="23">
      <c s="4" t="s" r="A23">
        <v>50</v>
      </c>
      <c s="5" t="n" r="B23">
        <v>5155</v>
      </c>
      <c s="5" t="n" r="C23">
        <v>5155</v>
      </c>
    </row>
    <row spans="1:3" r="24">
      <c s="4" t="s" r="A24">
        <v>51</v>
      </c>
      <c s="5" t="n" r="B24">
        <v>1144</v>
      </c>
      <c s="5" t="n" r="C24">
        <v>1266</v>
      </c>
    </row>
    <row spans="1:3" r="25">
      <c s="4" t="s" r="A25">
        <v>135</v>
      </c>
    </row>
    <row spans="1:3" r="26">
      <c s="3" t="s" r="A26">
        <v>652</v>
      </c>
    </row>
    <row spans="1:3" r="27">
      <c s="4" t="s" r="A27">
        <v>653</v>
      </c>
      <c s="5" t="n" r="B27">
        <v>367846</v>
      </c>
      <c s="5" t="n" r="C27">
        <v>222874</v>
      </c>
    </row>
    <row spans="1:3" r="28">
      <c s="4" t="s" r="A28">
        <v>371</v>
      </c>
      <c s="5" t="n" r="B28">
        <v>7902</v>
      </c>
      <c s="5" t="n" r="C28">
        <v>7832</v>
      </c>
    </row>
    <row spans="1:3" r="29">
      <c s="4" t="s" r="A29">
        <v>372</v>
      </c>
      <c s="5" t="n" r="B29">
        <v>164575</v>
      </c>
      <c s="5" t="n" r="C29">
        <v>163361</v>
      </c>
    </row>
    <row spans="1:3" r="30">
      <c s="4" t="s" r="A30">
        <v>538</v>
      </c>
      <c s="5" t="n" r="B30">
        <v>223525</v>
      </c>
      <c s="5" t="n" r="C30">
        <v>228323</v>
      </c>
    </row>
    <row spans="1:3" r="31">
      <c s="4" t="s" r="A31">
        <v>373</v>
      </c>
      <c s="5" t="n" r="B31">
        <v>35252</v>
      </c>
      <c s="5" t="n" r="C31">
        <v>25430</v>
      </c>
    </row>
    <row spans="1:3" r="32">
      <c s="4" t="s" r="A32">
        <v>34</v>
      </c>
      <c s="5" t="n" r="B32">
        <v>72067</v>
      </c>
      <c s="5" t="n" r="C32">
        <v>77932</v>
      </c>
    </row>
    <row spans="1:3" r="33">
      <c s="4" t="s" r="A33">
        <v>654</v>
      </c>
      <c s="5" t="n" r="B33">
        <v>5407473</v>
      </c>
      <c s="5" t="n" r="C33">
        <v>5011596</v>
      </c>
    </row>
    <row spans="1:3" r="34">
      <c s="4" t="s" r="A34">
        <v>36</v>
      </c>
      <c s="5" t="n" r="B34">
        <v>22364</v>
      </c>
      <c s="5" t="n" r="C34">
        <v>20268</v>
      </c>
    </row>
    <row spans="1:3" r="35">
      <c s="4" t="s" r="A35">
        <v>375</v>
      </c>
      <c s="5" t="n" r="C35">
        <v>2098</v>
      </c>
    </row>
    <row spans="1:3" r="36">
      <c s="3" t="s" r="A36">
        <v>655</v>
      </c>
    </row>
    <row spans="1:3" r="37">
      <c s="4" t="s" r="A37">
        <v>656</v>
      </c>
      <c s="5" t="n" r="B37">
        <v>4768565</v>
      </c>
      <c s="5" t="n" r="C37">
        <v>4385034</v>
      </c>
    </row>
    <row spans="1:3" r="38">
      <c s="4" t="s" r="A38">
        <v>48</v>
      </c>
      <c s="5" t="n" r="B38">
        <v>37343</v>
      </c>
      <c s="5" t="n" r="C38">
        <v>37489</v>
      </c>
    </row>
    <row spans="1:3" r="39">
      <c s="4" t="s" r="A39">
        <v>49</v>
      </c>
      <c s="5" t="n" r="B39">
        <v>831144</v>
      </c>
      <c s="5" t="n" r="C39">
        <v>757265</v>
      </c>
    </row>
    <row spans="1:3" r="40">
      <c s="4" t="s" r="A40">
        <v>50</v>
      </c>
      <c s="5" t="n" r="B40">
        <v>5155</v>
      </c>
      <c s="5" t="n" r="C40">
        <v>5155</v>
      </c>
    </row>
    <row spans="1:3" r="41">
      <c s="4" t="s" r="A41">
        <v>51</v>
      </c>
      <c s="5" t="n" r="B41">
        <v>1444</v>
      </c>
      <c s="5" t="n" r="C41">
        <v>1266</v>
      </c>
    </row>
    <row spans="1:3" r="42">
      <c s="9" t="n" r="A42">
        <v>1</v>
      </c>
    </row>
    <row spans="1:3" r="43">
      <c s="3" t="s" r="A43">
        <v>652</v>
      </c>
    </row>
    <row spans="1:3" r="44">
      <c s="4" t="s" r="A44">
        <v>653</v>
      </c>
      <c s="5" t="n" r="B44">
        <v>367846</v>
      </c>
      <c s="5" t="n" r="C44">
        <v>222874</v>
      </c>
    </row>
    <row spans="1:3" r="45">
      <c s="4" t="s" r="A45">
        <v>371</v>
      </c>
      <c s="5" t="n" r="B45">
        <v>0</v>
      </c>
      <c s="5" t="n" r="C45">
        <v>0</v>
      </c>
    </row>
    <row spans="1:3" r="46">
      <c s="4" t="s" r="A46">
        <v>372</v>
      </c>
      <c s="5" t="n" r="B46">
        <v>0</v>
      </c>
      <c s="5" t="n" r="C46">
        <v>0</v>
      </c>
    </row>
    <row spans="1:3" r="47">
      <c s="4" t="s" r="A47">
        <v>538</v>
      </c>
      <c s="5" t="n" r="B47">
        <v>0</v>
      </c>
      <c s="5" t="n" r="C47">
        <v>0</v>
      </c>
    </row>
    <row spans="1:3" r="48">
      <c s="4" t="s" r="A48">
        <v>373</v>
      </c>
      <c s="5" t="n" r="B48">
        <v>0</v>
      </c>
      <c s="5" t="n" r="C48">
        <v>0</v>
      </c>
    </row>
    <row spans="1:3" r="49">
      <c s="4" t="s" r="A49">
        <v>34</v>
      </c>
      <c s="5" t="n" r="B49">
        <v>0</v>
      </c>
      <c s="5" t="n" r="C49">
        <v>0</v>
      </c>
    </row>
    <row spans="1:3" r="50">
      <c s="4" t="s" r="A50">
        <v>654</v>
      </c>
      <c s="5" t="n" r="B50">
        <v>0</v>
      </c>
      <c s="5" t="n" r="C50">
        <v>0</v>
      </c>
    </row>
    <row spans="1:3" r="51">
      <c s="4" t="s" r="A51">
        <v>36</v>
      </c>
      <c s="5" t="n" r="B51">
        <v>0</v>
      </c>
      <c s="5" t="n" r="C51">
        <v>0</v>
      </c>
    </row>
    <row spans="1:3" r="52">
      <c s="4" t="s" r="A52">
        <v>375</v>
      </c>
      <c s="5" t="n" r="C52">
        <v>0</v>
      </c>
    </row>
    <row spans="1:3" r="53">
      <c s="3" t="s" r="A53">
        <v>655</v>
      </c>
    </row>
    <row spans="1:3" r="54">
      <c s="4" t="s" r="A54">
        <v>656</v>
      </c>
      <c s="5" t="n" r="B54">
        <v>0</v>
      </c>
      <c s="5" t="n" r="C54">
        <v>0</v>
      </c>
    </row>
    <row spans="1:3" r="55">
      <c s="4" t="s" r="A55">
        <v>48</v>
      </c>
      <c s="5" t="n" r="B55">
        <v>0</v>
      </c>
      <c s="5" t="n" r="C55">
        <v>0</v>
      </c>
    </row>
    <row spans="1:3" r="56">
      <c s="4" t="s" r="A56">
        <v>49</v>
      </c>
      <c s="5" t="n" r="B56">
        <v>0</v>
      </c>
      <c s="5" t="n" r="C56">
        <v>0</v>
      </c>
    </row>
    <row spans="1:3" r="57">
      <c s="4" t="s" r="A57">
        <v>50</v>
      </c>
      <c s="5" t="n" r="B57">
        <v>0</v>
      </c>
      <c s="5" t="n" r="C57">
        <v>0</v>
      </c>
    </row>
    <row spans="1:3" r="58">
      <c s="4" t="s" r="A58">
        <v>51</v>
      </c>
      <c s="5" t="n" r="B58">
        <v>0</v>
      </c>
      <c s="5" t="n" r="C58">
        <v>0</v>
      </c>
    </row>
    <row spans="1:3" r="59">
      <c s="9" t="n" r="A59">
        <v>2</v>
      </c>
    </row>
    <row spans="1:3" r="60">
      <c s="3" t="s" r="A60">
        <v>652</v>
      </c>
    </row>
    <row spans="1:3" r="61">
      <c s="4" t="s" r="A61">
        <v>653</v>
      </c>
      <c s="5" t="n" r="B61">
        <v>0</v>
      </c>
      <c s="5" t="n" r="C61">
        <v>0</v>
      </c>
    </row>
    <row spans="1:3" r="62">
      <c s="4" t="s" r="A62">
        <v>371</v>
      </c>
      <c s="5" t="n" r="B62">
        <v>0</v>
      </c>
      <c s="5" t="n" r="C62">
        <v>0</v>
      </c>
    </row>
    <row spans="1:3" r="63">
      <c s="4" t="s" r="A63">
        <v>372</v>
      </c>
      <c s="5" t="n" r="B63">
        <v>139582</v>
      </c>
      <c s="5" t="n" r="C63">
        <v>136728</v>
      </c>
    </row>
    <row spans="1:3" r="64">
      <c s="4" t="s" r="A64">
        <v>538</v>
      </c>
      <c s="5" t="n" r="B64">
        <v>83198</v>
      </c>
      <c s="5" t="n" r="C64">
        <v>83441</v>
      </c>
    </row>
    <row spans="1:3" r="65">
      <c s="4" t="s" r="A65">
        <v>373</v>
      </c>
      <c s="5" t="n" r="B65">
        <v>35252</v>
      </c>
      <c s="5" t="n" r="C65">
        <v>25430</v>
      </c>
    </row>
    <row spans="1:3" r="66">
      <c s="4" t="s" r="A66">
        <v>34</v>
      </c>
      <c s="5" t="n" r="B66">
        <v>0</v>
      </c>
      <c s="5" t="n" r="C66">
        <v>0</v>
      </c>
    </row>
    <row spans="1:3" r="67">
      <c s="4" t="s" r="A67">
        <v>654</v>
      </c>
      <c s="5" t="n" r="B67">
        <v>0</v>
      </c>
      <c s="5" t="n" r="C67">
        <v>0</v>
      </c>
    </row>
    <row spans="1:3" r="68">
      <c s="4" t="s" r="A68">
        <v>36</v>
      </c>
      <c s="5" t="n" r="B68">
        <v>0</v>
      </c>
      <c s="5" t="n" r="C68">
        <v>0</v>
      </c>
    </row>
    <row spans="1:3" r="69">
      <c s="4" t="s" r="A69">
        <v>375</v>
      </c>
      <c s="5" t="n" r="C69">
        <v>0</v>
      </c>
    </row>
    <row spans="1:3" r="70">
      <c s="3" t="s" r="A70">
        <v>655</v>
      </c>
    </row>
    <row spans="1:3" r="71">
      <c s="4" t="s" r="A71">
        <v>656</v>
      </c>
      <c s="5" t="n" r="B71">
        <v>4768565</v>
      </c>
      <c s="5" t="n" r="C71">
        <v>4385034</v>
      </c>
    </row>
    <row spans="1:3" r="72">
      <c s="4" t="s" r="A72">
        <v>48</v>
      </c>
      <c s="5" t="n" r="B72">
        <v>37343</v>
      </c>
      <c s="5" t="n" r="C72">
        <v>37489</v>
      </c>
    </row>
    <row spans="1:3" r="73">
      <c s="4" t="s" r="A73">
        <v>49</v>
      </c>
      <c s="5" t="n" r="B73">
        <v>831144</v>
      </c>
      <c s="5" t="n" r="C73">
        <v>757265</v>
      </c>
    </row>
    <row spans="1:3" r="74">
      <c s="4" t="s" r="A74">
        <v>50</v>
      </c>
      <c s="5" t="n" r="B74">
        <v>5155</v>
      </c>
      <c s="5" t="n" r="C74">
        <v>5155</v>
      </c>
    </row>
    <row spans="1:3" r="75">
      <c s="4" t="s" r="A75">
        <v>51</v>
      </c>
      <c s="5" t="n" r="B75">
        <v>1444</v>
      </c>
      <c s="5" t="n" r="C75">
        <v>1266</v>
      </c>
    </row>
    <row spans="1:3" r="76">
      <c s="9" t="n" r="A76">
        <v>3</v>
      </c>
    </row>
    <row spans="1:3" r="77">
      <c s="3" t="s" r="A77">
        <v>652</v>
      </c>
    </row>
    <row spans="1:3" r="78">
      <c s="4" t="s" r="A78">
        <v>653</v>
      </c>
      <c s="5" t="n" r="B78">
        <v>0</v>
      </c>
      <c s="5" t="n" r="C78">
        <v>0</v>
      </c>
    </row>
    <row spans="1:3" r="79">
      <c s="4" t="s" r="A79">
        <v>371</v>
      </c>
      <c s="5" t="n" r="B79">
        <v>7902</v>
      </c>
      <c s="5" t="n" r="C79">
        <v>7832</v>
      </c>
    </row>
    <row spans="1:3" r="80">
      <c s="4" t="s" r="A80">
        <v>372</v>
      </c>
      <c s="5" t="n" r="B80">
        <v>24993</v>
      </c>
      <c s="5" t="n" r="C80">
        <v>26633</v>
      </c>
    </row>
    <row spans="1:3" r="81">
      <c s="4" t="s" r="A81">
        <v>538</v>
      </c>
      <c s="5" t="n" r="B81">
        <v>140327</v>
      </c>
      <c s="5" t="n" r="C81">
        <v>144882</v>
      </c>
    </row>
    <row spans="1:3" r="82">
      <c s="4" t="s" r="A82">
        <v>373</v>
      </c>
      <c s="5" t="n" r="B82">
        <v>0</v>
      </c>
      <c s="5" t="n" r="C82">
        <v>0</v>
      </c>
    </row>
    <row spans="1:3" r="83">
      <c s="4" t="s" r="A83">
        <v>34</v>
      </c>
      <c s="5" t="n" r="B83">
        <v>72067</v>
      </c>
      <c s="5" t="n" r="C83">
        <v>77932</v>
      </c>
    </row>
    <row spans="1:3" r="84">
      <c s="4" t="s" r="A84">
        <v>654</v>
      </c>
      <c s="5" t="n" r="B84">
        <v>5407473</v>
      </c>
      <c s="5" t="n" r="C84">
        <v>5011596</v>
      </c>
    </row>
    <row spans="1:3" r="85">
      <c s="4" t="s" r="A85">
        <v>36</v>
      </c>
      <c s="5" t="n" r="B85">
        <v>22364</v>
      </c>
      <c s="5" t="n" r="C85">
        <v>20268</v>
      </c>
    </row>
    <row spans="1:3" r="86">
      <c s="4" t="s" r="A86">
        <v>375</v>
      </c>
      <c s="5" t="n" r="C86">
        <v>2098</v>
      </c>
    </row>
    <row spans="1:3" r="87">
      <c s="3" t="s" r="A87">
        <v>655</v>
      </c>
    </row>
    <row spans="1:3" r="88">
      <c s="4" t="s" r="A88">
        <v>656</v>
      </c>
      <c s="5" t="n" r="B88">
        <v>0</v>
      </c>
      <c s="5" t="n" r="C88">
        <v>0</v>
      </c>
    </row>
    <row spans="1:3" r="89">
      <c s="4" t="s" r="A89">
        <v>48</v>
      </c>
      <c s="5" t="n" r="B89">
        <v>0</v>
      </c>
      <c s="5" t="n" r="C89">
        <v>0</v>
      </c>
    </row>
    <row spans="1:3" r="90">
      <c s="4" t="s" r="A90">
        <v>49</v>
      </c>
      <c s="5" t="n" r="B90">
        <v>0</v>
      </c>
      <c s="5" t="n" r="C90">
        <v>0</v>
      </c>
    </row>
    <row spans="1:3" r="91">
      <c s="4" t="s" r="A91">
        <v>50</v>
      </c>
      <c s="5" t="n" r="B91">
        <v>0</v>
      </c>
      <c s="5" t="n" r="C91">
        <v>0</v>
      </c>
    </row>
    <row spans="1:3" r="92">
      <c s="4" t="s" r="A92">
        <v>51</v>
      </c>
      <c s="7" t="n" r="B92">
        <v>0</v>
      </c>
      <c s="7" t="n" r="C92">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t="s" r="A1">
        <v>657</v>
      </c>
      <c s="2" t="s" r="B1">
        <v>1</v>
      </c>
      <c s="2" t="s" r="C1">
        <v>316</v>
      </c>
    </row>
    <row spans="1:3" r="2">
      <c s="2" t="s" r="B2">
        <v>317</v>
      </c>
      <c s="2" t="s" r="C2">
        <v>658</v>
      </c>
    </row>
    <row spans="1:3" r="3">
      <c s="3" t="s" r="A3">
        <v>659</v>
      </c>
    </row>
    <row spans="1:3" r="4">
      <c s="4" t="s" r="A4">
        <v>372</v>
      </c>
      <c s="7" t="n" r="B4">
        <v>164575</v>
      </c>
      <c s="7" t="n" r="C4">
        <v>163361</v>
      </c>
    </row>
    <row spans="1:3" r="5">
      <c s="3" t="s" r="A5">
        <v>660</v>
      </c>
    </row>
    <row spans="1:3" r="6">
      <c s="4" t="s" r="A6">
        <v>661</v>
      </c>
      <c s="5" t="n" r="B6">
        <v>221573</v>
      </c>
      <c s="5" t="n" r="C6">
        <v>225555</v>
      </c>
    </row>
    <row spans="1:3" r="7">
      <c s="4" t="s" r="A7">
        <v>662</v>
      </c>
      <c s="5" t="n" r="B7">
        <v>38637</v>
      </c>
      <c s="5" t="n" r="C7">
        <v>39014</v>
      </c>
    </row>
    <row spans="1:3" r="8">
      <c s="3" t="s" r="A8">
        <v>663</v>
      </c>
    </row>
    <row spans="1:3" r="9">
      <c s="4" t="s" r="A9">
        <v>539</v>
      </c>
      <c s="5" t="n" r="B9">
        <v>0</v>
      </c>
      <c s="5" t="n" r="C9">
        <v>0</v>
      </c>
    </row>
    <row spans="1:3" r="10">
      <c s="4" t="s" r="A10">
        <v>664</v>
      </c>
    </row>
    <row spans="1:3" r="11">
      <c s="3" t="s" r="A11">
        <v>659</v>
      </c>
    </row>
    <row spans="1:3" r="12">
      <c s="4" t="s" r="A12">
        <v>372</v>
      </c>
      <c s="5" t="n" r="B12">
        <v>24993</v>
      </c>
      <c s="5" t="n" r="C12">
        <v>26633</v>
      </c>
    </row>
    <row spans="1:3" r="13">
      <c s="4" t="s" r="A13">
        <v>665</v>
      </c>
    </row>
    <row spans="1:3" r="14">
      <c s="3" t="s" r="A14">
        <v>659</v>
      </c>
    </row>
    <row spans="1:3" r="15">
      <c s="4" t="s" r="A15">
        <v>372</v>
      </c>
      <c s="7" t="n" r="B15">
        <v>15567</v>
      </c>
    </row>
    <row spans="1:3" r="16">
      <c s="4" t="s" r="A16">
        <v>666</v>
      </c>
      <c s="5" t="n" r="B16">
        <v>19</v>
      </c>
    </row>
    <row spans="1:3" r="17">
      <c s="3" t="s" r="A17">
        <v>660</v>
      </c>
    </row>
    <row spans="1:3" r="18">
      <c s="4" t="s" r="A18">
        <v>661</v>
      </c>
      <c s="7" t="n" r="B18">
        <v>142638</v>
      </c>
    </row>
    <row spans="1:3" r="19">
      <c s="4" t="s" r="A19">
        <v>667</v>
      </c>
      <c s="5" t="n" r="B19">
        <v>76</v>
      </c>
    </row>
    <row spans="1:3" r="20">
      <c s="4" t="s" r="A20">
        <v>668</v>
      </c>
    </row>
    <row spans="1:3" r="21">
      <c s="3" t="s" r="A21">
        <v>659</v>
      </c>
    </row>
    <row spans="1:3" r="22">
      <c s="4" t="s" r="A22">
        <v>372</v>
      </c>
      <c s="7" t="n" r="B22">
        <v>8997</v>
      </c>
    </row>
    <row spans="1:3" r="23">
      <c s="4" t="s" r="A23">
        <v>666</v>
      </c>
      <c s="5" t="n" r="B23">
        <v>1</v>
      </c>
    </row>
    <row spans="1:3" r="24">
      <c s="4" t="s" r="A24">
        <v>669</v>
      </c>
    </row>
    <row spans="1:3" r="25">
      <c s="3" t="s" r="A25">
        <v>659</v>
      </c>
    </row>
    <row spans="1:3" r="26">
      <c s="4" t="s" r="A26">
        <v>372</v>
      </c>
      <c s="7" t="n" r="B26">
        <v>429</v>
      </c>
    </row>
    <row spans="1:3" r="27">
      <c s="4" t="s" r="A27">
        <v>666</v>
      </c>
      <c s="5" t="n" r="B27">
        <v>3</v>
      </c>
    </row>
    <row spans="1:3" r="28">
      <c s="4" t="s" r="A28">
        <v>670</v>
      </c>
    </row>
    <row spans="1:3" r="29">
      <c s="3" t="s" r="A29">
        <v>659</v>
      </c>
    </row>
    <row spans="1:3" r="30">
      <c s="4" t="s" r="A30">
        <v>372</v>
      </c>
      <c s="7" t="n" r="B30">
        <v>65357</v>
      </c>
      <c s="7" t="n" r="C30">
        <v>70124</v>
      </c>
    </row>
    <row spans="1:3" r="31">
      <c s="3" t="s" r="A31">
        <v>660</v>
      </c>
    </row>
    <row spans="1:3" r="32">
      <c s="4" t="s" r="A32">
        <v>661</v>
      </c>
      <c s="5" t="n" r="B32">
        <v>144823</v>
      </c>
    </row>
    <row spans="1:3" r="33">
      <c s="4" t="s" r="A33">
        <v>671</v>
      </c>
    </row>
    <row spans="1:3" r="34">
      <c s="3" t="s" r="A34">
        <v>660</v>
      </c>
    </row>
    <row spans="1:3" r="35">
      <c s="4" t="s" r="A35">
        <v>661</v>
      </c>
      <c s="7" t="n" r="B35">
        <v>2185</v>
      </c>
    </row>
    <row spans="1:3" r="36">
      <c s="4" t="s" r="A36">
        <v>667</v>
      </c>
      <c s="5" t="n" r="B36">
        <v>1</v>
      </c>
    </row>
    <row spans="1:3" r="37">
      <c s="3" t="s" r="A37">
        <v>663</v>
      </c>
    </row>
    <row spans="1:3" r="38">
      <c s="4" t="s" r="A38">
        <v>672</v>
      </c>
      <c s="5" t="n" r="B38">
        <v>1</v>
      </c>
    </row>
    <row spans="1:3" r="39">
      <c s="4" t="s" r="A39">
        <v>673</v>
      </c>
      <c s="7" t="n" r="B39">
        <v>17740</v>
      </c>
    </row>
    <row spans="1:3" r="40">
      <c s="4" t="s" r="A40">
        <v>674</v>
      </c>
      <c s="5" t="n" r="B40">
        <v>0</v>
      </c>
    </row>
    <row spans="1:3" r="41">
      <c s="4" t="s" r="A41">
        <v>675</v>
      </c>
    </row>
    <row spans="1:3" r="42">
      <c s="3" t="s" r="A42">
        <v>663</v>
      </c>
    </row>
    <row spans="1:3" r="43">
      <c s="4" t="s" r="A43">
        <v>674</v>
      </c>
      <c s="5" t="n" r="B43">
        <v>30560</v>
      </c>
    </row>
    <row spans="1:3" r="44">
      <c s="4" t="s" r="A44">
        <v>676</v>
      </c>
      <c s="5" t="n" r="B44">
        <v>9015</v>
      </c>
    </row>
    <row spans="1:3" r="45">
      <c s="4" t="s" r="A45">
        <v>677</v>
      </c>
      <c s="5" t="n" r="B45">
        <v>3805</v>
      </c>
    </row>
    <row spans="1:3" r="46">
      <c s="4" t="s" r="A46">
        <v>678</v>
      </c>
      <c s="5" t="n" r="B46">
        <v>0</v>
      </c>
    </row>
    <row spans="1:3" r="47">
      <c s="4" t="s" r="A47">
        <v>679</v>
      </c>
      <c s="7" t="n" r="B47">
        <v>24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0</v>
      </c>
      <c s="2" t="s" r="B1">
        <v>2</v>
      </c>
      <c s="2" t="s" r="C1">
        <v>23</v>
      </c>
    </row>
    <row spans="1:3" r="2">
      <c s="3" t="s" r="A2">
        <v>659</v>
      </c>
    </row>
    <row spans="1:3" r="3">
      <c s="4" t="s" r="A3">
        <v>371</v>
      </c>
      <c s="7" t="n" r="B3">
        <v>7902</v>
      </c>
      <c s="7" t="n" r="C3">
        <v>7832</v>
      </c>
    </row>
    <row spans="1:3" r="4">
      <c s="4" t="s" r="A4">
        <v>681</v>
      </c>
      <c s="5" t="n" r="B4">
        <v>161111</v>
      </c>
      <c s="5" t="n" r="C4">
        <v>159484</v>
      </c>
    </row>
    <row spans="1:3" r="5">
      <c s="4" t="s" r="A5">
        <v>682</v>
      </c>
      <c s="5" t="n" r="B5">
        <v>4564</v>
      </c>
      <c s="5" t="n" r="C5">
        <v>5197</v>
      </c>
    </row>
    <row spans="1:3" r="6">
      <c s="4" t="s" r="A6">
        <v>683</v>
      </c>
      <c s="5" t="n" r="B6">
        <v>-1100</v>
      </c>
      <c s="5" t="n" r="C6">
        <v>-1320</v>
      </c>
    </row>
    <row spans="1:3" r="7">
      <c s="4" t="s" r="A7">
        <v>372</v>
      </c>
      <c s="5" t="n" r="B7">
        <v>164575</v>
      </c>
      <c s="5" t="n" r="C7">
        <v>163361</v>
      </c>
    </row>
    <row spans="1:3" r="8">
      <c s="4" t="s" r="A8">
        <v>684</v>
      </c>
      <c s="5" t="n" r="B8">
        <v>221573</v>
      </c>
      <c s="5" t="n" r="C8">
        <v>225555</v>
      </c>
    </row>
    <row spans="1:3" r="9">
      <c s="4" t="s" r="A9">
        <v>685</v>
      </c>
      <c s="5" t="n" r="B9">
        <v>14706</v>
      </c>
      <c s="5" t="n" r="C9">
        <v>15517</v>
      </c>
    </row>
    <row spans="1:3" r="10">
      <c s="4" t="s" r="A10">
        <v>686</v>
      </c>
      <c s="5" t="n" r="B10">
        <v>-12754</v>
      </c>
      <c s="5" t="n" r="C10">
        <v>-12749</v>
      </c>
    </row>
    <row spans="1:3" r="11">
      <c s="4" t="s" r="A11">
        <v>538</v>
      </c>
      <c s="5" t="n" r="B11">
        <v>223525</v>
      </c>
      <c s="5" t="n" r="C11">
        <v>228323</v>
      </c>
    </row>
    <row spans="1:3" r="12">
      <c s="4" t="s" r="A12">
        <v>670</v>
      </c>
    </row>
    <row spans="1:3" r="13">
      <c s="3" t="s" r="A13">
        <v>659</v>
      </c>
    </row>
    <row spans="1:3" r="14">
      <c s="4" t="s" r="A14">
        <v>684</v>
      </c>
      <c s="5" t="n" r="B14">
        <v>185616</v>
      </c>
      <c s="5" t="n" r="C14">
        <v>189579</v>
      </c>
    </row>
    <row spans="1:3" r="15">
      <c s="4" t="s" r="A15">
        <v>685</v>
      </c>
      <c s="5" t="n" r="B15">
        <v>9542</v>
      </c>
      <c s="5" t="n" r="C15">
        <v>11443</v>
      </c>
    </row>
    <row spans="1:3" r="16">
      <c s="4" t="s" r="A16">
        <v>686</v>
      </c>
      <c s="5" t="n" r="B16">
        <v>-12754</v>
      </c>
      <c s="5" t="n" r="C16">
        <v>-12749</v>
      </c>
    </row>
    <row spans="1:3" r="17">
      <c s="4" t="s" r="A17">
        <v>538</v>
      </c>
      <c s="5" t="n" r="B17">
        <v>182404</v>
      </c>
      <c s="5" t="n" r="C17">
        <v>188273</v>
      </c>
    </row>
    <row spans="1:3" r="18">
      <c s="4" t="s" r="A18">
        <v>687</v>
      </c>
    </row>
    <row spans="1:3" r="19">
      <c s="3" t="s" r="A19">
        <v>659</v>
      </c>
    </row>
    <row spans="1:3" r="20">
      <c s="4" t="s" r="A20">
        <v>684</v>
      </c>
      <c s="5" t="n" r="B20">
        <v>35957</v>
      </c>
      <c s="5" t="n" r="C20">
        <v>35976</v>
      </c>
    </row>
    <row spans="1:3" r="21">
      <c s="4" t="s" r="A21">
        <v>685</v>
      </c>
      <c s="5" t="n" r="B21">
        <v>5164</v>
      </c>
      <c s="5" t="n" r="C21">
        <v>4074</v>
      </c>
    </row>
    <row spans="1:3" r="22">
      <c s="4" t="s" r="A22">
        <v>686</v>
      </c>
      <c s="5" t="n" r="B22">
        <v>0</v>
      </c>
      <c s="5" t="n" r="C22">
        <v>0</v>
      </c>
    </row>
    <row spans="1:3" r="23">
      <c s="4" t="s" r="A23">
        <v>538</v>
      </c>
      <c s="5" t="n" r="B23">
        <v>41121</v>
      </c>
      <c s="5" t="n" r="C23">
        <v>40050</v>
      </c>
    </row>
    <row spans="1:3" r="24">
      <c s="4" t="s" r="A24">
        <v>670</v>
      </c>
    </row>
    <row spans="1:3" r="25">
      <c s="3" t="s" r="A25">
        <v>659</v>
      </c>
    </row>
    <row spans="1:3" r="26">
      <c s="4" t="s" r="A26">
        <v>371</v>
      </c>
      <c s="5" t="n" r="B26">
        <v>0</v>
      </c>
      <c s="5" t="n" r="C26">
        <v>0</v>
      </c>
    </row>
    <row spans="1:3" r="27">
      <c s="4" t="s" r="A27">
        <v>681</v>
      </c>
      <c s="5" t="n" r="B27">
        <v>62657</v>
      </c>
      <c s="5" t="n" r="C27">
        <v>67537</v>
      </c>
    </row>
    <row spans="1:3" r="28">
      <c s="4" t="s" r="A28">
        <v>682</v>
      </c>
      <c s="5" t="n" r="B28">
        <v>3201</v>
      </c>
      <c s="5" t="n" r="C28">
        <v>3536</v>
      </c>
    </row>
    <row spans="1:3" r="29">
      <c s="4" t="s" r="A29">
        <v>683</v>
      </c>
      <c s="5" t="n" r="B29">
        <v>-501</v>
      </c>
      <c s="5" t="n" r="C29">
        <v>-949</v>
      </c>
    </row>
    <row spans="1:3" r="30">
      <c s="4" t="s" r="A30">
        <v>372</v>
      </c>
      <c s="5" t="n" r="B30">
        <v>65357</v>
      </c>
      <c s="5" t="n" r="C30">
        <v>70124</v>
      </c>
    </row>
    <row spans="1:3" r="31">
      <c s="4" t="s" r="A31">
        <v>684</v>
      </c>
      <c s="5" t="n" r="B31">
        <v>144823</v>
      </c>
    </row>
    <row spans="1:3" r="32">
      <c s="4" t="s" r="A32">
        <v>688</v>
      </c>
    </row>
    <row spans="1:3" r="33">
      <c s="3" t="s" r="A33">
        <v>659</v>
      </c>
    </row>
    <row spans="1:3" r="34">
      <c s="4" t="s" r="A34">
        <v>371</v>
      </c>
      <c s="5" t="n" r="B34">
        <v>0</v>
      </c>
      <c s="5" t="n" r="C34">
        <v>0</v>
      </c>
    </row>
    <row spans="1:3" r="35">
      <c s="4" t="s" r="A35">
        <v>681</v>
      </c>
      <c s="5" t="n" r="B35">
        <v>40248</v>
      </c>
      <c s="5" t="n" r="C35">
        <v>43738</v>
      </c>
    </row>
    <row spans="1:3" r="36">
      <c s="4" t="s" r="A36">
        <v>682</v>
      </c>
      <c s="5" t="n" r="B36">
        <v>617</v>
      </c>
      <c s="5" t="n" r="C36">
        <v>701</v>
      </c>
    </row>
    <row spans="1:3" r="37">
      <c s="4" t="s" r="A37">
        <v>683</v>
      </c>
      <c s="5" t="n" r="B37">
        <v>-501</v>
      </c>
      <c s="5" t="n" r="C37">
        <v>-948</v>
      </c>
    </row>
    <row spans="1:3" r="38">
      <c s="4" t="s" r="A38">
        <v>372</v>
      </c>
      <c s="5" t="n" r="B38">
        <v>40364</v>
      </c>
      <c s="5" t="n" r="C38">
        <v>43491</v>
      </c>
    </row>
    <row spans="1:3" r="39">
      <c s="4" t="s" r="A39">
        <v>664</v>
      </c>
    </row>
    <row spans="1:3" r="40">
      <c s="3" t="s" r="A40">
        <v>659</v>
      </c>
    </row>
    <row spans="1:3" r="41">
      <c s="4" t="s" r="A41">
        <v>371</v>
      </c>
      <c s="5" t="n" r="B41">
        <v>0</v>
      </c>
      <c s="5" t="n" r="C41">
        <v>0</v>
      </c>
    </row>
    <row spans="1:3" r="42">
      <c s="4" t="s" r="A42">
        <v>681</v>
      </c>
      <c s="5" t="n" r="B42">
        <v>22409</v>
      </c>
      <c s="5" t="n" r="C42">
        <v>23799</v>
      </c>
    </row>
    <row spans="1:3" r="43">
      <c s="4" t="s" r="A43">
        <v>682</v>
      </c>
      <c s="5" t="n" r="B43">
        <v>2584</v>
      </c>
      <c s="5" t="n" r="C43">
        <v>2835</v>
      </c>
    </row>
    <row spans="1:3" r="44">
      <c s="4" t="s" r="A44">
        <v>683</v>
      </c>
      <c s="5" t="n" r="B44">
        <v>0</v>
      </c>
      <c s="5" t="n" r="C44">
        <v>-1</v>
      </c>
    </row>
    <row spans="1:3" r="45">
      <c s="4" t="s" r="A45">
        <v>372</v>
      </c>
      <c s="5" t="n" r="B45">
        <v>24993</v>
      </c>
      <c s="5" t="n" r="C45">
        <v>26633</v>
      </c>
    </row>
    <row spans="1:3" r="46">
      <c s="4" t="s" r="A46">
        <v>687</v>
      </c>
    </row>
    <row spans="1:3" r="47">
      <c s="3" t="s" r="A47">
        <v>659</v>
      </c>
    </row>
    <row spans="1:3" r="48">
      <c s="4" t="s" r="A48">
        <v>371</v>
      </c>
      <c s="5" t="n" r="B48">
        <v>7902</v>
      </c>
      <c s="5" t="n" r="C48">
        <v>7832</v>
      </c>
    </row>
    <row spans="1:3" r="49">
      <c s="4" t="s" r="A49">
        <v>681</v>
      </c>
      <c s="5" t="n" r="B49">
        <v>98454</v>
      </c>
      <c s="5" t="n" r="C49">
        <v>91947</v>
      </c>
    </row>
    <row spans="1:3" r="50">
      <c s="4" t="s" r="A50">
        <v>682</v>
      </c>
      <c s="5" t="n" r="B50">
        <v>1363</v>
      </c>
      <c s="5" t="n" r="C50">
        <v>1661</v>
      </c>
    </row>
    <row spans="1:3" r="51">
      <c s="4" t="s" r="A51">
        <v>683</v>
      </c>
      <c s="5" t="n" r="B51">
        <v>-599</v>
      </c>
      <c s="5" t="n" r="C51">
        <v>-371</v>
      </c>
    </row>
    <row spans="1:3" r="52">
      <c s="4" t="s" r="A52">
        <v>372</v>
      </c>
      <c s="5" t="n" r="B52">
        <v>99218</v>
      </c>
      <c s="5" t="n" r="C52">
        <v>93237</v>
      </c>
    </row>
    <row spans="1:3" r="53">
      <c s="4" t="s" r="A53">
        <v>689</v>
      </c>
    </row>
    <row spans="1:3" r="54">
      <c s="3" t="s" r="A54">
        <v>659</v>
      </c>
    </row>
    <row spans="1:3" r="55">
      <c s="4" t="s" r="A55">
        <v>371</v>
      </c>
      <c s="5" t="n" r="B55">
        <v>0</v>
      </c>
      <c s="5" t="n" r="C55">
        <v>0</v>
      </c>
    </row>
    <row spans="1:3" r="56">
      <c s="4" t="s" r="A56">
        <v>681</v>
      </c>
      <c s="5" t="n" r="B56">
        <v>21653</v>
      </c>
      <c s="5" t="n" r="C56">
        <v>21731</v>
      </c>
    </row>
    <row spans="1:3" r="57">
      <c s="4" t="s" r="A57">
        <v>682</v>
      </c>
      <c s="5" t="n" r="B57">
        <v>534</v>
      </c>
      <c s="5" t="n" r="C57">
        <v>390</v>
      </c>
    </row>
    <row spans="1:3" r="58">
      <c s="4" t="s" r="A58">
        <v>683</v>
      </c>
      <c s="5" t="n" r="B58">
        <v>-73</v>
      </c>
      <c s="5" t="n" r="C58">
        <v>-86</v>
      </c>
    </row>
    <row spans="1:3" r="59">
      <c s="4" t="s" r="A59">
        <v>372</v>
      </c>
      <c s="5" t="n" r="B59">
        <v>22114</v>
      </c>
      <c s="5" t="n" r="C59">
        <v>22035</v>
      </c>
    </row>
    <row spans="1:3" r="60">
      <c s="4" t="s" r="A60">
        <v>664</v>
      </c>
    </row>
    <row spans="1:3" r="61">
      <c s="3" t="s" r="A61">
        <v>659</v>
      </c>
    </row>
    <row spans="1:3" r="62">
      <c s="4" t="s" r="A62">
        <v>371</v>
      </c>
      <c s="5" t="n" r="B62">
        <v>7902</v>
      </c>
      <c s="5" t="n" r="C62">
        <v>7832</v>
      </c>
    </row>
    <row spans="1:3" r="63">
      <c s="4" t="s" r="A63">
        <v>681</v>
      </c>
      <c s="5" t="n" r="B63">
        <v>76801</v>
      </c>
      <c s="5" t="n" r="C63">
        <v>70216</v>
      </c>
    </row>
    <row spans="1:3" r="64">
      <c s="4" t="s" r="A64">
        <v>682</v>
      </c>
      <c s="5" t="n" r="B64">
        <v>829</v>
      </c>
      <c s="5" t="n" r="C64">
        <v>1271</v>
      </c>
    </row>
    <row spans="1:3" r="65">
      <c s="4" t="s" r="A65">
        <v>683</v>
      </c>
      <c s="5" t="n" r="B65">
        <v>-526</v>
      </c>
      <c s="5" t="n" r="C65">
        <v>-285</v>
      </c>
    </row>
    <row spans="1:3" r="66">
      <c s="4" t="s" r="A66">
        <v>372</v>
      </c>
      <c s="7" t="n" r="B66">
        <v>77104</v>
      </c>
      <c s="7" t="n" r="C66">
        <v>712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0</v>
      </c>
      <c s="2" t="s" r="B1">
        <v>2</v>
      </c>
      <c s="2" t="s" r="C1">
        <v>23</v>
      </c>
    </row>
    <row spans="1:3" r="2">
      <c s="3" t="s" r="A2">
        <v>691</v>
      </c>
    </row>
    <row spans="1:3" r="3">
      <c s="4" t="s" r="A3">
        <v>692</v>
      </c>
      <c s="7" t="n" r="B3">
        <v>36765</v>
      </c>
      <c s="7" t="n" r="C3">
        <v>22102</v>
      </c>
    </row>
    <row spans="1:3" r="4">
      <c s="4" t="s" r="A4">
        <v>693</v>
      </c>
      <c s="5" t="n" r="B4">
        <v>-599</v>
      </c>
      <c s="5" t="n" r="C4">
        <v>-374</v>
      </c>
    </row>
    <row spans="1:3" r="5">
      <c s="4" t="s" r="A5">
        <v>694</v>
      </c>
      <c s="5" t="n" r="B5">
        <v>24248</v>
      </c>
      <c s="5" t="n" r="C5">
        <v>24974</v>
      </c>
    </row>
    <row spans="1:3" r="6">
      <c s="4" t="s" r="A6">
        <v>695</v>
      </c>
      <c s="5" t="n" r="B6">
        <v>-501</v>
      </c>
      <c s="5" t="n" r="C6">
        <v>-946</v>
      </c>
    </row>
    <row spans="1:3" r="7">
      <c s="4" t="s" r="A7">
        <v>696</v>
      </c>
      <c s="5" t="n" r="B7">
        <v>61013</v>
      </c>
      <c s="5" t="n" r="C7">
        <v>47076</v>
      </c>
    </row>
    <row spans="1:3" r="8">
      <c s="4" t="s" r="A8">
        <v>693</v>
      </c>
      <c s="5" t="n" r="B8">
        <v>-1100</v>
      </c>
      <c s="5" t="n" r="C8">
        <v>-1320</v>
      </c>
    </row>
    <row spans="1:3" r="9">
      <c s="3" t="s" r="A9">
        <v>697</v>
      </c>
    </row>
    <row spans="1:3" r="10">
      <c s="4" t="s" r="A10">
        <v>698</v>
      </c>
      <c s="5" t="n" r="B10">
        <v>22693</v>
      </c>
      <c s="5" t="n" r="C10">
        <v>23450</v>
      </c>
    </row>
    <row spans="1:3" r="11">
      <c s="4" t="s" r="A11">
        <v>699</v>
      </c>
      <c s="5" t="n" r="B11">
        <v>-1528</v>
      </c>
      <c s="5" t="n" r="C11">
        <v>-1802</v>
      </c>
    </row>
    <row spans="1:3" r="12">
      <c s="4" t="s" r="A12">
        <v>700</v>
      </c>
      <c s="5" t="n" r="B12">
        <v>64993</v>
      </c>
      <c s="5" t="n" r="C12">
        <v>67090</v>
      </c>
    </row>
    <row spans="1:3" r="13">
      <c s="4" t="s" r="A13">
        <v>701</v>
      </c>
      <c s="5" t="n" r="B13">
        <v>-11226</v>
      </c>
      <c s="5" t="n" r="C13">
        <v>-10947</v>
      </c>
    </row>
    <row spans="1:3" r="14">
      <c s="4" t="s" r="A14">
        <v>702</v>
      </c>
      <c s="5" t="n" r="B14">
        <v>87686</v>
      </c>
      <c s="5" t="n" r="C14">
        <v>90540</v>
      </c>
    </row>
    <row spans="1:3" r="15">
      <c s="4" t="s" r="A15">
        <v>703</v>
      </c>
      <c s="5" t="n" r="B15">
        <v>-12754</v>
      </c>
      <c s="5" t="n" r="C15">
        <v>-12749</v>
      </c>
    </row>
    <row spans="1:3" r="16">
      <c s="4" t="s" r="A16">
        <v>670</v>
      </c>
    </row>
    <row spans="1:3" r="17">
      <c s="3" t="s" r="A17">
        <v>691</v>
      </c>
    </row>
    <row spans="1:3" r="18">
      <c s="4" t="s" r="A18">
        <v>692</v>
      </c>
      <c s="5" t="n" r="B18">
        <v>0</v>
      </c>
      <c s="5" t="n" r="C18">
        <v>1644</v>
      </c>
    </row>
    <row spans="1:3" r="19">
      <c s="4" t="s" r="A19">
        <v>693</v>
      </c>
      <c s="5" t="n" r="B19">
        <v>0</v>
      </c>
      <c s="5" t="n" r="C19">
        <v>-3</v>
      </c>
    </row>
    <row spans="1:3" r="20">
      <c s="4" t="s" r="A20">
        <v>694</v>
      </c>
      <c s="5" t="n" r="B20">
        <v>24248</v>
      </c>
      <c s="5" t="n" r="C20">
        <v>24974</v>
      </c>
    </row>
    <row spans="1:3" r="21">
      <c s="4" t="s" r="A21">
        <v>695</v>
      </c>
      <c s="5" t="n" r="B21">
        <v>-501</v>
      </c>
      <c s="5" t="n" r="C21">
        <v>-946</v>
      </c>
    </row>
    <row spans="1:3" r="22">
      <c s="4" t="s" r="A22">
        <v>696</v>
      </c>
      <c s="5" t="n" r="B22">
        <v>24248</v>
      </c>
      <c s="5" t="n" r="C22">
        <v>26618</v>
      </c>
    </row>
    <row spans="1:3" r="23">
      <c s="4" t="s" r="A23">
        <v>693</v>
      </c>
      <c s="5" t="n" r="B23">
        <v>-501</v>
      </c>
      <c s="5" t="n" r="C23">
        <v>-949</v>
      </c>
    </row>
    <row spans="1:3" r="24">
      <c s="3" t="s" r="A24">
        <v>697</v>
      </c>
    </row>
    <row spans="1:3" r="25">
      <c s="4" t="s" r="A25">
        <v>698</v>
      </c>
      <c s="5" t="n" r="B25">
        <v>22693</v>
      </c>
      <c s="5" t="n" r="C25">
        <v>23450</v>
      </c>
    </row>
    <row spans="1:3" r="26">
      <c s="4" t="s" r="A26">
        <v>699</v>
      </c>
      <c s="5" t="n" r="B26">
        <v>-1528</v>
      </c>
      <c s="5" t="n" r="C26">
        <v>-1802</v>
      </c>
    </row>
    <row spans="1:3" r="27">
      <c s="4" t="s" r="A27">
        <v>700</v>
      </c>
      <c s="5" t="n" r="B27">
        <v>64993</v>
      </c>
      <c s="5" t="n" r="C27">
        <v>67090</v>
      </c>
    </row>
    <row spans="1:3" r="28">
      <c s="4" t="s" r="A28">
        <v>701</v>
      </c>
      <c s="5" t="n" r="B28">
        <v>-11226</v>
      </c>
      <c s="5" t="n" r="C28">
        <v>-10947</v>
      </c>
    </row>
    <row spans="1:3" r="29">
      <c s="4" t="s" r="A29">
        <v>702</v>
      </c>
      <c s="5" t="n" r="B29">
        <v>87686</v>
      </c>
      <c s="5" t="n" r="C29">
        <v>90540</v>
      </c>
    </row>
    <row spans="1:3" r="30">
      <c s="4" t="s" r="A30">
        <v>703</v>
      </c>
      <c s="5" t="n" r="B30">
        <v>-12754</v>
      </c>
      <c s="5" t="n" r="C30">
        <v>-12749</v>
      </c>
    </row>
    <row spans="1:3" r="31">
      <c s="4" t="s" r="A31">
        <v>688</v>
      </c>
    </row>
    <row spans="1:3" r="32">
      <c s="3" t="s" r="A32">
        <v>691</v>
      </c>
    </row>
    <row spans="1:3" r="33">
      <c s="4" t="s" r="A33">
        <v>692</v>
      </c>
      <c s="5" t="n" r="B33">
        <v>0</v>
      </c>
      <c s="5" t="n" r="C33">
        <v>369</v>
      </c>
    </row>
    <row spans="1:3" r="34">
      <c s="4" t="s" r="A34">
        <v>693</v>
      </c>
      <c s="5" t="n" r="B34">
        <v>0</v>
      </c>
      <c s="5" t="n" r="C34">
        <v>-2</v>
      </c>
    </row>
    <row spans="1:3" r="35">
      <c s="4" t="s" r="A35">
        <v>694</v>
      </c>
      <c s="5" t="n" r="B35">
        <v>24248</v>
      </c>
      <c s="5" t="n" r="C35">
        <v>24974</v>
      </c>
    </row>
    <row spans="1:3" r="36">
      <c s="4" t="s" r="A36">
        <v>695</v>
      </c>
      <c s="5" t="n" r="B36">
        <v>-501</v>
      </c>
      <c s="5" t="n" r="C36">
        <v>-946</v>
      </c>
    </row>
    <row spans="1:3" r="37">
      <c s="4" t="s" r="A37">
        <v>696</v>
      </c>
      <c s="5" t="n" r="B37">
        <v>24248</v>
      </c>
      <c s="5" t="n" r="C37">
        <v>25343</v>
      </c>
    </row>
    <row spans="1:3" r="38">
      <c s="4" t="s" r="A38">
        <v>693</v>
      </c>
      <c s="5" t="n" r="B38">
        <v>-501</v>
      </c>
      <c s="5" t="n" r="C38">
        <v>-948</v>
      </c>
    </row>
    <row spans="1:3" r="39">
      <c s="3" t="s" r="A39">
        <v>697</v>
      </c>
    </row>
    <row spans="1:3" r="40">
      <c s="4" t="s" r="A40">
        <v>698</v>
      </c>
      <c s="5" t="n" r="B40">
        <v>0</v>
      </c>
      <c s="5" t="n" r="C40">
        <v>0</v>
      </c>
    </row>
    <row spans="1:3" r="41">
      <c s="4" t="s" r="A41">
        <v>699</v>
      </c>
      <c s="5" t="n" r="B41">
        <v>0</v>
      </c>
      <c s="5" t="n" r="C41">
        <v>0</v>
      </c>
    </row>
    <row spans="1:3" r="42">
      <c s="4" t="s" r="A42">
        <v>700</v>
      </c>
      <c s="5" t="n" r="B42">
        <v>0</v>
      </c>
      <c s="5" t="n" r="C42">
        <v>0</v>
      </c>
    </row>
    <row spans="1:3" r="43">
      <c s="4" t="s" r="A43">
        <v>701</v>
      </c>
      <c s="5" t="n" r="B43">
        <v>0</v>
      </c>
      <c s="5" t="n" r="C43">
        <v>0</v>
      </c>
    </row>
    <row spans="1:3" r="44">
      <c s="4" t="s" r="A44">
        <v>702</v>
      </c>
      <c s="5" t="n" r="B44">
        <v>0</v>
      </c>
      <c s="5" t="n" r="C44">
        <v>0</v>
      </c>
    </row>
    <row spans="1:3" r="45">
      <c s="4" t="s" r="A45">
        <v>703</v>
      </c>
      <c s="5" t="n" r="B45">
        <v>0</v>
      </c>
      <c s="5" t="n" r="C45">
        <v>0</v>
      </c>
    </row>
    <row spans="1:3" r="46">
      <c s="4" t="s" r="A46">
        <v>664</v>
      </c>
    </row>
    <row spans="1:3" r="47">
      <c s="3" t="s" r="A47">
        <v>691</v>
      </c>
    </row>
    <row spans="1:3" r="48">
      <c s="4" t="s" r="A48">
        <v>692</v>
      </c>
      <c s="5" t="n" r="B48">
        <v>0</v>
      </c>
      <c s="5" t="n" r="C48">
        <v>1275</v>
      </c>
    </row>
    <row spans="1:3" r="49">
      <c s="4" t="s" r="A49">
        <v>693</v>
      </c>
      <c s="5" t="n" r="B49">
        <v>0</v>
      </c>
      <c s="5" t="n" r="C49">
        <v>-1</v>
      </c>
    </row>
    <row spans="1:3" r="50">
      <c s="4" t="s" r="A50">
        <v>694</v>
      </c>
      <c s="5" t="n" r="B50">
        <v>0</v>
      </c>
      <c s="5" t="n" r="C50">
        <v>0</v>
      </c>
    </row>
    <row spans="1:3" r="51">
      <c s="4" t="s" r="A51">
        <v>695</v>
      </c>
      <c s="5" t="n" r="B51">
        <v>0</v>
      </c>
      <c s="5" t="n" r="C51">
        <v>0</v>
      </c>
    </row>
    <row spans="1:3" r="52">
      <c s="4" t="s" r="A52">
        <v>696</v>
      </c>
      <c s="5" t="n" r="B52">
        <v>0</v>
      </c>
      <c s="5" t="n" r="C52">
        <v>1275</v>
      </c>
    </row>
    <row spans="1:3" r="53">
      <c s="4" t="s" r="A53">
        <v>693</v>
      </c>
      <c s="5" t="n" r="B53">
        <v>0</v>
      </c>
      <c s="5" t="n" r="C53">
        <v>-1</v>
      </c>
    </row>
    <row spans="1:3" r="54">
      <c s="3" t="s" r="A54">
        <v>697</v>
      </c>
    </row>
    <row spans="1:3" r="55">
      <c s="4" t="s" r="A55">
        <v>698</v>
      </c>
      <c s="5" t="n" r="B55">
        <v>22693</v>
      </c>
      <c s="5" t="n" r="C55">
        <v>23450</v>
      </c>
    </row>
    <row spans="1:3" r="56">
      <c s="4" t="s" r="A56">
        <v>699</v>
      </c>
      <c s="5" t="n" r="B56">
        <v>-1528</v>
      </c>
      <c s="5" t="n" r="C56">
        <v>-1802</v>
      </c>
    </row>
    <row spans="1:3" r="57">
      <c s="4" t="s" r="A57">
        <v>700</v>
      </c>
      <c s="5" t="n" r="B57">
        <v>64993</v>
      </c>
      <c s="5" t="n" r="C57">
        <v>67090</v>
      </c>
    </row>
    <row spans="1:3" r="58">
      <c s="4" t="s" r="A58">
        <v>701</v>
      </c>
      <c s="5" t="n" r="B58">
        <v>-11226</v>
      </c>
      <c s="5" t="n" r="C58">
        <v>-10947</v>
      </c>
    </row>
    <row spans="1:3" r="59">
      <c s="4" t="s" r="A59">
        <v>702</v>
      </c>
      <c s="5" t="n" r="B59">
        <v>87686</v>
      </c>
      <c s="5" t="n" r="C59">
        <v>90540</v>
      </c>
    </row>
    <row spans="1:3" r="60">
      <c s="4" t="s" r="A60">
        <v>703</v>
      </c>
      <c s="5" t="n" r="B60">
        <v>-12754</v>
      </c>
      <c s="5" t="n" r="C60">
        <v>-12749</v>
      </c>
    </row>
    <row spans="1:3" r="61">
      <c s="4" t="s" r="A61">
        <v>687</v>
      </c>
    </row>
    <row spans="1:3" r="62">
      <c s="3" t="s" r="A62">
        <v>691</v>
      </c>
    </row>
    <row spans="1:3" r="63">
      <c s="4" t="s" r="A63">
        <v>692</v>
      </c>
      <c s="5" t="n" r="B63">
        <v>36765</v>
      </c>
      <c s="5" t="n" r="C63">
        <v>20458</v>
      </c>
    </row>
    <row spans="1:3" r="64">
      <c s="4" t="s" r="A64">
        <v>693</v>
      </c>
      <c s="5" t="n" r="B64">
        <v>-599</v>
      </c>
      <c s="5" t="n" r="C64">
        <v>-371</v>
      </c>
    </row>
    <row spans="1:3" r="65">
      <c s="4" t="s" r="A65">
        <v>694</v>
      </c>
      <c s="5" t="n" r="B65">
        <v>0</v>
      </c>
      <c s="5" t="n" r="C65">
        <v>0</v>
      </c>
    </row>
    <row spans="1:3" r="66">
      <c s="4" t="s" r="A66">
        <v>695</v>
      </c>
      <c s="5" t="n" r="B66">
        <v>0</v>
      </c>
      <c s="5" t="n" r="C66">
        <v>0</v>
      </c>
    </row>
    <row spans="1:3" r="67">
      <c s="4" t="s" r="A67">
        <v>696</v>
      </c>
      <c s="5" t="n" r="B67">
        <v>36765</v>
      </c>
      <c s="5" t="n" r="C67">
        <v>20458</v>
      </c>
    </row>
    <row spans="1:3" r="68">
      <c s="4" t="s" r="A68">
        <v>693</v>
      </c>
      <c s="5" t="n" r="B68">
        <v>-599</v>
      </c>
      <c s="5" t="n" r="C68">
        <v>-371</v>
      </c>
    </row>
    <row spans="1:3" r="69">
      <c s="3" t="s" r="A69">
        <v>697</v>
      </c>
    </row>
    <row spans="1:3" r="70">
      <c s="4" t="s" r="A70">
        <v>698</v>
      </c>
      <c s="5" t="n" r="B70">
        <v>0</v>
      </c>
      <c s="5" t="n" r="C70">
        <v>0</v>
      </c>
    </row>
    <row spans="1:3" r="71">
      <c s="4" t="s" r="A71">
        <v>699</v>
      </c>
      <c s="5" t="n" r="B71">
        <v>0</v>
      </c>
      <c s="5" t="n" r="C71">
        <v>0</v>
      </c>
    </row>
    <row spans="1:3" r="72">
      <c s="4" t="s" r="A72">
        <v>700</v>
      </c>
      <c s="5" t="n" r="B72">
        <v>0</v>
      </c>
      <c s="5" t="n" r="C72">
        <v>0</v>
      </c>
    </row>
    <row spans="1:3" r="73">
      <c s="4" t="s" r="A73">
        <v>701</v>
      </c>
      <c s="5" t="n" r="B73">
        <v>0</v>
      </c>
      <c s="5" t="n" r="C73">
        <v>0</v>
      </c>
    </row>
    <row spans="1:3" r="74">
      <c s="4" t="s" r="A74">
        <v>702</v>
      </c>
      <c s="5" t="n" r="B74">
        <v>0</v>
      </c>
      <c s="5" t="n" r="C74">
        <v>0</v>
      </c>
    </row>
    <row spans="1:3" r="75">
      <c s="4" t="s" r="A75">
        <v>703</v>
      </c>
      <c s="5" t="n" r="B75">
        <v>0</v>
      </c>
      <c s="5" t="n" r="C75">
        <v>0</v>
      </c>
    </row>
    <row spans="1:3" r="76">
      <c s="4" t="s" r="A76">
        <v>704</v>
      </c>
    </row>
    <row spans="1:3" r="77">
      <c s="3" t="s" r="A77">
        <v>691</v>
      </c>
    </row>
    <row spans="1:3" r="78">
      <c s="4" t="s" r="A78">
        <v>692</v>
      </c>
      <c s="5" t="n" r="B78">
        <v>1370</v>
      </c>
      <c s="5" t="n" r="C78">
        <v>1358</v>
      </c>
    </row>
    <row spans="1:3" r="79">
      <c s="4" t="s" r="A79">
        <v>693</v>
      </c>
      <c s="5" t="n" r="B79">
        <v>-73</v>
      </c>
      <c s="5" t="n" r="C79">
        <v>-86</v>
      </c>
    </row>
    <row spans="1:3" r="80">
      <c s="4" t="s" r="A80">
        <v>694</v>
      </c>
      <c s="5" t="n" r="B80">
        <v>0</v>
      </c>
      <c s="5" t="n" r="C80">
        <v>0</v>
      </c>
    </row>
    <row spans="1:3" r="81">
      <c s="4" t="s" r="A81">
        <v>695</v>
      </c>
      <c s="5" t="n" r="B81">
        <v>0</v>
      </c>
      <c s="5" t="n" r="C81">
        <v>0</v>
      </c>
    </row>
    <row spans="1:3" r="82">
      <c s="4" t="s" r="A82">
        <v>696</v>
      </c>
      <c s="5" t="n" r="B82">
        <v>1370</v>
      </c>
      <c s="5" t="n" r="C82">
        <v>1358</v>
      </c>
    </row>
    <row spans="1:3" r="83">
      <c s="4" t="s" r="A83">
        <v>693</v>
      </c>
      <c s="5" t="n" r="B83">
        <v>-73</v>
      </c>
      <c s="5" t="n" r="C83">
        <v>-86</v>
      </c>
    </row>
    <row spans="1:3" r="84">
      <c s="3" t="s" r="A84">
        <v>697</v>
      </c>
    </row>
    <row spans="1:3" r="85">
      <c s="4" t="s" r="A85">
        <v>698</v>
      </c>
      <c s="5" t="n" r="B85">
        <v>0</v>
      </c>
      <c s="5" t="n" r="C85">
        <v>0</v>
      </c>
    </row>
    <row spans="1:3" r="86">
      <c s="4" t="s" r="A86">
        <v>699</v>
      </c>
      <c s="5" t="n" r="B86">
        <v>0</v>
      </c>
      <c s="5" t="n" r="C86">
        <v>0</v>
      </c>
    </row>
    <row spans="1:3" r="87">
      <c s="4" t="s" r="A87">
        <v>700</v>
      </c>
      <c s="5" t="n" r="B87">
        <v>0</v>
      </c>
      <c s="5" t="n" r="C87">
        <v>0</v>
      </c>
    </row>
    <row spans="1:3" r="88">
      <c s="4" t="s" r="A88">
        <v>701</v>
      </c>
      <c s="5" t="n" r="B88">
        <v>0</v>
      </c>
      <c s="5" t="n" r="C88">
        <v>0</v>
      </c>
    </row>
    <row spans="1:3" r="89">
      <c s="4" t="s" r="A89">
        <v>702</v>
      </c>
      <c s="5" t="n" r="B89">
        <v>0</v>
      </c>
      <c s="5" t="n" r="C89">
        <v>0</v>
      </c>
    </row>
    <row spans="1:3" r="90">
      <c s="4" t="s" r="A90">
        <v>703</v>
      </c>
      <c s="5" t="n" r="B90">
        <v>0</v>
      </c>
      <c s="5" t="n" r="C90">
        <v>0</v>
      </c>
    </row>
    <row spans="1:3" r="91">
      <c s="4" t="s" r="A91">
        <v>664</v>
      </c>
    </row>
    <row spans="1:3" r="92">
      <c s="3" t="s" r="A92">
        <v>691</v>
      </c>
    </row>
    <row spans="1:3" r="93">
      <c s="4" t="s" r="A93">
        <v>692</v>
      </c>
      <c s="5" t="n" r="B93">
        <v>35395</v>
      </c>
      <c s="5" t="n" r="C93">
        <v>19100</v>
      </c>
    </row>
    <row spans="1:3" r="94">
      <c s="4" t="s" r="A94">
        <v>693</v>
      </c>
      <c s="5" t="n" r="B94">
        <v>-526</v>
      </c>
      <c s="5" t="n" r="C94">
        <v>-285</v>
      </c>
    </row>
    <row spans="1:3" r="95">
      <c s="4" t="s" r="A95">
        <v>694</v>
      </c>
      <c s="5" t="n" r="B95">
        <v>0</v>
      </c>
      <c s="5" t="n" r="C95">
        <v>0</v>
      </c>
    </row>
    <row spans="1:3" r="96">
      <c s="4" t="s" r="A96">
        <v>695</v>
      </c>
      <c s="5" t="n" r="B96">
        <v>0</v>
      </c>
      <c s="5" t="n" r="C96">
        <v>0</v>
      </c>
    </row>
    <row spans="1:3" r="97">
      <c s="4" t="s" r="A97">
        <v>696</v>
      </c>
      <c s="5" t="n" r="B97">
        <v>35395</v>
      </c>
      <c s="5" t="n" r="C97">
        <v>19100</v>
      </c>
    </row>
    <row spans="1:3" r="98">
      <c s="4" t="s" r="A98">
        <v>693</v>
      </c>
      <c s="5" t="n" r="B98">
        <v>-526</v>
      </c>
      <c s="5" t="n" r="C98">
        <v>-285</v>
      </c>
    </row>
    <row spans="1:3" r="99">
      <c s="3" t="s" r="A99">
        <v>697</v>
      </c>
    </row>
    <row spans="1:3" r="100">
      <c s="4" t="s" r="A100">
        <v>698</v>
      </c>
      <c s="5" t="n" r="B100">
        <v>0</v>
      </c>
      <c s="5" t="n" r="C100">
        <v>0</v>
      </c>
    </row>
    <row spans="1:3" r="101">
      <c s="4" t="s" r="A101">
        <v>699</v>
      </c>
      <c s="5" t="n" r="B101">
        <v>0</v>
      </c>
      <c s="5" t="n" r="C101">
        <v>0</v>
      </c>
    </row>
    <row spans="1:3" r="102">
      <c s="4" t="s" r="A102">
        <v>700</v>
      </c>
      <c s="5" t="n" r="B102">
        <v>0</v>
      </c>
      <c s="5" t="n" r="C102">
        <v>0</v>
      </c>
    </row>
    <row spans="1:3" r="103">
      <c s="4" t="s" r="A103">
        <v>701</v>
      </c>
      <c s="5" t="n" r="B103">
        <v>0</v>
      </c>
      <c s="5" t="n" r="C103">
        <v>0</v>
      </c>
    </row>
    <row spans="1:3" r="104">
      <c s="4" t="s" r="A104">
        <v>702</v>
      </c>
      <c s="5" t="n" r="B104">
        <v>0</v>
      </c>
      <c s="5" t="n" r="C104">
        <v>0</v>
      </c>
    </row>
    <row spans="1:3" r="105">
      <c s="4" t="s" r="A105">
        <v>703</v>
      </c>
      <c s="7" t="n" r="B105">
        <v>0</v>
      </c>
      <c s="7" t="n" r="C105">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2"/>
  </cols>
  <sheetData>
    <row spans="1:4" r="1">
      <c s="1" t="s" r="A1">
        <v>705</v>
      </c>
      <c s="2" t="s" r="B1">
        <v>1</v>
      </c>
    </row>
    <row spans="1:4" r="2">
      <c s="2" t="s" r="B2">
        <v>317</v>
      </c>
      <c s="2" t="s" r="C2">
        <v>706</v>
      </c>
      <c s="2" t="s" r="D2">
        <v>707</v>
      </c>
    </row>
    <row spans="1:4" r="3">
      <c s="3" t="s" r="A3">
        <v>708</v>
      </c>
    </row>
    <row spans="1:4" r="4">
      <c s="4" t="s" r="A4">
        <v>709</v>
      </c>
      <c s="5" t="n" r="B4">
        <v>32</v>
      </c>
      <c s="5" t="n" r="D4">
        <v>32</v>
      </c>
    </row>
    <row spans="1:4" r="5">
      <c s="4" t="s" r="A5">
        <v>664</v>
      </c>
    </row>
    <row spans="1:4" r="6">
      <c s="3" t="s" r="A6">
        <v>710</v>
      </c>
    </row>
    <row spans="1:4" r="7">
      <c s="4" t="s" r="A7">
        <v>711</v>
      </c>
      <c s="7" t="n" r="B7">
        <v>-20503</v>
      </c>
      <c s="7" t="n" r="C7">
        <v>-18138</v>
      </c>
    </row>
    <row spans="1:4" r="8">
      <c s="4" t="s" r="A8">
        <v>712</v>
      </c>
      <c s="5" t="n" r="B8">
        <v>-95</v>
      </c>
      <c s="5" t="n" r="C8">
        <v>-39</v>
      </c>
    </row>
    <row spans="1:4" r="9">
      <c s="4" t="s" r="A9">
        <v>713</v>
      </c>
      <c s="5" t="n" r="B9">
        <v>-23</v>
      </c>
      <c s="5" t="n" r="C9">
        <v>-1174</v>
      </c>
    </row>
    <row spans="1:4" r="10">
      <c s="4" t="s" r="A10">
        <v>714</v>
      </c>
      <c s="5" t="n" r="B10">
        <v>-20621</v>
      </c>
      <c s="7" t="n" r="C10">
        <v>-19351</v>
      </c>
    </row>
    <row spans="1:4" r="11">
      <c s="4" t="s" r="A11">
        <v>715</v>
      </c>
      <c s="5" t="n" r="B11">
        <v>99290</v>
      </c>
    </row>
    <row spans="1:4" r="12">
      <c s="4" t="s" r="A12">
        <v>716</v>
      </c>
      <c s="7" t="n" r="B12">
        <v>118</v>
      </c>
    </row>
    <row spans="1:4" r="13">
      <c s="4" t="s" r="A13">
        <v>717</v>
      </c>
      <c s="5" t="n" r="B13">
        <v>5</v>
      </c>
    </row>
    <row spans="1:4" r="14">
      <c s="4" t="s" r="A14">
        <v>718</v>
      </c>
      <c s="7" t="n" r="B14">
        <v>22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t="s" r="A1">
        <v>80</v>
      </c>
      <c s="2" t="s" r="B1">
        <v>1</v>
      </c>
    </row>
    <row spans="1:3" r="2">
      <c s="2" t="s" r="B2">
        <v>2</v>
      </c>
      <c s="2" t="s" r="C2">
        <v>81</v>
      </c>
    </row>
    <row spans="1:3" r="3">
      <c s="3" t="s" r="A3">
        <v>82</v>
      </c>
    </row>
    <row spans="1:3" r="4">
      <c s="4" t="s" r="A4">
        <v>83</v>
      </c>
      <c s="7" t="n" r="B4">
        <v>65078</v>
      </c>
      <c s="7" t="n" r="C4">
        <v>48983</v>
      </c>
    </row>
    <row spans="1:3" r="5">
      <c s="4" t="s" r="A5">
        <v>84</v>
      </c>
      <c s="5" t="n" r="B5">
        <v>6151</v>
      </c>
      <c s="5" t="n" r="C5">
        <v>5822</v>
      </c>
    </row>
    <row spans="1:3" r="6">
      <c s="4" t="s" r="A6">
        <v>85</v>
      </c>
      <c s="5" t="n" r="B6">
        <v>71229</v>
      </c>
      <c s="5" t="n" r="C6">
        <v>54805</v>
      </c>
    </row>
    <row spans="1:3" r="7">
      <c s="3" t="s" r="A7">
        <v>86</v>
      </c>
    </row>
    <row spans="1:3" r="8">
      <c s="4" t="s" r="A8">
        <v>87</v>
      </c>
      <c s="5" t="n" r="B8">
        <v>9023</v>
      </c>
      <c s="5" t="n" r="C8">
        <v>7244</v>
      </c>
    </row>
    <row spans="1:3" r="9">
      <c s="4" t="s" r="A9">
        <v>49</v>
      </c>
      <c s="5" t="n" r="B9">
        <v>2652</v>
      </c>
      <c s="5" t="n" r="C9">
        <v>2180</v>
      </c>
    </row>
    <row spans="1:3" r="10">
      <c s="4" t="s" r="A10">
        <v>88</v>
      </c>
      <c s="5" t="n" r="B10">
        <v>426</v>
      </c>
      <c s="5" t="n" r="C10">
        <v>506</v>
      </c>
    </row>
    <row spans="1:3" r="11">
      <c s="4" t="s" r="A11">
        <v>89</v>
      </c>
      <c s="5" t="n" r="B11">
        <v>12101</v>
      </c>
      <c s="5" t="n" r="C11">
        <v>9930</v>
      </c>
    </row>
    <row spans="1:3" r="12">
      <c s="4" t="s" r="A12">
        <v>90</v>
      </c>
      <c s="5" t="n" r="B12">
        <v>59128</v>
      </c>
      <c s="5" t="n" r="C12">
        <v>44875</v>
      </c>
    </row>
    <row spans="1:3" r="13">
      <c s="4" t="s" r="A13">
        <v>91</v>
      </c>
      <c s="5" t="n" r="B13">
        <v>2400</v>
      </c>
      <c s="5" t="n" r="C13">
        <v>2500</v>
      </c>
    </row>
    <row spans="1:3" r="14">
      <c s="4" t="s" r="A14">
        <v>92</v>
      </c>
      <c s="5" t="n" r="B14">
        <v>56728</v>
      </c>
      <c s="5" t="n" r="C14">
        <v>42375</v>
      </c>
    </row>
    <row spans="1:3" r="15">
      <c s="3" t="s" r="A15">
        <v>93</v>
      </c>
    </row>
    <row spans="1:3" r="16">
      <c s="4" t="s" r="A16">
        <v>94</v>
      </c>
      <c s="5" t="n" r="B16">
        <v>-742</v>
      </c>
      <c s="5" t="n" r="C16">
        <v>-1211</v>
      </c>
    </row>
    <row spans="1:3" r="17">
      <c s="4" t="s" r="A17">
        <v>95</v>
      </c>
      <c s="5" t="n" r="B17">
        <v>624</v>
      </c>
      <c s="5" t="n" r="C17">
        <v>0</v>
      </c>
    </row>
    <row spans="1:3" r="18">
      <c s="4" t="s" r="A18">
        <v>96</v>
      </c>
      <c s="5" t="n" r="B18">
        <v>-118</v>
      </c>
      <c s="5" t="n" r="C18">
        <v>-1211</v>
      </c>
    </row>
    <row spans="1:3" r="19">
      <c s="4" t="s" r="A19">
        <v>97</v>
      </c>
      <c s="5" t="n" r="B19">
        <v>70</v>
      </c>
      <c s="5" t="n" r="C19">
        <v>121</v>
      </c>
    </row>
    <row spans="1:3" r="20">
      <c s="4" t="s" r="A20">
        <v>98</v>
      </c>
      <c s="5" t="n" r="B20">
        <v>-48</v>
      </c>
      <c s="5" t="n" r="C20">
        <v>-1090</v>
      </c>
    </row>
    <row spans="1:3" r="21">
      <c s="4" t="s" r="A21">
        <v>99</v>
      </c>
      <c s="5" t="n" r="B21">
        <v>876</v>
      </c>
      <c s="5" t="n" r="C21">
        <v>877</v>
      </c>
    </row>
    <row spans="1:3" r="22">
      <c s="4" t="s" r="A22">
        <v>100</v>
      </c>
      <c s="5" t="n" r="B22">
        <v>3696</v>
      </c>
      <c s="5" t="n" r="C22">
        <v>916</v>
      </c>
    </row>
    <row spans="1:3" r="23">
      <c s="4" t="s" r="A23">
        <v>101</v>
      </c>
      <c s="5" t="n" r="B23">
        <v>1878</v>
      </c>
      <c s="5" t="n" r="C23">
        <v>3063</v>
      </c>
    </row>
    <row spans="1:3" r="24">
      <c s="4" t="s" r="A24">
        <v>102</v>
      </c>
      <c s="5" t="n" r="B24">
        <v>3387</v>
      </c>
      <c s="5" t="n" r="C24">
        <v>1483</v>
      </c>
    </row>
    <row spans="1:3" r="25">
      <c s="4" t="s" r="A25">
        <v>103</v>
      </c>
      <c s="5" t="n" r="B25">
        <v>9789</v>
      </c>
      <c s="5" t="n" r="C25">
        <v>5249</v>
      </c>
    </row>
    <row spans="1:3" r="26">
      <c s="3" t="s" r="A26">
        <v>104</v>
      </c>
    </row>
    <row spans="1:3" r="27">
      <c s="4" t="s" r="A27">
        <v>105</v>
      </c>
      <c s="5" t="n" r="B27">
        <v>14322</v>
      </c>
      <c s="5" t="n" r="C27">
        <v>9697</v>
      </c>
    </row>
    <row spans="1:3" r="28">
      <c s="4" t="s" r="A28">
        <v>106</v>
      </c>
      <c s="5" t="n" r="B28">
        <v>363</v>
      </c>
      <c s="5" t="n" r="C28">
        <v>802</v>
      </c>
    </row>
    <row spans="1:3" r="29">
      <c s="4" t="s" r="A29">
        <v>107</v>
      </c>
      <c s="5" t="n" r="B29">
        <v>913</v>
      </c>
      <c s="5" t="n" r="C29">
        <v>721</v>
      </c>
    </row>
    <row spans="1:3" r="30">
      <c s="4" t="s" r="A30">
        <v>108</v>
      </c>
      <c s="5" t="n" r="B30">
        <v>1880</v>
      </c>
      <c s="5" t="n" r="C30">
        <v>1514</v>
      </c>
    </row>
    <row spans="1:3" r="31">
      <c s="4" t="s" r="A31">
        <v>109</v>
      </c>
      <c s="5" t="n" r="B31">
        <v>1628</v>
      </c>
      <c s="5" t="n" r="C31">
        <v>1306</v>
      </c>
    </row>
    <row spans="1:3" r="32">
      <c s="4" t="s" r="A32">
        <v>110</v>
      </c>
      <c s="5" t="n" r="B32">
        <v>1008</v>
      </c>
      <c s="5" t="n" r="C32">
        <v>717</v>
      </c>
    </row>
    <row spans="1:3" r="33">
      <c s="4" t="s" r="A33">
        <v>111</v>
      </c>
      <c s="5" t="n" r="B33">
        <v>-74</v>
      </c>
      <c s="5" t="n" r="C33">
        <v>57</v>
      </c>
    </row>
    <row spans="1:3" r="34">
      <c s="4" t="s" r="A34">
        <v>112</v>
      </c>
      <c s="5" t="n" r="B34">
        <v>1064</v>
      </c>
      <c s="5" t="n" r="C34">
        <v>778</v>
      </c>
    </row>
    <row spans="1:3" r="35">
      <c s="4" t="s" r="A35">
        <v>113</v>
      </c>
      <c s="5" t="n" r="B35">
        <v>1814</v>
      </c>
      <c s="5" t="n" r="C35">
        <v>1854</v>
      </c>
    </row>
    <row spans="1:3" r="36">
      <c s="4" t="s" r="A36">
        <v>114</v>
      </c>
      <c s="5" t="n" r="B36">
        <v>22918</v>
      </c>
      <c s="5" t="n" r="C36">
        <v>17446</v>
      </c>
    </row>
    <row spans="1:3" r="37">
      <c s="4" t="s" r="A37">
        <v>115</v>
      </c>
      <c s="5" t="n" r="B37">
        <v>43599</v>
      </c>
      <c s="5" t="n" r="C37">
        <v>30178</v>
      </c>
    </row>
    <row spans="1:3" r="38">
      <c s="4" t="s" r="A38">
        <v>116</v>
      </c>
      <c s="5" t="n" r="B38">
        <v>18098</v>
      </c>
      <c s="5" t="n" r="C38">
        <v>12337</v>
      </c>
    </row>
    <row spans="1:3" r="39">
      <c s="4" t="s" r="A39">
        <v>117</v>
      </c>
      <c s="5" t="n" r="B39">
        <v>25501</v>
      </c>
      <c s="5" t="n" r="C39">
        <v>17841</v>
      </c>
    </row>
    <row spans="1:3" r="40">
      <c s="4" t="s" r="A40">
        <v>118</v>
      </c>
      <c s="5" t="n" r="B40">
        <v>25424</v>
      </c>
      <c s="5" t="n" r="C40">
        <v>17764</v>
      </c>
    </row>
    <row spans="1:3" r="41">
      <c s="4" t="s" r="A41">
        <v>119</v>
      </c>
      <c s="7" t="n" r="B41">
        <v>26371</v>
      </c>
      <c s="7" t="n" r="C41">
        <v>20125</v>
      </c>
    </row>
    <row spans="1:3" r="42">
      <c s="4" t="s" r="A42">
        <v>120</v>
      </c>
      <c s="8" t="n" r="B42">
        <v>1.6</v>
      </c>
      <c s="8" t="n" r="C42">
        <v>1.2</v>
      </c>
    </row>
    <row spans="1:3" r="43">
      <c s="4" t="s" r="A43">
        <v>121</v>
      </c>
      <c s="8" t="n" r="B43">
        <v>1.6</v>
      </c>
      <c s="8" t="n" r="C43">
        <v>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9</v>
      </c>
      <c s="2" t="s" r="B1">
        <v>2</v>
      </c>
      <c s="2" t="s" r="C1">
        <v>23</v>
      </c>
    </row>
    <row spans="1:3" r="2">
      <c s="3" t="s" r="A2">
        <v>219</v>
      </c>
    </row>
    <row spans="1:3" r="3">
      <c s="4" t="s" r="A3">
        <v>720</v>
      </c>
      <c s="7" t="n" r="B3">
        <v>3463</v>
      </c>
      <c s="7" t="n" r="C3">
        <v>3877</v>
      </c>
    </row>
    <row spans="1:3" r="4">
      <c s="4" t="s" r="A4">
        <v>721</v>
      </c>
      <c s="5" t="n" r="B4">
        <v>-266</v>
      </c>
      <c s="5" t="n" r="C4">
        <v>-271</v>
      </c>
    </row>
    <row spans="1:3" r="5">
      <c s="4" t="s" r="A5">
        <v>722</v>
      </c>
      <c s="5" t="n" r="B5">
        <v>-16066</v>
      </c>
      <c s="5" t="n" r="C5">
        <v>-18597</v>
      </c>
    </row>
    <row spans="1:3" r="6">
      <c s="4" t="s" r="A6">
        <v>723</v>
      </c>
      <c s="5" t="n" r="B6">
        <v>-12869</v>
      </c>
      <c s="5" t="n" r="C6">
        <v>-14991</v>
      </c>
    </row>
    <row spans="1:3" r="7">
      <c s="4" t="s" r="A7">
        <v>724</v>
      </c>
      <c s="5" t="n" r="B7">
        <v>4340</v>
      </c>
      <c s="5" t="n" r="C7">
        <v>5592</v>
      </c>
    </row>
    <row spans="1:3" r="8">
      <c s="4" t="s" r="A8">
        <v>725</v>
      </c>
      <c s="7" t="n" r="B8">
        <v>-8529</v>
      </c>
      <c s="7" t="n" r="C8">
        <v>-93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6</v>
      </c>
      <c s="2" t="s" r="B1">
        <v>2</v>
      </c>
      <c s="2" t="s" r="C1">
        <v>23</v>
      </c>
    </row>
    <row spans="1:3" r="2">
      <c s="3" t="s" r="A2">
        <v>659</v>
      </c>
    </row>
    <row spans="1:3" r="3">
      <c s="4" t="s" r="A3">
        <v>727</v>
      </c>
      <c s="7" t="n" r="B3">
        <v>7902</v>
      </c>
    </row>
    <row spans="1:3" r="4">
      <c s="3" t="s" r="A4">
        <v>728</v>
      </c>
    </row>
    <row spans="1:3" r="5">
      <c s="4" t="s" r="A5">
        <v>729</v>
      </c>
      <c s="5" t="n" r="B5">
        <v>161111</v>
      </c>
    </row>
    <row spans="1:3" r="6">
      <c s="3" t="s" r="A6">
        <v>730</v>
      </c>
    </row>
    <row spans="1:3" r="7">
      <c s="4" t="s" r="A7">
        <v>731</v>
      </c>
      <c s="5" t="n" r="B7">
        <v>164575</v>
      </c>
      <c s="7" t="n" r="C7">
        <v>163361</v>
      </c>
    </row>
    <row spans="1:3" r="8">
      <c s="3" t="s" r="A8">
        <v>732</v>
      </c>
    </row>
    <row spans="1:3" r="9">
      <c s="4" t="s" r="A9">
        <v>733</v>
      </c>
      <c s="5" t="n" r="B9">
        <v>221573</v>
      </c>
    </row>
    <row spans="1:3" r="10">
      <c s="3" t="s" r="A10">
        <v>734</v>
      </c>
    </row>
    <row spans="1:3" r="11">
      <c s="4" t="s" r="A11">
        <v>68</v>
      </c>
      <c s="5" t="n" r="B11">
        <v>223525</v>
      </c>
      <c s="5" t="n" r="C11">
        <v>228323</v>
      </c>
    </row>
    <row spans="1:3" r="12">
      <c s="4" t="s" r="A12">
        <v>670</v>
      </c>
    </row>
    <row spans="1:3" r="13">
      <c s="3" t="s" r="A13">
        <v>734</v>
      </c>
    </row>
    <row spans="1:3" r="14">
      <c s="4" t="s" r="A14">
        <v>68</v>
      </c>
      <c s="5" t="n" r="B14">
        <v>182404</v>
      </c>
      <c s="5" t="n" r="C14">
        <v>188273</v>
      </c>
    </row>
    <row spans="1:3" r="15">
      <c s="4" t="s" r="A15">
        <v>687</v>
      </c>
    </row>
    <row spans="1:3" r="16">
      <c s="3" t="s" r="A16">
        <v>732</v>
      </c>
    </row>
    <row spans="1:3" r="17">
      <c s="4" t="s" r="A17">
        <v>735</v>
      </c>
      <c s="5" t="n" r="B17">
        <v>992</v>
      </c>
    </row>
    <row spans="1:3" r="18">
      <c s="4" t="s" r="A18">
        <v>736</v>
      </c>
      <c s="5" t="n" r="B18">
        <v>4606</v>
      </c>
    </row>
    <row spans="1:3" r="19">
      <c s="4" t="s" r="A19">
        <v>737</v>
      </c>
      <c s="5" t="n" r="B19">
        <v>7231</v>
      </c>
    </row>
    <row spans="1:3" r="20">
      <c s="4" t="s" r="A20">
        <v>738</v>
      </c>
      <c s="5" t="n" r="B20">
        <v>23128</v>
      </c>
    </row>
    <row spans="1:3" r="21">
      <c s="4" t="s" r="A21">
        <v>733</v>
      </c>
      <c s="5" t="n" r="B21">
        <v>35957</v>
      </c>
    </row>
    <row spans="1:3" r="22">
      <c s="3" t="s" r="A22">
        <v>734</v>
      </c>
    </row>
    <row spans="1:3" r="23">
      <c s="4" t="s" r="A23">
        <v>735</v>
      </c>
      <c s="5" t="n" r="B23">
        <v>1126</v>
      </c>
    </row>
    <row spans="1:3" r="24">
      <c s="4" t="s" r="A24">
        <v>736</v>
      </c>
      <c s="5" t="n" r="B24">
        <v>5230</v>
      </c>
    </row>
    <row spans="1:3" r="25">
      <c s="4" t="s" r="A25">
        <v>737</v>
      </c>
      <c s="5" t="n" r="B25">
        <v>8217</v>
      </c>
    </row>
    <row spans="1:3" r="26">
      <c s="4" t="s" r="A26">
        <v>738</v>
      </c>
      <c s="5" t="n" r="B26">
        <v>26548</v>
      </c>
    </row>
    <row spans="1:3" r="27">
      <c s="4" t="s" r="A27">
        <v>68</v>
      </c>
      <c s="5" t="n" r="B27">
        <v>41121</v>
      </c>
      <c s="5" t="n" r="C27">
        <v>40050</v>
      </c>
    </row>
    <row spans="1:3" r="28">
      <c s="4" t="s" r="A28">
        <v>670</v>
      </c>
    </row>
    <row spans="1:3" r="29">
      <c s="3" t="s" r="A29">
        <v>730</v>
      </c>
    </row>
    <row spans="1:3" r="30">
      <c s="4" t="s" r="A30">
        <v>731</v>
      </c>
      <c s="5" t="n" r="B30">
        <v>65357</v>
      </c>
      <c s="5" t="n" r="C30">
        <v>70124</v>
      </c>
    </row>
    <row spans="1:3" r="31">
      <c s="4" t="s" r="A31">
        <v>688</v>
      </c>
    </row>
    <row spans="1:3" r="32">
      <c s="3" t="s" r="A32">
        <v>728</v>
      </c>
    </row>
    <row spans="1:3" r="33">
      <c s="4" t="s" r="A33">
        <v>735</v>
      </c>
      <c s="5" t="n" r="B33">
        <v>3486</v>
      </c>
    </row>
    <row spans="1:3" r="34">
      <c s="4" t="s" r="A34">
        <v>736</v>
      </c>
      <c s="5" t="n" r="B34">
        <v>11053</v>
      </c>
    </row>
    <row spans="1:3" r="35">
      <c s="4" t="s" r="A35">
        <v>737</v>
      </c>
      <c s="5" t="n" r="B35">
        <v>9438</v>
      </c>
    </row>
    <row spans="1:3" r="36">
      <c s="4" t="s" r="A36">
        <v>738</v>
      </c>
      <c s="5" t="n" r="B36">
        <v>16271</v>
      </c>
    </row>
    <row spans="1:3" r="37">
      <c s="4" t="s" r="A37">
        <v>729</v>
      </c>
      <c s="5" t="n" r="B37">
        <v>40248</v>
      </c>
    </row>
    <row spans="1:3" r="38">
      <c s="3" t="s" r="A38">
        <v>730</v>
      </c>
    </row>
    <row spans="1:3" r="39">
      <c s="4" t="s" r="A39">
        <v>735</v>
      </c>
      <c s="5" t="n" r="B39">
        <v>3461</v>
      </c>
    </row>
    <row spans="1:3" r="40">
      <c s="4" t="s" r="A40">
        <v>736</v>
      </c>
      <c s="5" t="n" r="B40">
        <v>11010</v>
      </c>
    </row>
    <row spans="1:3" r="41">
      <c s="4" t="s" r="A41">
        <v>737</v>
      </c>
      <c s="5" t="n" r="B41">
        <v>9470</v>
      </c>
    </row>
    <row spans="1:3" r="42">
      <c s="4" t="s" r="A42">
        <v>738</v>
      </c>
      <c s="5" t="n" r="B42">
        <v>16423</v>
      </c>
    </row>
    <row spans="1:3" r="43">
      <c s="4" t="s" r="A43">
        <v>731</v>
      </c>
      <c s="5" t="n" r="B43">
        <v>40364</v>
      </c>
      <c s="5" t="n" r="C43">
        <v>43491</v>
      </c>
    </row>
    <row spans="1:3" r="44">
      <c s="4" t="s" r="A44">
        <v>664</v>
      </c>
    </row>
    <row spans="1:3" r="45">
      <c s="3" t="s" r="A45">
        <v>728</v>
      </c>
    </row>
    <row spans="1:3" r="46">
      <c s="4" t="s" r="A46">
        <v>735</v>
      </c>
      <c s="5" t="n" r="B46">
        <v>5420</v>
      </c>
    </row>
    <row spans="1:3" r="47">
      <c s="4" t="s" r="A47">
        <v>736</v>
      </c>
      <c s="5" t="n" r="B47">
        <v>9158</v>
      </c>
    </row>
    <row spans="1:3" r="48">
      <c s="4" t="s" r="A48">
        <v>737</v>
      </c>
      <c s="5" t="n" r="B48">
        <v>3209</v>
      </c>
    </row>
    <row spans="1:3" r="49">
      <c s="4" t="s" r="A49">
        <v>738</v>
      </c>
      <c s="5" t="n" r="B49">
        <v>4622</v>
      </c>
    </row>
    <row spans="1:3" r="50">
      <c s="4" t="s" r="A50">
        <v>729</v>
      </c>
      <c s="5" t="n" r="B50">
        <v>22409</v>
      </c>
    </row>
    <row spans="1:3" r="51">
      <c s="3" t="s" r="A51">
        <v>730</v>
      </c>
    </row>
    <row spans="1:3" r="52">
      <c s="4" t="s" r="A52">
        <v>735</v>
      </c>
      <c s="5" t="n" r="B52">
        <v>5763</v>
      </c>
    </row>
    <row spans="1:3" r="53">
      <c s="4" t="s" r="A53">
        <v>736</v>
      </c>
      <c s="5" t="n" r="B53">
        <v>10039</v>
      </c>
    </row>
    <row spans="1:3" r="54">
      <c s="4" t="s" r="A54">
        <v>737</v>
      </c>
      <c s="5" t="n" r="B54">
        <v>3734</v>
      </c>
    </row>
    <row spans="1:3" r="55">
      <c s="4" t="s" r="A55">
        <v>738</v>
      </c>
      <c s="5" t="n" r="B55">
        <v>5457</v>
      </c>
    </row>
    <row spans="1:3" r="56">
      <c s="4" t="s" r="A56">
        <v>731</v>
      </c>
      <c s="5" t="n" r="B56">
        <v>24993</v>
      </c>
      <c s="5" t="n" r="C56">
        <v>26633</v>
      </c>
    </row>
    <row spans="1:3" r="57">
      <c s="4" t="s" r="A57">
        <v>687</v>
      </c>
    </row>
    <row spans="1:3" r="58">
      <c s="3" t="s" r="A58">
        <v>659</v>
      </c>
    </row>
    <row spans="1:3" r="59">
      <c s="4" t="s" r="A59">
        <v>739</v>
      </c>
      <c s="5" t="n" r="B59">
        <v>7902</v>
      </c>
    </row>
    <row spans="1:3" r="60">
      <c s="4" t="s" r="A60">
        <v>727</v>
      </c>
      <c s="5" t="n" r="B60">
        <v>7902</v>
      </c>
    </row>
    <row spans="1:3" r="61">
      <c s="3" t="s" r="A61">
        <v>728</v>
      </c>
    </row>
    <row spans="1:3" r="62">
      <c s="4" t="s" r="A62">
        <v>735</v>
      </c>
      <c s="5" t="n" r="B62">
        <v>21545</v>
      </c>
    </row>
    <row spans="1:3" r="63">
      <c s="4" t="s" r="A63">
        <v>736</v>
      </c>
      <c s="5" t="n" r="B63">
        <v>64692</v>
      </c>
    </row>
    <row spans="1:3" r="64">
      <c s="4" t="s" r="A64">
        <v>737</v>
      </c>
      <c s="5" t="n" r="B64">
        <v>4853</v>
      </c>
    </row>
    <row spans="1:3" r="65">
      <c s="4" t="s" r="A65">
        <v>738</v>
      </c>
      <c s="5" t="n" r="B65">
        <v>7364</v>
      </c>
    </row>
    <row spans="1:3" r="66">
      <c s="4" t="s" r="A66">
        <v>729</v>
      </c>
      <c s="5" t="n" r="B66">
        <v>98454</v>
      </c>
    </row>
    <row spans="1:3" r="67">
      <c s="3" t="s" r="A67">
        <v>730</v>
      </c>
    </row>
    <row spans="1:3" r="68">
      <c s="4" t="s" r="A68">
        <v>735</v>
      </c>
      <c s="5" t="n" r="B68">
        <v>21693</v>
      </c>
    </row>
    <row spans="1:3" r="69">
      <c s="4" t="s" r="A69">
        <v>736</v>
      </c>
      <c s="5" t="n" r="B69">
        <v>64997</v>
      </c>
    </row>
    <row spans="1:3" r="70">
      <c s="4" t="s" r="A70">
        <v>737</v>
      </c>
      <c s="5" t="n" r="B70">
        <v>4987</v>
      </c>
    </row>
    <row spans="1:3" r="71">
      <c s="4" t="s" r="A71">
        <v>738</v>
      </c>
      <c s="5" t="n" r="B71">
        <v>7541</v>
      </c>
    </row>
    <row spans="1:3" r="72">
      <c s="4" t="s" r="A72">
        <v>731</v>
      </c>
      <c s="7" t="n" r="B72">
        <v>99218</v>
      </c>
      <c s="7" t="n" r="C72">
        <v>932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40</v>
      </c>
      <c s="2" t="s" r="B1">
        <v>2</v>
      </c>
      <c s="2" t="s" r="C1">
        <v>23</v>
      </c>
      <c s="2" t="s" r="D1">
        <v>81</v>
      </c>
      <c s="2" t="s" r="E1">
        <v>741</v>
      </c>
    </row>
    <row spans="1:5" r="2">
      <c s="3" t="s" r="A2">
        <v>742</v>
      </c>
    </row>
    <row spans="1:5" r="3">
      <c s="4" t="s" r="A3">
        <v>743</v>
      </c>
      <c s="7" t="n" r="B3">
        <v>5291543</v>
      </c>
      <c s="7" t="n" r="C3">
        <v>5001271</v>
      </c>
    </row>
    <row spans="1:5" r="4">
      <c s="4" t="s" r="A4">
        <v>69</v>
      </c>
      <c s="5" t="n" r="B4">
        <v>-31078</v>
      </c>
      <c s="5" t="n" r="C4">
        <v>-28327</v>
      </c>
      <c s="7" t="n" r="D4">
        <v>-20495</v>
      </c>
      <c s="7" t="n" r="E4">
        <v>-18373</v>
      </c>
    </row>
    <row spans="1:5" r="5">
      <c s="4" t="s" r="A5">
        <v>744</v>
      </c>
      <c s="5" t="n" r="B5">
        <v>-35146</v>
      </c>
      <c s="5" t="n" r="C5">
        <v>-44326</v>
      </c>
    </row>
    <row spans="1:5" r="6">
      <c s="4" t="s" r="A6">
        <v>745</v>
      </c>
      <c s="5" t="n" r="B6">
        <v>5225319</v>
      </c>
      <c s="5" t="n" r="C6">
        <v>4928618</v>
      </c>
    </row>
    <row spans="1:5" r="7">
      <c s="4" t="s" r="A7">
        <v>746</v>
      </c>
      <c s="5" t="n" r="B7">
        <v>133058</v>
      </c>
      <c s="5" t="n" r="C7">
        <v>122003</v>
      </c>
    </row>
    <row spans="1:5" r="8">
      <c s="4" t="s" r="A8">
        <v>747</v>
      </c>
    </row>
    <row spans="1:5" r="9">
      <c s="3" t="s" r="A9">
        <v>742</v>
      </c>
    </row>
    <row spans="1:5" r="10">
      <c s="4" t="s" r="A10">
        <v>743</v>
      </c>
      <c s="5" t="n" r="B10">
        <v>3180270</v>
      </c>
      <c s="5" t="n" r="C10">
        <v>2980795</v>
      </c>
    </row>
    <row spans="1:5" r="11">
      <c s="4" t="s" r="A11">
        <v>69</v>
      </c>
      <c s="5" t="n" r="B11">
        <v>-16313</v>
      </c>
      <c s="5" t="n" r="C11">
        <v>-13664</v>
      </c>
      <c s="5" t="n" r="D11">
        <v>-9807</v>
      </c>
      <c s="5" t="n" r="E11">
        <v>-7959</v>
      </c>
    </row>
    <row spans="1:5" r="12">
      <c s="4" t="s" r="A12">
        <v>744</v>
      </c>
      <c s="5" t="n" r="B12">
        <v>11242</v>
      </c>
      <c s="5" t="n" r="C12">
        <v>10438</v>
      </c>
    </row>
    <row spans="1:5" r="13">
      <c s="4" t="s" r="A13">
        <v>748</v>
      </c>
    </row>
    <row spans="1:5" r="14">
      <c s="3" t="s" r="A14">
        <v>742</v>
      </c>
    </row>
    <row spans="1:5" r="15">
      <c s="4" t="s" r="A15">
        <v>743</v>
      </c>
      <c s="5" t="n" r="B15">
        <v>3497</v>
      </c>
      <c s="5" t="n" r="C15">
        <v>3604</v>
      </c>
    </row>
    <row spans="1:5" r="16">
      <c s="4" t="s" r="A16">
        <v>69</v>
      </c>
      <c s="5" t="n" r="B16">
        <v>-94</v>
      </c>
      <c s="5" t="n" r="C16">
        <v>-122</v>
      </c>
      <c s="5" t="n" r="D16">
        <v>-113</v>
      </c>
      <c s="5" t="n" r="E16">
        <v>-134</v>
      </c>
    </row>
    <row spans="1:5" r="17">
      <c s="4" t="s" r="A17">
        <v>744</v>
      </c>
      <c s="5" t="n" r="B17">
        <v>14</v>
      </c>
      <c s="5" t="n" r="C17">
        <v>11</v>
      </c>
    </row>
    <row spans="1:5" r="18">
      <c s="4" t="s" r="A18">
        <v>749</v>
      </c>
    </row>
    <row spans="1:5" r="19">
      <c s="3" t="s" r="A19">
        <v>742</v>
      </c>
    </row>
    <row spans="1:5" r="20">
      <c s="4" t="s" r="A20">
        <v>743</v>
      </c>
      <c s="5" t="n" r="B20">
        <v>431444</v>
      </c>
      <c s="5" t="n" r="C20">
        <v>385413</v>
      </c>
    </row>
    <row spans="1:5" r="21">
      <c s="4" t="s" r="A21">
        <v>69</v>
      </c>
      <c s="5" t="n" r="B21">
        <v>-2057</v>
      </c>
      <c s="5" t="n" r="C21">
        <v>-1879</v>
      </c>
      <c s="5" t="n" r="D21">
        <v>-1216</v>
      </c>
      <c s="5" t="n" r="E21">
        <v>-1259</v>
      </c>
    </row>
    <row spans="1:5" r="22">
      <c s="4" t="s" r="A22">
        <v>744</v>
      </c>
      <c s="5" t="n" r="B22">
        <v>-72</v>
      </c>
      <c s="5" t="n" r="C22">
        <v>-83</v>
      </c>
    </row>
    <row spans="1:5" r="23">
      <c s="4" t="s" r="A23">
        <v>750</v>
      </c>
    </row>
    <row spans="1:5" r="24">
      <c s="3" t="s" r="A24">
        <v>742</v>
      </c>
    </row>
    <row spans="1:5" r="25">
      <c s="4" t="s" r="A25">
        <v>743</v>
      </c>
      <c s="5" t="n" r="B25">
        <v>1193665</v>
      </c>
      <c s="5" t="n" r="C25">
        <v>1185531</v>
      </c>
    </row>
    <row spans="1:5" r="26">
      <c s="4" t="s" r="A26">
        <v>69</v>
      </c>
      <c s="5" t="n" r="B26">
        <v>-4180</v>
      </c>
      <c s="5" t="n" r="C26">
        <v>-4363</v>
      </c>
      <c s="5" t="n" r="D26">
        <v>-4022</v>
      </c>
      <c s="5" t="n" r="E26">
        <v>-3785</v>
      </c>
    </row>
    <row spans="1:5" r="27">
      <c s="4" t="s" r="A27">
        <v>744</v>
      </c>
      <c s="5" t="n" r="B27">
        <v>3743</v>
      </c>
      <c s="5" t="n" r="C27">
        <v>3348</v>
      </c>
    </row>
    <row spans="1:5" r="28">
      <c s="4" t="s" r="A28">
        <v>751</v>
      </c>
    </row>
    <row spans="1:5" r="29">
      <c s="3" t="s" r="A29">
        <v>742</v>
      </c>
    </row>
    <row spans="1:5" r="30">
      <c s="4" t="s" r="A30">
        <v>743</v>
      </c>
      <c s="5" t="n" r="B30">
        <v>79571</v>
      </c>
      <c s="5" t="n" r="C30">
        <v>61403</v>
      </c>
    </row>
    <row spans="1:5" r="31">
      <c s="4" t="s" r="A31">
        <v>69</v>
      </c>
      <c s="5" t="n" r="B31">
        <v>-961</v>
      </c>
      <c s="5" t="n" r="C31">
        <v>-1103</v>
      </c>
      <c s="5" t="n" r="D31">
        <v>-965</v>
      </c>
      <c s="5" t="n" r="E31">
        <v>-1035</v>
      </c>
    </row>
    <row spans="1:5" r="32">
      <c s="4" t="s" r="A32">
        <v>744</v>
      </c>
      <c s="5" t="n" r="B32">
        <v>302</v>
      </c>
      <c s="5" t="n" r="C32">
        <v>96</v>
      </c>
    </row>
    <row spans="1:5" r="33">
      <c s="4" t="s" r="A33">
        <v>752</v>
      </c>
    </row>
    <row spans="1:5" r="34">
      <c s="3" t="s" r="A34">
        <v>742</v>
      </c>
    </row>
    <row spans="1:5" r="35">
      <c s="4" t="s" r="A35">
        <v>743</v>
      </c>
      <c s="5" t="n" r="B35">
        <v>19600</v>
      </c>
      <c s="5" t="n" r="C35">
        <v>13140</v>
      </c>
    </row>
    <row spans="1:5" r="36">
      <c s="4" t="s" r="A36">
        <v>69</v>
      </c>
      <c s="5" t="n" r="B36">
        <v>-1339</v>
      </c>
      <c s="5" t="n" r="C36">
        <v>-953</v>
      </c>
      <c s="5" t="n" r="D36">
        <v>-1160</v>
      </c>
      <c s="5" t="n" r="E36">
        <v>-812</v>
      </c>
    </row>
    <row spans="1:5" r="37">
      <c s="4" t="s" r="A37">
        <v>744</v>
      </c>
      <c s="5" t="n" r="B37">
        <v>250</v>
      </c>
      <c s="5" t="n" r="C37">
        <v>149</v>
      </c>
    </row>
    <row spans="1:5" r="38">
      <c s="4" t="s" r="A38">
        <v>753</v>
      </c>
    </row>
    <row spans="1:5" r="39">
      <c s="3" t="s" r="A39">
        <v>742</v>
      </c>
    </row>
    <row spans="1:5" r="40">
      <c s="4" t="s" r="A40">
        <v>743</v>
      </c>
      <c s="5" t="n" r="B40">
        <v>135482</v>
      </c>
      <c s="5" t="n" r="C40">
        <v>122200</v>
      </c>
    </row>
    <row spans="1:5" r="41">
      <c s="4" t="s" r="A41">
        <v>69</v>
      </c>
      <c s="5" t="n" r="B41">
        <v>-342</v>
      </c>
      <c s="5" t="n" r="C41">
        <v>-292</v>
      </c>
      <c s="5" t="n" r="D41">
        <v>-311</v>
      </c>
      <c s="5" t="n" r="E41">
        <v>-279</v>
      </c>
    </row>
    <row spans="1:5" r="42">
      <c s="4" t="s" r="A42">
        <v>744</v>
      </c>
      <c s="5" t="n" r="B42">
        <v>-49571</v>
      </c>
      <c s="5" t="n" r="C42">
        <v>-57223</v>
      </c>
    </row>
    <row spans="1:5" r="43">
      <c s="4" t="s" r="A43">
        <v>754</v>
      </c>
    </row>
    <row spans="1:5" r="44">
      <c s="3" t="s" r="A44">
        <v>742</v>
      </c>
    </row>
    <row spans="1:5" r="45">
      <c s="4" t="s" r="A45">
        <v>743</v>
      </c>
      <c s="5" t="n" r="B45">
        <v>245551</v>
      </c>
      <c s="5" t="n" r="C45">
        <v>248584</v>
      </c>
    </row>
    <row spans="1:5" r="46">
      <c s="4" t="s" r="A46">
        <v>69</v>
      </c>
      <c s="5" t="n" r="B46">
        <v>-5663</v>
      </c>
      <c s="5" t="n" r="C46">
        <v>-5882</v>
      </c>
      <c s="5" t="n" r="D46">
        <v>-2882</v>
      </c>
      <c s="5" t="n" r="E46">
        <v>-3048</v>
      </c>
    </row>
    <row spans="1:5" r="47">
      <c s="4" t="s" r="A47">
        <v>744</v>
      </c>
      <c s="5" t="n" r="B47">
        <v>-1054</v>
      </c>
      <c s="5" t="n" r="C47">
        <v>-1062</v>
      </c>
    </row>
    <row spans="1:5" r="48">
      <c s="4" t="s" r="A48">
        <v>755</v>
      </c>
    </row>
    <row spans="1:5" r="49">
      <c s="3" t="s" r="A49">
        <v>742</v>
      </c>
    </row>
    <row spans="1:5" r="50">
      <c s="4" t="s" r="A50">
        <v>743</v>
      </c>
      <c s="5" t="n" r="B50">
        <v>2463</v>
      </c>
      <c s="5" t="n" r="C50">
        <v>601</v>
      </c>
    </row>
    <row spans="1:5" r="51">
      <c s="4" t="s" r="A51">
        <v>69</v>
      </c>
      <c s="5" t="n" r="B51">
        <v>-129</v>
      </c>
      <c s="5" t="n" r="C51">
        <v>-69</v>
      </c>
      <c s="7" t="n" r="D51">
        <v>-19</v>
      </c>
      <c s="7" t="n" r="E51">
        <v>-62</v>
      </c>
    </row>
    <row spans="1:5" r="52">
      <c s="4" t="s" r="A52">
        <v>744</v>
      </c>
      <c s="7" t="n" r="B52">
        <v>0</v>
      </c>
      <c s="7" t="n" r="C52">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s="1" t="s" r="A1">
        <v>756</v>
      </c>
      <c s="2" t="s" r="B1">
        <v>1</v>
      </c>
    </row>
    <row spans="1:3" r="2">
      <c s="2" t="s" r="B2">
        <v>757</v>
      </c>
      <c s="2" t="s" r="C2">
        <v>658</v>
      </c>
    </row>
    <row spans="1:3" r="3">
      <c s="3" t="s" r="A3">
        <v>758</v>
      </c>
    </row>
    <row spans="1:3" r="4">
      <c s="4" t="s" r="A4">
        <v>759</v>
      </c>
      <c s="7" t="n" r="B4">
        <v>5260972</v>
      </c>
      <c s="7" t="n" r="C4">
        <v>4970223</v>
      </c>
    </row>
    <row spans="1:3" r="5">
      <c s="4" t="s" r="A5">
        <v>760</v>
      </c>
      <c s="5" t="n" r="B5">
        <v>2</v>
      </c>
    </row>
    <row spans="1:3" r="6">
      <c s="4" t="s" r="A6">
        <v>752</v>
      </c>
    </row>
    <row spans="1:3" r="7">
      <c s="3" t="s" r="A7">
        <v>758</v>
      </c>
    </row>
    <row spans="1:3" r="8">
      <c s="4" t="s" r="A8">
        <v>759</v>
      </c>
      <c s="7" t="n" r="B8">
        <v>19258</v>
      </c>
      <c s="5" t="n" r="C8">
        <v>12687</v>
      </c>
    </row>
    <row spans="1:3" r="9">
      <c s="4" t="s" r="A9">
        <v>747</v>
      </c>
    </row>
    <row spans="1:3" r="10">
      <c s="3" t="s" r="A10">
        <v>758</v>
      </c>
    </row>
    <row spans="1:3" r="11">
      <c s="4" t="s" r="A11">
        <v>759</v>
      </c>
      <c s="5" t="n" r="B11">
        <v>3157050</v>
      </c>
      <c s="5" t="n" r="C11">
        <v>2957736</v>
      </c>
    </row>
    <row spans="1:3" r="12">
      <c s="4" t="s" r="A12">
        <v>750</v>
      </c>
    </row>
    <row spans="1:3" r="13">
      <c s="3" t="s" r="A13">
        <v>758</v>
      </c>
    </row>
    <row spans="1:3" r="14">
      <c s="4" t="s" r="A14">
        <v>759</v>
      </c>
      <c s="5" t="n" r="B14">
        <v>1188382</v>
      </c>
      <c s="5" t="n" r="C14">
        <v>1180132</v>
      </c>
    </row>
    <row spans="1:3" r="15">
      <c s="4" t="s" r="A15">
        <v>761</v>
      </c>
    </row>
    <row spans="1:3" r="16">
      <c s="3" t="s" r="A16">
        <v>758</v>
      </c>
    </row>
    <row spans="1:3" r="17">
      <c s="4" t="s" r="A17">
        <v>759</v>
      </c>
      <c s="5" t="n" r="B17">
        <v>77853</v>
      </c>
      <c s="7" t="n" r="C17">
        <v>59275</v>
      </c>
    </row>
    <row spans="1:3" r="18">
      <c s="4" t="s" r="A18">
        <v>762</v>
      </c>
    </row>
    <row spans="1:3" r="19">
      <c s="3" t="s" r="A19">
        <v>758</v>
      </c>
    </row>
    <row spans="1:3" r="20">
      <c s="4" t="s" r="A20">
        <v>759</v>
      </c>
      <c s="5" t="n" r="B20">
        <v>1713182</v>
      </c>
    </row>
    <row spans="1:3" r="21">
      <c s="4" t="s" r="A21">
        <v>763</v>
      </c>
    </row>
    <row spans="1:3" r="22">
      <c s="3" t="s" r="A22">
        <v>758</v>
      </c>
    </row>
    <row spans="1:3" r="23">
      <c s="4" t="s" r="A23">
        <v>759</v>
      </c>
      <c s="5" t="n" r="B23">
        <v>1188556</v>
      </c>
    </row>
    <row spans="1:3" r="24">
      <c s="4" t="s" r="A24">
        <v>764</v>
      </c>
    </row>
    <row spans="1:3" r="25">
      <c s="3" t="s" r="A25">
        <v>758</v>
      </c>
    </row>
    <row spans="1:3" r="26">
      <c s="4" t="s" r="A26">
        <v>759</v>
      </c>
      <c s="5" t="n" r="B26">
        <v>26234</v>
      </c>
    </row>
    <row spans="1:3" r="27">
      <c s="4" t="s" r="A27">
        <v>765</v>
      </c>
    </row>
    <row spans="1:3" r="28">
      <c s="3" t="s" r="A28">
        <v>758</v>
      </c>
    </row>
    <row spans="1:3" r="29">
      <c s="4" t="s" r="A29">
        <v>759</v>
      </c>
      <c s="5" t="n" r="B29">
        <v>255106</v>
      </c>
    </row>
    <row spans="1:3" r="30">
      <c s="4" t="s" r="A30">
        <v>766</v>
      </c>
    </row>
    <row spans="1:3" r="31">
      <c s="3" t="s" r="A31">
        <v>758</v>
      </c>
    </row>
    <row spans="1:3" r="32">
      <c s="4" t="s" r="A32">
        <v>759</v>
      </c>
      <c s="5" t="n" r="B32">
        <v>4745</v>
      </c>
    </row>
    <row spans="1:3" r="33">
      <c s="4" t="s" r="A33">
        <v>767</v>
      </c>
    </row>
    <row spans="1:3" r="34">
      <c s="3" t="s" r="A34">
        <v>758</v>
      </c>
    </row>
    <row spans="1:3" r="35">
      <c s="4" t="s" r="A35">
        <v>759</v>
      </c>
      <c s="5" t="n" r="B35">
        <v>206</v>
      </c>
    </row>
    <row spans="1:3" r="36">
      <c s="4" t="s" r="A36">
        <v>768</v>
      </c>
    </row>
    <row spans="1:3" r="37">
      <c s="3" t="s" r="A37">
        <v>758</v>
      </c>
    </row>
    <row spans="1:3" r="38">
      <c s="4" t="s" r="A38">
        <v>759</v>
      </c>
      <c s="5" t="n" r="B38">
        <v>0</v>
      </c>
    </row>
    <row spans="1:3" r="39">
      <c s="4" t="s" r="A39">
        <v>769</v>
      </c>
    </row>
    <row spans="1:3" r="40">
      <c s="3" t="s" r="A40">
        <v>758</v>
      </c>
    </row>
    <row spans="1:3" r="41">
      <c s="4" t="s" r="A41">
        <v>759</v>
      </c>
      <c s="5" t="n" r="B41">
        <v>515112</v>
      </c>
    </row>
    <row spans="1:3" r="42">
      <c s="4" t="s" r="A42">
        <v>770</v>
      </c>
    </row>
    <row spans="1:3" r="43">
      <c s="3" t="s" r="A43">
        <v>758</v>
      </c>
    </row>
    <row spans="1:3" r="44">
      <c s="4" t="s" r="A44">
        <v>759</v>
      </c>
      <c s="5" t="n" r="B44">
        <v>392341</v>
      </c>
    </row>
    <row spans="1:3" r="45">
      <c s="4" t="s" r="A45">
        <v>771</v>
      </c>
    </row>
    <row spans="1:3" r="46">
      <c s="3" t="s" r="A46">
        <v>758</v>
      </c>
    </row>
    <row spans="1:3" r="47">
      <c s="4" t="s" r="A47">
        <v>759</v>
      </c>
      <c s="5" t="n" r="B47">
        <v>265828</v>
      </c>
    </row>
    <row spans="1:3" r="48">
      <c s="4" t="s" r="A48">
        <v>772</v>
      </c>
    </row>
    <row spans="1:3" r="49">
      <c s="3" t="s" r="A49">
        <v>758</v>
      </c>
    </row>
    <row spans="1:3" r="50">
      <c s="4" t="s" r="A50">
        <v>759</v>
      </c>
      <c s="5" t="n" r="B50">
        <v>15101</v>
      </c>
    </row>
    <row spans="1:3" r="51">
      <c s="4" t="s" r="A51">
        <v>773</v>
      </c>
    </row>
    <row spans="1:3" r="52">
      <c s="3" t="s" r="A52">
        <v>758</v>
      </c>
    </row>
    <row spans="1:3" r="53">
      <c s="4" t="s" r="A53">
        <v>759</v>
      </c>
      <c s="5" t="n" r="B53">
        <v>24453</v>
      </c>
    </row>
    <row spans="1:3" r="54">
      <c s="4" t="s" r="A54">
        <v>774</v>
      </c>
    </row>
    <row spans="1:3" r="55">
      <c s="3" t="s" r="A55">
        <v>758</v>
      </c>
    </row>
    <row spans="1:3" r="56">
      <c s="4" t="s" r="A56">
        <v>759</v>
      </c>
      <c s="5" t="n" r="B56">
        <v>22421</v>
      </c>
    </row>
    <row spans="1:3" r="57">
      <c s="4" t="s" r="A57">
        <v>775</v>
      </c>
    </row>
    <row spans="1:3" r="58">
      <c s="3" t="s" r="A58">
        <v>758</v>
      </c>
    </row>
    <row spans="1:3" r="59">
      <c s="4" t="s" r="A59">
        <v>759</v>
      </c>
      <c s="5" t="n" r="B59">
        <v>5272</v>
      </c>
    </row>
    <row spans="1:3" r="60">
      <c s="4" t="s" r="A60">
        <v>776</v>
      </c>
    </row>
    <row spans="1:3" r="61">
      <c s="3" t="s" r="A61">
        <v>758</v>
      </c>
    </row>
    <row spans="1:3" r="62">
      <c s="4" t="s" r="A62">
        <v>759</v>
      </c>
      <c s="5" t="n" r="B62">
        <v>6706</v>
      </c>
    </row>
    <row spans="1:3" r="63">
      <c s="4" t="s" r="A63">
        <v>777</v>
      </c>
    </row>
    <row spans="1:3" r="64">
      <c s="3" t="s" r="A64">
        <v>758</v>
      </c>
    </row>
    <row spans="1:3" r="65">
      <c s="4" t="s" r="A65">
        <v>759</v>
      </c>
      <c s="5" t="n" r="B65">
        <v>2115</v>
      </c>
    </row>
    <row spans="1:3" r="66">
      <c s="4" t="s" r="A66">
        <v>778</v>
      </c>
    </row>
    <row spans="1:3" r="67">
      <c s="3" t="s" r="A67">
        <v>758</v>
      </c>
    </row>
    <row spans="1:3" r="68">
      <c s="4" t="s" r="A68">
        <v>759</v>
      </c>
      <c s="5" t="n" r="B68">
        <v>3247</v>
      </c>
    </row>
    <row spans="1:3" r="69">
      <c s="4" t="s" r="A69">
        <v>779</v>
      </c>
    </row>
    <row spans="1:3" r="70">
      <c s="3" t="s" r="A70">
        <v>758</v>
      </c>
    </row>
    <row spans="1:3" r="71">
      <c s="4" t="s" r="A71">
        <v>759</v>
      </c>
      <c s="7" t="n" r="B71">
        <v>19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80</v>
      </c>
      <c s="2" t="s" r="B1">
        <v>1</v>
      </c>
    </row>
    <row spans="1:3" r="2">
      <c s="2" t="s" r="B2">
        <v>2</v>
      </c>
      <c s="2" t="s" r="C2">
        <v>81</v>
      </c>
    </row>
    <row spans="1:3" r="3">
      <c s="3" t="s" r="A3">
        <v>781</v>
      </c>
    </row>
    <row spans="1:3" r="4">
      <c s="4" t="s" r="A4">
        <v>782</v>
      </c>
      <c s="7" t="n" r="B4">
        <v>28327</v>
      </c>
      <c s="7" t="n" r="C4">
        <v>18373</v>
      </c>
    </row>
    <row spans="1:3" r="5">
      <c s="4" t="s" r="A5">
        <v>783</v>
      </c>
      <c s="5" t="n" r="B5">
        <v>2400</v>
      </c>
      <c s="5" t="n" r="C5">
        <v>2500</v>
      </c>
    </row>
    <row spans="1:3" r="6">
      <c s="4" t="s" r="A6">
        <v>784</v>
      </c>
      <c s="5" t="n" r="B6">
        <v>-167</v>
      </c>
      <c s="5" t="n" r="C6">
        <v>-408</v>
      </c>
    </row>
    <row spans="1:3" r="7">
      <c s="4" t="s" r="A7">
        <v>785</v>
      </c>
      <c s="5" t="n" r="B7">
        <v>518</v>
      </c>
      <c s="5" t="n" r="C7">
        <v>30</v>
      </c>
    </row>
    <row spans="1:3" r="8">
      <c s="4" t="s" r="A8">
        <v>786</v>
      </c>
      <c s="5" t="n" r="B8">
        <v>31078</v>
      </c>
      <c s="5" t="n" r="C8">
        <v>20495</v>
      </c>
    </row>
    <row spans="1:3" r="9">
      <c s="4" t="s" r="A9">
        <v>747</v>
      </c>
    </row>
    <row spans="1:3" r="10">
      <c s="3" t="s" r="A10">
        <v>781</v>
      </c>
    </row>
    <row spans="1:3" r="11">
      <c s="4" t="s" r="A11">
        <v>782</v>
      </c>
      <c s="5" t="n" r="B11">
        <v>13664</v>
      </c>
      <c s="5" t="n" r="C11">
        <v>7959</v>
      </c>
    </row>
    <row spans="1:3" r="12">
      <c s="4" t="s" r="A12">
        <v>783</v>
      </c>
      <c s="5" t="n" r="B12">
        <v>2507</v>
      </c>
      <c s="5" t="n" r="C12">
        <v>1882</v>
      </c>
    </row>
    <row spans="1:3" r="13">
      <c s="4" t="s" r="A13">
        <v>784</v>
      </c>
      <c s="5" t="n" r="B13">
        <v>-16</v>
      </c>
      <c s="5" t="n" r="C13">
        <v>-37</v>
      </c>
    </row>
    <row spans="1:3" r="14">
      <c s="4" t="s" r="A14">
        <v>785</v>
      </c>
      <c s="5" t="n" r="B14">
        <v>158</v>
      </c>
      <c s="5" t="n" r="C14">
        <v>3</v>
      </c>
    </row>
    <row spans="1:3" r="15">
      <c s="4" t="s" r="A15">
        <v>786</v>
      </c>
      <c s="5" t="n" r="B15">
        <v>16313</v>
      </c>
      <c s="5" t="n" r="C15">
        <v>9807</v>
      </c>
    </row>
    <row spans="1:3" r="16">
      <c s="4" t="s" r="A16">
        <v>748</v>
      </c>
    </row>
    <row spans="1:3" r="17">
      <c s="3" t="s" r="A17">
        <v>781</v>
      </c>
    </row>
    <row spans="1:3" r="18">
      <c s="4" t="s" r="A18">
        <v>782</v>
      </c>
      <c s="5" t="n" r="B18">
        <v>122</v>
      </c>
      <c s="5" t="n" r="C18">
        <v>134</v>
      </c>
    </row>
    <row spans="1:3" r="19">
      <c s="4" t="s" r="A19">
        <v>783</v>
      </c>
      <c s="5" t="n" r="B19">
        <v>-36</v>
      </c>
      <c s="5" t="n" r="C19">
        <v>-24</v>
      </c>
    </row>
    <row spans="1:3" r="20">
      <c s="4" t="s" r="A20">
        <v>784</v>
      </c>
      <c s="5" t="n" r="B20">
        <v>-1</v>
      </c>
      <c s="5" t="n" r="C20">
        <v>0</v>
      </c>
    </row>
    <row spans="1:3" r="21">
      <c s="4" t="s" r="A21">
        <v>785</v>
      </c>
      <c s="5" t="n" r="B21">
        <v>9</v>
      </c>
      <c s="5" t="n" r="C21">
        <v>3</v>
      </c>
    </row>
    <row spans="1:3" r="22">
      <c s="4" t="s" r="A22">
        <v>786</v>
      </c>
      <c s="5" t="n" r="B22">
        <v>94</v>
      </c>
      <c s="5" t="n" r="C22">
        <v>113</v>
      </c>
    </row>
    <row spans="1:3" r="23">
      <c s="4" t="s" r="A23">
        <v>749</v>
      </c>
    </row>
    <row spans="1:3" r="24">
      <c s="3" t="s" r="A24">
        <v>781</v>
      </c>
    </row>
    <row spans="1:3" r="25">
      <c s="4" t="s" r="A25">
        <v>782</v>
      </c>
      <c s="5" t="n" r="B25">
        <v>1879</v>
      </c>
      <c s="5" t="n" r="C25">
        <v>1259</v>
      </c>
    </row>
    <row spans="1:3" r="26">
      <c s="4" t="s" r="A26">
        <v>783</v>
      </c>
      <c s="5" t="n" r="B26">
        <v>178</v>
      </c>
      <c s="5" t="n" r="C26">
        <v>-43</v>
      </c>
    </row>
    <row spans="1:3" r="27">
      <c s="4" t="s" r="A27">
        <v>784</v>
      </c>
      <c s="5" t="n" r="B27">
        <v>0</v>
      </c>
      <c s="5" t="n" r="C27">
        <v>0</v>
      </c>
    </row>
    <row spans="1:3" r="28">
      <c s="4" t="s" r="A28">
        <v>785</v>
      </c>
      <c s="5" t="n" r="B28">
        <v>0</v>
      </c>
      <c s="5" t="n" r="C28">
        <v>0</v>
      </c>
    </row>
    <row spans="1:3" r="29">
      <c s="4" t="s" r="A29">
        <v>786</v>
      </c>
      <c s="5" t="n" r="B29">
        <v>2057</v>
      </c>
      <c s="5" t="n" r="C29">
        <v>1216</v>
      </c>
    </row>
    <row spans="1:3" r="30">
      <c s="4" t="s" r="A30">
        <v>750</v>
      </c>
    </row>
    <row spans="1:3" r="31">
      <c s="3" t="s" r="A31">
        <v>781</v>
      </c>
    </row>
    <row spans="1:3" r="32">
      <c s="4" t="s" r="A32">
        <v>782</v>
      </c>
      <c s="5" t="n" r="B32">
        <v>4363</v>
      </c>
      <c s="5" t="n" r="C32">
        <v>3785</v>
      </c>
    </row>
    <row spans="1:3" r="33">
      <c s="4" t="s" r="A33">
        <v>783</v>
      </c>
      <c s="5" t="n" r="B33">
        <v>-183</v>
      </c>
      <c s="5" t="n" r="C33">
        <v>537</v>
      </c>
    </row>
    <row spans="1:3" r="34">
      <c s="4" t="s" r="A34">
        <v>784</v>
      </c>
      <c s="5" t="n" r="B34">
        <v>0</v>
      </c>
      <c s="5" t="n" r="C34">
        <v>-300</v>
      </c>
    </row>
    <row spans="1:3" r="35">
      <c s="4" t="s" r="A35">
        <v>785</v>
      </c>
      <c s="5" t="n" r="B35">
        <v>0</v>
      </c>
      <c s="5" t="n" r="C35">
        <v>0</v>
      </c>
    </row>
    <row spans="1:3" r="36">
      <c s="4" t="s" r="A36">
        <v>786</v>
      </c>
      <c s="5" t="n" r="B36">
        <v>4180</v>
      </c>
      <c s="5" t="n" r="C36">
        <v>4022</v>
      </c>
    </row>
    <row spans="1:3" r="37">
      <c s="4" t="s" r="A37">
        <v>751</v>
      </c>
    </row>
    <row spans="1:3" r="38">
      <c s="3" t="s" r="A38">
        <v>781</v>
      </c>
    </row>
    <row spans="1:3" r="39">
      <c s="4" t="s" r="A39">
        <v>782</v>
      </c>
      <c s="5" t="n" r="B39">
        <v>1103</v>
      </c>
      <c s="5" t="n" r="C39">
        <v>1035</v>
      </c>
    </row>
    <row spans="1:3" r="40">
      <c s="4" t="s" r="A40">
        <v>783</v>
      </c>
      <c s="5" t="n" r="B40">
        <v>-454</v>
      </c>
      <c s="5" t="n" r="C40">
        <v>-70</v>
      </c>
    </row>
    <row spans="1:3" r="41">
      <c s="4" t="s" r="A41">
        <v>784</v>
      </c>
      <c s="5" t="n" r="B41">
        <v>0</v>
      </c>
      <c s="5" t="n" r="C41">
        <v>0</v>
      </c>
    </row>
    <row spans="1:3" r="42">
      <c s="4" t="s" r="A42">
        <v>785</v>
      </c>
      <c s="5" t="n" r="B42">
        <v>312</v>
      </c>
      <c s="5" t="n" r="C42">
        <v>0</v>
      </c>
    </row>
    <row spans="1:3" r="43">
      <c s="4" t="s" r="A43">
        <v>786</v>
      </c>
      <c s="5" t="n" r="B43">
        <v>961</v>
      </c>
      <c s="5" t="n" r="C43">
        <v>965</v>
      </c>
    </row>
    <row spans="1:3" r="44">
      <c s="4" t="s" r="A44">
        <v>752</v>
      </c>
    </row>
    <row spans="1:3" r="45">
      <c s="3" t="s" r="A45">
        <v>781</v>
      </c>
    </row>
    <row spans="1:3" r="46">
      <c s="4" t="s" r="A46">
        <v>782</v>
      </c>
      <c s="5" t="n" r="B46">
        <v>953</v>
      </c>
      <c s="5" t="n" r="C46">
        <v>812</v>
      </c>
    </row>
    <row spans="1:3" r="47">
      <c s="4" t="s" r="A47">
        <v>783</v>
      </c>
      <c s="5" t="n" r="B47">
        <v>497</v>
      </c>
      <c s="5" t="n" r="C47">
        <v>401</v>
      </c>
    </row>
    <row spans="1:3" r="48">
      <c s="4" t="s" r="A48">
        <v>784</v>
      </c>
      <c s="5" t="n" r="B48">
        <v>-150</v>
      </c>
      <c s="5" t="n" r="C48">
        <v>-71</v>
      </c>
    </row>
    <row spans="1:3" r="49">
      <c s="4" t="s" r="A49">
        <v>785</v>
      </c>
      <c s="5" t="n" r="B49">
        <v>39</v>
      </c>
      <c s="5" t="n" r="C49">
        <v>18</v>
      </c>
    </row>
    <row spans="1:3" r="50">
      <c s="4" t="s" r="A50">
        <v>786</v>
      </c>
      <c s="5" t="n" r="B50">
        <v>1339</v>
      </c>
      <c s="5" t="n" r="C50">
        <v>1160</v>
      </c>
    </row>
    <row spans="1:3" r="51">
      <c s="4" t="s" r="A51">
        <v>753</v>
      </c>
    </row>
    <row spans="1:3" r="52">
      <c s="3" t="s" r="A52">
        <v>781</v>
      </c>
    </row>
    <row spans="1:3" r="53">
      <c s="4" t="s" r="A53">
        <v>782</v>
      </c>
      <c s="5" t="n" r="B53">
        <v>292</v>
      </c>
      <c s="5" t="n" r="C53">
        <v>279</v>
      </c>
    </row>
    <row spans="1:3" r="54">
      <c s="4" t="s" r="A54">
        <v>783</v>
      </c>
      <c s="5" t="n" r="B54">
        <v>50</v>
      </c>
      <c s="5" t="n" r="C54">
        <v>32</v>
      </c>
    </row>
    <row spans="1:3" r="55">
      <c s="4" t="s" r="A55">
        <v>784</v>
      </c>
      <c s="5" t="n" r="B55">
        <v>0</v>
      </c>
      <c s="5" t="n" r="C55">
        <v>0</v>
      </c>
    </row>
    <row spans="1:3" r="56">
      <c s="4" t="s" r="A56">
        <v>785</v>
      </c>
      <c s="5" t="n" r="B56">
        <v>0</v>
      </c>
      <c s="5" t="n" r="C56">
        <v>0</v>
      </c>
    </row>
    <row spans="1:3" r="57">
      <c s="4" t="s" r="A57">
        <v>786</v>
      </c>
      <c s="5" t="n" r="B57">
        <v>342</v>
      </c>
      <c s="5" t="n" r="C57">
        <v>311</v>
      </c>
    </row>
    <row spans="1:3" r="58">
      <c s="4" t="s" r="A58">
        <v>754</v>
      </c>
    </row>
    <row spans="1:3" r="59">
      <c s="3" t="s" r="A59">
        <v>781</v>
      </c>
    </row>
    <row spans="1:3" r="60">
      <c s="4" t="s" r="A60">
        <v>782</v>
      </c>
      <c s="5" t="n" r="B60">
        <v>5882</v>
      </c>
      <c s="5" t="n" r="C60">
        <v>3048</v>
      </c>
    </row>
    <row spans="1:3" r="61">
      <c s="4" t="s" r="A61">
        <v>783</v>
      </c>
      <c s="5" t="n" r="B61">
        <v>-219</v>
      </c>
      <c s="5" t="n" r="C61">
        <v>-166</v>
      </c>
    </row>
    <row spans="1:3" r="62">
      <c s="4" t="s" r="A62">
        <v>784</v>
      </c>
      <c s="5" t="n" r="B62">
        <v>0</v>
      </c>
      <c s="5" t="n" r="C62">
        <v>0</v>
      </c>
    </row>
    <row spans="1:3" r="63">
      <c s="4" t="s" r="A63">
        <v>785</v>
      </c>
      <c s="5" t="n" r="B63">
        <v>0</v>
      </c>
      <c s="5" t="n" r="C63">
        <v>0</v>
      </c>
    </row>
    <row spans="1:3" r="64">
      <c s="4" t="s" r="A64">
        <v>786</v>
      </c>
      <c s="5" t="n" r="B64">
        <v>5663</v>
      </c>
      <c s="5" t="n" r="C64">
        <v>2882</v>
      </c>
    </row>
    <row spans="1:3" r="65">
      <c s="4" t="s" r="A65">
        <v>787</v>
      </c>
    </row>
    <row spans="1:3" r="66">
      <c s="3" t="s" r="A66">
        <v>781</v>
      </c>
    </row>
    <row spans="1:3" r="67">
      <c s="4" t="s" r="A67">
        <v>782</v>
      </c>
      <c s="5" t="n" r="B67">
        <v>69</v>
      </c>
      <c s="5" t="n" r="C67">
        <v>62</v>
      </c>
    </row>
    <row spans="1:3" r="68">
      <c s="4" t="s" r="A68">
        <v>783</v>
      </c>
      <c s="5" t="n" r="B68">
        <v>60</v>
      </c>
      <c s="5" t="n" r="C68">
        <v>-49</v>
      </c>
    </row>
    <row spans="1:3" r="69">
      <c s="4" t="s" r="A69">
        <v>784</v>
      </c>
      <c s="5" t="n" r="B69">
        <v>0</v>
      </c>
      <c s="5" t="n" r="C69">
        <v>0</v>
      </c>
    </row>
    <row spans="1:3" r="70">
      <c s="4" t="s" r="A70">
        <v>785</v>
      </c>
      <c s="5" t="n" r="B70">
        <v>0</v>
      </c>
      <c s="5" t="n" r="C70">
        <v>6</v>
      </c>
    </row>
    <row spans="1:3" r="71">
      <c s="4" t="s" r="A71">
        <v>786</v>
      </c>
      <c s="7" t="n" r="B71">
        <v>129</v>
      </c>
      <c s="7" t="n" r="C71">
        <v>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88</v>
      </c>
      <c s="2" t="s" r="B1">
        <v>2</v>
      </c>
      <c s="2" t="s" r="C1">
        <v>23</v>
      </c>
    </row>
    <row spans="1:3" r="2">
      <c s="3" t="s" r="A2">
        <v>789</v>
      </c>
    </row>
    <row spans="1:3" r="3">
      <c s="4" t="s" r="A3">
        <v>790</v>
      </c>
      <c s="7" t="n" r="B3">
        <v>36128</v>
      </c>
      <c s="7" t="n" r="C3">
        <v>37058</v>
      </c>
    </row>
    <row spans="1:3" r="4">
      <c s="4" t="s" r="A4">
        <v>791</v>
      </c>
      <c s="5" t="n" r="B4">
        <v>5557</v>
      </c>
      <c s="5" t="n" r="C4">
        <v>6010</v>
      </c>
    </row>
    <row spans="1:3" r="5">
      <c s="4" t="s" r="A5">
        <v>792</v>
      </c>
      <c s="5" t="n" r="B5">
        <v>30571</v>
      </c>
      <c s="5" t="n" r="C5">
        <v>31048</v>
      </c>
    </row>
    <row spans="1:3" r="6">
      <c s="4" t="s" r="A6">
        <v>793</v>
      </c>
      <c s="5" t="n" r="B6">
        <v>556</v>
      </c>
      <c s="5" t="n" r="C6">
        <v>629</v>
      </c>
    </row>
    <row spans="1:3" r="7">
      <c s="4" t="s" r="A7">
        <v>794</v>
      </c>
      <c s="5" t="n" r="B7">
        <v>31127</v>
      </c>
      <c s="5" t="n" r="C7">
        <v>31677</v>
      </c>
    </row>
    <row spans="1:3" r="8">
      <c s="4" t="s" r="A8">
        <v>795</v>
      </c>
      <c s="7" t="n" r="B8">
        <v>327</v>
      </c>
      <c s="7" t="n" r="C8">
        <v>273</v>
      </c>
    </row>
    <row spans="1:3" r="9">
      <c s="3" t="s" r="A9">
        <v>796</v>
      </c>
    </row>
    <row spans="1:3" r="10">
      <c s="4" t="s" r="A10">
        <v>797</v>
      </c>
      <c s="4" t="s" r="B10">
        <v>798</v>
      </c>
      <c s="4" t="s" r="C10">
        <v>799</v>
      </c>
    </row>
    <row spans="1:3" r="11">
      <c s="4" t="s" r="A11">
        <v>800</v>
      </c>
      <c s="4" t="s" r="B11">
        <v>801</v>
      </c>
      <c s="4" t="s" r="C11">
        <v>802</v>
      </c>
    </row>
    <row spans="1:3" r="12">
      <c s="4" t="s" r="A12">
        <v>803</v>
      </c>
      <c s="4" t="s" r="B12">
        <v>804</v>
      </c>
      <c s="4" t="s" r="C12">
        <v>805</v>
      </c>
    </row>
    <row spans="1:3" r="13">
      <c s="4" t="s" r="A13">
        <v>806</v>
      </c>
      <c s="4" t="s" r="B13">
        <v>807</v>
      </c>
      <c s="4" t="s" r="C13">
        <v>807</v>
      </c>
    </row>
    <row spans="1:3" r="14">
      <c s="4" t="s" r="A14">
        <v>808</v>
      </c>
      <c s="4" t="s" r="B14">
        <v>809</v>
      </c>
      <c s="4" t="s" r="C14">
        <v>810</v>
      </c>
    </row>
    <row spans="1:3" r="15">
      <c s="4" t="s" r="A15">
        <v>811</v>
      </c>
      <c s="4" t="s" r="B15">
        <v>807</v>
      </c>
      <c s="4" t="s" r="C15">
        <v>807</v>
      </c>
    </row>
    <row spans="1:3" r="16">
      <c s="4" t="s" r="A16">
        <v>812</v>
      </c>
    </row>
    <row spans="1:3" r="17">
      <c s="3" t="s" r="A17">
        <v>813</v>
      </c>
    </row>
    <row spans="1:3" r="18">
      <c s="4" t="s" r="A18">
        <v>790</v>
      </c>
      <c s="7" t="n" r="B18">
        <v>7000</v>
      </c>
      <c s="7" t="n" r="C18">
        <v>7000</v>
      </c>
    </row>
    <row spans="1:3" r="19">
      <c s="4" t="s" r="A19">
        <v>791</v>
      </c>
      <c s="5" t="n" r="B19">
        <v>657</v>
      </c>
      <c s="5" t="n" r="C19">
        <v>657</v>
      </c>
    </row>
    <row spans="1:3" r="20">
      <c s="4" t="s" r="A20">
        <v>792</v>
      </c>
      <c s="5" t="n" r="B20">
        <v>6343</v>
      </c>
      <c s="5" t="n" r="C20">
        <v>6343</v>
      </c>
    </row>
    <row spans="1:3" r="21">
      <c s="4" t="s" r="A21">
        <v>793</v>
      </c>
      <c s="5" t="n" r="B21">
        <v>240</v>
      </c>
      <c s="5" t="n" r="C21">
        <v>129</v>
      </c>
    </row>
    <row spans="1:3" r="22">
      <c s="4" t="s" r="A22">
        <v>794</v>
      </c>
      <c s="5" t="n" r="B22">
        <v>6583</v>
      </c>
      <c s="5" t="n" r="C22">
        <v>6472</v>
      </c>
    </row>
    <row spans="1:3" r="23">
      <c s="3" t="s" r="A23">
        <v>789</v>
      </c>
    </row>
    <row spans="1:3" r="24">
      <c s="4" t="s" r="A24">
        <v>790</v>
      </c>
      <c s="5" t="n" r="B24">
        <v>10989</v>
      </c>
      <c s="5" t="n" r="C24">
        <v>10142</v>
      </c>
    </row>
    <row spans="1:3" r="25">
      <c s="4" t="s" r="A25">
        <v>792</v>
      </c>
      <c s="5" t="n" r="B25">
        <v>10989</v>
      </c>
      <c s="5" t="n" r="C25">
        <v>10142</v>
      </c>
    </row>
    <row spans="1:3" r="26">
      <c s="4" t="s" r="A26">
        <v>793</v>
      </c>
      <c s="5" t="n" r="B26">
        <v>0</v>
      </c>
      <c s="5" t="n" r="C26">
        <v>0</v>
      </c>
    </row>
    <row spans="1:3" r="27">
      <c s="4" t="s" r="A27">
        <v>794</v>
      </c>
      <c s="5" t="n" r="B27">
        <v>10989</v>
      </c>
      <c s="5" t="n" r="C27">
        <v>10142</v>
      </c>
    </row>
    <row spans="1:3" r="28">
      <c s="4" t="s" r="A28">
        <v>795</v>
      </c>
      <c s="5" t="n" r="B28">
        <v>255</v>
      </c>
      <c s="5" t="n" r="C28">
        <v>214</v>
      </c>
    </row>
    <row spans="1:3" r="29">
      <c s="4" t="s" r="A29">
        <v>814</v>
      </c>
    </row>
    <row spans="1:3" r="30">
      <c s="3" t="s" r="A30">
        <v>813</v>
      </c>
    </row>
    <row spans="1:3" r="31">
      <c s="4" t="s" r="A31">
        <v>790</v>
      </c>
      <c s="5" t="n" r="B31">
        <v>6065</v>
      </c>
      <c s="5" t="n" r="C31">
        <v>6318</v>
      </c>
    </row>
    <row spans="1:3" r="32">
      <c s="4" t="s" r="A32">
        <v>791</v>
      </c>
      <c s="5" t="n" r="B32">
        <v>1922</v>
      </c>
      <c s="5" t="n" r="C32">
        <v>2083</v>
      </c>
    </row>
    <row spans="1:3" r="33">
      <c s="4" t="s" r="A33">
        <v>792</v>
      </c>
      <c s="5" t="n" r="B33">
        <v>4143</v>
      </c>
      <c s="5" t="n" r="C33">
        <v>4235</v>
      </c>
    </row>
    <row spans="1:3" r="34">
      <c s="4" t="s" r="A34">
        <v>793</v>
      </c>
      <c s="5" t="n" r="B34">
        <v>99</v>
      </c>
      <c s="5" t="n" r="C34">
        <v>157</v>
      </c>
    </row>
    <row spans="1:3" r="35">
      <c s="4" t="s" r="A35">
        <v>794</v>
      </c>
      <c s="5" t="n" r="B35">
        <v>4242</v>
      </c>
      <c s="5" t="n" r="C35">
        <v>4392</v>
      </c>
    </row>
    <row spans="1:3" r="36">
      <c s="3" t="s" r="A36">
        <v>789</v>
      </c>
    </row>
    <row spans="1:3" r="37">
      <c s="4" t="s" r="A37">
        <v>790</v>
      </c>
      <c s="5" t="n" r="B37">
        <v>1745</v>
      </c>
      <c s="5" t="n" r="C37">
        <v>2339</v>
      </c>
    </row>
    <row spans="1:3" r="38">
      <c s="4" t="s" r="A38">
        <v>792</v>
      </c>
      <c s="5" t="n" r="B38">
        <v>1745</v>
      </c>
      <c s="5" t="n" r="C38">
        <v>2339</v>
      </c>
    </row>
    <row spans="1:3" r="39">
      <c s="4" t="s" r="A39">
        <v>793</v>
      </c>
      <c s="5" t="n" r="B39">
        <v>5</v>
      </c>
      <c s="5" t="n" r="C39">
        <v>9</v>
      </c>
    </row>
    <row spans="1:3" r="40">
      <c s="4" t="s" r="A40">
        <v>794</v>
      </c>
      <c s="5" t="n" r="B40">
        <v>1750</v>
      </c>
      <c s="5" t="n" r="C40">
        <v>2348</v>
      </c>
    </row>
    <row spans="1:3" r="41">
      <c s="4" t="s" r="A41">
        <v>795</v>
      </c>
      <c s="5" t="n" r="B41">
        <v>56</v>
      </c>
      <c s="5" t="n" r="C41">
        <v>45</v>
      </c>
    </row>
    <row spans="1:3" r="42">
      <c s="4" t="s" r="A42">
        <v>815</v>
      </c>
    </row>
    <row spans="1:3" r="43">
      <c s="3" t="s" r="A43">
        <v>789</v>
      </c>
    </row>
    <row spans="1:3" r="44">
      <c s="4" t="s" r="A44">
        <v>790</v>
      </c>
      <c s="5" t="n" r="B44">
        <v>3369</v>
      </c>
      <c s="5" t="n" r="C44">
        <v>3430</v>
      </c>
    </row>
    <row spans="1:3" r="45">
      <c s="4" t="s" r="A45">
        <v>792</v>
      </c>
      <c s="5" t="n" r="B45">
        <v>3369</v>
      </c>
      <c s="5" t="n" r="C45">
        <v>3430</v>
      </c>
    </row>
    <row spans="1:3" r="46">
      <c s="4" t="s" r="A46">
        <v>793</v>
      </c>
      <c s="5" t="n" r="B46">
        <v>50</v>
      </c>
      <c s="5" t="n" r="C46">
        <v>43</v>
      </c>
    </row>
    <row spans="1:3" r="47">
      <c s="4" t="s" r="A47">
        <v>794</v>
      </c>
      <c s="5" t="n" r="B47">
        <v>3419</v>
      </c>
      <c s="5" t="n" r="C47">
        <v>3473</v>
      </c>
    </row>
    <row spans="1:3" r="48">
      <c s="4" t="s" r="A48">
        <v>795</v>
      </c>
      <c s="5" t="n" r="B48">
        <v>2</v>
      </c>
      <c s="5" t="n" r="C48">
        <v>2</v>
      </c>
    </row>
    <row spans="1:3" r="49">
      <c s="4" t="s" r="A49">
        <v>816</v>
      </c>
    </row>
    <row spans="1:3" r="50">
      <c s="3" t="s" r="A50">
        <v>813</v>
      </c>
    </row>
    <row spans="1:3" r="51">
      <c s="4" t="s" r="A51">
        <v>790</v>
      </c>
      <c s="5" t="n" r="B51">
        <v>2557</v>
      </c>
      <c s="5" t="n" r="C51">
        <v>2569</v>
      </c>
    </row>
    <row spans="1:3" r="52">
      <c s="4" t="s" r="A52">
        <v>791</v>
      </c>
      <c s="5" t="n" r="B52">
        <v>964</v>
      </c>
      <c s="5" t="n" r="C52">
        <v>921</v>
      </c>
    </row>
    <row spans="1:3" r="53">
      <c s="4" t="s" r="A53">
        <v>792</v>
      </c>
      <c s="5" t="n" r="B53">
        <v>1593</v>
      </c>
      <c s="5" t="n" r="C53">
        <v>1648</v>
      </c>
    </row>
    <row spans="1:3" r="54">
      <c s="4" t="s" r="A54">
        <v>793</v>
      </c>
      <c s="5" t="n" r="B54">
        <v>0</v>
      </c>
      <c s="5" t="n" r="C54">
        <v>0</v>
      </c>
    </row>
    <row spans="1:3" r="55">
      <c s="4" t="s" r="A55">
        <v>794</v>
      </c>
      <c s="5" t="n" r="B55">
        <v>1593</v>
      </c>
      <c s="5" t="n" r="C55">
        <v>1648</v>
      </c>
    </row>
    <row spans="1:3" r="56">
      <c s="3" t="s" r="A56">
        <v>789</v>
      </c>
    </row>
    <row spans="1:3" r="57">
      <c s="4" t="s" r="A57">
        <v>790</v>
      </c>
      <c s="5" t="n" r="B57">
        <v>321</v>
      </c>
      <c s="5" t="n" r="C57">
        <v>321</v>
      </c>
    </row>
    <row spans="1:3" r="58">
      <c s="4" t="s" r="A58">
        <v>792</v>
      </c>
      <c s="5" t="n" r="B58">
        <v>321</v>
      </c>
      <c s="5" t="n" r="C58">
        <v>321</v>
      </c>
    </row>
    <row spans="1:3" r="59">
      <c s="4" t="s" r="A59">
        <v>793</v>
      </c>
      <c s="5" t="n" r="B59">
        <v>23</v>
      </c>
      <c s="5" t="n" r="C59">
        <v>20</v>
      </c>
    </row>
    <row spans="1:3" r="60">
      <c s="4" t="s" r="A60">
        <v>794</v>
      </c>
      <c s="5" t="n" r="B60">
        <v>344</v>
      </c>
      <c s="5" t="n" r="C60">
        <v>341</v>
      </c>
    </row>
    <row spans="1:3" r="61">
      <c s="4" t="s" r="A61">
        <v>795</v>
      </c>
      <c s="5" t="n" r="B61">
        <v>11</v>
      </c>
      <c s="5" t="n" r="C61">
        <v>3</v>
      </c>
    </row>
    <row spans="1:3" r="62">
      <c s="4" t="s" r="A62">
        <v>817</v>
      </c>
    </row>
    <row spans="1:3" r="63">
      <c s="3" t="s" r="A63">
        <v>813</v>
      </c>
    </row>
    <row spans="1:3" r="64">
      <c s="4" t="s" r="A64">
        <v>790</v>
      </c>
      <c s="5" t="n" r="B64">
        <v>2946</v>
      </c>
      <c s="5" t="n" r="C64">
        <v>3662</v>
      </c>
    </row>
    <row spans="1:3" r="65">
      <c s="4" t="s" r="A65">
        <v>791</v>
      </c>
      <c s="5" t="n" r="B65">
        <v>1228</v>
      </c>
      <c s="5" t="n" r="C65">
        <v>1534</v>
      </c>
    </row>
    <row spans="1:3" r="66">
      <c s="4" t="s" r="A66">
        <v>792</v>
      </c>
      <c s="5" t="n" r="B66">
        <v>1718</v>
      </c>
      <c s="5" t="n" r="C66">
        <v>2128</v>
      </c>
    </row>
    <row spans="1:3" r="67">
      <c s="4" t="s" r="A67">
        <v>793</v>
      </c>
      <c s="5" t="n" r="B67">
        <v>123</v>
      </c>
      <c s="5" t="n" r="C67">
        <v>254</v>
      </c>
    </row>
    <row spans="1:3" r="68">
      <c s="4" t="s" r="A68">
        <v>794</v>
      </c>
      <c s="5" t="n" r="B68">
        <v>1841</v>
      </c>
      <c s="5" t="n" r="C68">
        <v>2382</v>
      </c>
    </row>
    <row spans="1:3" r="69">
      <c s="4" t="s" r="A69">
        <v>818</v>
      </c>
    </row>
    <row spans="1:3" r="70">
      <c s="3" t="s" r="A70">
        <v>789</v>
      </c>
    </row>
    <row spans="1:3" r="71">
      <c s="4" t="s" r="A71">
        <v>790</v>
      </c>
      <c s="5" t="n" r="B71">
        <v>8</v>
      </c>
      <c s="5" t="n" r="C71">
        <v>9</v>
      </c>
    </row>
    <row spans="1:3" r="72">
      <c s="4" t="s" r="A72">
        <v>792</v>
      </c>
      <c s="5" t="n" r="B72">
        <v>8</v>
      </c>
      <c s="5" t="n" r="C72">
        <v>9</v>
      </c>
    </row>
    <row spans="1:3" r="73">
      <c s="4" t="s" r="A73">
        <v>793</v>
      </c>
      <c s="5" t="n" r="B73">
        <v>0</v>
      </c>
      <c s="5" t="n" r="C73">
        <v>0</v>
      </c>
    </row>
    <row spans="1:3" r="74">
      <c s="4" t="s" r="A74">
        <v>794</v>
      </c>
      <c s="5" t="n" r="B74">
        <v>8</v>
      </c>
      <c s="5" t="n" r="C74">
        <v>9</v>
      </c>
    </row>
    <row spans="1:3" r="75">
      <c s="4" t="s" r="A75">
        <v>795</v>
      </c>
      <c s="5" t="n" r="B75">
        <v>1</v>
      </c>
      <c s="5" t="n" r="C75">
        <v>1</v>
      </c>
    </row>
    <row spans="1:3" r="76">
      <c s="4" t="s" r="A76">
        <v>819</v>
      </c>
    </row>
    <row spans="1:3" r="77">
      <c s="3" t="s" r="A77">
        <v>813</v>
      </c>
    </row>
    <row spans="1:3" r="78">
      <c s="4" t="s" r="A78">
        <v>790</v>
      </c>
      <c s="5" t="n" r="B78">
        <v>1085</v>
      </c>
      <c s="5" t="n" r="C78">
        <v>1097</v>
      </c>
    </row>
    <row spans="1:3" r="79">
      <c s="4" t="s" r="A79">
        <v>791</v>
      </c>
      <c s="5" t="n" r="B79">
        <v>786</v>
      </c>
      <c s="5" t="n" r="C79">
        <v>815</v>
      </c>
    </row>
    <row spans="1:3" r="80">
      <c s="4" t="s" r="A80">
        <v>792</v>
      </c>
      <c s="5" t="n" r="B80">
        <v>299</v>
      </c>
      <c s="5" t="n" r="C80">
        <v>282</v>
      </c>
    </row>
    <row spans="1:3" r="81">
      <c s="4" t="s" r="A81">
        <v>793</v>
      </c>
      <c s="5" t="n" r="B81">
        <v>14</v>
      </c>
      <c s="5" t="n" r="C81">
        <v>13</v>
      </c>
    </row>
    <row spans="1:3" r="82">
      <c s="4" t="s" r="A82">
        <v>794</v>
      </c>
      <c s="5" t="n" r="B82">
        <v>313</v>
      </c>
      <c s="5" t="n" r="C82">
        <v>295</v>
      </c>
    </row>
    <row spans="1:3" r="83">
      <c s="3" t="s" r="A83">
        <v>789</v>
      </c>
    </row>
    <row spans="1:3" r="84">
      <c s="4" t="s" r="A84">
        <v>790</v>
      </c>
      <c s="5" t="n" r="B84">
        <v>43</v>
      </c>
      <c s="5" t="n" r="C84">
        <v>171</v>
      </c>
    </row>
    <row spans="1:3" r="85">
      <c s="4" t="s" r="A85">
        <v>792</v>
      </c>
      <c s="5" t="n" r="B85">
        <v>43</v>
      </c>
      <c s="5" t="n" r="C85">
        <v>171</v>
      </c>
    </row>
    <row spans="1:3" r="86">
      <c s="4" t="s" r="A86">
        <v>793</v>
      </c>
      <c s="5" t="n" r="B86">
        <v>2</v>
      </c>
      <c s="5" t="n" r="C86">
        <v>4</v>
      </c>
    </row>
    <row spans="1:3" r="87">
      <c s="4" t="s" r="A87">
        <v>794</v>
      </c>
      <c s="5" t="n" r="B87">
        <v>45</v>
      </c>
      <c s="5" t="n" r="C87">
        <v>175</v>
      </c>
    </row>
    <row spans="1:3" r="88">
      <c s="4" t="s" r="A88">
        <v>795</v>
      </c>
      <c s="7" t="n" r="B88">
        <v>2</v>
      </c>
      <c s="7" t="n" r="C88">
        <v>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820</v>
      </c>
      <c s="2" t="s" r="B1">
        <v>1</v>
      </c>
      <c s="2" t="s" r="C1">
        <v>316</v>
      </c>
    </row>
    <row spans="1:3" r="2">
      <c s="2" t="s" r="B2">
        <v>2</v>
      </c>
      <c s="2" t="s" r="C2">
        <v>23</v>
      </c>
    </row>
    <row spans="1:3" r="3">
      <c s="3" t="s" r="A3">
        <v>758</v>
      </c>
    </row>
    <row spans="1:3" r="4">
      <c s="4" t="s" r="A4">
        <v>821</v>
      </c>
      <c s="7" t="n" r="B4">
        <v>327</v>
      </c>
      <c s="7" t="n" r="C4">
        <v>273</v>
      </c>
    </row>
    <row spans="1:3" r="5">
      <c s="4" t="s" r="A5">
        <v>822</v>
      </c>
      <c s="5" t="n" r="B5">
        <v>30751</v>
      </c>
      <c s="5" t="n" r="C5">
        <v>28054</v>
      </c>
    </row>
    <row spans="1:3" r="6">
      <c s="4" t="s" r="A6">
        <v>823</v>
      </c>
      <c s="5" t="n" r="B6">
        <v>31078</v>
      </c>
      <c s="5" t="n" r="C6">
        <v>28327</v>
      </c>
    </row>
    <row spans="1:3" r="7">
      <c s="4" t="s" r="A7">
        <v>824</v>
      </c>
      <c s="5" t="n" r="B7">
        <v>30571</v>
      </c>
      <c s="5" t="n" r="C7">
        <v>31048</v>
      </c>
    </row>
    <row spans="1:3" r="8">
      <c s="4" t="s" r="A8">
        <v>759</v>
      </c>
      <c s="5" t="n" r="B8">
        <v>5260972</v>
      </c>
      <c s="5" t="n" r="C8">
        <v>4970223</v>
      </c>
    </row>
    <row spans="1:3" r="9">
      <c s="4" t="s" r="A9">
        <v>825</v>
      </c>
      <c s="5" t="n" r="B9">
        <v>5291543</v>
      </c>
      <c s="5" t="n" r="C9">
        <v>5001271</v>
      </c>
    </row>
    <row spans="1:3" r="10">
      <c s="4" t="s" r="A10">
        <v>744</v>
      </c>
      <c s="5" t="n" r="B10">
        <v>-35146</v>
      </c>
      <c s="5" t="n" r="C10">
        <v>-44326</v>
      </c>
    </row>
    <row spans="1:3" r="11">
      <c s="4" t="s" r="A11">
        <v>36</v>
      </c>
      <c s="5" t="n" r="B11">
        <v>19682</v>
      </c>
      <c s="5" t="n" r="C11">
        <v>17557</v>
      </c>
    </row>
    <row spans="1:3" r="12">
      <c s="4" t="s" r="A12">
        <v>826</v>
      </c>
      <c s="7" t="n" r="B12">
        <v>5276079</v>
      </c>
      <c s="7" t="n" r="C12">
        <v>4974502</v>
      </c>
    </row>
    <row spans="1:3" r="13">
      <c s="4" t="s" r="A13">
        <v>827</v>
      </c>
      <c s="4" t="s" r="B13">
        <v>828</v>
      </c>
      <c s="4" t="s" r="C13">
        <v>828</v>
      </c>
    </row>
    <row spans="1:3" r="14">
      <c s="4" t="s" r="A14">
        <v>747</v>
      </c>
    </row>
    <row spans="1:3" r="15">
      <c s="3" t="s" r="A15">
        <v>758</v>
      </c>
    </row>
    <row spans="1:3" r="16">
      <c s="4" t="s" r="A16">
        <v>821</v>
      </c>
      <c s="7" t="n" r="B16">
        <v>311</v>
      </c>
      <c s="7" t="n" r="C16">
        <v>259</v>
      </c>
    </row>
    <row spans="1:3" r="17">
      <c s="4" t="s" r="A17">
        <v>822</v>
      </c>
      <c s="5" t="n" r="B17">
        <v>16002</v>
      </c>
      <c s="5" t="n" r="C17">
        <v>13405</v>
      </c>
    </row>
    <row spans="1:3" r="18">
      <c s="4" t="s" r="A18">
        <v>823</v>
      </c>
      <c s="5" t="n" r="B18">
        <v>16313</v>
      </c>
      <c s="5" t="n" r="C18">
        <v>13664</v>
      </c>
    </row>
    <row spans="1:3" r="19">
      <c s="4" t="s" r="A19">
        <v>824</v>
      </c>
      <c s="5" t="n" r="B19">
        <v>23220</v>
      </c>
      <c s="5" t="n" r="C19">
        <v>23059</v>
      </c>
    </row>
    <row spans="1:3" r="20">
      <c s="4" t="s" r="A20">
        <v>759</v>
      </c>
      <c s="5" t="n" r="B20">
        <v>3157050</v>
      </c>
      <c s="5" t="n" r="C20">
        <v>2957736</v>
      </c>
    </row>
    <row spans="1:3" r="21">
      <c s="4" t="s" r="A21">
        <v>825</v>
      </c>
      <c s="5" t="n" r="B21">
        <v>3180270</v>
      </c>
      <c s="5" t="n" r="C21">
        <v>2980795</v>
      </c>
    </row>
    <row spans="1:3" r="22">
      <c s="4" t="s" r="A22">
        <v>744</v>
      </c>
      <c s="5" t="n" r="B22">
        <v>11242</v>
      </c>
      <c s="5" t="n" r="C22">
        <v>10438</v>
      </c>
    </row>
    <row spans="1:3" r="23">
      <c s="4" t="s" r="A23">
        <v>36</v>
      </c>
      <c s="5" t="n" r="B23">
        <v>11853</v>
      </c>
      <c s="5" t="n" r="C23">
        <v>10530</v>
      </c>
    </row>
    <row spans="1:3" r="24">
      <c s="4" t="s" r="A24">
        <v>826</v>
      </c>
      <c s="5" t="n" r="B24">
        <v>3203365</v>
      </c>
      <c s="5" t="n" r="C24">
        <v>3001763</v>
      </c>
    </row>
    <row spans="1:3" r="25">
      <c s="4" t="s" r="A25">
        <v>748</v>
      </c>
    </row>
    <row spans="1:3" r="26">
      <c s="3" t="s" r="A26">
        <v>758</v>
      </c>
    </row>
    <row spans="1:3" r="27">
      <c s="4" t="s" r="A27">
        <v>821</v>
      </c>
      <c s="5" t="n" r="B27">
        <v>1</v>
      </c>
      <c s="5" t="n" r="C27">
        <v>1</v>
      </c>
    </row>
    <row spans="1:3" r="28">
      <c s="4" t="s" r="A28">
        <v>822</v>
      </c>
      <c s="5" t="n" r="B28">
        <v>93</v>
      </c>
      <c s="5" t="n" r="C28">
        <v>121</v>
      </c>
    </row>
    <row spans="1:3" r="29">
      <c s="4" t="s" r="A29">
        <v>823</v>
      </c>
      <c s="5" t="n" r="B29">
        <v>94</v>
      </c>
      <c s="5" t="n" r="C29">
        <v>122</v>
      </c>
    </row>
    <row spans="1:3" r="30">
      <c s="4" t="s" r="A30">
        <v>824</v>
      </c>
      <c s="5" t="n" r="B30">
        <v>8</v>
      </c>
      <c s="5" t="n" r="C30">
        <v>9</v>
      </c>
    </row>
    <row spans="1:3" r="31">
      <c s="4" t="s" r="A31">
        <v>759</v>
      </c>
      <c s="5" t="n" r="B31">
        <v>3489</v>
      </c>
      <c s="5" t="n" r="C31">
        <v>3595</v>
      </c>
    </row>
    <row spans="1:3" r="32">
      <c s="4" t="s" r="A32">
        <v>825</v>
      </c>
      <c s="5" t="n" r="B32">
        <v>3497</v>
      </c>
      <c s="5" t="n" r="C32">
        <v>3604</v>
      </c>
    </row>
    <row spans="1:3" r="33">
      <c s="4" t="s" r="A33">
        <v>744</v>
      </c>
      <c s="5" t="n" r="B33">
        <v>14</v>
      </c>
      <c s="5" t="n" r="C33">
        <v>11</v>
      </c>
    </row>
    <row spans="1:3" r="34">
      <c s="4" t="s" r="A34">
        <v>36</v>
      </c>
      <c s="5" t="n" r="B34">
        <v>6</v>
      </c>
      <c s="5" t="n" r="C34">
        <v>5</v>
      </c>
    </row>
    <row spans="1:3" r="35">
      <c s="4" t="s" r="A35">
        <v>826</v>
      </c>
      <c s="5" t="n" r="B35">
        <v>3517</v>
      </c>
      <c s="5" t="n" r="C35">
        <v>3620</v>
      </c>
    </row>
    <row spans="1:3" r="36">
      <c s="4" t="s" r="A36">
        <v>749</v>
      </c>
    </row>
    <row spans="1:3" r="37">
      <c s="3" t="s" r="A37">
        <v>758</v>
      </c>
    </row>
    <row spans="1:3" r="38">
      <c s="4" t="s" r="A38">
        <v>821</v>
      </c>
      <c s="5" t="n" r="B38">
        <v>0</v>
      </c>
      <c s="5" t="n" r="C38">
        <v>0</v>
      </c>
    </row>
    <row spans="1:3" r="39">
      <c s="4" t="s" r="A39">
        <v>822</v>
      </c>
      <c s="5" t="n" r="B39">
        <v>2057</v>
      </c>
      <c s="5" t="n" r="C39">
        <v>1879</v>
      </c>
    </row>
    <row spans="1:3" r="40">
      <c s="4" t="s" r="A40">
        <v>823</v>
      </c>
      <c s="5" t="n" r="B40">
        <v>2057</v>
      </c>
      <c s="5" t="n" r="C40">
        <v>1879</v>
      </c>
    </row>
    <row spans="1:3" r="41">
      <c s="4" t="s" r="A41">
        <v>824</v>
      </c>
      <c s="5" t="n" r="B41">
        <v>0</v>
      </c>
      <c s="5" t="n" r="C41">
        <v>0</v>
      </c>
    </row>
    <row spans="1:3" r="42">
      <c s="4" t="s" r="A42">
        <v>759</v>
      </c>
      <c s="5" t="n" r="B42">
        <v>431444</v>
      </c>
      <c s="5" t="n" r="C42">
        <v>385413</v>
      </c>
    </row>
    <row spans="1:3" r="43">
      <c s="4" t="s" r="A43">
        <v>825</v>
      </c>
      <c s="5" t="n" r="B43">
        <v>431444</v>
      </c>
      <c s="5" t="n" r="C43">
        <v>385413</v>
      </c>
    </row>
    <row spans="1:3" r="44">
      <c s="4" t="s" r="A44">
        <v>744</v>
      </c>
      <c s="5" t="n" r="B44">
        <v>-72</v>
      </c>
      <c s="5" t="n" r="C44">
        <v>-83</v>
      </c>
    </row>
    <row spans="1:3" r="45">
      <c s="4" t="s" r="A45">
        <v>36</v>
      </c>
      <c s="5" t="n" r="B45">
        <v>355</v>
      </c>
      <c s="5" t="n" r="C45">
        <v>306</v>
      </c>
    </row>
    <row spans="1:3" r="46">
      <c s="4" t="s" r="A46">
        <v>826</v>
      </c>
      <c s="5" t="n" r="B46">
        <v>431727</v>
      </c>
      <c s="5" t="n" r="C46">
        <v>385636</v>
      </c>
    </row>
    <row spans="1:3" r="47">
      <c s="4" t="s" r="A47">
        <v>750</v>
      </c>
    </row>
    <row spans="1:3" r="48">
      <c s="3" t="s" r="A48">
        <v>758</v>
      </c>
    </row>
    <row spans="1:3" r="49">
      <c s="4" t="s" r="A49">
        <v>821</v>
      </c>
      <c s="5" t="n" r="B49">
        <v>13</v>
      </c>
      <c s="5" t="n" r="C49">
        <v>5</v>
      </c>
    </row>
    <row spans="1:3" r="50">
      <c s="4" t="s" r="A50">
        <v>822</v>
      </c>
      <c s="5" t="n" r="B50">
        <v>4167</v>
      </c>
      <c s="5" t="n" r="C50">
        <v>4358</v>
      </c>
    </row>
    <row spans="1:3" r="51">
      <c s="4" t="s" r="A51">
        <v>823</v>
      </c>
      <c s="5" t="n" r="B51">
        <v>4180</v>
      </c>
      <c s="5" t="n" r="C51">
        <v>4363</v>
      </c>
    </row>
    <row spans="1:3" r="52">
      <c s="4" t="s" r="A52">
        <v>824</v>
      </c>
      <c s="5" t="n" r="B52">
        <v>5283</v>
      </c>
      <c s="5" t="n" r="C52">
        <v>5399</v>
      </c>
    </row>
    <row spans="1:3" r="53">
      <c s="4" t="s" r="A53">
        <v>759</v>
      </c>
      <c s="5" t="n" r="B53">
        <v>1188382</v>
      </c>
      <c s="5" t="n" r="C53">
        <v>1180132</v>
      </c>
    </row>
    <row spans="1:3" r="54">
      <c s="4" t="s" r="A54">
        <v>825</v>
      </c>
      <c s="5" t="n" r="B54">
        <v>1193665</v>
      </c>
      <c s="5" t="n" r="C54">
        <v>1185531</v>
      </c>
    </row>
    <row spans="1:3" r="55">
      <c s="4" t="s" r="A55">
        <v>744</v>
      </c>
      <c s="5" t="n" r="B55">
        <v>3743</v>
      </c>
      <c s="5" t="n" r="C55">
        <v>3348</v>
      </c>
    </row>
    <row spans="1:3" r="56">
      <c s="4" t="s" r="A56">
        <v>36</v>
      </c>
      <c s="5" t="n" r="B56">
        <v>4968</v>
      </c>
      <c s="5" t="n" r="C56">
        <v>4862</v>
      </c>
    </row>
    <row spans="1:3" r="57">
      <c s="4" t="s" r="A57">
        <v>826</v>
      </c>
      <c s="5" t="n" r="B57">
        <v>1202376</v>
      </c>
      <c s="5" t="n" r="C57">
        <v>1193741</v>
      </c>
    </row>
    <row spans="1:3" r="58">
      <c s="4" t="s" r="A58">
        <v>751</v>
      </c>
    </row>
    <row spans="1:3" r="59">
      <c s="3" t="s" r="A59">
        <v>758</v>
      </c>
    </row>
    <row spans="1:3" r="60">
      <c s="4" t="s" r="A60">
        <v>821</v>
      </c>
      <c s="5" t="n" r="B60">
        <v>0</v>
      </c>
      <c s="5" t="n" r="C60">
        <v>0</v>
      </c>
    </row>
    <row spans="1:3" r="61">
      <c s="4" t="s" r="A61">
        <v>822</v>
      </c>
      <c s="5" t="n" r="B61">
        <v>961</v>
      </c>
      <c s="5" t="n" r="C61">
        <v>1103</v>
      </c>
    </row>
    <row spans="1:3" r="62">
      <c s="4" t="s" r="A62">
        <v>823</v>
      </c>
      <c s="5" t="n" r="B62">
        <v>961</v>
      </c>
      <c s="5" t="n" r="C62">
        <v>1103</v>
      </c>
    </row>
    <row spans="1:3" r="63">
      <c s="4" t="s" r="A63">
        <v>824</v>
      </c>
      <c s="5" t="n" r="B63">
        <v>1718</v>
      </c>
      <c s="5" t="n" r="C63">
        <v>2128</v>
      </c>
    </row>
    <row spans="1:3" r="64">
      <c s="4" t="s" r="A64">
        <v>759</v>
      </c>
      <c s="5" t="n" r="B64">
        <v>77853</v>
      </c>
      <c s="5" t="n" r="C64">
        <v>59275</v>
      </c>
    </row>
    <row spans="1:3" r="65">
      <c s="4" t="s" r="A65">
        <v>825</v>
      </c>
      <c s="5" t="n" r="B65">
        <v>79571</v>
      </c>
      <c s="5" t="n" r="C65">
        <v>61403</v>
      </c>
    </row>
    <row spans="1:3" r="66">
      <c s="4" t="s" r="A66">
        <v>744</v>
      </c>
      <c s="5" t="n" r="B66">
        <v>302</v>
      </c>
      <c s="5" t="n" r="C66">
        <v>96</v>
      </c>
    </row>
    <row spans="1:3" r="67">
      <c s="4" t="s" r="A67">
        <v>36</v>
      </c>
      <c s="5" t="n" r="B67">
        <v>198</v>
      </c>
      <c s="5" t="n" r="C67">
        <v>145</v>
      </c>
    </row>
    <row spans="1:3" r="68">
      <c s="4" t="s" r="A68">
        <v>826</v>
      </c>
      <c s="5" t="n" r="B68">
        <v>80071</v>
      </c>
      <c s="5" t="n" r="C68">
        <v>61644</v>
      </c>
    </row>
    <row spans="1:3" r="69">
      <c s="4" t="s" r="A69">
        <v>752</v>
      </c>
    </row>
    <row spans="1:3" r="70">
      <c s="3" t="s" r="A70">
        <v>758</v>
      </c>
    </row>
    <row spans="1:3" r="71">
      <c s="4" t="s" r="A71">
        <v>821</v>
      </c>
      <c s="5" t="n" r="B71">
        <v>2</v>
      </c>
      <c s="5" t="n" r="C71">
        <v>8</v>
      </c>
    </row>
    <row spans="1:3" r="72">
      <c s="4" t="s" r="A72">
        <v>822</v>
      </c>
      <c s="5" t="n" r="B72">
        <v>1337</v>
      </c>
      <c s="5" t="n" r="C72">
        <v>945</v>
      </c>
    </row>
    <row spans="1:3" r="73">
      <c s="4" t="s" r="A73">
        <v>823</v>
      </c>
      <c s="5" t="n" r="B73">
        <v>1339</v>
      </c>
      <c s="5" t="n" r="C73">
        <v>953</v>
      </c>
    </row>
    <row spans="1:3" r="74">
      <c s="4" t="s" r="A74">
        <v>824</v>
      </c>
      <c s="5" t="n" r="B74">
        <v>342</v>
      </c>
      <c s="5" t="n" r="C74">
        <v>453</v>
      </c>
    </row>
    <row spans="1:3" r="75">
      <c s="4" t="s" r="A75">
        <v>759</v>
      </c>
      <c s="5" t="n" r="B75">
        <v>19258</v>
      </c>
      <c s="5" t="n" r="C75">
        <v>12687</v>
      </c>
    </row>
    <row spans="1:3" r="76">
      <c s="4" t="s" r="A76">
        <v>825</v>
      </c>
      <c s="5" t="n" r="B76">
        <v>19600</v>
      </c>
      <c s="5" t="n" r="C76">
        <v>13140</v>
      </c>
    </row>
    <row spans="1:3" r="77">
      <c s="4" t="s" r="A77">
        <v>744</v>
      </c>
      <c s="5" t="n" r="B77">
        <v>250</v>
      </c>
      <c s="5" t="n" r="C77">
        <v>149</v>
      </c>
    </row>
    <row spans="1:3" r="78">
      <c s="4" t="s" r="A78">
        <v>36</v>
      </c>
      <c s="5" t="n" r="B78">
        <v>89</v>
      </c>
      <c s="5" t="n" r="C78">
        <v>73</v>
      </c>
    </row>
    <row spans="1:3" r="79">
      <c s="4" t="s" r="A79">
        <v>826</v>
      </c>
      <c s="5" t="n" r="B79">
        <v>19939</v>
      </c>
      <c s="5" t="n" r="C79">
        <v>13362</v>
      </c>
    </row>
    <row spans="1:3" r="80">
      <c s="4" t="s" r="A80">
        <v>753</v>
      </c>
    </row>
    <row spans="1:3" r="81">
      <c s="3" t="s" r="A81">
        <v>758</v>
      </c>
    </row>
    <row spans="1:3" r="82">
      <c s="4" t="s" r="A82">
        <v>821</v>
      </c>
      <c s="5" t="n" r="B82">
        <v>0</v>
      </c>
      <c s="5" t="n" r="C82">
        <v>0</v>
      </c>
    </row>
    <row spans="1:3" r="83">
      <c s="4" t="s" r="A83">
        <v>822</v>
      </c>
      <c s="5" t="n" r="B83">
        <v>342</v>
      </c>
      <c s="5" t="n" r="C83">
        <v>292</v>
      </c>
    </row>
    <row spans="1:3" r="84">
      <c s="4" t="s" r="A84">
        <v>823</v>
      </c>
      <c s="5" t="n" r="B84">
        <v>342</v>
      </c>
      <c s="5" t="n" r="C84">
        <v>292</v>
      </c>
    </row>
    <row spans="1:3" r="85">
      <c s="4" t="s" r="A85">
        <v>824</v>
      </c>
      <c s="5" t="n" r="B85">
        <v>0</v>
      </c>
      <c s="5" t="n" r="C85">
        <v>0</v>
      </c>
    </row>
    <row spans="1:3" r="86">
      <c s="4" t="s" r="A86">
        <v>759</v>
      </c>
      <c s="5" t="n" r="B86">
        <v>135482</v>
      </c>
      <c s="5" t="n" r="C86">
        <v>122200</v>
      </c>
    </row>
    <row spans="1:3" r="87">
      <c s="4" t="s" r="A87">
        <v>825</v>
      </c>
      <c s="5" t="n" r="B87">
        <v>135482</v>
      </c>
      <c s="5" t="n" r="C87">
        <v>122200</v>
      </c>
    </row>
    <row spans="1:3" r="88">
      <c s="4" t="s" r="A88">
        <v>744</v>
      </c>
      <c s="5" t="n" r="B88">
        <v>-49571</v>
      </c>
      <c s="5" t="n" r="C88">
        <v>-57223</v>
      </c>
    </row>
    <row spans="1:3" r="89">
      <c s="4" t="s" r="A89">
        <v>36</v>
      </c>
      <c s="5" t="n" r="B89">
        <v>440</v>
      </c>
      <c s="5" t="n" r="C89">
        <v>477</v>
      </c>
    </row>
    <row spans="1:3" r="90">
      <c s="4" t="s" r="A90">
        <v>826</v>
      </c>
      <c s="5" t="n" r="B90">
        <v>86351</v>
      </c>
      <c s="5" t="n" r="C90">
        <v>65454</v>
      </c>
    </row>
    <row spans="1:3" r="91">
      <c s="4" t="s" r="A91">
        <v>754</v>
      </c>
    </row>
    <row spans="1:3" r="92">
      <c s="3" t="s" r="A92">
        <v>758</v>
      </c>
    </row>
    <row spans="1:3" r="93">
      <c s="4" t="s" r="A93">
        <v>821</v>
      </c>
      <c s="5" t="n" r="B93">
        <v>0</v>
      </c>
      <c s="5" t="n" r="C93">
        <v>0</v>
      </c>
    </row>
    <row spans="1:3" r="94">
      <c s="4" t="s" r="A94">
        <v>822</v>
      </c>
      <c s="5" t="n" r="B94">
        <v>5663</v>
      </c>
      <c s="5" t="n" r="C94">
        <v>5882</v>
      </c>
    </row>
    <row spans="1:3" r="95">
      <c s="4" t="s" r="A95">
        <v>823</v>
      </c>
      <c s="5" t="n" r="B95">
        <v>5663</v>
      </c>
      <c s="5" t="n" r="C95">
        <v>5882</v>
      </c>
    </row>
    <row spans="1:3" r="96">
      <c s="4" t="s" r="A96">
        <v>824</v>
      </c>
      <c s="5" t="n" r="B96">
        <v>0</v>
      </c>
      <c s="5" t="n" r="C96">
        <v>0</v>
      </c>
    </row>
    <row spans="1:3" r="97">
      <c s="4" t="s" r="A97">
        <v>759</v>
      </c>
      <c s="5" t="n" r="B97">
        <v>245551</v>
      </c>
      <c s="5" t="n" r="C97">
        <v>248584</v>
      </c>
    </row>
    <row spans="1:3" r="98">
      <c s="4" t="s" r="A98">
        <v>825</v>
      </c>
      <c s="5" t="n" r="B98">
        <v>245551</v>
      </c>
      <c s="5" t="n" r="C98">
        <v>248584</v>
      </c>
    </row>
    <row spans="1:3" r="99">
      <c s="4" t="s" r="A99">
        <v>744</v>
      </c>
      <c s="5" t="n" r="B99">
        <v>-1054</v>
      </c>
      <c s="5" t="n" r="C99">
        <v>-1062</v>
      </c>
    </row>
    <row spans="1:3" r="100">
      <c s="4" t="s" r="A100">
        <v>36</v>
      </c>
      <c s="5" t="n" r="B100">
        <v>1773</v>
      </c>
      <c s="5" t="n" r="C100">
        <v>1159</v>
      </c>
    </row>
    <row spans="1:3" r="101">
      <c s="4" t="s" r="A101">
        <v>826</v>
      </c>
      <c s="5" t="n" r="B101">
        <v>246270</v>
      </c>
      <c s="5" t="n" r="C101">
        <v>248681</v>
      </c>
    </row>
    <row spans="1:3" r="102">
      <c s="4" t="s" r="A102">
        <v>755</v>
      </c>
    </row>
    <row spans="1:3" r="103">
      <c s="3" t="s" r="A103">
        <v>758</v>
      </c>
    </row>
    <row spans="1:3" r="104">
      <c s="4" t="s" r="A104">
        <v>821</v>
      </c>
      <c s="5" t="n" r="B104">
        <v>0</v>
      </c>
      <c s="5" t="n" r="C104">
        <v>0</v>
      </c>
    </row>
    <row spans="1:3" r="105">
      <c s="4" t="s" r="A105">
        <v>822</v>
      </c>
      <c s="5" t="n" r="B105">
        <v>129</v>
      </c>
      <c s="5" t="n" r="C105">
        <v>69</v>
      </c>
    </row>
    <row spans="1:3" r="106">
      <c s="4" t="s" r="A106">
        <v>823</v>
      </c>
      <c s="5" t="n" r="B106">
        <v>129</v>
      </c>
      <c s="5" t="n" r="C106">
        <v>69</v>
      </c>
    </row>
    <row spans="1:3" r="107">
      <c s="4" t="s" r="A107">
        <v>824</v>
      </c>
      <c s="5" t="n" r="B107">
        <v>0</v>
      </c>
      <c s="5" t="n" r="C107">
        <v>0</v>
      </c>
    </row>
    <row spans="1:3" r="108">
      <c s="4" t="s" r="A108">
        <v>759</v>
      </c>
      <c s="5" t="n" r="B108">
        <v>2463</v>
      </c>
      <c s="5" t="n" r="C108">
        <v>601</v>
      </c>
    </row>
    <row spans="1:3" r="109">
      <c s="4" t="s" r="A109">
        <v>825</v>
      </c>
      <c s="5" t="n" r="B109">
        <v>2463</v>
      </c>
      <c s="5" t="n" r="C109">
        <v>601</v>
      </c>
    </row>
    <row spans="1:3" r="110">
      <c s="4" t="s" r="A110">
        <v>744</v>
      </c>
      <c s="5" t="n" r="B110">
        <v>0</v>
      </c>
      <c s="5" t="n" r="C110">
        <v>0</v>
      </c>
    </row>
    <row spans="1:3" r="111">
      <c s="4" t="s" r="A111">
        <v>36</v>
      </c>
      <c s="5" t="n" r="B111">
        <v>0</v>
      </c>
      <c s="5" t="n" r="C111">
        <v>0</v>
      </c>
    </row>
    <row spans="1:3" r="112">
      <c s="4" t="s" r="A112">
        <v>826</v>
      </c>
      <c s="7" t="n" r="B112">
        <v>2463</v>
      </c>
      <c s="7" t="n" r="C112">
        <v>6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29</v>
      </c>
      <c s="2" t="s" r="B1">
        <v>2</v>
      </c>
      <c s="2" t="s" r="C1">
        <v>23</v>
      </c>
    </row>
    <row spans="1:3" r="2">
      <c s="3" t="s" r="A2">
        <v>830</v>
      </c>
    </row>
    <row spans="1:3" r="3">
      <c s="4" t="s" r="A3">
        <v>831</v>
      </c>
      <c s="4" t="s" r="B3">
        <v>832</v>
      </c>
      <c s="4" t="s" r="C3">
        <v>805</v>
      </c>
    </row>
    <row spans="1:3" r="4">
      <c s="4" t="s" r="A4">
        <v>833</v>
      </c>
    </row>
    <row spans="1:3" r="5">
      <c s="3" t="s" r="A5">
        <v>830</v>
      </c>
    </row>
    <row spans="1:3" r="6">
      <c s="4" t="s" r="A6">
        <v>834</v>
      </c>
      <c s="7" t="n" r="B6">
        <v>30356</v>
      </c>
      <c s="7" t="n" r="C6">
        <v>30831</v>
      </c>
    </row>
    <row spans="1:3" r="7">
      <c s="4" t="s" r="A7">
        <v>835</v>
      </c>
      <c s="5" t="n" r="B7">
        <v>30014</v>
      </c>
      <c s="5" t="n" r="C7">
        <v>30378</v>
      </c>
    </row>
    <row spans="1:3" r="8">
      <c s="4" t="s" r="A8">
        <v>836</v>
      </c>
    </row>
    <row spans="1:3" r="9">
      <c s="3" t="s" r="A9">
        <v>830</v>
      </c>
    </row>
    <row spans="1:3" r="10">
      <c s="4" t="s" r="A10">
        <v>834</v>
      </c>
      <c s="5" t="n" r="B10">
        <v>17333</v>
      </c>
      <c s="5" t="n" r="C10">
        <v>16485</v>
      </c>
    </row>
    <row spans="1:3" r="11">
      <c s="4" t="s" r="A11">
        <v>837</v>
      </c>
    </row>
    <row spans="1:3" r="12">
      <c s="3" t="s" r="A12">
        <v>830</v>
      </c>
    </row>
    <row spans="1:3" r="13">
      <c s="4" t="s" r="A13">
        <v>834</v>
      </c>
      <c s="5" t="n" r="B13">
        <v>5672</v>
      </c>
      <c s="5" t="n" r="C13">
        <v>6357</v>
      </c>
    </row>
    <row spans="1:3" r="14">
      <c s="4" t="s" r="A14">
        <v>838</v>
      </c>
    </row>
    <row spans="1:3" r="15">
      <c s="3" t="s" r="A15">
        <v>830</v>
      </c>
    </row>
    <row spans="1:3" r="16">
      <c s="4" t="s" r="A16">
        <v>834</v>
      </c>
      <c s="5" t="n" r="B16">
        <v>8</v>
      </c>
      <c s="5" t="n" r="C16">
        <v>9</v>
      </c>
    </row>
    <row spans="1:3" r="17">
      <c s="4" t="s" r="A17">
        <v>839</v>
      </c>
    </row>
    <row spans="1:3" r="18">
      <c s="3" t="s" r="A18">
        <v>830</v>
      </c>
    </row>
    <row spans="1:3" r="19">
      <c s="4" t="s" r="A19">
        <v>834</v>
      </c>
      <c s="5" t="n" r="B19">
        <v>3369</v>
      </c>
      <c s="5" t="n" r="C19">
        <v>3430</v>
      </c>
    </row>
    <row spans="1:3" r="20">
      <c s="4" t="s" r="A20">
        <v>840</v>
      </c>
    </row>
    <row spans="1:3" r="21">
      <c s="3" t="s" r="A21">
        <v>830</v>
      </c>
    </row>
    <row spans="1:3" r="22">
      <c s="4" t="s" r="A22">
        <v>834</v>
      </c>
      <c s="5" t="n" r="B22">
        <v>1914</v>
      </c>
      <c s="5" t="n" r="C22">
        <v>1969</v>
      </c>
    </row>
    <row spans="1:3" r="23">
      <c s="4" t="s" r="A23">
        <v>841</v>
      </c>
    </row>
    <row spans="1:3" r="24">
      <c s="3" t="s" r="A24">
        <v>830</v>
      </c>
    </row>
    <row spans="1:3" r="25">
      <c s="4" t="s" r="A25">
        <v>834</v>
      </c>
      <c s="5" t="n" r="B25">
        <v>1718</v>
      </c>
      <c s="5" t="n" r="C25">
        <v>2128</v>
      </c>
    </row>
    <row spans="1:3" r="26">
      <c s="4" t="s" r="A26">
        <v>842</v>
      </c>
    </row>
    <row spans="1:3" r="27">
      <c s="3" t="s" r="A27">
        <v>830</v>
      </c>
    </row>
    <row spans="1:3" r="28">
      <c s="4" t="s" r="A28">
        <v>834</v>
      </c>
      <c s="7" t="n" r="B28">
        <v>342</v>
      </c>
      <c s="7" t="n" r="C28">
        <v>4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843</v>
      </c>
      <c s="2" t="s" r="B1">
        <v>1</v>
      </c>
      <c s="2" t="s" r="C1">
        <v>316</v>
      </c>
    </row>
    <row spans="1:3" r="2">
      <c s="2" t="s" r="B2">
        <v>2</v>
      </c>
      <c s="2" t="s" r="C2">
        <v>23</v>
      </c>
    </row>
    <row spans="1:3" r="3">
      <c s="3" t="s" r="A3">
        <v>844</v>
      </c>
    </row>
    <row spans="1:3" r="4">
      <c s="4" t="s" r="A4">
        <v>845</v>
      </c>
      <c s="5" t="n" r="B4">
        <v>0</v>
      </c>
    </row>
    <row spans="1:3" r="5">
      <c s="4" t="s" r="A5">
        <v>846</v>
      </c>
      <c s="4" t="s" r="B5">
        <v>847</v>
      </c>
      <c s="4" t="s" r="C5">
        <v>848</v>
      </c>
    </row>
    <row spans="1:3" r="6">
      <c s="4" t="s" r="A6">
        <v>827</v>
      </c>
      <c s="4" t="s" r="B6">
        <v>828</v>
      </c>
      <c s="4" t="s" r="C6">
        <v>828</v>
      </c>
    </row>
    <row spans="1:3" r="7">
      <c s="4" t="s" r="A7">
        <v>849</v>
      </c>
    </row>
    <row spans="1:3" r="8">
      <c s="3" t="s" r="A8">
        <v>844</v>
      </c>
    </row>
    <row spans="1:3" r="9">
      <c s="4" t="s" r="A9">
        <v>850</v>
      </c>
      <c s="4" t="s" r="B9">
        <v>851</v>
      </c>
    </row>
    <row spans="1:3" r="10">
      <c s="4" t="s" r="A10">
        <v>852</v>
      </c>
      <c s="4" t="s" r="B10">
        <v>8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54</v>
      </c>
      <c s="2" t="s" r="B1">
        <v>2</v>
      </c>
      <c s="2" t="s" r="C1">
        <v>23</v>
      </c>
    </row>
    <row spans="1:3" r="2">
      <c s="3" t="s" r="A2">
        <v>855</v>
      </c>
    </row>
    <row spans="1:3" r="3">
      <c s="4" t="s" r="A3">
        <v>743</v>
      </c>
      <c s="7" t="n" r="B3">
        <v>5291543</v>
      </c>
      <c s="7" t="n" r="C3">
        <v>5001271</v>
      </c>
    </row>
    <row spans="1:3" r="4">
      <c s="4" t="s" r="A4">
        <v>856</v>
      </c>
    </row>
    <row spans="1:3" r="5">
      <c s="3" t="s" r="A5">
        <v>855</v>
      </c>
    </row>
    <row spans="1:3" r="6">
      <c s="4" t="s" r="A6">
        <v>743</v>
      </c>
      <c s="5" t="n" r="B6">
        <v>5261187</v>
      </c>
      <c s="5" t="n" r="C6">
        <v>4970440</v>
      </c>
    </row>
    <row spans="1:3" r="7">
      <c s="4" t="s" r="A7">
        <v>833</v>
      </c>
    </row>
    <row spans="1:3" r="8">
      <c s="3" t="s" r="A8">
        <v>855</v>
      </c>
    </row>
    <row spans="1:3" r="9">
      <c s="4" t="s" r="A9">
        <v>743</v>
      </c>
      <c s="5" t="n" r="B9">
        <v>30356</v>
      </c>
      <c s="5" t="n" r="C9">
        <v>30831</v>
      </c>
    </row>
    <row spans="1:3" r="10">
      <c s="4" t="s" r="A10">
        <v>747</v>
      </c>
    </row>
    <row spans="1:3" r="11">
      <c s="3" t="s" r="A11">
        <v>855</v>
      </c>
    </row>
    <row spans="1:3" r="12">
      <c s="4" t="s" r="A12">
        <v>743</v>
      </c>
      <c s="5" t="n" r="B12">
        <v>3180270</v>
      </c>
      <c s="5" t="n" r="C12">
        <v>2980795</v>
      </c>
    </row>
    <row spans="1:3" r="13">
      <c s="4" t="s" r="A13">
        <v>857</v>
      </c>
    </row>
    <row spans="1:3" r="14">
      <c s="3" t="s" r="A14">
        <v>855</v>
      </c>
    </row>
    <row spans="1:3" r="15">
      <c s="4" t="s" r="A15">
        <v>743</v>
      </c>
      <c s="5" t="n" r="B15">
        <v>3157265</v>
      </c>
      <c s="5" t="n" r="C15">
        <v>2957953</v>
      </c>
    </row>
    <row spans="1:3" r="16">
      <c s="4" t="s" r="A16">
        <v>858</v>
      </c>
    </row>
    <row spans="1:3" r="17">
      <c s="3" t="s" r="A17">
        <v>855</v>
      </c>
    </row>
    <row spans="1:3" r="18">
      <c s="4" t="s" r="A18">
        <v>743</v>
      </c>
      <c s="5" t="n" r="B18">
        <v>23005</v>
      </c>
      <c s="5" t="n" r="C18">
        <v>22842</v>
      </c>
    </row>
    <row spans="1:3" r="19">
      <c s="4" t="s" r="A19">
        <v>748</v>
      </c>
    </row>
    <row spans="1:3" r="20">
      <c s="3" t="s" r="A20">
        <v>855</v>
      </c>
    </row>
    <row spans="1:3" r="21">
      <c s="4" t="s" r="A21">
        <v>743</v>
      </c>
      <c s="5" t="n" r="B21">
        <v>3497</v>
      </c>
      <c s="5" t="n" r="C21">
        <v>3604</v>
      </c>
    </row>
    <row spans="1:3" r="22">
      <c s="4" t="s" r="A22">
        <v>859</v>
      </c>
    </row>
    <row spans="1:3" r="23">
      <c s="3" t="s" r="A23">
        <v>855</v>
      </c>
    </row>
    <row spans="1:3" r="24">
      <c s="4" t="s" r="A24">
        <v>743</v>
      </c>
      <c s="5" t="n" r="B24">
        <v>3489</v>
      </c>
      <c s="5" t="n" r="C24">
        <v>3595</v>
      </c>
    </row>
    <row spans="1:3" r="25">
      <c s="4" t="s" r="A25">
        <v>860</v>
      </c>
    </row>
    <row spans="1:3" r="26">
      <c s="3" t="s" r="A26">
        <v>855</v>
      </c>
    </row>
    <row spans="1:3" r="27">
      <c s="4" t="s" r="A27">
        <v>743</v>
      </c>
      <c s="5" t="n" r="B27">
        <v>8</v>
      </c>
      <c s="5" t="n" r="C27">
        <v>9</v>
      </c>
    </row>
    <row spans="1:3" r="28">
      <c s="4" t="s" r="A28">
        <v>749</v>
      </c>
    </row>
    <row spans="1:3" r="29">
      <c s="3" t="s" r="A29">
        <v>855</v>
      </c>
    </row>
    <row spans="1:3" r="30">
      <c s="4" t="s" r="A30">
        <v>743</v>
      </c>
      <c s="5" t="n" r="B30">
        <v>431444</v>
      </c>
      <c s="5" t="n" r="C30">
        <v>385413</v>
      </c>
    </row>
    <row spans="1:3" r="31">
      <c s="4" t="s" r="A31">
        <v>861</v>
      </c>
    </row>
    <row spans="1:3" r="32">
      <c s="3" t="s" r="A32">
        <v>855</v>
      </c>
    </row>
    <row spans="1:3" r="33">
      <c s="4" t="s" r="A33">
        <v>743</v>
      </c>
      <c s="5" t="n" r="B33">
        <v>431444</v>
      </c>
      <c s="5" t="n" r="C33">
        <v>385413</v>
      </c>
    </row>
    <row spans="1:3" r="34">
      <c s="4" t="s" r="A34">
        <v>862</v>
      </c>
    </row>
    <row spans="1:3" r="35">
      <c s="3" t="s" r="A35">
        <v>855</v>
      </c>
    </row>
    <row spans="1:3" r="36">
      <c s="4" t="s" r="A36">
        <v>743</v>
      </c>
      <c s="5" t="n" r="B36">
        <v>0</v>
      </c>
      <c s="5" t="n" r="C36">
        <v>0</v>
      </c>
    </row>
    <row spans="1:3" r="37">
      <c s="4" t="s" r="A37">
        <v>750</v>
      </c>
    </row>
    <row spans="1:3" r="38">
      <c s="3" t="s" r="A38">
        <v>855</v>
      </c>
    </row>
    <row spans="1:3" r="39">
      <c s="4" t="s" r="A39">
        <v>743</v>
      </c>
      <c s="5" t="n" r="B39">
        <v>1193665</v>
      </c>
      <c s="5" t="n" r="C39">
        <v>1185531</v>
      </c>
    </row>
    <row spans="1:3" r="40">
      <c s="4" t="s" r="A40">
        <v>863</v>
      </c>
    </row>
    <row spans="1:3" r="41">
      <c s="3" t="s" r="A41">
        <v>855</v>
      </c>
    </row>
    <row spans="1:3" r="42">
      <c s="4" t="s" r="A42">
        <v>743</v>
      </c>
      <c s="5" t="n" r="B42">
        <v>1188382</v>
      </c>
      <c s="5" t="n" r="C42">
        <v>1180132</v>
      </c>
    </row>
    <row spans="1:3" r="43">
      <c s="4" t="s" r="A43">
        <v>864</v>
      </c>
    </row>
    <row spans="1:3" r="44">
      <c s="3" t="s" r="A44">
        <v>855</v>
      </c>
    </row>
    <row spans="1:3" r="45">
      <c s="4" t="s" r="A45">
        <v>743</v>
      </c>
      <c s="5" t="n" r="B45">
        <v>5283</v>
      </c>
      <c s="5" t="n" r="C45">
        <v>5399</v>
      </c>
    </row>
    <row spans="1:3" r="46">
      <c s="4" t="s" r="A46">
        <v>751</v>
      </c>
    </row>
    <row spans="1:3" r="47">
      <c s="3" t="s" r="A47">
        <v>855</v>
      </c>
    </row>
    <row spans="1:3" r="48">
      <c s="4" t="s" r="A48">
        <v>743</v>
      </c>
      <c s="5" t="n" r="B48">
        <v>79571</v>
      </c>
      <c s="5" t="n" r="C48">
        <v>61403</v>
      </c>
    </row>
    <row spans="1:3" r="49">
      <c s="4" t="s" r="A49">
        <v>865</v>
      </c>
    </row>
    <row spans="1:3" r="50">
      <c s="3" t="s" r="A50">
        <v>855</v>
      </c>
    </row>
    <row spans="1:3" r="51">
      <c s="4" t="s" r="A51">
        <v>743</v>
      </c>
      <c s="5" t="n" r="B51">
        <v>77853</v>
      </c>
      <c s="5" t="n" r="C51">
        <v>59275</v>
      </c>
    </row>
    <row spans="1:3" r="52">
      <c s="4" t="s" r="A52">
        <v>866</v>
      </c>
    </row>
    <row spans="1:3" r="53">
      <c s="3" t="s" r="A53">
        <v>855</v>
      </c>
    </row>
    <row spans="1:3" r="54">
      <c s="4" t="s" r="A54">
        <v>743</v>
      </c>
      <c s="5" t="n" r="B54">
        <v>1718</v>
      </c>
      <c s="5" t="n" r="C54">
        <v>2128</v>
      </c>
    </row>
    <row spans="1:3" r="55">
      <c s="4" t="s" r="A55">
        <v>752</v>
      </c>
    </row>
    <row spans="1:3" r="56">
      <c s="3" t="s" r="A56">
        <v>855</v>
      </c>
    </row>
    <row spans="1:3" r="57">
      <c s="4" t="s" r="A57">
        <v>743</v>
      </c>
      <c s="5" t="n" r="B57">
        <v>19600</v>
      </c>
      <c s="5" t="n" r="C57">
        <v>13140</v>
      </c>
    </row>
    <row spans="1:3" r="58">
      <c s="4" t="s" r="A58">
        <v>867</v>
      </c>
    </row>
    <row spans="1:3" r="59">
      <c s="3" t="s" r="A59">
        <v>855</v>
      </c>
    </row>
    <row spans="1:3" r="60">
      <c s="4" t="s" r="A60">
        <v>743</v>
      </c>
      <c s="5" t="n" r="B60">
        <v>19258</v>
      </c>
      <c s="5" t="n" r="C60">
        <v>12687</v>
      </c>
    </row>
    <row spans="1:3" r="61">
      <c s="4" t="s" r="A61">
        <v>868</v>
      </c>
    </row>
    <row spans="1:3" r="62">
      <c s="3" t="s" r="A62">
        <v>855</v>
      </c>
    </row>
    <row spans="1:3" r="63">
      <c s="4" t="s" r="A63">
        <v>743</v>
      </c>
      <c s="5" t="n" r="B63">
        <v>342</v>
      </c>
      <c s="5" t="n" r="C63">
        <v>453</v>
      </c>
    </row>
    <row spans="1:3" r="64">
      <c s="4" t="s" r="A64">
        <v>753</v>
      </c>
    </row>
    <row spans="1:3" r="65">
      <c s="3" t="s" r="A65">
        <v>855</v>
      </c>
    </row>
    <row spans="1:3" r="66">
      <c s="4" t="s" r="A66">
        <v>743</v>
      </c>
      <c s="5" t="n" r="B66">
        <v>135482</v>
      </c>
      <c s="5" t="n" r="C66">
        <v>122200</v>
      </c>
    </row>
    <row spans="1:3" r="67">
      <c s="4" t="s" r="A67">
        <v>869</v>
      </c>
    </row>
    <row spans="1:3" r="68">
      <c s="3" t="s" r="A68">
        <v>855</v>
      </c>
    </row>
    <row spans="1:3" r="69">
      <c s="4" t="s" r="A69">
        <v>743</v>
      </c>
      <c s="5" t="n" r="B69">
        <v>135482</v>
      </c>
      <c s="5" t="n" r="C69">
        <v>122200</v>
      </c>
    </row>
    <row spans="1:3" r="70">
      <c s="4" t="s" r="A70">
        <v>870</v>
      </c>
    </row>
    <row spans="1:3" r="71">
      <c s="3" t="s" r="A71">
        <v>855</v>
      </c>
    </row>
    <row spans="1:3" r="72">
      <c s="4" t="s" r="A72">
        <v>743</v>
      </c>
      <c s="5" t="n" r="B72">
        <v>0</v>
      </c>
      <c s="5" t="n" r="C72">
        <v>0</v>
      </c>
    </row>
    <row spans="1:3" r="73">
      <c s="4" t="s" r="A73">
        <v>754</v>
      </c>
    </row>
    <row spans="1:3" r="74">
      <c s="3" t="s" r="A74">
        <v>855</v>
      </c>
    </row>
    <row spans="1:3" r="75">
      <c s="4" t="s" r="A75">
        <v>743</v>
      </c>
      <c s="5" t="n" r="B75">
        <v>245551</v>
      </c>
      <c s="5" t="n" r="C75">
        <v>248584</v>
      </c>
    </row>
    <row spans="1:3" r="76">
      <c s="4" t="s" r="A76">
        <v>871</v>
      </c>
    </row>
    <row spans="1:3" r="77">
      <c s="3" t="s" r="A77">
        <v>855</v>
      </c>
    </row>
    <row spans="1:3" r="78">
      <c s="4" t="s" r="A78">
        <v>743</v>
      </c>
      <c s="5" t="n" r="B78">
        <v>245551</v>
      </c>
      <c s="5" t="n" r="C78">
        <v>248584</v>
      </c>
    </row>
    <row spans="1:3" r="79">
      <c s="4" t="s" r="A79">
        <v>872</v>
      </c>
    </row>
    <row spans="1:3" r="80">
      <c s="3" t="s" r="A80">
        <v>855</v>
      </c>
    </row>
    <row spans="1:3" r="81">
      <c s="4" t="s" r="A81">
        <v>743</v>
      </c>
      <c s="5" t="n" r="B81">
        <v>0</v>
      </c>
      <c s="5" t="n" r="C81">
        <v>0</v>
      </c>
    </row>
    <row spans="1:3" r="82">
      <c s="4" t="s" r="A82">
        <v>755</v>
      </c>
    </row>
    <row spans="1:3" r="83">
      <c s="3" t="s" r="A83">
        <v>855</v>
      </c>
    </row>
    <row spans="1:3" r="84">
      <c s="4" t="s" r="A84">
        <v>743</v>
      </c>
      <c s="5" t="n" r="B84">
        <v>2463</v>
      </c>
      <c s="5" t="n" r="C84">
        <v>601</v>
      </c>
    </row>
    <row spans="1:3" r="85">
      <c s="4" t="s" r="A85">
        <v>873</v>
      </c>
    </row>
    <row spans="1:3" r="86">
      <c s="3" t="s" r="A86">
        <v>855</v>
      </c>
    </row>
    <row spans="1:3" r="87">
      <c s="4" t="s" r="A87">
        <v>743</v>
      </c>
      <c s="5" t="n" r="B87">
        <v>2463</v>
      </c>
      <c s="5" t="n" r="C87">
        <v>601</v>
      </c>
    </row>
    <row spans="1:3" r="88">
      <c s="4" t="s" r="A88">
        <v>874</v>
      </c>
    </row>
    <row spans="1:3" r="89">
      <c s="3" t="s" r="A89">
        <v>855</v>
      </c>
    </row>
    <row spans="1:3" r="90">
      <c s="4" t="s" r="A90">
        <v>743</v>
      </c>
      <c s="7" t="n" r="B90">
        <v>0</v>
      </c>
      <c s="7" t="n" r="C90">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2</v>
      </c>
      <c s="2" t="s" r="B1">
        <v>1</v>
      </c>
    </row>
    <row spans="1:3" r="2">
      <c s="2" t="s" r="B2">
        <v>2</v>
      </c>
      <c s="2" t="s" r="C2">
        <v>81</v>
      </c>
    </row>
    <row spans="1:3" r="3">
      <c s="3" t="s" r="A3">
        <v>123</v>
      </c>
    </row>
    <row spans="1:3" r="4">
      <c s="4" t="s" r="A4">
        <v>117</v>
      </c>
      <c s="7" t="n" r="B4">
        <v>25501</v>
      </c>
      <c s="7" t="n" r="C4">
        <v>17841</v>
      </c>
    </row>
    <row spans="1:3" r="5">
      <c s="3" t="s" r="A5">
        <v>124</v>
      </c>
    </row>
    <row spans="1:3" r="6">
      <c s="4" t="s" r="A6">
        <v>125</v>
      </c>
      <c s="5" t="n" r="B6">
        <v>-236</v>
      </c>
      <c s="5" t="n" r="C6">
        <v>972</v>
      </c>
    </row>
    <row spans="1:3" r="7">
      <c s="4" t="s" r="A7">
        <v>126</v>
      </c>
      <c s="5" t="n" r="B7">
        <v>1106</v>
      </c>
      <c s="5" t="n" r="C7">
        <v>1312</v>
      </c>
    </row>
    <row spans="1:3" r="8">
      <c s="4" t="s" r="A8">
        <v>127</v>
      </c>
      <c s="5" t="n" r="B8">
        <v>0</v>
      </c>
      <c s="5" t="n" r="C8">
        <v>0</v>
      </c>
    </row>
    <row spans="1:3" r="9">
      <c s="4" t="s" r="A9">
        <v>128</v>
      </c>
      <c s="5" t="n" r="B9">
        <v>870</v>
      </c>
      <c s="5" t="n" r="C9">
        <v>2284</v>
      </c>
    </row>
    <row spans="1:3" r="10">
      <c s="4" t="s" r="A10">
        <v>129</v>
      </c>
      <c s="7" t="n" r="B10">
        <v>26371</v>
      </c>
      <c s="7" t="n" r="C10">
        <v>201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75</v>
      </c>
      <c s="2" t="s" r="B1">
        <v>2</v>
      </c>
      <c s="2" t="s" r="C1">
        <v>23</v>
      </c>
    </row>
    <row spans="1:3" r="2">
      <c s="3" t="s" r="A2">
        <v>855</v>
      </c>
    </row>
    <row spans="1:3" r="3">
      <c s="4" t="s" r="A3">
        <v>743</v>
      </c>
      <c s="7" t="n" r="B3">
        <v>5291543</v>
      </c>
      <c s="7" t="n" r="C3">
        <v>5001271</v>
      </c>
    </row>
    <row spans="1:3" r="4">
      <c s="4" t="s" r="A4">
        <v>856</v>
      </c>
    </row>
    <row spans="1:3" r="5">
      <c s="3" t="s" r="A5">
        <v>855</v>
      </c>
    </row>
    <row spans="1:3" r="6">
      <c s="4" t="s" r="A6">
        <v>743</v>
      </c>
      <c s="5" t="n" r="B6">
        <v>5261187</v>
      </c>
      <c s="5" t="n" r="C6">
        <v>4970440</v>
      </c>
    </row>
    <row spans="1:3" r="7">
      <c s="4" t="s" r="A7">
        <v>833</v>
      </c>
    </row>
    <row spans="1:3" r="8">
      <c s="3" t="s" r="A8">
        <v>855</v>
      </c>
    </row>
    <row spans="1:3" r="9">
      <c s="4" t="s" r="A9">
        <v>743</v>
      </c>
      <c s="5" t="n" r="B9">
        <v>30356</v>
      </c>
      <c s="5" t="n" r="C9">
        <v>30831</v>
      </c>
    </row>
    <row spans="1:3" r="10">
      <c s="4" t="s" r="A10">
        <v>747</v>
      </c>
    </row>
    <row spans="1:3" r="11">
      <c s="3" t="s" r="A11">
        <v>855</v>
      </c>
    </row>
    <row spans="1:3" r="12">
      <c s="4" t="s" r="A12">
        <v>743</v>
      </c>
      <c s="5" t="n" r="B12">
        <v>3180270</v>
      </c>
      <c s="5" t="n" r="C12">
        <v>2980795</v>
      </c>
    </row>
    <row spans="1:3" r="13">
      <c s="4" t="s" r="A13">
        <v>857</v>
      </c>
    </row>
    <row spans="1:3" r="14">
      <c s="3" t="s" r="A14">
        <v>855</v>
      </c>
    </row>
    <row spans="1:3" r="15">
      <c s="4" t="s" r="A15">
        <v>743</v>
      </c>
      <c s="5" t="n" r="B15">
        <v>3157265</v>
      </c>
      <c s="5" t="n" r="C15">
        <v>2957953</v>
      </c>
    </row>
    <row spans="1:3" r="16">
      <c s="4" t="s" r="A16">
        <v>858</v>
      </c>
    </row>
    <row spans="1:3" r="17">
      <c s="3" t="s" r="A17">
        <v>855</v>
      </c>
    </row>
    <row spans="1:3" r="18">
      <c s="4" t="s" r="A18">
        <v>743</v>
      </c>
      <c s="5" t="n" r="B18">
        <v>23005</v>
      </c>
      <c s="5" t="n" r="C18">
        <v>22842</v>
      </c>
    </row>
    <row spans="1:3" r="19">
      <c s="4" t="s" r="A19">
        <v>750</v>
      </c>
    </row>
    <row spans="1:3" r="20">
      <c s="3" t="s" r="A20">
        <v>855</v>
      </c>
    </row>
    <row spans="1:3" r="21">
      <c s="4" t="s" r="A21">
        <v>743</v>
      </c>
      <c s="5" t="n" r="B21">
        <v>1193665</v>
      </c>
      <c s="5" t="n" r="C21">
        <v>1185531</v>
      </c>
    </row>
    <row spans="1:3" r="22">
      <c s="4" t="s" r="A22">
        <v>863</v>
      </c>
    </row>
    <row spans="1:3" r="23">
      <c s="3" t="s" r="A23">
        <v>855</v>
      </c>
    </row>
    <row spans="1:3" r="24">
      <c s="4" t="s" r="A24">
        <v>743</v>
      </c>
      <c s="5" t="n" r="B24">
        <v>1188382</v>
      </c>
      <c s="5" t="n" r="C24">
        <v>1180132</v>
      </c>
    </row>
    <row spans="1:3" r="25">
      <c s="4" t="s" r="A25">
        <v>864</v>
      </c>
    </row>
    <row spans="1:3" r="26">
      <c s="3" t="s" r="A26">
        <v>855</v>
      </c>
    </row>
    <row spans="1:3" r="27">
      <c s="4" t="s" r="A27">
        <v>743</v>
      </c>
      <c s="5" t="n" r="B27">
        <v>5283</v>
      </c>
      <c s="5" t="n" r="C27">
        <v>5399</v>
      </c>
    </row>
    <row spans="1:3" r="28">
      <c s="4" t="s" r="A28">
        <v>751</v>
      </c>
    </row>
    <row spans="1:3" r="29">
      <c s="3" t="s" r="A29">
        <v>855</v>
      </c>
    </row>
    <row spans="1:3" r="30">
      <c s="4" t="s" r="A30">
        <v>743</v>
      </c>
      <c s="5" t="n" r="B30">
        <v>79571</v>
      </c>
      <c s="5" t="n" r="C30">
        <v>61403</v>
      </c>
    </row>
    <row spans="1:3" r="31">
      <c s="4" t="s" r="A31">
        <v>865</v>
      </c>
    </row>
    <row spans="1:3" r="32">
      <c s="3" t="s" r="A32">
        <v>855</v>
      </c>
    </row>
    <row spans="1:3" r="33">
      <c s="4" t="s" r="A33">
        <v>743</v>
      </c>
      <c s="5" t="n" r="B33">
        <v>77853</v>
      </c>
      <c s="5" t="n" r="C33">
        <v>59275</v>
      </c>
    </row>
    <row spans="1:3" r="34">
      <c s="4" t="s" r="A34">
        <v>866</v>
      </c>
    </row>
    <row spans="1:3" r="35">
      <c s="3" t="s" r="A35">
        <v>855</v>
      </c>
    </row>
    <row spans="1:3" r="36">
      <c s="4" t="s" r="A36">
        <v>743</v>
      </c>
      <c s="5" t="n" r="B36">
        <v>1718</v>
      </c>
      <c s="5" t="n" r="C36">
        <v>2128</v>
      </c>
    </row>
    <row spans="1:3" r="37">
      <c s="4" t="s" r="A37">
        <v>876</v>
      </c>
    </row>
    <row spans="1:3" r="38">
      <c s="3" t="s" r="A38">
        <v>855</v>
      </c>
    </row>
    <row spans="1:3" r="39">
      <c s="4" t="s" r="A39">
        <v>743</v>
      </c>
      <c s="5" t="n" r="B39">
        <v>3092437</v>
      </c>
      <c s="5" t="n" r="C39">
        <v>2885604</v>
      </c>
    </row>
    <row spans="1:3" r="40">
      <c s="4" t="s" r="A40">
        <v>877</v>
      </c>
    </row>
    <row spans="1:3" r="41">
      <c s="3" t="s" r="A41">
        <v>855</v>
      </c>
    </row>
    <row spans="1:3" r="42">
      <c s="4" t="s" r="A42">
        <v>743</v>
      </c>
      <c s="5" t="n" r="B42">
        <v>3075104</v>
      </c>
      <c s="5" t="n" r="C42">
        <v>2869119</v>
      </c>
    </row>
    <row spans="1:3" r="43">
      <c s="4" t="s" r="A43">
        <v>878</v>
      </c>
    </row>
    <row spans="1:3" r="44">
      <c s="3" t="s" r="A44">
        <v>855</v>
      </c>
    </row>
    <row spans="1:3" r="45">
      <c s="4" t="s" r="A45">
        <v>743</v>
      </c>
      <c s="5" t="n" r="B45">
        <v>17333</v>
      </c>
      <c s="5" t="n" r="C45">
        <v>16485</v>
      </c>
    </row>
    <row spans="1:3" r="46">
      <c s="4" t="s" r="A46">
        <v>879</v>
      </c>
    </row>
    <row spans="1:3" r="47">
      <c s="3" t="s" r="A47">
        <v>855</v>
      </c>
    </row>
    <row spans="1:3" r="48">
      <c s="4" t="s" r="A48">
        <v>743</v>
      </c>
      <c s="5" t="n" r="B48">
        <v>1067684</v>
      </c>
      <c s="5" t="n" r="C48">
        <v>1051696</v>
      </c>
    </row>
    <row spans="1:3" r="49">
      <c s="4" t="s" r="A49">
        <v>880</v>
      </c>
    </row>
    <row spans="1:3" r="50">
      <c s="3" t="s" r="A50">
        <v>855</v>
      </c>
    </row>
    <row spans="1:3" r="51">
      <c s="4" t="s" r="A51">
        <v>743</v>
      </c>
      <c s="5" t="n" r="B51">
        <v>1064315</v>
      </c>
      <c s="5" t="n" r="C51">
        <v>1048266</v>
      </c>
    </row>
    <row spans="1:3" r="52">
      <c s="4" t="s" r="A52">
        <v>881</v>
      </c>
    </row>
    <row spans="1:3" r="53">
      <c s="3" t="s" r="A53">
        <v>855</v>
      </c>
    </row>
    <row spans="1:3" r="54">
      <c s="4" t="s" r="A54">
        <v>743</v>
      </c>
      <c s="5" t="n" r="B54">
        <v>3369</v>
      </c>
      <c s="5" t="n" r="C54">
        <v>3430</v>
      </c>
    </row>
    <row spans="1:3" r="55">
      <c s="4" t="s" r="A55">
        <v>882</v>
      </c>
    </row>
    <row spans="1:3" r="56">
      <c s="3" t="s" r="A56">
        <v>855</v>
      </c>
    </row>
    <row spans="1:3" r="57">
      <c s="4" t="s" r="A57">
        <v>743</v>
      </c>
      <c s="5" t="n" r="B57">
        <v>65528</v>
      </c>
      <c s="5" t="n" r="C57">
        <v>46577</v>
      </c>
    </row>
    <row spans="1:3" r="58">
      <c s="4" t="s" r="A58">
        <v>883</v>
      </c>
    </row>
    <row spans="1:3" r="59">
      <c s="3" t="s" r="A59">
        <v>855</v>
      </c>
    </row>
    <row spans="1:3" r="60">
      <c s="4" t="s" r="A60">
        <v>743</v>
      </c>
      <c s="5" t="n" r="B60">
        <v>65528</v>
      </c>
      <c s="5" t="n" r="C60">
        <v>46577</v>
      </c>
    </row>
    <row spans="1:3" r="61">
      <c s="4" t="s" r="A61">
        <v>884</v>
      </c>
    </row>
    <row spans="1:3" r="62">
      <c s="3" t="s" r="A62">
        <v>855</v>
      </c>
    </row>
    <row spans="1:3" r="63">
      <c s="4" t="s" r="A63">
        <v>743</v>
      </c>
      <c s="5" t="n" r="B63">
        <v>0</v>
      </c>
      <c s="5" t="n" r="C63">
        <v>0</v>
      </c>
    </row>
    <row spans="1:3" r="64">
      <c s="4" t="s" r="A64">
        <v>885</v>
      </c>
    </row>
    <row spans="1:3" r="65">
      <c s="3" t="s" r="A65">
        <v>855</v>
      </c>
    </row>
    <row spans="1:3" r="66">
      <c s="4" t="s" r="A66">
        <v>743</v>
      </c>
      <c s="5" t="n" r="B66">
        <v>87833</v>
      </c>
      <c s="5" t="n" r="C66">
        <v>95191</v>
      </c>
    </row>
    <row spans="1:3" r="67">
      <c s="4" t="s" r="A67">
        <v>886</v>
      </c>
    </row>
    <row spans="1:3" r="68">
      <c s="3" t="s" r="A68">
        <v>855</v>
      </c>
    </row>
    <row spans="1:3" r="69">
      <c s="4" t="s" r="A69">
        <v>743</v>
      </c>
      <c s="5" t="n" r="B69">
        <v>82161</v>
      </c>
      <c s="5" t="n" r="C69">
        <v>88834</v>
      </c>
    </row>
    <row spans="1:3" r="70">
      <c s="4" t="s" r="A70">
        <v>887</v>
      </c>
    </row>
    <row spans="1:3" r="71">
      <c s="3" t="s" r="A71">
        <v>855</v>
      </c>
    </row>
    <row spans="1:3" r="72">
      <c s="4" t="s" r="A72">
        <v>743</v>
      </c>
      <c s="5" t="n" r="B72">
        <v>5672</v>
      </c>
      <c s="5" t="n" r="C72">
        <v>6357</v>
      </c>
    </row>
    <row spans="1:3" r="73">
      <c s="4" t="s" r="A73">
        <v>888</v>
      </c>
    </row>
    <row spans="1:3" r="74">
      <c s="3" t="s" r="A74">
        <v>855</v>
      </c>
    </row>
    <row spans="1:3" r="75">
      <c s="4" t="s" r="A75">
        <v>743</v>
      </c>
      <c s="5" t="n" r="B75">
        <v>125981</v>
      </c>
      <c s="5" t="n" r="C75">
        <v>133835</v>
      </c>
    </row>
    <row spans="1:3" r="76">
      <c s="4" t="s" r="A76">
        <v>889</v>
      </c>
    </row>
    <row spans="1:3" r="77">
      <c s="3" t="s" r="A77">
        <v>855</v>
      </c>
    </row>
    <row spans="1:3" r="78">
      <c s="4" t="s" r="A78">
        <v>743</v>
      </c>
      <c s="5" t="n" r="B78">
        <v>124067</v>
      </c>
      <c s="5" t="n" r="C78">
        <v>131866</v>
      </c>
    </row>
    <row spans="1:3" r="79">
      <c s="4" t="s" r="A79">
        <v>890</v>
      </c>
    </row>
    <row spans="1:3" r="80">
      <c s="3" t="s" r="A80">
        <v>855</v>
      </c>
    </row>
    <row spans="1:3" r="81">
      <c s="4" t="s" r="A81">
        <v>743</v>
      </c>
      <c s="5" t="n" r="B81">
        <v>1914</v>
      </c>
      <c s="5" t="n" r="C81">
        <v>1969</v>
      </c>
    </row>
    <row spans="1:3" r="82">
      <c s="4" t="s" r="A82">
        <v>891</v>
      </c>
    </row>
    <row spans="1:3" r="83">
      <c s="3" t="s" r="A83">
        <v>855</v>
      </c>
    </row>
    <row spans="1:3" r="84">
      <c s="4" t="s" r="A84">
        <v>743</v>
      </c>
      <c s="5" t="n" r="B84">
        <v>14043</v>
      </c>
      <c s="5" t="n" r="C84">
        <v>14826</v>
      </c>
    </row>
    <row spans="1:3" r="85">
      <c s="4" t="s" r="A85">
        <v>892</v>
      </c>
    </row>
    <row spans="1:3" r="86">
      <c s="3" t="s" r="A86">
        <v>855</v>
      </c>
    </row>
    <row spans="1:3" r="87">
      <c s="4" t="s" r="A87">
        <v>743</v>
      </c>
      <c s="5" t="n" r="B87">
        <v>12325</v>
      </c>
      <c s="5" t="n" r="C87">
        <v>12698</v>
      </c>
    </row>
    <row spans="1:3" r="88">
      <c s="4" t="s" r="A88">
        <v>893</v>
      </c>
    </row>
    <row spans="1:3" r="89">
      <c s="3" t="s" r="A89">
        <v>855</v>
      </c>
    </row>
    <row spans="1:3" r="90">
      <c s="4" t="s" r="A90">
        <v>743</v>
      </c>
      <c s="7" t="n" r="B90">
        <v>1718</v>
      </c>
      <c s="7" t="n" r="C90">
        <v>21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894</v>
      </c>
      <c s="2" t="s" r="B1">
        <v>1</v>
      </c>
    </row>
    <row spans="1:4" r="2">
      <c s="2" t="s" r="B2">
        <v>2</v>
      </c>
      <c s="2" t="s" r="C2">
        <v>81</v>
      </c>
      <c s="2" t="s" r="D2">
        <v>23</v>
      </c>
    </row>
    <row spans="1:4" r="3">
      <c s="3" t="s" r="A3">
        <v>895</v>
      </c>
    </row>
    <row spans="1:4" r="4">
      <c s="4" t="s" r="A4">
        <v>896</v>
      </c>
      <c s="7" t="n" r="B4">
        <v>215</v>
      </c>
      <c s="7" t="n" r="D4">
        <v>217</v>
      </c>
    </row>
    <row spans="1:4" r="5">
      <c s="4" t="s" r="A5">
        <v>897</v>
      </c>
      <c s="5" t="n" r="B5">
        <v>30356</v>
      </c>
      <c s="5" t="n" r="D5">
        <v>30831</v>
      </c>
    </row>
    <row spans="1:4" r="6">
      <c s="4" t="s" r="A6">
        <v>898</v>
      </c>
      <c s="5" t="n" r="B6">
        <v>30571</v>
      </c>
      <c s="5" t="n" r="D6">
        <v>31048</v>
      </c>
    </row>
    <row spans="1:4" r="7">
      <c s="4" t="s" r="A7">
        <v>899</v>
      </c>
      <c s="5" t="n" r="B7">
        <v>2</v>
      </c>
      <c s="7" t="n" r="C7">
        <v>26</v>
      </c>
    </row>
    <row spans="1:4" r="8">
      <c s="4" t="s" r="A8">
        <v>900</v>
      </c>
      <c s="5" t="n" r="B8">
        <v>216</v>
      </c>
      <c s="5" t="n" r="C8">
        <v>1458</v>
      </c>
    </row>
    <row spans="1:4" r="9">
      <c s="4" t="s" r="A9">
        <v>901</v>
      </c>
      <c s="5" t="n" r="B9">
        <v>30811</v>
      </c>
      <c s="5" t="n" r="C9">
        <v>24075</v>
      </c>
    </row>
    <row spans="1:4" r="10">
      <c s="4" t="s" r="A10">
        <v>747</v>
      </c>
    </row>
    <row spans="1:4" r="11">
      <c s="3" t="s" r="A11">
        <v>895</v>
      </c>
    </row>
    <row spans="1:4" r="12">
      <c s="4" t="s" r="A12">
        <v>896</v>
      </c>
      <c s="5" t="n" r="B12">
        <v>215</v>
      </c>
      <c s="5" t="n" r="D12">
        <v>217</v>
      </c>
    </row>
    <row spans="1:4" r="13">
      <c s="4" t="s" r="A13">
        <v>897</v>
      </c>
      <c s="5" t="n" r="B13">
        <v>23005</v>
      </c>
      <c s="5" t="n" r="D13">
        <v>22842</v>
      </c>
    </row>
    <row spans="1:4" r="14">
      <c s="4" t="s" r="A14">
        <v>898</v>
      </c>
      <c s="5" t="n" r="B14">
        <v>23220</v>
      </c>
      <c s="5" t="n" r="D14">
        <v>23059</v>
      </c>
    </row>
    <row spans="1:4" r="15">
      <c s="4" t="s" r="A15">
        <v>899</v>
      </c>
      <c s="5" t="n" r="B15">
        <v>2</v>
      </c>
      <c s="5" t="n" r="C15">
        <v>6</v>
      </c>
    </row>
    <row spans="1:4" r="16">
      <c s="4" t="s" r="A16">
        <v>900</v>
      </c>
      <c s="5" t="n" r="B16">
        <v>216</v>
      </c>
      <c s="5" t="n" r="C16">
        <v>763</v>
      </c>
    </row>
    <row spans="1:4" r="17">
      <c s="4" t="s" r="A17">
        <v>901</v>
      </c>
      <c s="5" t="n" r="B17">
        <v>23140</v>
      </c>
      <c s="5" t="n" r="C17">
        <v>13870</v>
      </c>
    </row>
    <row spans="1:4" r="18">
      <c s="4" t="s" r="A18">
        <v>748</v>
      </c>
    </row>
    <row spans="1:4" r="19">
      <c s="3" t="s" r="A19">
        <v>895</v>
      </c>
    </row>
    <row spans="1:4" r="20">
      <c s="4" t="s" r="A20">
        <v>896</v>
      </c>
      <c s="5" t="n" r="B20">
        <v>0</v>
      </c>
      <c s="5" t="n" r="D20">
        <v>0</v>
      </c>
    </row>
    <row spans="1:4" r="21">
      <c s="4" t="s" r="A21">
        <v>897</v>
      </c>
      <c s="5" t="n" r="B21">
        <v>8</v>
      </c>
      <c s="5" t="n" r="D21">
        <v>9</v>
      </c>
    </row>
    <row spans="1:4" r="22">
      <c s="4" t="s" r="A22">
        <v>898</v>
      </c>
      <c s="5" t="n" r="B22">
        <v>8</v>
      </c>
      <c s="5" t="n" r="D22">
        <v>9</v>
      </c>
    </row>
    <row spans="1:4" r="23">
      <c s="4" t="s" r="A23">
        <v>899</v>
      </c>
      <c s="5" t="n" r="B23">
        <v>0</v>
      </c>
      <c s="5" t="n" r="C23">
        <v>0</v>
      </c>
    </row>
    <row spans="1:4" r="24">
      <c s="4" t="s" r="A24">
        <v>900</v>
      </c>
      <c s="5" t="n" r="B24">
        <v>0</v>
      </c>
      <c s="5" t="n" r="C24">
        <v>0</v>
      </c>
    </row>
    <row spans="1:4" r="25">
      <c s="4" t="s" r="A25">
        <v>901</v>
      </c>
      <c s="5" t="n" r="B25">
        <v>9</v>
      </c>
      <c s="5" t="n" r="C25">
        <v>92</v>
      </c>
    </row>
    <row spans="1:4" r="26">
      <c s="4" t="s" r="A26">
        <v>749</v>
      </c>
    </row>
    <row spans="1:4" r="27">
      <c s="3" t="s" r="A27">
        <v>895</v>
      </c>
    </row>
    <row spans="1:4" r="28">
      <c s="4" t="s" r="A28">
        <v>896</v>
      </c>
      <c s="5" t="n" r="B28">
        <v>0</v>
      </c>
      <c s="5" t="n" r="D28">
        <v>0</v>
      </c>
    </row>
    <row spans="1:4" r="29">
      <c s="4" t="s" r="A29">
        <v>897</v>
      </c>
      <c s="5" t="n" r="B29">
        <v>0</v>
      </c>
      <c s="5" t="n" r="D29">
        <v>0</v>
      </c>
    </row>
    <row spans="1:4" r="30">
      <c s="4" t="s" r="A30">
        <v>898</v>
      </c>
      <c s="5" t="n" r="B30">
        <v>0</v>
      </c>
      <c s="5" t="n" r="D30">
        <v>0</v>
      </c>
    </row>
    <row spans="1:4" r="31">
      <c s="4" t="s" r="A31">
        <v>899</v>
      </c>
      <c s="5" t="n" r="B31">
        <v>0</v>
      </c>
      <c s="5" t="n" r="C31">
        <v>0</v>
      </c>
    </row>
    <row spans="1:4" r="32">
      <c s="4" t="s" r="A32">
        <v>900</v>
      </c>
      <c s="5" t="n" r="B32">
        <v>0</v>
      </c>
      <c s="5" t="n" r="C32">
        <v>0</v>
      </c>
    </row>
    <row spans="1:4" r="33">
      <c s="4" t="s" r="A33">
        <v>901</v>
      </c>
      <c s="5" t="n" r="B33">
        <v>0</v>
      </c>
      <c s="5" t="n" r="C33">
        <v>0</v>
      </c>
    </row>
    <row spans="1:4" r="34">
      <c s="4" t="s" r="A34">
        <v>750</v>
      </c>
    </row>
    <row spans="1:4" r="35">
      <c s="3" t="s" r="A35">
        <v>895</v>
      </c>
    </row>
    <row spans="1:4" r="36">
      <c s="4" t="s" r="A36">
        <v>896</v>
      </c>
      <c s="5" t="n" r="B36">
        <v>0</v>
      </c>
      <c s="5" t="n" r="D36">
        <v>0</v>
      </c>
    </row>
    <row spans="1:4" r="37">
      <c s="4" t="s" r="A37">
        <v>897</v>
      </c>
      <c s="5" t="n" r="B37">
        <v>5283</v>
      </c>
      <c s="5" t="n" r="D37">
        <v>5399</v>
      </c>
    </row>
    <row spans="1:4" r="38">
      <c s="4" t="s" r="A38">
        <v>898</v>
      </c>
      <c s="5" t="n" r="B38">
        <v>5283</v>
      </c>
      <c s="5" t="n" r="D38">
        <v>5399</v>
      </c>
    </row>
    <row spans="1:4" r="39">
      <c s="4" t="s" r="A39">
        <v>899</v>
      </c>
      <c s="5" t="n" r="B39">
        <v>0</v>
      </c>
      <c s="5" t="n" r="C39">
        <v>0</v>
      </c>
    </row>
    <row spans="1:4" r="40">
      <c s="4" t="s" r="A40">
        <v>900</v>
      </c>
      <c s="5" t="n" r="B40">
        <v>0</v>
      </c>
      <c s="5" t="n" r="C40">
        <v>0</v>
      </c>
    </row>
    <row spans="1:4" r="41">
      <c s="4" t="s" r="A41">
        <v>901</v>
      </c>
      <c s="5" t="n" r="B41">
        <v>5341</v>
      </c>
      <c s="5" t="n" r="C41">
        <v>5273</v>
      </c>
    </row>
    <row spans="1:4" r="42">
      <c s="4" t="s" r="A42">
        <v>751</v>
      </c>
    </row>
    <row spans="1:4" r="43">
      <c s="3" t="s" r="A43">
        <v>895</v>
      </c>
    </row>
    <row spans="1:4" r="44">
      <c s="4" t="s" r="A44">
        <v>896</v>
      </c>
      <c s="5" t="n" r="B44">
        <v>0</v>
      </c>
      <c s="5" t="n" r="D44">
        <v>0</v>
      </c>
    </row>
    <row spans="1:4" r="45">
      <c s="4" t="s" r="A45">
        <v>897</v>
      </c>
      <c s="5" t="n" r="B45">
        <v>1718</v>
      </c>
      <c s="5" t="n" r="D45">
        <v>2128</v>
      </c>
    </row>
    <row spans="1:4" r="46">
      <c s="4" t="s" r="A46">
        <v>898</v>
      </c>
      <c s="5" t="n" r="B46">
        <v>1718</v>
      </c>
      <c s="5" t="n" r="D46">
        <v>2128</v>
      </c>
    </row>
    <row spans="1:4" r="47">
      <c s="4" t="s" r="A47">
        <v>899</v>
      </c>
      <c s="5" t="n" r="B47">
        <v>0</v>
      </c>
      <c s="5" t="n" r="C47">
        <v>20</v>
      </c>
    </row>
    <row spans="1:4" r="48">
      <c s="4" t="s" r="A48">
        <v>900</v>
      </c>
      <c s="5" t="n" r="B48">
        <v>0</v>
      </c>
      <c s="5" t="n" r="C48">
        <v>695</v>
      </c>
    </row>
    <row spans="1:4" r="49">
      <c s="4" t="s" r="A49">
        <v>901</v>
      </c>
      <c s="5" t="n" r="B49">
        <v>1923</v>
      </c>
      <c s="5" t="n" r="C49">
        <v>4342</v>
      </c>
    </row>
    <row spans="1:4" r="50">
      <c s="4" t="s" r="A50">
        <v>752</v>
      </c>
    </row>
    <row spans="1:4" r="51">
      <c s="3" t="s" r="A51">
        <v>895</v>
      </c>
    </row>
    <row spans="1:4" r="52">
      <c s="4" t="s" r="A52">
        <v>896</v>
      </c>
      <c s="5" t="n" r="B52">
        <v>0</v>
      </c>
      <c s="5" t="n" r="D52">
        <v>0</v>
      </c>
    </row>
    <row spans="1:4" r="53">
      <c s="4" t="s" r="A53">
        <v>897</v>
      </c>
      <c s="5" t="n" r="B53">
        <v>342</v>
      </c>
      <c s="5" t="n" r="D53">
        <v>453</v>
      </c>
    </row>
    <row spans="1:4" r="54">
      <c s="4" t="s" r="A54">
        <v>898</v>
      </c>
      <c s="5" t="n" r="B54">
        <v>342</v>
      </c>
      <c s="5" t="n" r="D54">
        <v>453</v>
      </c>
    </row>
    <row spans="1:4" r="55">
      <c s="4" t="s" r="A55">
        <v>899</v>
      </c>
      <c s="5" t="n" r="B55">
        <v>0</v>
      </c>
      <c s="5" t="n" r="C55">
        <v>0</v>
      </c>
    </row>
    <row spans="1:4" r="56">
      <c s="4" t="s" r="A56">
        <v>900</v>
      </c>
      <c s="5" t="n" r="B56">
        <v>0</v>
      </c>
      <c s="5" t="n" r="C56">
        <v>0</v>
      </c>
    </row>
    <row spans="1:4" r="57">
      <c s="4" t="s" r="A57">
        <v>901</v>
      </c>
      <c s="5" t="n" r="B57">
        <v>398</v>
      </c>
      <c s="5" t="n" r="C57">
        <v>498</v>
      </c>
    </row>
    <row spans="1:4" r="58">
      <c s="4" t="s" r="A58">
        <v>753</v>
      </c>
    </row>
    <row spans="1:4" r="59">
      <c s="3" t="s" r="A59">
        <v>895</v>
      </c>
    </row>
    <row spans="1:4" r="60">
      <c s="4" t="s" r="A60">
        <v>896</v>
      </c>
      <c s="5" t="n" r="B60">
        <v>0</v>
      </c>
      <c s="5" t="n" r="D60">
        <v>0</v>
      </c>
    </row>
    <row spans="1:4" r="61">
      <c s="4" t="s" r="A61">
        <v>897</v>
      </c>
      <c s="5" t="n" r="B61">
        <v>0</v>
      </c>
      <c s="5" t="n" r="D61">
        <v>0</v>
      </c>
    </row>
    <row spans="1:4" r="62">
      <c s="4" t="s" r="A62">
        <v>898</v>
      </c>
      <c s="5" t="n" r="B62">
        <v>0</v>
      </c>
      <c s="5" t="n" r="D62">
        <v>0</v>
      </c>
    </row>
    <row spans="1:4" r="63">
      <c s="4" t="s" r="A63">
        <v>899</v>
      </c>
      <c s="5" t="n" r="B63">
        <v>0</v>
      </c>
      <c s="5" t="n" r="C63">
        <v>0</v>
      </c>
    </row>
    <row spans="1:4" r="64">
      <c s="4" t="s" r="A64">
        <v>900</v>
      </c>
      <c s="5" t="n" r="B64">
        <v>0</v>
      </c>
      <c s="5" t="n" r="C64">
        <v>0</v>
      </c>
    </row>
    <row spans="1:4" r="65">
      <c s="4" t="s" r="A65">
        <v>901</v>
      </c>
      <c s="5" t="n" r="B65">
        <v>0</v>
      </c>
      <c s="5" t="n" r="C65">
        <v>0</v>
      </c>
    </row>
    <row spans="1:4" r="66">
      <c s="4" t="s" r="A66">
        <v>754</v>
      </c>
    </row>
    <row spans="1:4" r="67">
      <c s="3" t="s" r="A67">
        <v>895</v>
      </c>
    </row>
    <row spans="1:4" r="68">
      <c s="4" t="s" r="A68">
        <v>896</v>
      </c>
      <c s="5" t="n" r="B68">
        <v>0</v>
      </c>
      <c s="5" t="n" r="D68">
        <v>0</v>
      </c>
    </row>
    <row spans="1:4" r="69">
      <c s="4" t="s" r="A69">
        <v>897</v>
      </c>
      <c s="5" t="n" r="B69">
        <v>0</v>
      </c>
      <c s="5" t="n" r="D69">
        <v>0</v>
      </c>
    </row>
    <row spans="1:4" r="70">
      <c s="4" t="s" r="A70">
        <v>898</v>
      </c>
      <c s="5" t="n" r="B70">
        <v>0</v>
      </c>
      <c s="5" t="n" r="D70">
        <v>0</v>
      </c>
    </row>
    <row spans="1:4" r="71">
      <c s="4" t="s" r="A71">
        <v>899</v>
      </c>
      <c s="5" t="n" r="B71">
        <v>0</v>
      </c>
      <c s="5" t="n" r="C71">
        <v>0</v>
      </c>
    </row>
    <row spans="1:4" r="72">
      <c s="4" t="s" r="A72">
        <v>900</v>
      </c>
      <c s="5" t="n" r="B72">
        <v>0</v>
      </c>
      <c s="5" t="n" r="C72">
        <v>0</v>
      </c>
    </row>
    <row spans="1:4" r="73">
      <c s="4" t="s" r="A73">
        <v>901</v>
      </c>
      <c s="5" t="n" r="B73">
        <v>0</v>
      </c>
      <c s="5" t="n" r="C73">
        <v>0</v>
      </c>
    </row>
    <row spans="1:4" r="74">
      <c s="4" t="s" r="A74">
        <v>755</v>
      </c>
    </row>
    <row spans="1:4" r="75">
      <c s="3" t="s" r="A75">
        <v>895</v>
      </c>
    </row>
    <row spans="1:4" r="76">
      <c s="4" t="s" r="A76">
        <v>896</v>
      </c>
      <c s="5" t="n" r="B76">
        <v>0</v>
      </c>
      <c s="5" t="n" r="D76">
        <v>0</v>
      </c>
    </row>
    <row spans="1:4" r="77">
      <c s="4" t="s" r="A77">
        <v>897</v>
      </c>
      <c s="5" t="n" r="B77">
        <v>0</v>
      </c>
      <c s="5" t="n" r="D77">
        <v>0</v>
      </c>
    </row>
    <row spans="1:4" r="78">
      <c s="4" t="s" r="A78">
        <v>898</v>
      </c>
      <c s="5" t="n" r="B78">
        <v>0</v>
      </c>
      <c s="7" t="n" r="D78">
        <v>0</v>
      </c>
    </row>
    <row spans="1:4" r="79">
      <c s="4" t="s" r="A79">
        <v>899</v>
      </c>
      <c s="5" t="n" r="B79">
        <v>0</v>
      </c>
      <c s="5" t="n" r="C79">
        <v>0</v>
      </c>
    </row>
    <row spans="1:4" r="80">
      <c s="4" t="s" r="A80">
        <v>900</v>
      </c>
      <c s="5" t="n" r="B80">
        <v>0</v>
      </c>
      <c s="5" t="n" r="C80">
        <v>0</v>
      </c>
    </row>
    <row spans="1:4" r="81">
      <c s="4" t="s" r="A81">
        <v>901</v>
      </c>
      <c s="7" t="n" r="B81">
        <v>0</v>
      </c>
      <c s="7" t="n" r="C81">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02</v>
      </c>
      <c s="2" t="s" r="B1">
        <v>2</v>
      </c>
      <c s="2" t="s" r="C1">
        <v>23</v>
      </c>
    </row>
    <row spans="1:3" r="2">
      <c s="3" t="s" r="A2">
        <v>855</v>
      </c>
    </row>
    <row spans="1:3" r="3">
      <c s="4" t="s" r="A3">
        <v>743</v>
      </c>
      <c s="7" t="n" r="B3">
        <v>5291543</v>
      </c>
      <c s="7" t="n" r="C3">
        <v>5001271</v>
      </c>
    </row>
    <row spans="1:3" r="4">
      <c s="4" t="s" r="A4">
        <v>903</v>
      </c>
      <c s="4" t="s" r="B4">
        <v>904</v>
      </c>
      <c s="4" t="s" r="C4">
        <v>904</v>
      </c>
    </row>
    <row spans="1:3" r="5">
      <c s="4" t="s" r="A5">
        <v>747</v>
      </c>
    </row>
    <row spans="1:3" r="6">
      <c s="3" t="s" r="A6">
        <v>855</v>
      </c>
    </row>
    <row spans="1:3" r="7">
      <c s="4" t="s" r="A7">
        <v>743</v>
      </c>
      <c s="7" t="n" r="B7">
        <v>3180270</v>
      </c>
      <c s="7" t="n" r="C7">
        <v>2980795</v>
      </c>
    </row>
    <row spans="1:3" r="8">
      <c s="4" t="s" r="A8">
        <v>812</v>
      </c>
    </row>
    <row spans="1:3" r="9">
      <c s="3" t="s" r="A9">
        <v>855</v>
      </c>
    </row>
    <row spans="1:3" r="10">
      <c s="4" t="s" r="A10">
        <v>743</v>
      </c>
      <c s="5" t="n" r="B10">
        <v>3092437</v>
      </c>
      <c s="5" t="n" r="C10">
        <v>2885604</v>
      </c>
    </row>
    <row spans="1:3" r="11">
      <c s="4" t="s" r="A11">
        <v>814</v>
      </c>
    </row>
    <row spans="1:3" r="12">
      <c s="3" t="s" r="A12">
        <v>855</v>
      </c>
    </row>
    <row spans="1:3" r="13">
      <c s="4" t="s" r="A13">
        <v>743</v>
      </c>
      <c s="5" t="n" r="B13">
        <v>87833</v>
      </c>
      <c s="5" t="n" r="C13">
        <v>95191</v>
      </c>
    </row>
    <row spans="1:3" r="14">
      <c s="4" t="s" r="A14">
        <v>748</v>
      </c>
    </row>
    <row spans="1:3" r="15">
      <c s="3" t="s" r="A15">
        <v>855</v>
      </c>
    </row>
    <row spans="1:3" r="16">
      <c s="4" t="s" r="A16">
        <v>743</v>
      </c>
      <c s="5" t="n" r="B16">
        <v>3497</v>
      </c>
      <c s="5" t="n" r="C16">
        <v>3604</v>
      </c>
    </row>
    <row spans="1:3" r="17">
      <c s="4" t="s" r="A17">
        <v>818</v>
      </c>
    </row>
    <row spans="1:3" r="18">
      <c s="3" t="s" r="A18">
        <v>855</v>
      </c>
    </row>
    <row spans="1:3" r="19">
      <c s="4" t="s" r="A19">
        <v>743</v>
      </c>
      <c s="5" t="n" r="B19">
        <v>3497</v>
      </c>
      <c s="5" t="n" r="C19">
        <v>3604</v>
      </c>
    </row>
    <row spans="1:3" r="20">
      <c s="4" t="s" r="A20">
        <v>749</v>
      </c>
    </row>
    <row spans="1:3" r="21">
      <c s="3" t="s" r="A21">
        <v>855</v>
      </c>
    </row>
    <row spans="1:3" r="22">
      <c s="4" t="s" r="A22">
        <v>743</v>
      </c>
      <c s="5" t="n" r="B22">
        <v>431444</v>
      </c>
      <c s="5" t="n" r="C22">
        <v>385413</v>
      </c>
    </row>
    <row spans="1:3" r="23">
      <c s="4" t="s" r="A23">
        <v>905</v>
      </c>
    </row>
    <row spans="1:3" r="24">
      <c s="3" t="s" r="A24">
        <v>855</v>
      </c>
    </row>
    <row spans="1:3" r="25">
      <c s="4" t="s" r="A25">
        <v>743</v>
      </c>
      <c s="5" t="n" r="B25">
        <v>431444</v>
      </c>
      <c s="5" t="n" r="C25">
        <v>385413</v>
      </c>
    </row>
    <row spans="1:3" r="26">
      <c s="4" t="s" r="A26">
        <v>750</v>
      </c>
    </row>
    <row spans="1:3" r="27">
      <c s="3" t="s" r="A27">
        <v>855</v>
      </c>
    </row>
    <row spans="1:3" r="28">
      <c s="4" t="s" r="A28">
        <v>743</v>
      </c>
      <c s="5" t="n" r="B28">
        <v>1193665</v>
      </c>
      <c s="5" t="n" r="C28">
        <v>1185531</v>
      </c>
    </row>
    <row spans="1:3" r="29">
      <c s="4" t="s" r="A29">
        <v>815</v>
      </c>
    </row>
    <row spans="1:3" r="30">
      <c s="3" t="s" r="A30">
        <v>855</v>
      </c>
    </row>
    <row spans="1:3" r="31">
      <c s="4" t="s" r="A31">
        <v>743</v>
      </c>
      <c s="5" t="n" r="B31">
        <v>1067684</v>
      </c>
      <c s="5" t="n" r="C31">
        <v>1051696</v>
      </c>
    </row>
    <row spans="1:3" r="32">
      <c s="4" t="s" r="A32">
        <v>816</v>
      </c>
    </row>
    <row spans="1:3" r="33">
      <c s="3" t="s" r="A33">
        <v>855</v>
      </c>
    </row>
    <row spans="1:3" r="34">
      <c s="4" t="s" r="A34">
        <v>743</v>
      </c>
      <c s="5" t="n" r="B34">
        <v>125981</v>
      </c>
      <c s="5" t="n" r="C34">
        <v>133835</v>
      </c>
    </row>
    <row spans="1:3" r="35">
      <c s="4" t="s" r="A35">
        <v>751</v>
      </c>
    </row>
    <row spans="1:3" r="36">
      <c s="3" t="s" r="A36">
        <v>855</v>
      </c>
    </row>
    <row spans="1:3" r="37">
      <c s="4" t="s" r="A37">
        <v>743</v>
      </c>
      <c s="5" t="n" r="B37">
        <v>79571</v>
      </c>
      <c s="5" t="n" r="C37">
        <v>61403</v>
      </c>
    </row>
    <row spans="1:3" r="38">
      <c s="4" t="s" r="A38">
        <v>906</v>
      </c>
    </row>
    <row spans="1:3" r="39">
      <c s="3" t="s" r="A39">
        <v>855</v>
      </c>
    </row>
    <row spans="1:3" r="40">
      <c s="4" t="s" r="A40">
        <v>743</v>
      </c>
      <c s="5" t="n" r="B40">
        <v>65528</v>
      </c>
      <c s="5" t="n" r="C40">
        <v>46577</v>
      </c>
    </row>
    <row spans="1:3" r="41">
      <c s="4" t="s" r="A41">
        <v>817</v>
      </c>
    </row>
    <row spans="1:3" r="42">
      <c s="3" t="s" r="A42">
        <v>855</v>
      </c>
    </row>
    <row spans="1:3" r="43">
      <c s="4" t="s" r="A43">
        <v>743</v>
      </c>
      <c s="5" t="n" r="B43">
        <v>14043</v>
      </c>
      <c s="5" t="n" r="C43">
        <v>14826</v>
      </c>
    </row>
    <row spans="1:3" r="44">
      <c s="4" t="s" r="A44">
        <v>752</v>
      </c>
    </row>
    <row spans="1:3" r="45">
      <c s="3" t="s" r="A45">
        <v>855</v>
      </c>
    </row>
    <row spans="1:3" r="46">
      <c s="4" t="s" r="A46">
        <v>743</v>
      </c>
      <c s="5" t="n" r="B46">
        <v>19600</v>
      </c>
      <c s="5" t="n" r="C46">
        <v>13140</v>
      </c>
    </row>
    <row spans="1:3" r="47">
      <c s="4" t="s" r="A47">
        <v>819</v>
      </c>
    </row>
    <row spans="1:3" r="48">
      <c s="3" t="s" r="A48">
        <v>855</v>
      </c>
    </row>
    <row spans="1:3" r="49">
      <c s="4" t="s" r="A49">
        <v>743</v>
      </c>
      <c s="5" t="n" r="B49">
        <v>19600</v>
      </c>
      <c s="5" t="n" r="C49">
        <v>13140</v>
      </c>
    </row>
    <row spans="1:3" r="50">
      <c s="4" t="s" r="A50">
        <v>753</v>
      </c>
    </row>
    <row spans="1:3" r="51">
      <c s="3" t="s" r="A51">
        <v>855</v>
      </c>
    </row>
    <row spans="1:3" r="52">
      <c s="4" t="s" r="A52">
        <v>743</v>
      </c>
      <c s="5" t="n" r="B52">
        <v>135482</v>
      </c>
      <c s="5" t="n" r="C52">
        <v>122200</v>
      </c>
    </row>
    <row spans="1:3" r="53">
      <c s="4" t="s" r="A53">
        <v>907</v>
      </c>
    </row>
    <row spans="1:3" r="54">
      <c s="3" t="s" r="A54">
        <v>855</v>
      </c>
    </row>
    <row spans="1:3" r="55">
      <c s="4" t="s" r="A55">
        <v>743</v>
      </c>
      <c s="5" t="n" r="B55">
        <v>135482</v>
      </c>
      <c s="5" t="n" r="C55">
        <v>122200</v>
      </c>
    </row>
    <row spans="1:3" r="56">
      <c s="4" t="s" r="A56">
        <v>754</v>
      </c>
    </row>
    <row spans="1:3" r="57">
      <c s="3" t="s" r="A57">
        <v>855</v>
      </c>
    </row>
    <row spans="1:3" r="58">
      <c s="4" t="s" r="A58">
        <v>743</v>
      </c>
      <c s="5" t="n" r="B58">
        <v>245551</v>
      </c>
      <c s="5" t="n" r="C58">
        <v>248584</v>
      </c>
    </row>
    <row spans="1:3" r="59">
      <c s="4" t="s" r="A59">
        <v>908</v>
      </c>
    </row>
    <row spans="1:3" r="60">
      <c s="3" t="s" r="A60">
        <v>855</v>
      </c>
    </row>
    <row spans="1:3" r="61">
      <c s="4" t="s" r="A61">
        <v>743</v>
      </c>
      <c s="5" t="n" r="B61">
        <v>245551</v>
      </c>
      <c s="5" t="n" r="C61">
        <v>248584</v>
      </c>
    </row>
    <row spans="1:3" r="62">
      <c s="4" t="s" r="A62">
        <v>755</v>
      </c>
    </row>
    <row spans="1:3" r="63">
      <c s="3" t="s" r="A63">
        <v>855</v>
      </c>
    </row>
    <row spans="1:3" r="64">
      <c s="4" t="s" r="A64">
        <v>743</v>
      </c>
      <c s="5" t="n" r="B64">
        <v>2463</v>
      </c>
      <c s="5" t="n" r="C64">
        <v>601</v>
      </c>
    </row>
    <row spans="1:3" r="65">
      <c s="4" t="s" r="A65">
        <v>909</v>
      </c>
    </row>
    <row spans="1:3" r="66">
      <c s="3" t="s" r="A66">
        <v>855</v>
      </c>
    </row>
    <row spans="1:3" r="67">
      <c s="4" t="s" r="A67">
        <v>743</v>
      </c>
      <c s="7" t="n" r="B67">
        <v>5212195</v>
      </c>
      <c s="7" t="n" r="C67">
        <v>4917881</v>
      </c>
    </row>
    <row spans="1:3" r="68">
      <c s="4" t="s" r="A68">
        <v>903</v>
      </c>
      <c s="4" t="s" r="B68">
        <v>910</v>
      </c>
      <c s="4" t="s" r="C68">
        <v>911</v>
      </c>
    </row>
    <row spans="1:3" r="69">
      <c s="4" t="s" r="A69">
        <v>912</v>
      </c>
    </row>
    <row spans="1:3" r="70">
      <c s="3" t="s" r="A70">
        <v>855</v>
      </c>
    </row>
    <row spans="1:3" r="71">
      <c s="4" t="s" r="A71">
        <v>743</v>
      </c>
      <c s="7" t="n" r="B71">
        <v>3059539</v>
      </c>
      <c s="7" t="n" r="C71">
        <v>2855637</v>
      </c>
    </row>
    <row spans="1:3" r="72">
      <c s="4" t="s" r="A72">
        <v>913</v>
      </c>
    </row>
    <row spans="1:3" r="73">
      <c s="3" t="s" r="A73">
        <v>855</v>
      </c>
    </row>
    <row spans="1:3" r="74">
      <c s="4" t="s" r="A74">
        <v>743</v>
      </c>
      <c s="5" t="n" r="B74">
        <v>80812</v>
      </c>
      <c s="5" t="n" r="C74">
        <v>87256</v>
      </c>
    </row>
    <row spans="1:3" r="75">
      <c s="4" t="s" r="A75">
        <v>914</v>
      </c>
    </row>
    <row spans="1:3" r="76">
      <c s="3" t="s" r="A76">
        <v>855</v>
      </c>
    </row>
    <row spans="1:3" r="77">
      <c s="4" t="s" r="A77">
        <v>743</v>
      </c>
      <c s="5" t="n" r="B77">
        <v>3369</v>
      </c>
      <c s="5" t="n" r="C77">
        <v>3473</v>
      </c>
    </row>
    <row spans="1:3" r="78">
      <c s="4" t="s" r="A78">
        <v>915</v>
      </c>
    </row>
    <row spans="1:3" r="79">
      <c s="3" t="s" r="A79">
        <v>855</v>
      </c>
    </row>
    <row spans="1:3" r="80">
      <c s="4" t="s" r="A80">
        <v>743</v>
      </c>
      <c s="5" t="n" r="B80">
        <v>424895</v>
      </c>
      <c s="5" t="n" r="C80">
        <v>375588</v>
      </c>
    </row>
    <row spans="1:3" r="81">
      <c s="4" t="s" r="A81">
        <v>916</v>
      </c>
    </row>
    <row spans="1:3" r="82">
      <c s="3" t="s" r="A82">
        <v>855</v>
      </c>
    </row>
    <row spans="1:3" r="83">
      <c s="4" t="s" r="A83">
        <v>743</v>
      </c>
      <c s="5" t="n" r="B83">
        <v>1055027</v>
      </c>
      <c s="5" t="n" r="C83">
        <v>1036718</v>
      </c>
    </row>
    <row spans="1:3" r="84">
      <c s="4" t="s" r="A84">
        <v>917</v>
      </c>
    </row>
    <row spans="1:3" r="85">
      <c s="3" t="s" r="A85">
        <v>855</v>
      </c>
    </row>
    <row spans="1:3" r="86">
      <c s="4" t="s" r="A86">
        <v>743</v>
      </c>
      <c s="5" t="n" r="B86">
        <v>120133</v>
      </c>
      <c s="5" t="n" r="C86">
        <v>127839</v>
      </c>
    </row>
    <row spans="1:3" r="87">
      <c s="4" t="s" r="A87">
        <v>918</v>
      </c>
    </row>
    <row spans="1:3" r="88">
      <c s="3" t="s" r="A88">
        <v>855</v>
      </c>
    </row>
    <row spans="1:3" r="89">
      <c s="4" t="s" r="A89">
        <v>743</v>
      </c>
      <c s="5" t="n" r="B89">
        <v>65528</v>
      </c>
      <c s="5" t="n" r="C89">
        <v>46577</v>
      </c>
    </row>
    <row spans="1:3" r="90">
      <c s="4" t="s" r="A90">
        <v>919</v>
      </c>
    </row>
    <row spans="1:3" r="91">
      <c s="3" t="s" r="A91">
        <v>855</v>
      </c>
    </row>
    <row spans="1:3" r="92">
      <c s="4" t="s" r="A92">
        <v>743</v>
      </c>
      <c s="5" t="n" r="B92">
        <v>9901</v>
      </c>
      <c s="5" t="n" r="C92">
        <v>9947</v>
      </c>
    </row>
    <row spans="1:3" r="93">
      <c s="4" t="s" r="A93">
        <v>920</v>
      </c>
    </row>
    <row spans="1:3" r="94">
      <c s="3" t="s" r="A94">
        <v>855</v>
      </c>
    </row>
    <row spans="1:3" r="95">
      <c s="4" t="s" r="A95">
        <v>743</v>
      </c>
      <c s="5" t="n" r="B95">
        <v>19164</v>
      </c>
      <c s="5" t="n" r="C95">
        <v>12630</v>
      </c>
    </row>
    <row spans="1:3" r="96">
      <c s="4" t="s" r="A96">
        <v>921</v>
      </c>
    </row>
    <row spans="1:3" r="97">
      <c s="3" t="s" r="A97">
        <v>855</v>
      </c>
    </row>
    <row spans="1:3" r="98">
      <c s="4" t="s" r="A98">
        <v>743</v>
      </c>
      <c s="5" t="n" r="B98">
        <v>135482</v>
      </c>
      <c s="5" t="n" r="C98">
        <v>122200</v>
      </c>
    </row>
    <row spans="1:3" r="99">
      <c s="4" t="s" r="A99">
        <v>922</v>
      </c>
    </row>
    <row spans="1:3" r="100">
      <c s="3" t="s" r="A100">
        <v>855</v>
      </c>
    </row>
    <row spans="1:3" r="101">
      <c s="4" t="s" r="A101">
        <v>743</v>
      </c>
      <c s="5" t="n" r="B101">
        <v>235882</v>
      </c>
      <c s="5" t="n" r="C101">
        <v>239415</v>
      </c>
    </row>
    <row spans="1:3" r="102">
      <c s="4" t="s" r="A102">
        <v>923</v>
      </c>
    </row>
    <row spans="1:3" r="103">
      <c s="3" t="s" r="A103">
        <v>855</v>
      </c>
    </row>
    <row spans="1:3" r="104">
      <c s="4" t="s" r="A104">
        <v>743</v>
      </c>
      <c s="5" t="n" r="B104">
        <v>2463</v>
      </c>
      <c s="5" t="n" r="C104">
        <v>601</v>
      </c>
    </row>
    <row spans="1:3" r="105">
      <c s="4" t="s" r="A105">
        <v>924</v>
      </c>
    </row>
    <row spans="1:3" r="106">
      <c s="3" t="s" r="A106">
        <v>855</v>
      </c>
    </row>
    <row spans="1:3" r="107">
      <c s="4" t="s" r="A107">
        <v>743</v>
      </c>
      <c s="7" t="n" r="B107">
        <v>41936</v>
      </c>
      <c s="7" t="n" r="C107">
        <v>47325</v>
      </c>
    </row>
    <row spans="1:3" r="108">
      <c s="4" t="s" r="A108">
        <v>903</v>
      </c>
      <c s="4" t="s" r="B108">
        <v>925</v>
      </c>
      <c s="4" t="s" r="C108">
        <v>332</v>
      </c>
    </row>
    <row spans="1:3" r="109">
      <c s="4" t="s" r="A109">
        <v>926</v>
      </c>
    </row>
    <row spans="1:3" r="110">
      <c s="3" t="s" r="A110">
        <v>855</v>
      </c>
    </row>
    <row spans="1:3" r="111">
      <c s="4" t="s" r="A111">
        <v>743</v>
      </c>
      <c s="7" t="n" r="B111">
        <v>11535</v>
      </c>
      <c s="7" t="n" r="C111">
        <v>11256</v>
      </c>
    </row>
    <row spans="1:3" r="112">
      <c s="4" t="s" r="A112">
        <v>927</v>
      </c>
    </row>
    <row spans="1:3" r="113">
      <c s="3" t="s" r="A113">
        <v>855</v>
      </c>
    </row>
    <row spans="1:3" r="114">
      <c s="4" t="s" r="A114">
        <v>743</v>
      </c>
      <c s="5" t="n" r="B114">
        <v>0</v>
      </c>
      <c s="5" t="n" r="C114">
        <v>216</v>
      </c>
    </row>
    <row spans="1:3" r="115">
      <c s="4" t="s" r="A115">
        <v>928</v>
      </c>
    </row>
    <row spans="1:3" r="116">
      <c s="3" t="s" r="A116">
        <v>855</v>
      </c>
    </row>
    <row spans="1:3" r="117">
      <c s="4" t="s" r="A117">
        <v>743</v>
      </c>
      <c s="5" t="n" r="B117">
        <v>0</v>
      </c>
      <c s="5" t="n" r="C117">
        <v>0</v>
      </c>
    </row>
    <row spans="1:3" r="118">
      <c s="4" t="s" r="A118">
        <v>929</v>
      </c>
    </row>
    <row spans="1:3" r="119">
      <c s="3" t="s" r="A119">
        <v>855</v>
      </c>
    </row>
    <row spans="1:3" r="120">
      <c s="4" t="s" r="A120">
        <v>743</v>
      </c>
      <c s="5" t="n" r="B120">
        <v>6549</v>
      </c>
      <c s="5" t="n" r="C120">
        <v>9825</v>
      </c>
    </row>
    <row spans="1:3" r="121">
      <c s="4" t="s" r="A121">
        <v>930</v>
      </c>
    </row>
    <row spans="1:3" r="122">
      <c s="3" t="s" r="A122">
        <v>855</v>
      </c>
    </row>
    <row spans="1:3" r="123">
      <c s="4" t="s" r="A123">
        <v>743</v>
      </c>
      <c s="5" t="n" r="B123">
        <v>8424</v>
      </c>
      <c s="5" t="n" r="C123">
        <v>10926</v>
      </c>
    </row>
    <row spans="1:3" r="124">
      <c s="4" t="s" r="A124">
        <v>931</v>
      </c>
    </row>
    <row spans="1:3" r="125">
      <c s="3" t="s" r="A125">
        <v>855</v>
      </c>
    </row>
    <row spans="1:3" r="126">
      <c s="4" t="s" r="A126">
        <v>743</v>
      </c>
      <c s="5" t="n" r="B126">
        <v>3277</v>
      </c>
      <c s="5" t="n" r="C126">
        <v>3470</v>
      </c>
    </row>
    <row spans="1:3" r="127">
      <c s="4" t="s" r="A127">
        <v>932</v>
      </c>
    </row>
    <row spans="1:3" r="128">
      <c s="3" t="s" r="A128">
        <v>855</v>
      </c>
    </row>
    <row spans="1:3" r="129">
      <c s="4" t="s" r="A129">
        <v>743</v>
      </c>
      <c s="5" t="n" r="B129">
        <v>0</v>
      </c>
      <c s="5" t="n" r="C129">
        <v>0</v>
      </c>
    </row>
    <row spans="1:3" r="130">
      <c s="4" t="s" r="A130">
        <v>933</v>
      </c>
    </row>
    <row spans="1:3" r="131">
      <c s="3" t="s" r="A131">
        <v>855</v>
      </c>
    </row>
    <row spans="1:3" r="132">
      <c s="4" t="s" r="A132">
        <v>743</v>
      </c>
      <c s="5" t="n" r="B132">
        <v>2424</v>
      </c>
      <c s="5" t="n" r="C132">
        <v>2444</v>
      </c>
    </row>
    <row spans="1:3" r="133">
      <c s="4" t="s" r="A133">
        <v>934</v>
      </c>
    </row>
    <row spans="1:3" r="134">
      <c s="3" t="s" r="A134">
        <v>855</v>
      </c>
    </row>
    <row spans="1:3" r="135">
      <c s="4" t="s" r="A135">
        <v>743</v>
      </c>
      <c s="5" t="n" r="B135">
        <v>58</v>
      </c>
      <c s="5" t="n" r="C135">
        <v>19</v>
      </c>
    </row>
    <row spans="1:3" r="136">
      <c s="4" t="s" r="A136">
        <v>935</v>
      </c>
    </row>
    <row spans="1:3" r="137">
      <c s="3" t="s" r="A137">
        <v>855</v>
      </c>
    </row>
    <row spans="1:3" r="138">
      <c s="4" t="s" r="A138">
        <v>743</v>
      </c>
      <c s="5" t="n" r="B138">
        <v>0</v>
      </c>
      <c s="5" t="n" r="C138">
        <v>0</v>
      </c>
    </row>
    <row spans="1:3" r="139">
      <c s="4" t="s" r="A139">
        <v>936</v>
      </c>
    </row>
    <row spans="1:3" r="140">
      <c s="3" t="s" r="A140">
        <v>855</v>
      </c>
    </row>
    <row spans="1:3" r="141">
      <c s="4" t="s" r="A141">
        <v>743</v>
      </c>
      <c s="5" t="n" r="B141">
        <v>9669</v>
      </c>
      <c s="5" t="n" r="C141">
        <v>9169</v>
      </c>
    </row>
    <row spans="1:3" r="142">
      <c s="4" t="s" r="A142">
        <v>937</v>
      </c>
    </row>
    <row spans="1:3" r="143">
      <c s="3" t="s" r="A143">
        <v>855</v>
      </c>
    </row>
    <row spans="1:3" r="144">
      <c s="4" t="s" r="A144">
        <v>743</v>
      </c>
      <c s="5" t="n" r="B144">
        <v>0</v>
      </c>
      <c s="5" t="n" r="C144">
        <v>0</v>
      </c>
    </row>
    <row spans="1:3" r="145">
      <c s="4" t="s" r="A145">
        <v>938</v>
      </c>
    </row>
    <row spans="1:3" r="146">
      <c s="3" t="s" r="A146">
        <v>855</v>
      </c>
    </row>
    <row spans="1:3" r="147">
      <c s="4" t="s" r="A147">
        <v>743</v>
      </c>
      <c s="7" t="n" r="B147">
        <v>37412</v>
      </c>
      <c s="7" t="n" r="C147">
        <v>36065</v>
      </c>
    </row>
    <row spans="1:3" r="148">
      <c s="4" t="s" r="A148">
        <v>903</v>
      </c>
      <c s="4" t="s" r="B148">
        <v>939</v>
      </c>
      <c s="4" t="s" r="C148">
        <v>488</v>
      </c>
    </row>
    <row spans="1:3" r="149">
      <c s="4" t="s" r="A149">
        <v>940</v>
      </c>
    </row>
    <row spans="1:3" r="150">
      <c s="3" t="s" r="A150">
        <v>855</v>
      </c>
    </row>
    <row spans="1:3" r="151">
      <c s="4" t="s" r="A151">
        <v>743</v>
      </c>
      <c s="7" t="n" r="B151">
        <v>21363</v>
      </c>
      <c s="7" t="n" r="C151">
        <v>18711</v>
      </c>
    </row>
    <row spans="1:3" r="152">
      <c s="4" t="s" r="A152">
        <v>941</v>
      </c>
    </row>
    <row spans="1:3" r="153">
      <c s="3" t="s" r="A153">
        <v>855</v>
      </c>
    </row>
    <row spans="1:3" r="154">
      <c s="4" t="s" r="A154">
        <v>743</v>
      </c>
      <c s="5" t="n" r="B154">
        <v>7021</v>
      </c>
      <c s="5" t="n" r="C154">
        <v>7719</v>
      </c>
    </row>
    <row spans="1:3" r="155">
      <c s="4" t="s" r="A155">
        <v>942</v>
      </c>
    </row>
    <row spans="1:3" r="156">
      <c s="3" t="s" r="A156">
        <v>855</v>
      </c>
    </row>
    <row spans="1:3" r="157">
      <c s="4" t="s" r="A157">
        <v>743</v>
      </c>
      <c s="5" t="n" r="B157">
        <v>128</v>
      </c>
      <c s="5" t="n" r="C157">
        <v>131</v>
      </c>
    </row>
    <row spans="1:3" r="158">
      <c s="4" t="s" r="A158">
        <v>943</v>
      </c>
    </row>
    <row spans="1:3" r="159">
      <c s="3" t="s" r="A159">
        <v>855</v>
      </c>
    </row>
    <row spans="1:3" r="160">
      <c s="4" t="s" r="A160">
        <v>743</v>
      </c>
      <c s="5" t="n" r="B160">
        <v>0</v>
      </c>
      <c s="5" t="n" r="C160">
        <v>0</v>
      </c>
    </row>
    <row spans="1:3" r="161">
      <c s="4" t="s" r="A161">
        <v>944</v>
      </c>
    </row>
    <row spans="1:3" r="162">
      <c s="3" t="s" r="A162">
        <v>855</v>
      </c>
    </row>
    <row spans="1:3" r="163">
      <c s="4" t="s" r="A163">
        <v>743</v>
      </c>
      <c s="5" t="n" r="B163">
        <v>4233</v>
      </c>
      <c s="5" t="n" r="C163">
        <v>4052</v>
      </c>
    </row>
    <row spans="1:3" r="164">
      <c s="4" t="s" r="A164">
        <v>945</v>
      </c>
    </row>
    <row spans="1:3" r="165">
      <c s="3" t="s" r="A165">
        <v>855</v>
      </c>
    </row>
    <row spans="1:3" r="166">
      <c s="4" t="s" r="A166">
        <v>743</v>
      </c>
      <c s="5" t="n" r="B166">
        <v>2571</v>
      </c>
      <c s="5" t="n" r="C166">
        <v>2526</v>
      </c>
    </row>
    <row spans="1:3" r="167">
      <c s="4" t="s" r="A167">
        <v>946</v>
      </c>
    </row>
    <row spans="1:3" r="168">
      <c s="3" t="s" r="A168">
        <v>855</v>
      </c>
    </row>
    <row spans="1:3" r="169">
      <c s="4" t="s" r="A169">
        <v>743</v>
      </c>
      <c s="5" t="n" r="B169">
        <v>0</v>
      </c>
      <c s="5" t="n" r="C169">
        <v>0</v>
      </c>
    </row>
    <row spans="1:3" r="170">
      <c s="4" t="s" r="A170">
        <v>947</v>
      </c>
    </row>
    <row spans="1:3" r="171">
      <c s="3" t="s" r="A171">
        <v>855</v>
      </c>
    </row>
    <row spans="1:3" r="172">
      <c s="4" t="s" r="A172">
        <v>743</v>
      </c>
      <c s="5" t="n" r="B172">
        <v>1718</v>
      </c>
      <c s="5" t="n" r="C172">
        <v>2435</v>
      </c>
    </row>
    <row spans="1:3" r="173">
      <c s="4" t="s" r="A173">
        <v>948</v>
      </c>
    </row>
    <row spans="1:3" r="174">
      <c s="3" t="s" r="A174">
        <v>855</v>
      </c>
    </row>
    <row spans="1:3" r="175">
      <c s="4" t="s" r="A175">
        <v>743</v>
      </c>
      <c s="5" t="n" r="B175">
        <v>378</v>
      </c>
      <c s="5" t="n" r="C175">
        <v>491</v>
      </c>
    </row>
    <row spans="1:3" r="176">
      <c s="4" t="s" r="A176">
        <v>949</v>
      </c>
    </row>
    <row spans="1:3" r="177">
      <c s="3" t="s" r="A177">
        <v>855</v>
      </c>
    </row>
    <row spans="1:3" r="178">
      <c s="4" t="s" r="A178">
        <v>743</v>
      </c>
      <c s="5" t="n" r="B178">
        <v>0</v>
      </c>
      <c s="5" t="n" r="C178">
        <v>0</v>
      </c>
    </row>
    <row spans="1:3" r="179">
      <c s="4" t="s" r="A179">
        <v>950</v>
      </c>
    </row>
    <row spans="1:3" r="180">
      <c s="3" t="s" r="A180">
        <v>855</v>
      </c>
    </row>
    <row spans="1:3" r="181">
      <c s="4" t="s" r="A181">
        <v>743</v>
      </c>
      <c s="5" t="n" r="B181">
        <v>0</v>
      </c>
      <c s="5" t="n" r="C181">
        <v>0</v>
      </c>
    </row>
    <row spans="1:3" r="182">
      <c s="4" t="s" r="A182">
        <v>951</v>
      </c>
    </row>
    <row spans="1:3" r="183">
      <c s="3" t="s" r="A183">
        <v>855</v>
      </c>
    </row>
    <row spans="1:3" r="184">
      <c s="4" t="s" r="A184">
        <v>743</v>
      </c>
      <c s="5" t="n" r="B184">
        <v>0</v>
      </c>
      <c s="5" t="n" r="C184">
        <v>0</v>
      </c>
    </row>
    <row spans="1:3" r="185">
      <c s="4" t="s" r="A185">
        <v>952</v>
      </c>
    </row>
    <row spans="1:3" r="186">
      <c s="3" t="s" r="A186">
        <v>855</v>
      </c>
    </row>
    <row spans="1:3" r="187">
      <c s="4" t="s" r="A187">
        <v>743</v>
      </c>
      <c s="7" t="n" r="B187">
        <v>0</v>
      </c>
      <c s="7" t="n" r="C187">
        <v>0</v>
      </c>
    </row>
    <row spans="1:3" r="188">
      <c s="4" t="s" r="A188">
        <v>903</v>
      </c>
      <c s="4" t="s" r="B188">
        <v>578</v>
      </c>
      <c s="4" t="s" r="C188">
        <v>578</v>
      </c>
    </row>
    <row spans="1:3" r="189">
      <c s="4" t="s" r="A189">
        <v>953</v>
      </c>
    </row>
    <row spans="1:3" r="190">
      <c s="3" t="s" r="A190">
        <v>855</v>
      </c>
    </row>
    <row spans="1:3" r="191">
      <c s="4" t="s" r="A191">
        <v>743</v>
      </c>
      <c s="7" t="n" r="B191">
        <v>0</v>
      </c>
      <c s="7" t="n" r="C191">
        <v>0</v>
      </c>
    </row>
    <row spans="1:3" r="192">
      <c s="4" t="s" r="A192">
        <v>954</v>
      </c>
    </row>
    <row spans="1:3" r="193">
      <c s="3" t="s" r="A193">
        <v>855</v>
      </c>
    </row>
    <row spans="1:3" r="194">
      <c s="4" t="s" r="A194">
        <v>743</v>
      </c>
      <c s="5" t="n" r="B194">
        <v>0</v>
      </c>
      <c s="5" t="n" r="C194">
        <v>0</v>
      </c>
    </row>
    <row spans="1:3" r="195">
      <c s="4" t="s" r="A195">
        <v>955</v>
      </c>
    </row>
    <row spans="1:3" r="196">
      <c s="3" t="s" r="A196">
        <v>855</v>
      </c>
    </row>
    <row spans="1:3" r="197">
      <c s="4" t="s" r="A197">
        <v>743</v>
      </c>
      <c s="5" t="n" r="B197">
        <v>0</v>
      </c>
      <c s="5" t="n" r="C197">
        <v>0</v>
      </c>
    </row>
    <row spans="1:3" r="198">
      <c s="4" t="s" r="A198">
        <v>956</v>
      </c>
    </row>
    <row spans="1:3" r="199">
      <c s="3" t="s" r="A199">
        <v>855</v>
      </c>
    </row>
    <row spans="1:3" r="200">
      <c s="4" t="s" r="A200">
        <v>743</v>
      </c>
      <c s="5" t="n" r="B200">
        <v>0</v>
      </c>
      <c s="5" t="n" r="C200">
        <v>0</v>
      </c>
    </row>
    <row spans="1:3" r="201">
      <c s="4" t="s" r="A201">
        <v>957</v>
      </c>
    </row>
    <row spans="1:3" r="202">
      <c s="3" t="s" r="A202">
        <v>855</v>
      </c>
    </row>
    <row spans="1:3" r="203">
      <c s="4" t="s" r="A203">
        <v>743</v>
      </c>
      <c s="5" t="n" r="B203">
        <v>0</v>
      </c>
      <c s="5" t="n" r="C203">
        <v>0</v>
      </c>
    </row>
    <row spans="1:3" r="204">
      <c s="4" t="s" r="A204">
        <v>958</v>
      </c>
    </row>
    <row spans="1:3" r="205">
      <c s="3" t="s" r="A205">
        <v>855</v>
      </c>
    </row>
    <row spans="1:3" r="206">
      <c s="4" t="s" r="A206">
        <v>743</v>
      </c>
      <c s="5" t="n" r="B206">
        <v>0</v>
      </c>
      <c s="5" t="n" r="C206">
        <v>0</v>
      </c>
    </row>
    <row spans="1:3" r="207">
      <c s="4" t="s" r="A207">
        <v>959</v>
      </c>
    </row>
    <row spans="1:3" r="208">
      <c s="3" t="s" r="A208">
        <v>855</v>
      </c>
    </row>
    <row spans="1:3" r="209">
      <c s="4" t="s" r="A209">
        <v>743</v>
      </c>
      <c s="5" t="n" r="B209">
        <v>0</v>
      </c>
      <c s="5" t="n" r="C209">
        <v>0</v>
      </c>
    </row>
    <row spans="1:3" r="210">
      <c s="4" t="s" r="A210">
        <v>960</v>
      </c>
    </row>
    <row spans="1:3" r="211">
      <c s="3" t="s" r="A211">
        <v>855</v>
      </c>
    </row>
    <row spans="1:3" r="212">
      <c s="4" t="s" r="A212">
        <v>743</v>
      </c>
      <c s="5" t="n" r="B212">
        <v>0</v>
      </c>
      <c s="5" t="n" r="C212">
        <v>0</v>
      </c>
    </row>
    <row spans="1:3" r="213">
      <c s="4" t="s" r="A213">
        <v>961</v>
      </c>
    </row>
    <row spans="1:3" r="214">
      <c s="3" t="s" r="A214">
        <v>855</v>
      </c>
    </row>
    <row spans="1:3" r="215">
      <c s="4" t="s" r="A215">
        <v>743</v>
      </c>
      <c s="5" t="n" r="B215">
        <v>0</v>
      </c>
      <c s="5" t="n" r="C215">
        <v>0</v>
      </c>
    </row>
    <row spans="1:3" r="216">
      <c s="4" t="s" r="A216">
        <v>962</v>
      </c>
    </row>
    <row spans="1:3" r="217">
      <c s="3" t="s" r="A217">
        <v>855</v>
      </c>
    </row>
    <row spans="1:3" r="218">
      <c s="4" t="s" r="A218">
        <v>743</v>
      </c>
      <c s="5" t="n" r="B218">
        <v>0</v>
      </c>
      <c s="5" t="n" r="C218">
        <v>0</v>
      </c>
    </row>
    <row spans="1:3" r="219">
      <c s="4" t="s" r="A219">
        <v>963</v>
      </c>
    </row>
    <row spans="1:3" r="220">
      <c s="3" t="s" r="A220">
        <v>855</v>
      </c>
    </row>
    <row spans="1:3" r="221">
      <c s="4" t="s" r="A221">
        <v>743</v>
      </c>
      <c s="5" t="n" r="B221">
        <v>0</v>
      </c>
      <c s="5" t="n" r="C221">
        <v>0</v>
      </c>
    </row>
    <row spans="1:3" r="222">
      <c s="4" t="s" r="A222">
        <v>964</v>
      </c>
    </row>
    <row spans="1:3" r="223">
      <c s="3" t="s" r="A223">
        <v>855</v>
      </c>
    </row>
    <row spans="1:3" r="224">
      <c s="4" t="s" r="A224">
        <v>743</v>
      </c>
      <c s="7" t="n" r="B224">
        <v>0</v>
      </c>
      <c s="7" t="n" r="C224">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65</v>
      </c>
      <c s="2" t="s" r="B1">
        <v>2</v>
      </c>
      <c s="2" t="s" r="C1">
        <v>23</v>
      </c>
    </row>
    <row spans="1:3" r="2">
      <c s="3" t="s" r="A2">
        <v>830</v>
      </c>
    </row>
    <row spans="1:3" r="3">
      <c s="4" t="s" r="A3">
        <v>135</v>
      </c>
      <c s="7" t="n" r="B3">
        <v>22255</v>
      </c>
      <c s="7" t="n" r="C3">
        <v>22557</v>
      </c>
    </row>
    <row spans="1:3" r="4">
      <c s="4" t="s" r="A4">
        <v>966</v>
      </c>
      <c s="4" t="s" r="B4">
        <v>967</v>
      </c>
      <c s="4" t="s" r="C4">
        <v>968</v>
      </c>
    </row>
    <row spans="1:3" r="5">
      <c s="4" t="s" r="A5">
        <v>812</v>
      </c>
    </row>
    <row spans="1:3" r="6">
      <c s="3" t="s" r="A6">
        <v>830</v>
      </c>
    </row>
    <row spans="1:3" r="7">
      <c s="4" t="s" r="A7">
        <v>135</v>
      </c>
      <c s="7" t="n" r="B7">
        <v>17299</v>
      </c>
      <c s="7" t="n" r="C7">
        <v>15601</v>
      </c>
    </row>
    <row spans="1:3" r="8">
      <c s="4" t="s" r="A8">
        <v>814</v>
      </c>
    </row>
    <row spans="1:3" r="9">
      <c s="3" t="s" r="A9">
        <v>830</v>
      </c>
    </row>
    <row spans="1:3" r="10">
      <c s="4" t="s" r="A10">
        <v>135</v>
      </c>
      <c s="5" t="n" r="B10">
        <v>3159</v>
      </c>
      <c s="5" t="n" r="C10">
        <v>3843</v>
      </c>
    </row>
    <row spans="1:3" r="11">
      <c s="4" t="s" r="A11">
        <v>818</v>
      </c>
    </row>
    <row spans="1:3" r="12">
      <c s="3" t="s" r="A12">
        <v>830</v>
      </c>
    </row>
    <row spans="1:3" r="13">
      <c s="4" t="s" r="A13">
        <v>135</v>
      </c>
      <c s="5" t="n" r="B13">
        <v>3</v>
      </c>
      <c s="5" t="n" r="C13">
        <v>130</v>
      </c>
    </row>
    <row spans="1:3" r="14">
      <c s="4" t="s" r="A14">
        <v>815</v>
      </c>
    </row>
    <row spans="1:3" r="15">
      <c s="3" t="s" r="A15">
        <v>830</v>
      </c>
    </row>
    <row spans="1:3" r="16">
      <c s="4" t="s" r="A16">
        <v>135</v>
      </c>
      <c s="5" t="n" r="B16">
        <v>1035</v>
      </c>
      <c s="5" t="n" r="C16">
        <v>1035</v>
      </c>
    </row>
    <row spans="1:3" r="17">
      <c s="4" t="s" r="A17">
        <v>816</v>
      </c>
    </row>
    <row spans="1:3" r="18">
      <c s="3" t="s" r="A18">
        <v>830</v>
      </c>
    </row>
    <row spans="1:3" r="19">
      <c s="4" t="s" r="A19">
        <v>135</v>
      </c>
      <c s="5" t="n" r="B19">
        <v>321</v>
      </c>
      <c s="5" t="n" r="C19">
        <v>321</v>
      </c>
    </row>
    <row spans="1:3" r="20">
      <c s="4" t="s" r="A20">
        <v>817</v>
      </c>
    </row>
    <row spans="1:3" r="21">
      <c s="3" t="s" r="A21">
        <v>830</v>
      </c>
    </row>
    <row spans="1:3" r="22">
      <c s="4" t="s" r="A22">
        <v>135</v>
      </c>
      <c s="5" t="n" r="C22">
        <v>1164</v>
      </c>
    </row>
    <row spans="1:3" r="23">
      <c s="4" t="s" r="A23">
        <v>752</v>
      </c>
    </row>
    <row spans="1:3" r="24">
      <c s="3" t="s" r="A24">
        <v>830</v>
      </c>
    </row>
    <row spans="1:3" r="25">
      <c s="4" t="s" r="A25">
        <v>135</v>
      </c>
      <c s="5" t="n" r="B25">
        <v>438</v>
      </c>
    </row>
    <row spans="1:3" r="26">
      <c s="4" t="s" r="A26">
        <v>819</v>
      </c>
    </row>
    <row spans="1:3" r="27">
      <c s="3" t="s" r="A27">
        <v>830</v>
      </c>
    </row>
    <row spans="1:3" r="28">
      <c s="4" t="s" r="A28">
        <v>135</v>
      </c>
      <c s="5" t="n" r="C28">
        <v>463</v>
      </c>
    </row>
    <row spans="1:3" r="29">
      <c s="4" t="s" r="A29">
        <v>969</v>
      </c>
    </row>
    <row spans="1:3" r="30">
      <c s="3" t="s" r="A30">
        <v>830</v>
      </c>
    </row>
    <row spans="1:3" r="31">
      <c s="4" t="s" r="A31">
        <v>135</v>
      </c>
      <c s="7" t="n" r="B31">
        <v>2795</v>
      </c>
      <c s="7" t="n" r="C31">
        <v>3174</v>
      </c>
    </row>
    <row spans="1:3" r="32">
      <c s="4" t="s" r="A32">
        <v>966</v>
      </c>
      <c s="4" t="s" r="B32">
        <v>970</v>
      </c>
      <c s="4" t="s" r="C32">
        <v>970</v>
      </c>
    </row>
    <row spans="1:3" r="33">
      <c s="4" t="s" r="A33">
        <v>971</v>
      </c>
    </row>
    <row spans="1:3" r="34">
      <c s="3" t="s" r="A34">
        <v>830</v>
      </c>
    </row>
    <row spans="1:3" r="35">
      <c s="4" t="s" r="A35">
        <v>135</v>
      </c>
      <c s="7" t="n" r="B35">
        <v>1715</v>
      </c>
      <c s="7" t="n" r="C35">
        <v>1275</v>
      </c>
    </row>
    <row spans="1:3" r="36">
      <c s="4" t="s" r="A36">
        <v>972</v>
      </c>
    </row>
    <row spans="1:3" r="37">
      <c s="3" t="s" r="A37">
        <v>830</v>
      </c>
    </row>
    <row spans="1:3" r="38">
      <c s="4" t="s" r="A38">
        <v>135</v>
      </c>
      <c s="5" t="n" r="B38">
        <v>535</v>
      </c>
      <c s="5" t="n" r="C38">
        <v>472</v>
      </c>
    </row>
    <row spans="1:3" r="39">
      <c s="4" t="s" r="A39">
        <v>973</v>
      </c>
    </row>
    <row spans="1:3" r="40">
      <c s="3" t="s" r="A40">
        <v>830</v>
      </c>
    </row>
    <row spans="1:3" r="41">
      <c s="4" t="s" r="A41">
        <v>135</v>
      </c>
      <c s="5" t="n" r="B41">
        <v>3</v>
      </c>
      <c s="5" t="n" r="C41">
        <v>130</v>
      </c>
    </row>
    <row spans="1:3" r="42">
      <c s="4" t="s" r="A42">
        <v>974</v>
      </c>
    </row>
    <row spans="1:3" r="43">
      <c s="3" t="s" r="A43">
        <v>830</v>
      </c>
    </row>
    <row spans="1:3" r="44">
      <c s="4" t="s" r="A44">
        <v>135</v>
      </c>
      <c s="5" t="n" r="B44">
        <v>244</v>
      </c>
      <c s="5" t="n" r="C44">
        <v>244</v>
      </c>
    </row>
    <row spans="1:3" r="45">
      <c s="4" t="s" r="A45">
        <v>975</v>
      </c>
    </row>
    <row spans="1:3" r="46">
      <c s="3" t="s" r="A46">
        <v>830</v>
      </c>
    </row>
    <row spans="1:3" r="47">
      <c s="4" t="s" r="A47">
        <v>135</v>
      </c>
      <c s="5" t="n" r="B47">
        <v>0</v>
      </c>
      <c s="5" t="n" r="C47">
        <v>0</v>
      </c>
    </row>
    <row spans="1:3" r="48">
      <c s="4" t="s" r="A48">
        <v>976</v>
      </c>
    </row>
    <row spans="1:3" r="49">
      <c s="3" t="s" r="A49">
        <v>830</v>
      </c>
    </row>
    <row spans="1:3" r="50">
      <c s="4" t="s" r="A50">
        <v>135</v>
      </c>
      <c s="5" t="n" r="C50">
        <v>782</v>
      </c>
    </row>
    <row spans="1:3" r="51">
      <c s="4" t="s" r="A51">
        <v>977</v>
      </c>
    </row>
    <row spans="1:3" r="52">
      <c s="3" t="s" r="A52">
        <v>830</v>
      </c>
    </row>
    <row spans="1:3" r="53">
      <c s="4" t="s" r="A53">
        <v>135</v>
      </c>
      <c s="5" t="n" r="B53">
        <v>298</v>
      </c>
    </row>
    <row spans="1:3" r="54">
      <c s="4" t="s" r="A54">
        <v>978</v>
      </c>
    </row>
    <row spans="1:3" r="55">
      <c s="3" t="s" r="A55">
        <v>830</v>
      </c>
    </row>
    <row spans="1:3" r="56">
      <c s="4" t="s" r="A56">
        <v>135</v>
      </c>
      <c s="5" t="n" r="C56">
        <v>271</v>
      </c>
    </row>
    <row spans="1:3" r="57">
      <c s="4" t="s" r="A57">
        <v>979</v>
      </c>
    </row>
    <row spans="1:3" r="58">
      <c s="3" t="s" r="A58">
        <v>830</v>
      </c>
    </row>
    <row spans="1:3" r="59">
      <c s="4" t="s" r="A59">
        <v>135</v>
      </c>
      <c s="7" t="n" r="B59">
        <v>3362</v>
      </c>
      <c s="7" t="n" r="C59">
        <v>3001</v>
      </c>
    </row>
    <row spans="1:3" r="60">
      <c s="4" t="s" r="A60">
        <v>966</v>
      </c>
      <c s="4" t="s" r="B60">
        <v>970</v>
      </c>
      <c s="4" t="s" r="C60">
        <v>970</v>
      </c>
    </row>
    <row spans="1:3" r="61">
      <c s="4" t="s" r="A61">
        <v>980</v>
      </c>
    </row>
    <row spans="1:3" r="62">
      <c s="3" t="s" r="A62">
        <v>830</v>
      </c>
    </row>
    <row spans="1:3" r="63">
      <c s="4" t="s" r="A63">
        <v>135</v>
      </c>
      <c s="7" t="n" r="B63">
        <v>3285</v>
      </c>
      <c s="7" t="n" r="C63">
        <v>2876</v>
      </c>
    </row>
    <row spans="1:3" r="64">
      <c s="4" t="s" r="A64">
        <v>981</v>
      </c>
    </row>
    <row spans="1:3" r="65">
      <c s="3" t="s" r="A65">
        <v>830</v>
      </c>
    </row>
    <row spans="1:3" r="66">
      <c s="4" t="s" r="A66">
        <v>135</v>
      </c>
      <c s="5" t="n" r="B66">
        <v>0</v>
      </c>
      <c s="5" t="n" r="C66">
        <v>0</v>
      </c>
    </row>
    <row spans="1:3" r="67">
      <c s="4" t="s" r="A67">
        <v>982</v>
      </c>
    </row>
    <row spans="1:3" r="68">
      <c s="3" t="s" r="A68">
        <v>830</v>
      </c>
    </row>
    <row spans="1:3" r="69">
      <c s="4" t="s" r="A69">
        <v>135</v>
      </c>
      <c s="5" t="n" r="B69">
        <v>0</v>
      </c>
      <c s="5" t="n" r="C69">
        <v>0</v>
      </c>
    </row>
    <row spans="1:3" r="70">
      <c s="4" t="s" r="A70">
        <v>983</v>
      </c>
    </row>
    <row spans="1:3" r="71">
      <c s="3" t="s" r="A71">
        <v>830</v>
      </c>
    </row>
    <row spans="1:3" r="72">
      <c s="4" t="s" r="A72">
        <v>135</v>
      </c>
      <c s="5" t="n" r="B72">
        <v>0</v>
      </c>
      <c s="5" t="n" r="C72">
        <v>0</v>
      </c>
    </row>
    <row spans="1:3" r="73">
      <c s="4" t="s" r="A73">
        <v>984</v>
      </c>
    </row>
    <row spans="1:3" r="74">
      <c s="3" t="s" r="A74">
        <v>830</v>
      </c>
    </row>
    <row spans="1:3" r="75">
      <c s="4" t="s" r="A75">
        <v>135</v>
      </c>
      <c s="5" t="n" r="B75">
        <v>0</v>
      </c>
      <c s="5" t="n" r="C75">
        <v>0</v>
      </c>
    </row>
    <row spans="1:3" r="76">
      <c s="4" t="s" r="A76">
        <v>985</v>
      </c>
    </row>
    <row spans="1:3" r="77">
      <c s="3" t="s" r="A77">
        <v>830</v>
      </c>
    </row>
    <row spans="1:3" r="78">
      <c s="4" t="s" r="A78">
        <v>135</v>
      </c>
      <c s="5" t="n" r="C78">
        <v>0</v>
      </c>
    </row>
    <row spans="1:3" r="79">
      <c s="4" t="s" r="A79">
        <v>986</v>
      </c>
    </row>
    <row spans="1:3" r="80">
      <c s="3" t="s" r="A80">
        <v>830</v>
      </c>
    </row>
    <row spans="1:3" r="81">
      <c s="4" t="s" r="A81">
        <v>135</v>
      </c>
      <c s="5" t="n" r="B81">
        <v>77</v>
      </c>
    </row>
    <row spans="1:3" r="82">
      <c s="4" t="s" r="A82">
        <v>987</v>
      </c>
    </row>
    <row spans="1:3" r="83">
      <c s="3" t="s" r="A83">
        <v>830</v>
      </c>
    </row>
    <row spans="1:3" r="84">
      <c s="4" t="s" r="A84">
        <v>135</v>
      </c>
      <c s="5" t="n" r="C84">
        <v>125</v>
      </c>
    </row>
    <row spans="1:3" r="85">
      <c s="4" t="s" r="A85">
        <v>988</v>
      </c>
    </row>
    <row spans="1:3" r="86">
      <c s="3" t="s" r="A86">
        <v>830</v>
      </c>
    </row>
    <row spans="1:3" r="87">
      <c s="4" t="s" r="A87">
        <v>135</v>
      </c>
      <c s="7" t="n" r="B87">
        <v>16098</v>
      </c>
      <c s="7" t="n" r="C87">
        <v>16382</v>
      </c>
    </row>
    <row spans="1:3" r="88">
      <c s="4" t="s" r="A88">
        <v>966</v>
      </c>
      <c s="4" t="s" r="B88">
        <v>483</v>
      </c>
      <c s="4" t="s" r="C88">
        <v>989</v>
      </c>
    </row>
    <row spans="1:3" r="89">
      <c s="4" t="s" r="A89">
        <v>990</v>
      </c>
    </row>
    <row spans="1:3" r="90">
      <c s="3" t="s" r="A90">
        <v>830</v>
      </c>
    </row>
    <row spans="1:3" r="91">
      <c s="4" t="s" r="A91">
        <v>135</v>
      </c>
      <c s="7" t="n" r="B91">
        <v>12299</v>
      </c>
      <c s="7" t="n" r="C91">
        <v>11450</v>
      </c>
    </row>
    <row spans="1:3" r="92">
      <c s="4" t="s" r="A92">
        <v>991</v>
      </c>
    </row>
    <row spans="1:3" r="93">
      <c s="3" t="s" r="A93">
        <v>830</v>
      </c>
    </row>
    <row spans="1:3" r="94">
      <c s="4" t="s" r="A94">
        <v>135</v>
      </c>
      <c s="5" t="n" r="B94">
        <v>2624</v>
      </c>
      <c s="5" t="n" r="C94">
        <v>3371</v>
      </c>
    </row>
    <row spans="1:3" r="95">
      <c s="4" t="s" r="A95">
        <v>992</v>
      </c>
    </row>
    <row spans="1:3" r="96">
      <c s="3" t="s" r="A96">
        <v>830</v>
      </c>
    </row>
    <row spans="1:3" r="97">
      <c s="4" t="s" r="A97">
        <v>135</v>
      </c>
      <c s="5" t="n" r="B97">
        <v>0</v>
      </c>
      <c s="5" t="n" r="C97">
        <v>0</v>
      </c>
    </row>
    <row spans="1:3" r="98">
      <c s="4" t="s" r="A98">
        <v>993</v>
      </c>
    </row>
    <row spans="1:3" r="99">
      <c s="3" t="s" r="A99">
        <v>830</v>
      </c>
    </row>
    <row spans="1:3" r="100">
      <c s="4" t="s" r="A100">
        <v>135</v>
      </c>
      <c s="5" t="n" r="B100">
        <v>791</v>
      </c>
      <c s="5" t="n" r="C100">
        <v>791</v>
      </c>
    </row>
    <row spans="1:3" r="101">
      <c s="4" t="s" r="A101">
        <v>994</v>
      </c>
    </row>
    <row spans="1:3" r="102">
      <c s="3" t="s" r="A102">
        <v>830</v>
      </c>
    </row>
    <row spans="1:3" r="103">
      <c s="4" t="s" r="A103">
        <v>135</v>
      </c>
      <c s="5" t="n" r="B103">
        <v>321</v>
      </c>
      <c s="5" t="n" r="C103">
        <v>321</v>
      </c>
    </row>
    <row spans="1:3" r="104">
      <c s="4" t="s" r="A104">
        <v>995</v>
      </c>
    </row>
    <row spans="1:3" r="105">
      <c s="3" t="s" r="A105">
        <v>830</v>
      </c>
    </row>
    <row spans="1:3" r="106">
      <c s="4" t="s" r="A106">
        <v>135</v>
      </c>
      <c s="5" t="n" r="C106">
        <v>382</v>
      </c>
    </row>
    <row spans="1:3" r="107">
      <c s="4" t="s" r="A107">
        <v>996</v>
      </c>
    </row>
    <row spans="1:3" r="108">
      <c s="3" t="s" r="A108">
        <v>830</v>
      </c>
    </row>
    <row spans="1:3" r="109">
      <c s="4" t="s" r="A109">
        <v>135</v>
      </c>
      <c s="7" t="n" r="B109">
        <v>63</v>
      </c>
    </row>
    <row spans="1:3" r="110">
      <c s="4" t="s" r="A110">
        <v>997</v>
      </c>
    </row>
    <row spans="1:3" r="111">
      <c s="3" t="s" r="A111">
        <v>830</v>
      </c>
    </row>
    <row spans="1:3" r="112">
      <c s="4" t="s" r="A112">
        <v>135</v>
      </c>
      <c s="7" t="n" r="C112">
        <v>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47"/>
    <col customWidth="1" max="3" min="3" width="21"/>
    <col customWidth="1" max="4" min="4" width="14"/>
    <col customWidth="1" max="5" min="5" width="14"/>
  </cols>
  <sheetData>
    <row spans="1:5" r="1">
      <c s="1" t="s" r="A1">
        <v>998</v>
      </c>
      <c s="2" t="s" r="B1">
        <v>1</v>
      </c>
    </row>
    <row spans="1:5" r="2">
      <c s="2" t="s" r="B2">
        <v>999</v>
      </c>
      <c s="2" t="s" r="C2">
        <v>706</v>
      </c>
      <c s="2" t="s" r="D2">
        <v>1000</v>
      </c>
      <c s="2" t="s" r="E2">
        <v>1001</v>
      </c>
    </row>
    <row spans="1:5" r="3">
      <c s="3" t="s" r="A3">
        <v>1002</v>
      </c>
    </row>
    <row spans="1:5" r="4">
      <c s="4" t="s" r="A4">
        <v>1003</v>
      </c>
      <c s="5" t="n" r="B4">
        <v>2</v>
      </c>
    </row>
    <row spans="1:5" r="5">
      <c s="4" t="s" r="A5">
        <v>1004</v>
      </c>
      <c s="7" t="n" r="B5">
        <v>5492</v>
      </c>
      <c s="7" t="n" r="C5">
        <v>3540</v>
      </c>
    </row>
    <row spans="1:5" r="6">
      <c s="4" t="s" r="A6">
        <v>1005</v>
      </c>
    </row>
    <row spans="1:5" r="7">
      <c s="3" t="s" r="A7">
        <v>1002</v>
      </c>
    </row>
    <row spans="1:5" r="8">
      <c s="4" t="s" r="A8">
        <v>1006</v>
      </c>
      <c s="4" t="s" r="B8">
        <v>1007</v>
      </c>
    </row>
    <row spans="1:5" r="9">
      <c s="4" t="s" r="A9">
        <v>1008</v>
      </c>
    </row>
    <row spans="1:5" r="10">
      <c s="3" t="s" r="A10">
        <v>1002</v>
      </c>
    </row>
    <row spans="1:5" r="11">
      <c s="4" t="s" r="A11">
        <v>1009</v>
      </c>
      <c s="4" t="s" r="B11">
        <v>1010</v>
      </c>
    </row>
    <row spans="1:5" r="12">
      <c s="4" t="s" r="A12">
        <v>1011</v>
      </c>
    </row>
    <row spans="1:5" r="13">
      <c s="3" t="s" r="A13">
        <v>1002</v>
      </c>
    </row>
    <row spans="1:5" r="14">
      <c s="4" t="s" r="A14">
        <v>1009</v>
      </c>
      <c s="4" t="s" r="B14">
        <v>1012</v>
      </c>
    </row>
    <row spans="1:5" r="15">
      <c s="4" t="s" r="A15">
        <v>1013</v>
      </c>
    </row>
    <row spans="1:5" r="16">
      <c s="3" t="s" r="A16">
        <v>1002</v>
      </c>
    </row>
    <row spans="1:5" r="17">
      <c s="4" t="s" r="A17">
        <v>1014</v>
      </c>
      <c s="4" t="s" r="D17">
        <v>456</v>
      </c>
    </row>
    <row spans="1:5" r="18">
      <c s="4" t="s" r="A18">
        <v>1015</v>
      </c>
      <c s="4" t="s" r="E18">
        <v>346</v>
      </c>
    </row>
    <row spans="1:5" r="19">
      <c s="4" t="s" r="A19">
        <v>1016</v>
      </c>
      <c s="4" t="s" r="B19">
        <v>1017</v>
      </c>
    </row>
    <row spans="1:5" r="20">
      <c s="4" t="s" r="A20">
        <v>1018</v>
      </c>
    </row>
    <row spans="1:5" r="21">
      <c s="3" t="s" r="A21">
        <v>1002</v>
      </c>
    </row>
    <row spans="1:5" r="22">
      <c s="4" t="s" r="A22">
        <v>1019</v>
      </c>
      <c s="5" t="n" r="B22">
        <v>92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t="s" r="A1">
        <v>1020</v>
      </c>
      <c s="2" t="s" r="B1">
        <v>1</v>
      </c>
      <c s="2" t="s" r="C1">
        <v>316</v>
      </c>
    </row>
    <row spans="1:4" r="2">
      <c s="2" t="s" r="B2">
        <v>2</v>
      </c>
      <c s="2" t="s" r="C2">
        <v>23</v>
      </c>
      <c s="2" t="s" r="D2">
        <v>741</v>
      </c>
    </row>
    <row spans="1:4" r="3">
      <c s="3" t="s" r="A3">
        <v>1021</v>
      </c>
    </row>
    <row spans="1:4" r="4">
      <c s="4" t="s" r="A4">
        <v>1022</v>
      </c>
      <c s="5" t="n" r="B4">
        <v>20600</v>
      </c>
      <c s="5" t="n" r="C4">
        <v>106950</v>
      </c>
    </row>
    <row spans="1:4" r="5">
      <c s="4" t="s" r="A5">
        <v>1023</v>
      </c>
      <c s="5" t="n" r="B5">
        <v>0</v>
      </c>
      <c s="5" t="n" r="C5">
        <v>0</v>
      </c>
    </row>
    <row spans="1:4" r="6">
      <c s="4" t="s" r="A6">
        <v>1024</v>
      </c>
      <c s="5" t="n" r="B6">
        <v>-20000</v>
      </c>
      <c s="5" t="n" r="C6">
        <v>-86350</v>
      </c>
    </row>
    <row spans="1:4" r="7">
      <c s="4" t="s" r="A7">
        <v>1025</v>
      </c>
      <c s="5" t="n" r="B7">
        <v>0</v>
      </c>
      <c s="5" t="n" r="C7">
        <v>0</v>
      </c>
    </row>
    <row spans="1:4" r="8">
      <c s="4" t="s" r="A8">
        <v>1026</v>
      </c>
      <c s="5" t="n" r="B8">
        <v>600</v>
      </c>
      <c s="5" t="n" r="C8">
        <v>20600</v>
      </c>
    </row>
    <row spans="1:4" r="9">
      <c s="4" t="s" r="A9">
        <v>1027</v>
      </c>
      <c s="5" t="n" r="B9">
        <v>600</v>
      </c>
      <c s="5" t="n" r="C9">
        <v>20600</v>
      </c>
      <c s="5" t="n" r="D9">
        <v>106950</v>
      </c>
    </row>
    <row spans="1:4" r="10">
      <c s="3" t="s" r="A10">
        <v>1028</v>
      </c>
    </row>
    <row spans="1:4" r="11">
      <c s="4" t="s" r="A11">
        <v>1029</v>
      </c>
      <c s="8" t="n" r="B11">
        <v>7.35</v>
      </c>
      <c s="8" t="n" r="C11">
        <v>8.710000000000001</v>
      </c>
    </row>
    <row spans="1:4" r="12">
      <c s="4" t="s" r="A12">
        <v>1030</v>
      </c>
      <c s="5" t="n" r="B12">
        <v>0</v>
      </c>
      <c s="5" t="n" r="C12">
        <v>0</v>
      </c>
    </row>
    <row spans="1:4" r="13">
      <c s="4" t="s" r="A13">
        <v>1031</v>
      </c>
      <c s="10" t="n" r="B13">
        <v>7.35</v>
      </c>
      <c s="10" t="n" r="C13">
        <v>9.039999999999999</v>
      </c>
    </row>
    <row spans="1:4" r="14">
      <c s="4" t="s" r="A14">
        <v>1032</v>
      </c>
      <c s="5" t="n" r="B14">
        <v>0</v>
      </c>
      <c s="5" t="n" r="C14">
        <v>0</v>
      </c>
    </row>
    <row spans="1:4" r="15">
      <c s="4" t="s" r="A15">
        <v>1033</v>
      </c>
      <c s="10" t="n" r="B15">
        <v>7.35</v>
      </c>
      <c s="10" t="n" r="C15">
        <v>7.35</v>
      </c>
    </row>
    <row spans="1:4" r="16">
      <c s="4" t="s" r="A16">
        <v>1034</v>
      </c>
      <c s="8" t="n" r="B16">
        <v>7.35</v>
      </c>
      <c s="8" t="n" r="C16">
        <v>7.35</v>
      </c>
      <c s="8" t="n" r="D16">
        <v>8.7100000000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t="s" r="A1">
        <v>1035</v>
      </c>
      <c s="2" t="s" r="B1">
        <v>1</v>
      </c>
    </row>
    <row spans="1:4" r="2">
      <c s="2" t="s" r="B2">
        <v>2</v>
      </c>
      <c s="2" t="s" r="C2">
        <v>23</v>
      </c>
      <c s="2" t="s" r="D2">
        <v>741</v>
      </c>
    </row>
    <row spans="1:4" r="3">
      <c s="3" t="s" r="A3">
        <v>1002</v>
      </c>
    </row>
    <row spans="1:4" r="4">
      <c s="4" t="s" r="A4">
        <v>1036</v>
      </c>
      <c s="5" t="n" r="B4">
        <v>600</v>
      </c>
      <c s="5" t="n" r="C4">
        <v>20600</v>
      </c>
      <c s="5" t="n" r="D4">
        <v>106950</v>
      </c>
    </row>
    <row spans="1:4" r="5">
      <c s="4" t="s" r="A5">
        <v>1037</v>
      </c>
      <c s="5" t="n" r="B5">
        <v>600</v>
      </c>
      <c s="5" t="n" r="C5">
        <v>20600</v>
      </c>
      <c s="5" t="n" r="D5">
        <v>106950</v>
      </c>
    </row>
    <row spans="1:4" r="6">
      <c s="4" t="s" r="A6">
        <v>1038</v>
      </c>
      <c s="8" t="n" r="B6">
        <v>7.35</v>
      </c>
      <c s="8" t="n" r="C6">
        <v>7.35</v>
      </c>
      <c s="8" t="n" r="D6">
        <v>8.710000000000001</v>
      </c>
    </row>
    <row spans="1:4" r="7">
      <c s="4" t="s" r="A7">
        <v>1039</v>
      </c>
      <c s="7" t="n" r="B7">
        <v>73</v>
      </c>
    </row>
    <row spans="1:4" r="8">
      <c s="4" t="s" r="A8">
        <v>1040</v>
      </c>
      <c s="7" t="n" r="B8">
        <v>73</v>
      </c>
    </row>
    <row spans="1:4" r="9">
      <c s="8" t="n" r="A9">
        <v>7.35</v>
      </c>
    </row>
    <row spans="1:4" r="10">
      <c s="3" t="s" r="A10">
        <v>1002</v>
      </c>
    </row>
    <row spans="1:4" r="11">
      <c s="4" t="s" r="A11">
        <v>1041</v>
      </c>
      <c s="8" t="n" r="B11">
        <v>7.35</v>
      </c>
    </row>
    <row spans="1:4" r="12">
      <c s="4" t="s" r="A12">
        <v>1036</v>
      </c>
      <c s="5" t="n" r="B12">
        <v>600</v>
      </c>
    </row>
    <row spans="1:4" r="13">
      <c s="4" t="s" r="A13">
        <v>1042</v>
      </c>
      <c s="4" t="s" r="B13">
        <v>1043</v>
      </c>
    </row>
    <row spans="1:4" r="14">
      <c s="4" t="s" r="A14">
        <v>1037</v>
      </c>
      <c s="5" t="n" r="B14">
        <v>600</v>
      </c>
    </row>
    <row spans="1:4" r="15">
      <c s="4" t="s" r="A15">
        <v>1038</v>
      </c>
      <c s="8" t="n" r="B15">
        <v>7.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44</v>
      </c>
      <c s="2" t="s" r="B1">
        <v>1</v>
      </c>
    </row>
    <row spans="1:3" r="2">
      <c s="2" t="s" r="B2">
        <v>2</v>
      </c>
      <c s="2" t="s" r="C2">
        <v>81</v>
      </c>
    </row>
    <row spans="1:3" r="3">
      <c s="3" t="s" r="A3">
        <v>1002</v>
      </c>
    </row>
    <row spans="1:3" r="4">
      <c s="4" t="s" r="A4">
        <v>152</v>
      </c>
      <c s="7" t="n" r="B4">
        <v>2258</v>
      </c>
      <c s="7" t="n" r="C4">
        <v>1320</v>
      </c>
    </row>
    <row spans="1:3" r="5">
      <c s="4" t="s" r="A5">
        <v>1045</v>
      </c>
      <c s="4" t="s" r="B5">
        <v>1046</v>
      </c>
      <c s="4" t="s" r="C5">
        <v>1046</v>
      </c>
    </row>
    <row spans="1:3" r="6">
      <c s="4" t="s" r="A6">
        <v>1047</v>
      </c>
    </row>
    <row spans="1:3" r="7">
      <c s="3" t="s" r="A7">
        <v>1002</v>
      </c>
    </row>
    <row spans="1:3" r="8">
      <c s="4" t="s" r="A8">
        <v>1045</v>
      </c>
      <c s="4" t="s" r="B8">
        <v>1048</v>
      </c>
      <c s="4" t="s" r="C8">
        <v>1048</v>
      </c>
    </row>
    <row spans="1:3" r="9">
      <c s="4" t="s" r="A9">
        <v>1049</v>
      </c>
    </row>
    <row spans="1:3" r="10">
      <c s="3" t="s" r="A10">
        <v>1002</v>
      </c>
    </row>
    <row spans="1:3" r="11">
      <c s="4" t="s" r="A11">
        <v>1009</v>
      </c>
      <c s="4" t="s" r="B11">
        <v>1010</v>
      </c>
    </row>
    <row spans="1:3" r="12">
      <c s="4" t="s" r="A12">
        <v>152</v>
      </c>
      <c s="7" t="n" r="B12">
        <v>2258</v>
      </c>
      <c s="7" t="n" r="C12">
        <v>1320</v>
      </c>
    </row>
    <row spans="1:3" r="13">
      <c s="4" t="s" r="A13">
        <v>1050</v>
      </c>
      <c s="5" t="n" r="B13">
        <v>938</v>
      </c>
      <c s="7" t="n" r="C13">
        <v>540</v>
      </c>
    </row>
    <row spans="1:3" r="14">
      <c s="3" t="s" r="A14">
        <v>1051</v>
      </c>
    </row>
    <row spans="1:3" r="15">
      <c s="5" t="n" r="A15">
        <v>2016</v>
      </c>
      <c s="5" t="n" r="B15">
        <v>8651</v>
      </c>
    </row>
    <row spans="1:3" r="16">
      <c s="5" t="n" r="A16">
        <v>2017</v>
      </c>
      <c s="5" t="n" r="B16">
        <v>9658</v>
      </c>
    </row>
    <row spans="1:3" r="17">
      <c s="5" t="n" r="A17">
        <v>2018</v>
      </c>
      <c s="5" t="n" r="B17">
        <v>6420</v>
      </c>
    </row>
    <row spans="1:3" r="18">
      <c s="5" t="n" r="A18">
        <v>2019</v>
      </c>
      <c s="5" t="n" r="B18">
        <v>2406</v>
      </c>
    </row>
    <row spans="1:3" r="19">
      <c s="4" t="s" r="A19">
        <v>1052</v>
      </c>
      <c s="7" t="n" r="B19">
        <v>27135</v>
      </c>
    </row>
    <row spans="1:3" r="20">
      <c s="4" t="s" r="A20">
        <v>1053</v>
      </c>
    </row>
    <row spans="1:3" r="21">
      <c s="3" t="s" r="A21">
        <v>1002</v>
      </c>
    </row>
    <row spans="1:3" r="22">
      <c s="4" t="s" r="A22">
        <v>1054</v>
      </c>
      <c s="5" t="n" r="B22">
        <v>104941</v>
      </c>
      <c s="5" t="n" r="C22">
        <v>129251</v>
      </c>
    </row>
    <row spans="1:3" r="23">
      <c s="4" t="s" r="A23">
        <v>1009</v>
      </c>
      <c s="4" t="s" r="B23">
        <v>1010</v>
      </c>
      <c s="4" t="s" r="C23">
        <v>1010</v>
      </c>
    </row>
    <row spans="1:3" r="24">
      <c s="4" t="s" r="A24">
        <v>1055</v>
      </c>
    </row>
    <row spans="1:3" r="25">
      <c s="3" t="s" r="A25">
        <v>1002</v>
      </c>
    </row>
    <row spans="1:3" r="26">
      <c s="4" t="s" r="A26">
        <v>1009</v>
      </c>
      <c s="4" t="s" r="B26">
        <v>1017</v>
      </c>
      <c s="4" t="s" r="C26">
        <v>10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1056</v>
      </c>
      <c s="2" t="s" r="B1">
        <v>1</v>
      </c>
      <c s="2" t="s" r="C1">
        <v>316</v>
      </c>
    </row>
    <row spans="1:3" r="2">
      <c s="2" t="s" r="B2">
        <v>2</v>
      </c>
      <c s="2" t="s" r="C2">
        <v>23</v>
      </c>
    </row>
    <row spans="1:3" r="3">
      <c s="3" t="s" r="A3">
        <v>1057</v>
      </c>
    </row>
    <row spans="1:3" r="4">
      <c s="4" t="s" r="A4">
        <v>1058</v>
      </c>
      <c s="5" t="n" r="B4">
        <v>283772</v>
      </c>
      <c s="5" t="n" r="C4">
        <v>236439</v>
      </c>
    </row>
    <row spans="1:3" r="5">
      <c s="4" t="s" r="A5">
        <v>1023</v>
      </c>
      <c s="5" t="n" r="B5">
        <v>104941</v>
      </c>
      <c s="5" t="n" r="C5">
        <v>193959</v>
      </c>
    </row>
    <row spans="1:3" r="6">
      <c s="4" t="s" r="A6">
        <v>1059</v>
      </c>
      <c s="5" t="n" r="B6">
        <v>-44137</v>
      </c>
      <c s="5" t="n" r="C6">
        <v>-129850</v>
      </c>
    </row>
    <row spans="1:3" r="7">
      <c s="4" t="s" r="A7">
        <v>1060</v>
      </c>
      <c s="5" t="n" r="B7">
        <v>-1425</v>
      </c>
      <c s="5" t="n" r="C7">
        <v>-16776</v>
      </c>
    </row>
    <row spans="1:3" r="8">
      <c s="4" t="s" r="A8">
        <v>1061</v>
      </c>
      <c s="5" t="n" r="B8">
        <v>343151</v>
      </c>
      <c s="5" t="n" r="C8">
        <v>283772</v>
      </c>
    </row>
    <row spans="1:3" r="9">
      <c s="3" t="s" r="A9">
        <v>1062</v>
      </c>
    </row>
    <row spans="1:3" r="10">
      <c s="4" t="s" r="A10">
        <v>1063</v>
      </c>
      <c s="8" t="n" r="B10">
        <v>68.05</v>
      </c>
      <c s="8" t="n" r="C10">
        <v>41.17</v>
      </c>
    </row>
    <row spans="1:3" r="11">
      <c s="4" t="s" r="A11">
        <v>1064</v>
      </c>
      <c s="10" t="n" r="B11">
        <v>118.02</v>
      </c>
      <c s="10" t="n" r="C11">
        <v>79.94</v>
      </c>
    </row>
    <row spans="1:3" r="12">
      <c s="4" t="s" r="A12">
        <v>1065</v>
      </c>
      <c s="10" t="n" r="B12">
        <v>51.99</v>
      </c>
      <c s="10" t="n" r="C12">
        <v>40.44</v>
      </c>
    </row>
    <row spans="1:3" r="13">
      <c s="4" t="s" r="A13">
        <v>1066</v>
      </c>
      <c s="10" t="n" r="B13">
        <v>83.75</v>
      </c>
      <c s="10" t="n" r="C13">
        <v>56.53</v>
      </c>
    </row>
    <row spans="1:3" r="14">
      <c s="4" t="s" r="A14">
        <v>1067</v>
      </c>
      <c s="8" t="n" r="B14">
        <v>84.48</v>
      </c>
      <c s="8" t="n" r="C14">
        <v>68.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t="s" r="A1">
        <v>1068</v>
      </c>
      <c s="2" t="s" r="B1">
        <v>1</v>
      </c>
    </row>
    <row spans="1:3" r="2">
      <c s="2" t="s" r="B2">
        <v>2</v>
      </c>
      <c s="2" t="s" r="C2">
        <v>81</v>
      </c>
    </row>
    <row spans="1:3" r="3">
      <c s="3" t="s" r="A3">
        <v>228</v>
      </c>
    </row>
    <row spans="1:3" r="4">
      <c s="4" t="s" r="A4">
        <v>147</v>
      </c>
      <c s="7" t="n" r="B4">
        <v>25501</v>
      </c>
      <c s="7" t="n" r="C4">
        <v>17841</v>
      </c>
    </row>
    <row spans="1:3" r="5">
      <c s="4" t="s" r="A5">
        <v>1069</v>
      </c>
      <c s="5" t="n" r="B5">
        <v>-77</v>
      </c>
      <c s="5" t="n" r="C5">
        <v>-77</v>
      </c>
    </row>
    <row spans="1:3" r="6">
      <c s="4" t="s" r="A6">
        <v>1070</v>
      </c>
      <c s="7" t="n" r="B6">
        <v>25424</v>
      </c>
      <c s="7" t="n" r="C6">
        <v>17764</v>
      </c>
    </row>
    <row spans="1:3" r="7">
      <c s="4" t="s" r="A7">
        <v>1071</v>
      </c>
      <c s="5" t="n" r="B7">
        <v>15620964</v>
      </c>
      <c s="5" t="n" r="C7">
        <v>14511365</v>
      </c>
    </row>
    <row spans="1:3" r="8">
      <c s="4" t="s" r="A8">
        <v>1072</v>
      </c>
      <c s="5" t="n" r="B8">
        <v>296915</v>
      </c>
      <c s="5" t="n" r="C8">
        <v>275409</v>
      </c>
    </row>
    <row spans="1:3" r="9">
      <c s="4" t="s" r="A9">
        <v>1073</v>
      </c>
      <c s="5" t="n" r="B9">
        <v>15917879</v>
      </c>
      <c s="5" t="n" r="C9">
        <v>14786774</v>
      </c>
    </row>
    <row spans="1:3" r="10">
      <c s="4" t="s" r="A10">
        <v>120</v>
      </c>
      <c s="8" t="n" r="B10">
        <v>1.6</v>
      </c>
      <c s="8" t="n" r="C10">
        <v>1.2</v>
      </c>
    </row>
    <row spans="1:3" r="11">
      <c s="3" t="s" r="A11">
        <v>1074</v>
      </c>
    </row>
    <row spans="1:3" r="12">
      <c s="4" t="s" r="A12">
        <v>1070</v>
      </c>
      <c s="7" t="n" r="B12">
        <v>25424</v>
      </c>
      <c s="7" t="n" r="C12">
        <v>17764</v>
      </c>
    </row>
    <row spans="1:3" r="13">
      <c s="4" t="s" r="A13">
        <v>1075</v>
      </c>
      <c s="7" t="n" r="B13">
        <v>25424</v>
      </c>
      <c s="7" t="n" r="C13">
        <v>17764</v>
      </c>
    </row>
    <row spans="1:3" r="14">
      <c s="4" t="s" r="A14">
        <v>1071</v>
      </c>
      <c s="5" t="n" r="B14">
        <v>15917879</v>
      </c>
      <c s="5" t="n" r="C14">
        <v>14786774</v>
      </c>
    </row>
    <row spans="1:3" r="15">
      <c s="4" t="s" r="A15">
        <v>1076</v>
      </c>
      <c s="5" t="n" r="B15">
        <v>5330</v>
      </c>
      <c s="5" t="n" r="C15">
        <v>58853</v>
      </c>
    </row>
    <row spans="1:3" r="16">
      <c s="4" t="s" r="A16">
        <v>1077</v>
      </c>
      <c s="5" t="n" r="B16">
        <v>15923209</v>
      </c>
      <c s="5" t="n" r="C16">
        <v>14845627</v>
      </c>
    </row>
    <row spans="1:3" r="17">
      <c s="4" t="s" r="A17">
        <v>121</v>
      </c>
      <c s="8" t="n" r="B17">
        <v>1.6</v>
      </c>
      <c s="8" t="n" r="C17">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0</v>
      </c>
      <c s="2" t="s" r="B1">
        <v>1</v>
      </c>
    </row>
    <row spans="1:3" r="2">
      <c s="2" t="s" r="B2">
        <v>2</v>
      </c>
      <c s="2" t="s" r="C2">
        <v>81</v>
      </c>
    </row>
    <row spans="1:3" r="3">
      <c s="3" t="s" r="A3">
        <v>123</v>
      </c>
    </row>
    <row spans="1:3" r="4">
      <c s="4" t="s" r="A4">
        <v>131</v>
      </c>
      <c s="7" t="n" r="B4">
        <v>-178</v>
      </c>
      <c s="7" t="n" r="C4">
        <v>718</v>
      </c>
    </row>
    <row spans="1:3" r="5">
      <c s="4" t="s" r="A5">
        <v>132</v>
      </c>
      <c s="5" t="n" r="B5">
        <v>-835</v>
      </c>
      <c s="5" t="n" r="C5">
        <v>-968</v>
      </c>
    </row>
    <row spans="1:3" r="6">
      <c s="4" t="s" r="A6">
        <v>133</v>
      </c>
      <c s="7" t="n" r="B6">
        <v>0</v>
      </c>
      <c s="7" t="n" r="C6">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t="s" r="A1">
        <v>1078</v>
      </c>
      <c s="2" t="s" r="B1">
        <v>1</v>
      </c>
    </row>
    <row spans="1:2" r="2">
      <c s="2" t="s" r="B2">
        <v>1079</v>
      </c>
    </row>
    <row spans="1:2" r="3">
      <c s="3" t="s" r="A3">
        <v>1080</v>
      </c>
    </row>
    <row spans="1:2" r="4">
      <c s="4" t="s" r="A4">
        <v>1081</v>
      </c>
      <c s="7" t="n" r="B4">
        <v>277827</v>
      </c>
    </row>
    <row spans="1:2" r="5">
      <c s="4" t="s" r="A5">
        <v>1082</v>
      </c>
    </row>
    <row spans="1:2" r="6">
      <c s="3" t="s" r="A6">
        <v>1080</v>
      </c>
    </row>
    <row spans="1:2" r="7">
      <c s="4" t="s" r="A7">
        <v>1083</v>
      </c>
      <c s="5" t="n" r="B7">
        <v>82043</v>
      </c>
    </row>
    <row spans="1:2" r="8">
      <c s="4" t="s" r="A8">
        <v>1084</v>
      </c>
    </row>
    <row spans="1:2" r="9">
      <c s="3" t="s" r="A9">
        <v>1080</v>
      </c>
    </row>
    <row spans="1:2" r="10">
      <c s="4" t="s" r="A10">
        <v>1081</v>
      </c>
      <c s="7" t="n" r="B10">
        <v>106549</v>
      </c>
    </row>
    <row spans="1:2" r="11">
      <c s="4" t="s" r="A11">
        <v>1085</v>
      </c>
      <c s="4" t="s" r="B11">
        <v>1086</v>
      </c>
    </row>
    <row spans="1:2" r="12">
      <c s="4" t="s" r="A12">
        <v>1087</v>
      </c>
      <c s="4" t="s" r="B12">
        <v>1088</v>
      </c>
    </row>
    <row spans="1:2" r="13">
      <c s="4" t="s" r="A13">
        <v>1089</v>
      </c>
    </row>
    <row spans="1:2" r="14">
      <c s="3" t="s" r="A14">
        <v>1080</v>
      </c>
    </row>
    <row spans="1:2" r="15">
      <c s="4" t="s" r="A15">
        <v>1083</v>
      </c>
      <c s="7" t="n" r="B15">
        <v>75428</v>
      </c>
    </row>
    <row spans="1:2" r="16">
      <c s="4" t="s" r="A16">
        <v>1090</v>
      </c>
    </row>
    <row spans="1:2" r="17">
      <c s="3" t="s" r="A17">
        <v>1080</v>
      </c>
    </row>
    <row spans="1:2" r="18">
      <c s="4" t="s" r="A18">
        <v>1081</v>
      </c>
      <c s="5" t="n" r="B18">
        <v>171278</v>
      </c>
    </row>
    <row spans="1:2" r="19">
      <c s="4" t="s" r="A19">
        <v>1091</v>
      </c>
    </row>
    <row spans="1:2" r="20">
      <c s="3" t="s" r="A20">
        <v>1080</v>
      </c>
    </row>
    <row spans="1:2" r="21">
      <c s="4" t="s" r="A21">
        <v>1083</v>
      </c>
      <c s="7" t="n" r="B21">
        <v>66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s="1" t="s" r="A1">
        <v>1092</v>
      </c>
      <c s="2" t="s" r="B1">
        <v>1</v>
      </c>
    </row>
    <row spans="1:3" r="2">
      <c s="2" t="s" r="B2">
        <v>2</v>
      </c>
      <c s="2" t="s" r="C2">
        <v>81</v>
      </c>
    </row>
    <row spans="1:3" r="3">
      <c s="3" t="s" r="A3">
        <v>235</v>
      </c>
    </row>
    <row spans="1:3" r="4">
      <c s="4" t="s" r="A4">
        <v>1093</v>
      </c>
      <c s="5" t="n" r="B4">
        <v>0</v>
      </c>
      <c s="5" t="n" r="C4">
        <v>0</v>
      </c>
    </row>
    <row spans="1:3" r="5">
      <c s="4" t="s" r="A5">
        <v>1094</v>
      </c>
      <c s="5" t="n" r="B5">
        <v>0</v>
      </c>
      <c s="5" t="n" r="C5">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20"/>
    <col customWidth="1" max="5" min="5" width="20"/>
    <col customWidth="1" max="6" min="6" width="20"/>
  </cols>
  <sheetData>
    <row spans="1:6" r="1">
      <c s="1" t="s" r="A1">
        <v>1095</v>
      </c>
      <c s="2" t="s" r="B1">
        <v>1096</v>
      </c>
      <c s="2" t="s" r="C1">
        <v>1097</v>
      </c>
      <c s="2" t="s" r="D1">
        <v>1098</v>
      </c>
      <c s="2" t="s" r="E1">
        <v>1099</v>
      </c>
      <c s="2" t="s" r="F1">
        <v>1100</v>
      </c>
    </row>
    <row spans="1:6" r="2">
      <c s="3" t="s" r="A2">
        <v>1101</v>
      </c>
    </row>
    <row spans="1:6" r="3">
      <c s="4" t="s" r="A3">
        <v>72</v>
      </c>
      <c s="5" t="n" r="E3">
        <v>50000000</v>
      </c>
      <c s="5" t="n" r="F3">
        <v>50000000</v>
      </c>
    </row>
    <row spans="1:6" r="4">
      <c s="4" t="s" r="A4">
        <v>1102</v>
      </c>
    </row>
    <row spans="1:6" r="5">
      <c s="3" t="s" r="A5">
        <v>1101</v>
      </c>
    </row>
    <row spans="1:6" r="6">
      <c s="4" t="s" r="A6">
        <v>1103</v>
      </c>
      <c s="5" t="n" r="C6">
        <v>4</v>
      </c>
    </row>
    <row spans="1:6" r="7">
      <c s="4" t="s" r="A7">
        <v>1104</v>
      </c>
      <c s="5" t="n" r="B7">
        <v>3</v>
      </c>
    </row>
    <row spans="1:6" r="8">
      <c s="4" t="s" r="A8">
        <v>72</v>
      </c>
      <c s="5" t="n" r="D8">
        <v>150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80"/>
    <col customWidth="1" max="3" min="3" width="7"/>
  </cols>
  <sheetData>
    <row spans="1:3" r="1">
      <c s="1" t="s" r="A1">
        <v>1105</v>
      </c>
      <c s="1" t="s" r="B1">
        <v>1106</v>
      </c>
      <c s="2" t="s" r="C1">
        <v>1107</v>
      </c>
    </row>
    <row spans="1:3" r="2">
      <c s="4" t="s" r="A2">
        <v>1108</v>
      </c>
    </row>
    <row spans="1:3" r="3">
      <c s="4" t="s" r="A3">
        <v>686</v>
      </c>
      <c s="4" t="s" r="B3">
        <v>1109</v>
      </c>
      <c s="7" t="n" r="C3">
        <v>0</v>
      </c>
    </row>
    <row spans="1:3" r="4">
      <c s="4" t="s" r="A4">
        <v>686</v>
      </c>
      <c s="4" t="s" r="B4">
        <v>1109</v>
      </c>
      <c s="5" t="n" r="C4">
        <v>0</v>
      </c>
    </row>
    <row spans="1:3" r="5">
      <c s="4" t="s" r="A5">
        <v>685</v>
      </c>
      <c s="4" t="s" r="B5">
        <v>1110</v>
      </c>
      <c s="5" t="n" r="C5">
        <v>4074</v>
      </c>
    </row>
    <row spans="1:3" r="6">
      <c s="4" t="s" r="A6">
        <v>685</v>
      </c>
      <c s="4" t="s" r="B6">
        <v>1110</v>
      </c>
      <c s="5" t="n" r="C6">
        <v>5164</v>
      </c>
    </row>
    <row spans="1:3" r="7">
      <c s="4" t="s" r="A7">
        <v>1111</v>
      </c>
      <c s="4" t="s" r="B7">
        <v>1112</v>
      </c>
      <c s="5" t="n" r="C7">
        <v>40050</v>
      </c>
    </row>
    <row spans="1:3" r="8">
      <c s="4" t="s" r="A8">
        <v>1111</v>
      </c>
      <c s="4" t="s" r="B8">
        <v>1112</v>
      </c>
      <c s="5" t="n" r="C8">
        <v>41121</v>
      </c>
    </row>
    <row spans="1:3" r="9">
      <c s="4" t="s" r="A9">
        <v>1113</v>
      </c>
      <c s="4" t="s" r="B9">
        <v>1114</v>
      </c>
      <c s="5" t="n" r="C9">
        <v>35976</v>
      </c>
    </row>
    <row spans="1:3" r="10">
      <c s="4" t="s" r="A10">
        <v>1113</v>
      </c>
      <c s="4" t="s" r="B10">
        <v>1114</v>
      </c>
      <c s="5" t="n" r="C10">
        <v>35957</v>
      </c>
    </row>
    <row spans="1:3" r="11">
      <c s="4" t="s" r="A11">
        <v>1115</v>
      </c>
    </row>
    <row spans="1:3" r="12">
      <c s="4" t="s" r="A12">
        <v>1116</v>
      </c>
      <c s="4" t="s" r="B12">
        <v>1117</v>
      </c>
      <c s="5" t="n" r="C12">
        <v>5040</v>
      </c>
    </row>
    <row spans="1:3" r="13">
      <c s="4" t="s" r="A13">
        <v>686</v>
      </c>
      <c s="4" t="s" r="B13">
        <v>1109</v>
      </c>
      <c s="5" t="n" r="C13">
        <v>0</v>
      </c>
    </row>
    <row spans="1:3" r="14">
      <c s="4" t="s" r="A14">
        <v>686</v>
      </c>
      <c s="4" t="s" r="B14">
        <v>1109</v>
      </c>
      <c s="5" t="n" r="C14">
        <v>0</v>
      </c>
    </row>
    <row spans="1:3" r="15">
      <c s="4" t="s" r="A15">
        <v>1118</v>
      </c>
      <c s="4" t="s" r="B15">
        <v>1119</v>
      </c>
      <c s="5" t="n" r="C15">
        <v>1295</v>
      </c>
    </row>
    <row spans="1:3" r="16">
      <c s="4" t="s" r="A16">
        <v>1120</v>
      </c>
      <c s="4" t="s" r="B16">
        <v>1121</v>
      </c>
      <c s="5" t="n" r="C16">
        <v>29285</v>
      </c>
    </row>
    <row spans="1:3" r="17">
      <c s="4" t="s" r="A17">
        <v>1122</v>
      </c>
      <c s="4" t="s" r="B17">
        <v>1123</v>
      </c>
      <c s="5" t="n" r="C17">
        <v>40793</v>
      </c>
    </row>
    <row spans="1:3" r="18">
      <c s="4" t="s" r="A18">
        <v>1124</v>
      </c>
      <c s="4" t="s" r="B18">
        <v>1125</v>
      </c>
      <c s="5" t="n" r="C18">
        <v>6151</v>
      </c>
    </row>
    <row spans="1:3" r="19">
      <c s="4" t="s" r="A19">
        <v>1126</v>
      </c>
      <c s="4" t="s" r="B19">
        <v>1127</v>
      </c>
      <c s="5" t="n" r="C19">
        <v>28580</v>
      </c>
    </row>
    <row spans="1:3" r="20">
      <c s="4" t="s" r="A20">
        <v>685</v>
      </c>
      <c s="4" t="s" r="B20">
        <v>1110</v>
      </c>
      <c s="5" t="n" r="C20">
        <v>1398</v>
      </c>
    </row>
    <row spans="1:3" r="21">
      <c s="4" t="s" r="A21">
        <v>685</v>
      </c>
      <c s="4" t="s" r="B21">
        <v>1110</v>
      </c>
      <c s="5" t="n" r="C21">
        <v>1284</v>
      </c>
    </row>
    <row spans="1:3" r="22">
      <c s="4" t="s" r="A22">
        <v>1111</v>
      </c>
      <c s="4" t="s" r="B22">
        <v>1112</v>
      </c>
      <c s="5" t="n" r="C22">
        <v>43391</v>
      </c>
    </row>
    <row spans="1:3" r="23">
      <c s="4" t="s" r="A23">
        <v>1111</v>
      </c>
      <c s="4" t="s" r="B23">
        <v>1112</v>
      </c>
      <c s="5" t="n" r="C23">
        <v>42077</v>
      </c>
    </row>
    <row spans="1:3" r="24">
      <c s="4" t="s" r="A24">
        <v>1128</v>
      </c>
      <c s="4" t="s" r="B24">
        <v>1129</v>
      </c>
      <c s="5" t="n" r="C24">
        <v>1358</v>
      </c>
    </row>
    <row spans="1:3" r="25">
      <c s="4" t="s" r="A25">
        <v>1113</v>
      </c>
      <c s="4" t="s" r="B25">
        <v>1114</v>
      </c>
      <c s="5" t="n" r="C25">
        <v>41993</v>
      </c>
    </row>
    <row spans="1:3" r="26">
      <c s="4" t="s" r="A26">
        <v>1113</v>
      </c>
      <c s="4" t="s" r="B26">
        <v>1114</v>
      </c>
      <c s="5" t="n" r="C26">
        <v>40793</v>
      </c>
    </row>
    <row spans="1:3" r="27">
      <c s="4" t="s" r="A27">
        <v>1130</v>
      </c>
      <c s="4" t="s" r="B27">
        <v>1131</v>
      </c>
      <c s="5" t="n" r="C27">
        <v>5283</v>
      </c>
    </row>
    <row spans="1:3" r="28">
      <c s="4" t="s" r="A28">
        <v>1132</v>
      </c>
      <c s="4" t="s" r="B28">
        <v>1133</v>
      </c>
      <c s="5" t="n" r="C28">
        <v>5878</v>
      </c>
    </row>
    <row spans="1:3" r="29">
      <c s="4" t="s" r="A29">
        <v>1134</v>
      </c>
    </row>
    <row spans="1:3" r="30">
      <c s="4" t="s" r="A30">
        <v>1116</v>
      </c>
      <c s="4" t="s" r="B30">
        <v>1117</v>
      </c>
      <c s="5" t="n" r="C30">
        <v>49660</v>
      </c>
    </row>
    <row spans="1:3" r="31">
      <c s="4" t="s" r="A31">
        <v>686</v>
      </c>
      <c s="4" t="s" r="B31">
        <v>1109</v>
      </c>
      <c s="5" t="n" r="C31">
        <v>12749</v>
      </c>
    </row>
    <row spans="1:3" r="32">
      <c s="4" t="s" r="A32">
        <v>686</v>
      </c>
      <c s="4" t="s" r="B32">
        <v>1109</v>
      </c>
      <c s="5" t="n" r="C32">
        <v>12754</v>
      </c>
    </row>
    <row spans="1:3" r="33">
      <c s="4" t="s" r="A33">
        <v>1118</v>
      </c>
      <c s="4" t="s" r="B33">
        <v>1119</v>
      </c>
      <c s="5" t="n" r="C33">
        <v>24398</v>
      </c>
    </row>
    <row spans="1:3" r="34">
      <c s="4" t="s" r="A34">
        <v>1120</v>
      </c>
      <c s="4" t="s" r="B34">
        <v>1121</v>
      </c>
      <c s="5" t="n" r="C34">
        <v>32195</v>
      </c>
    </row>
    <row spans="1:3" r="35">
      <c s="4" t="s" r="A35">
        <v>1122</v>
      </c>
      <c s="4" t="s" r="B35">
        <v>1123</v>
      </c>
      <c s="5" t="n" r="C35">
        <v>144823</v>
      </c>
    </row>
    <row spans="1:3" r="36">
      <c s="4" t="s" r="A36">
        <v>1124</v>
      </c>
      <c s="4" t="s" r="B36">
        <v>1125</v>
      </c>
      <c s="5" t="n" r="C36">
        <v>36030</v>
      </c>
    </row>
    <row spans="1:3" r="37">
      <c s="4" t="s" r="A37">
        <v>1126</v>
      </c>
      <c s="4" t="s" r="B37">
        <v>1127</v>
      </c>
      <c s="5" t="n" r="C37">
        <v>34007</v>
      </c>
    </row>
    <row spans="1:3" r="38">
      <c s="4" t="s" r="A38">
        <v>685</v>
      </c>
      <c s="4" t="s" r="B38">
        <v>1110</v>
      </c>
      <c s="5" t="n" r="C38">
        <v>10045</v>
      </c>
    </row>
    <row spans="1:3" r="39">
      <c s="4" t="s" r="A39">
        <v>685</v>
      </c>
      <c s="4" t="s" r="B39">
        <v>1110</v>
      </c>
      <c s="5" t="n" r="C39">
        <v>8258</v>
      </c>
    </row>
    <row spans="1:3" r="40">
      <c s="4" t="s" r="A40">
        <v>1111</v>
      </c>
      <c s="4" t="s" r="B40">
        <v>1112</v>
      </c>
      <c s="5" t="n" r="C40">
        <v>144882</v>
      </c>
    </row>
    <row spans="1:3" r="41">
      <c s="4" t="s" r="A41">
        <v>1111</v>
      </c>
      <c s="4" t="s" r="B41">
        <v>1112</v>
      </c>
      <c s="5" t="n" r="C41">
        <v>140327</v>
      </c>
    </row>
    <row spans="1:3" r="42">
      <c s="4" t="s" r="A42">
        <v>1128</v>
      </c>
      <c s="4" t="s" r="B42">
        <v>1129</v>
      </c>
      <c s="5" t="n" r="C42">
        <v>23718</v>
      </c>
    </row>
    <row spans="1:3" r="43">
      <c s="4" t="s" r="A43">
        <v>1113</v>
      </c>
      <c s="4" t="s" r="B43">
        <v>1114</v>
      </c>
      <c s="5" t="n" r="C43">
        <v>147586</v>
      </c>
    </row>
    <row spans="1:3" r="44">
      <c s="4" t="s" r="A44">
        <v>1113</v>
      </c>
      <c s="4" t="s" r="B44">
        <v>1114</v>
      </c>
      <c s="5" t="n" r="C44">
        <v>144823</v>
      </c>
    </row>
    <row spans="1:3" r="45">
      <c s="4" t="s" r="A45">
        <v>1130</v>
      </c>
      <c s="4" t="s" r="B45">
        <v>1131</v>
      </c>
      <c s="5" t="n" r="C45">
        <v>48384</v>
      </c>
    </row>
    <row spans="1:3" r="46">
      <c s="4" t="s" r="A46">
        <v>1132</v>
      </c>
      <c s="4" t="s" r="B46">
        <v>1133</v>
      </c>
      <c s="5" t="n" r="C46">
        <v>36758</v>
      </c>
    </row>
    <row spans="1:3" r="47">
      <c s="4" t="s" r="A47">
        <v>1135</v>
      </c>
    </row>
    <row spans="1:3" r="48">
      <c s="4" t="s" r="A48">
        <v>686</v>
      </c>
      <c s="4" t="s" r="B48">
        <v>1109</v>
      </c>
      <c s="5" t="n" r="C48">
        <v>0</v>
      </c>
    </row>
    <row spans="1:3" r="49">
      <c s="4" t="s" r="A49">
        <v>686</v>
      </c>
      <c s="4" t="s" r="B49">
        <v>1109</v>
      </c>
      <c s="5" t="n" r="C49">
        <v>0</v>
      </c>
    </row>
    <row spans="1:3" r="50">
      <c s="4" t="s" r="A50">
        <v>685</v>
      </c>
      <c s="4" t="s" r="B50">
        <v>1110</v>
      </c>
      <c s="5" t="n" r="C50">
        <v>0</v>
      </c>
    </row>
    <row spans="1:3" r="51">
      <c s="4" t="s" r="A51">
        <v>685</v>
      </c>
      <c s="4" t="s" r="B51">
        <v>1110</v>
      </c>
      <c s="5" t="n" r="C51">
        <v>0</v>
      </c>
    </row>
    <row spans="1:3" r="52">
      <c s="4" t="s" r="A52">
        <v>1111</v>
      </c>
      <c s="4" t="s" r="B52">
        <v>1112</v>
      </c>
      <c s="5" t="n" r="C52">
        <v>0</v>
      </c>
    </row>
    <row spans="1:3" r="53">
      <c s="4" t="s" r="A53">
        <v>1111</v>
      </c>
      <c s="4" t="s" r="B53">
        <v>1112</v>
      </c>
      <c s="5" t="n" r="C53">
        <v>0</v>
      </c>
    </row>
    <row spans="1:3" r="54">
      <c s="4" t="s" r="A54">
        <v>1113</v>
      </c>
      <c s="4" t="s" r="B54">
        <v>1114</v>
      </c>
      <c s="5" t="n" r="C54">
        <v>0</v>
      </c>
    </row>
    <row spans="1:3" r="55">
      <c s="4" t="s" r="A55">
        <v>1113</v>
      </c>
      <c s="4" t="s" r="B55">
        <v>1114</v>
      </c>
      <c s="7" t="n" r="C55">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15"/>
    <col customWidth="1" max="6" min="6" width="27"/>
    <col customWidth="1" max="7" min="7" width="18"/>
    <col customWidth="1" max="8" min="8" width="56"/>
  </cols>
  <sheetData>
    <row spans="1:8" r="1">
      <c s="1" t="s" r="A1">
        <v>134</v>
      </c>
      <c s="2" t="s" r="B1">
        <v>135</v>
      </c>
      <c s="2" t="s" r="C1">
        <v>136</v>
      </c>
      <c s="2" t="s" r="D1">
        <v>137</v>
      </c>
      <c s="2" t="s" r="E1">
        <v>138</v>
      </c>
      <c s="2" t="s" r="F1">
        <v>139</v>
      </c>
      <c s="2" t="s" r="G1">
        <v>140</v>
      </c>
      <c s="2" t="s" r="H1">
        <v>141</v>
      </c>
    </row>
    <row spans="1:8" r="2">
      <c s="4" t="s" r="A2">
        <v>142</v>
      </c>
      <c s="5" t="n" r="C2">
        <v>515</v>
      </c>
    </row>
    <row spans="1:8" r="3">
      <c s="4" t="s" r="A3">
        <v>143</v>
      </c>
      <c s="7" t="n" r="B3">
        <v>533526</v>
      </c>
      <c s="7" t="n" r="C3">
        <v>5063</v>
      </c>
      <c s="7" t="n" r="D3">
        <v>166</v>
      </c>
      <c s="7" t="n" r="E3">
        <v>-24644</v>
      </c>
      <c s="7" t="n" r="F3">
        <v>296507</v>
      </c>
      <c s="7" t="n" r="G3">
        <v>265833</v>
      </c>
      <c s="7" t="n" r="H3">
        <v>-9399</v>
      </c>
    </row>
    <row spans="1:8" r="4">
      <c s="4" t="s" r="A4">
        <v>144</v>
      </c>
      <c s="5" t="n" r="B4">
        <v>16589111</v>
      </c>
      <c s="5" t="n" r="D4">
        <v>16589111</v>
      </c>
    </row>
    <row spans="1:8" r="5">
      <c s="4" t="s" r="A5">
        <v>145</v>
      </c>
      <c s="5" t="n" r="B5">
        <v>15518751</v>
      </c>
      <c s="5" t="n" r="D5">
        <v>15518751</v>
      </c>
      <c s="5" t="n" r="E5">
        <v>-1070360</v>
      </c>
    </row>
    <row spans="1:8" r="6">
      <c s="3" t="s" r="A6">
        <v>146</v>
      </c>
    </row>
    <row spans="1:8" r="7">
      <c s="4" t="s" r="A7">
        <v>147</v>
      </c>
      <c s="7" t="n" r="B7">
        <v>25501</v>
      </c>
      <c s="5" t="n" r="G7">
        <v>25501</v>
      </c>
    </row>
    <row spans="1:8" r="8">
      <c s="4" t="s" r="A8">
        <v>148</v>
      </c>
      <c s="5" t="n" r="B8">
        <v>870</v>
      </c>
      <c s="5" t="n" r="H8">
        <v>870</v>
      </c>
    </row>
    <row spans="1:8" r="9">
      <c s="4" t="s" r="A9">
        <v>149</v>
      </c>
      <c s="5" t="n" r="B9">
        <v>-77</v>
      </c>
      <c s="5" t="n" r="G9">
        <v>-77</v>
      </c>
    </row>
    <row spans="1:8" r="10">
      <c s="4" t="s" r="A10">
        <v>150</v>
      </c>
      <c s="5" t="n" r="D10">
        <v>140000</v>
      </c>
    </row>
    <row spans="1:8" r="11">
      <c s="4" t="s" r="A11">
        <v>151</v>
      </c>
      <c s="5" t="n" r="B11">
        <v>16002</v>
      </c>
      <c s="7" t="n" r="D11">
        <v>2</v>
      </c>
      <c s="5" t="n" r="F11">
        <v>16000</v>
      </c>
    </row>
    <row spans="1:8" r="12">
      <c s="4" t="s" r="A12">
        <v>152</v>
      </c>
      <c s="5" t="n" r="B12">
        <v>2258</v>
      </c>
      <c s="5" t="n" r="F12">
        <v>2258</v>
      </c>
    </row>
    <row spans="1:8" r="13">
      <c s="4" t="s" r="A13">
        <v>153</v>
      </c>
      <c s="5" t="n" r="D13">
        <v>44137</v>
      </c>
    </row>
    <row spans="1:8" r="14">
      <c s="4" t="s" r="A14">
        <v>154</v>
      </c>
      <c s="5" t="n" r="E14">
        <v>-18762</v>
      </c>
    </row>
    <row spans="1:8" r="15">
      <c s="4" t="s" r="A15">
        <v>155</v>
      </c>
      <c s="5" t="n" r="D15">
        <v>25375</v>
      </c>
    </row>
    <row spans="1:8" r="16">
      <c s="4" t="s" r="A16">
        <v>156</v>
      </c>
      <c s="7" t="n" r="B16">
        <v>-1002</v>
      </c>
      <c s="7" t="n" r="D16">
        <v>0</v>
      </c>
      <c s="7" t="n" r="E16">
        <v>-2333</v>
      </c>
      <c s="5" t="n" r="F16">
        <v>1331</v>
      </c>
    </row>
    <row spans="1:8" r="17">
      <c s="4" t="s" r="A17">
        <v>157</v>
      </c>
      <c s="5" t="n" r="B17">
        <v>20000</v>
      </c>
      <c s="5" t="n" r="D17">
        <v>20000</v>
      </c>
    </row>
    <row spans="1:8" r="18">
      <c s="4" t="s" r="A18">
        <v>158</v>
      </c>
      <c s="5" t="n" r="D18">
        <v>20000</v>
      </c>
    </row>
    <row spans="1:8" r="19">
      <c s="4" t="s" r="A19">
        <v>159</v>
      </c>
      <c s="7" t="n" r="B19">
        <v>1139</v>
      </c>
      <c s="7" t="n" r="D19">
        <v>0</v>
      </c>
      <c s="7" t="n" r="E19">
        <v>0</v>
      </c>
      <c s="5" t="n" r="F19">
        <v>1139</v>
      </c>
    </row>
    <row spans="1:8" r="20">
      <c s="4" t="s" r="A20">
        <v>160</v>
      </c>
      <c s="5" t="n" r="C20">
        <v>515</v>
      </c>
    </row>
    <row spans="1:8" r="21">
      <c s="4" t="s" r="A21">
        <v>161</v>
      </c>
      <c s="5" t="n" r="B21">
        <v>16793248</v>
      </c>
      <c s="5" t="n" r="D21">
        <v>16793248</v>
      </c>
    </row>
    <row spans="1:8" r="22">
      <c s="4" t="s" r="A22">
        <v>162</v>
      </c>
      <c s="5" t="n" r="B22">
        <v>15704126</v>
      </c>
      <c s="5" t="n" r="D22">
        <v>15704126</v>
      </c>
      <c s="5" t="n" r="E22">
        <v>-1089122</v>
      </c>
    </row>
    <row spans="1:8" r="23">
      <c s="4" t="s" r="A23">
        <v>163</v>
      </c>
      <c s="7" t="n" r="B23">
        <v>578217</v>
      </c>
      <c s="7" t="n" r="C23">
        <v>5063</v>
      </c>
      <c s="7" t="n" r="D23">
        <v>168</v>
      </c>
      <c s="7" t="n" r="E23">
        <v>-26977</v>
      </c>
      <c s="7" t="n" r="F23">
        <v>317235</v>
      </c>
      <c s="7" t="n" r="G23">
        <v>291257</v>
      </c>
      <c s="7" t="n" r="H23">
        <v>-85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4</v>
      </c>
      <c s="2" t="s" r="B1">
        <v>1</v>
      </c>
    </row>
    <row spans="1:3" r="2">
      <c s="2" t="s" r="B2">
        <v>2</v>
      </c>
      <c s="2" t="s" r="C2">
        <v>81</v>
      </c>
    </row>
    <row spans="1:3" r="3">
      <c s="3" t="s" r="A3">
        <v>165</v>
      </c>
    </row>
    <row spans="1:3" r="4">
      <c s="4" t="s" r="A4">
        <v>147</v>
      </c>
      <c s="7" t="n" r="B4">
        <v>25501</v>
      </c>
      <c s="7" t="n" r="C4">
        <v>17841</v>
      </c>
    </row>
    <row spans="1:3" r="5">
      <c s="3" t="s" r="A5">
        <v>166</v>
      </c>
    </row>
    <row spans="1:3" r="6">
      <c s="4" t="s" r="A6">
        <v>167</v>
      </c>
      <c s="5" t="n" r="B6">
        <v>-1233</v>
      </c>
      <c s="5" t="n" r="C6">
        <v>-1534</v>
      </c>
    </row>
    <row spans="1:3" r="7">
      <c s="4" t="s" r="A7">
        <v>168</v>
      </c>
      <c s="5" t="n" r="B7">
        <v>694</v>
      </c>
      <c s="5" t="n" r="C7">
        <v>-730</v>
      </c>
    </row>
    <row spans="1:3" r="8">
      <c s="4" t="s" r="A8">
        <v>152</v>
      </c>
      <c s="5" t="n" r="B8">
        <v>2258</v>
      </c>
      <c s="5" t="n" r="C8">
        <v>1320</v>
      </c>
    </row>
    <row spans="1:3" r="9">
      <c s="4" t="s" r="A9">
        <v>169</v>
      </c>
      <c s="5" t="n" r="B9">
        <v>-2323</v>
      </c>
      <c s="5" t="n" r="C9">
        <v>-552</v>
      </c>
    </row>
    <row spans="1:3" r="10">
      <c s="4" t="s" r="A10">
        <v>170</v>
      </c>
      <c s="5" t="n" r="B10">
        <v>-70</v>
      </c>
      <c s="5" t="n" r="C10">
        <v>-121</v>
      </c>
    </row>
    <row spans="1:3" r="11">
      <c s="4" t="s" r="A11">
        <v>171</v>
      </c>
      <c s="5" t="n" r="B11">
        <v>118</v>
      </c>
      <c s="5" t="n" r="C11">
        <v>1213</v>
      </c>
    </row>
    <row spans="1:3" r="12">
      <c s="4" t="s" r="A12">
        <v>91</v>
      </c>
      <c s="5" t="n" r="B12">
        <v>2400</v>
      </c>
      <c s="5" t="n" r="C12">
        <v>2500</v>
      </c>
    </row>
    <row spans="1:3" r="13">
      <c s="4" t="s" r="A13">
        <v>172</v>
      </c>
      <c s="5" t="n" r="B13">
        <v>423</v>
      </c>
      <c s="5" t="n" r="C13">
        <v>-681</v>
      </c>
    </row>
    <row spans="1:3" r="14">
      <c s="4" t="s" r="A14">
        <v>173</v>
      </c>
      <c s="5" t="n" r="B14">
        <v>-272291</v>
      </c>
      <c s="5" t="n" r="C14">
        <v>-191630</v>
      </c>
    </row>
    <row spans="1:3" r="15">
      <c s="4" t="s" r="A15">
        <v>174</v>
      </c>
      <c s="5" t="n" r="B15">
        <v>236</v>
      </c>
      <c s="5" t="n" r="C15">
        <v>45</v>
      </c>
    </row>
    <row spans="1:3" r="16">
      <c s="4" t="s" r="A16">
        <v>175</v>
      </c>
      <c s="5" t="n" r="B16">
        <v>-5574</v>
      </c>
      <c s="5" t="n" r="C16">
        <v>-3935</v>
      </c>
    </row>
    <row spans="1:3" r="17">
      <c s="4" t="s" r="A17">
        <v>176</v>
      </c>
      <c s="5" t="n" r="B17">
        <v>270533</v>
      </c>
      <c s="5" t="n" r="C17">
        <v>232951</v>
      </c>
    </row>
    <row spans="1:3" r="18">
      <c s="4" t="s" r="A18">
        <v>177</v>
      </c>
      <c s="5" t="n" r="B18">
        <v>145</v>
      </c>
      <c s="5" t="n" r="C18">
        <v>-5</v>
      </c>
    </row>
    <row spans="1:3" r="19">
      <c s="4" t="s" r="A19">
        <v>178</v>
      </c>
      <c s="5" t="n" r="B19">
        <v>-74</v>
      </c>
      <c s="5" t="n" r="C19">
        <v>12</v>
      </c>
    </row>
    <row spans="1:3" r="20">
      <c s="4" t="s" r="A20">
        <v>179</v>
      </c>
      <c s="5" t="n" r="B20">
        <v>1008</v>
      </c>
      <c s="5" t="n" r="C20">
        <v>717</v>
      </c>
    </row>
    <row spans="1:3" r="21">
      <c s="3" t="s" r="A21">
        <v>180</v>
      </c>
    </row>
    <row spans="1:3" r="22">
      <c s="4" t="s" r="A22">
        <v>36</v>
      </c>
      <c s="5" t="n" r="B22">
        <v>-2096</v>
      </c>
      <c s="5" t="n" r="C22">
        <v>-1505</v>
      </c>
    </row>
    <row spans="1:3" r="23">
      <c s="4" t="s" r="A23">
        <v>42</v>
      </c>
      <c s="5" t="n" r="B23">
        <v>2043</v>
      </c>
      <c s="5" t="n" r="C23">
        <v>-1702</v>
      </c>
    </row>
    <row spans="1:3" r="24">
      <c s="4" t="s" r="A24">
        <v>51</v>
      </c>
      <c s="5" t="n" r="B24">
        <v>-122</v>
      </c>
      <c s="5" t="n" r="C24">
        <v>-155</v>
      </c>
    </row>
    <row spans="1:3" r="25">
      <c s="4" t="s" r="A25">
        <v>181</v>
      </c>
      <c s="5" t="n" r="B25">
        <v>19884</v>
      </c>
      <c s="5" t="n" r="C25">
        <v>4867</v>
      </c>
    </row>
    <row spans="1:3" r="26">
      <c s="4" t="s" r="A26">
        <v>182</v>
      </c>
      <c s="5" t="n" r="B26">
        <v>41460</v>
      </c>
      <c s="5" t="n" r="C26">
        <v>58916</v>
      </c>
    </row>
    <row spans="1:3" r="27">
      <c s="3" t="s" r="A27">
        <v>183</v>
      </c>
    </row>
    <row spans="1:3" r="28">
      <c s="4" t="s" r="A28">
        <v>184</v>
      </c>
      <c s="5" t="n" r="B28">
        <v>-8989</v>
      </c>
      <c s="5" t="n" r="C28">
        <v>0</v>
      </c>
    </row>
    <row spans="1:3" r="29">
      <c s="4" t="s" r="A29">
        <v>185</v>
      </c>
      <c s="5" t="n" r="B29">
        <v>14994</v>
      </c>
      <c s="5" t="n" r="C29">
        <v>17616</v>
      </c>
    </row>
    <row spans="1:3" r="30">
      <c s="4" t="s" r="A30">
        <v>186</v>
      </c>
      <c s="5" t="n" r="B30">
        <v>-27591</v>
      </c>
      <c s="5" t="n" r="C30">
        <v>-11850</v>
      </c>
    </row>
    <row spans="1:3" r="31">
      <c s="4" t="s" r="A31">
        <v>187</v>
      </c>
      <c s="5" t="n" r="B31">
        <v>31059</v>
      </c>
      <c s="5" t="n" r="C31">
        <v>4095</v>
      </c>
    </row>
    <row spans="1:3" r="32">
      <c s="4" t="s" r="A32">
        <v>188</v>
      </c>
      <c s="5" t="n" r="B32">
        <v>-814017</v>
      </c>
      <c s="5" t="n" r="C32">
        <v>-813058</v>
      </c>
    </row>
    <row spans="1:3" r="33">
      <c s="4" t="s" r="A33">
        <v>189</v>
      </c>
      <c s="5" t="n" r="B33">
        <v>-11055</v>
      </c>
      <c s="5" t="n" r="C33">
        <v>0</v>
      </c>
    </row>
    <row spans="1:3" r="34">
      <c s="4" t="s" r="A34">
        <v>190</v>
      </c>
      <c s="5" t="n" r="B34">
        <v>599</v>
      </c>
      <c s="5" t="n" r="C34">
        <v>30</v>
      </c>
    </row>
    <row spans="1:3" r="35">
      <c s="4" t="s" r="A35">
        <v>191</v>
      </c>
      <c s="5" t="n" r="B35">
        <v>529453</v>
      </c>
      <c s="5" t="n" r="C35">
        <v>392040</v>
      </c>
    </row>
    <row spans="1:3" r="36">
      <c s="4" t="s" r="A36">
        <v>192</v>
      </c>
      <c s="5" t="n" r="B36">
        <v>-781</v>
      </c>
      <c s="5" t="n" r="C36">
        <v>-1372</v>
      </c>
    </row>
    <row spans="1:3" r="37">
      <c s="4" t="s" r="A37">
        <v>193</v>
      </c>
      <c s="5" t="n" r="B37">
        <v>-286328</v>
      </c>
      <c s="5" t="n" r="C37">
        <v>-412499</v>
      </c>
    </row>
    <row spans="1:3" r="38">
      <c s="3" t="s" r="A38">
        <v>194</v>
      </c>
    </row>
    <row spans="1:3" r="39">
      <c s="4" t="s" r="A39">
        <v>195</v>
      </c>
      <c s="5" t="n" r="B39">
        <v>303445</v>
      </c>
      <c s="5" t="n" r="C39">
        <v>220220</v>
      </c>
    </row>
    <row spans="1:3" r="40">
      <c s="4" t="s" r="A40">
        <v>196</v>
      </c>
      <c s="5" t="n" r="B40">
        <v>317000</v>
      </c>
      <c s="5" t="n" r="C40">
        <v>695000</v>
      </c>
    </row>
    <row spans="1:3" r="41">
      <c s="4" t="s" r="A41">
        <v>197</v>
      </c>
      <c s="5" t="n" r="B41">
        <v>-249000</v>
      </c>
      <c s="5" t="n" r="C41">
        <v>-530000</v>
      </c>
    </row>
    <row spans="1:3" r="42">
      <c s="4" t="s" r="A42">
        <v>198</v>
      </c>
      <c s="5" t="n" r="B42">
        <v>0</v>
      </c>
      <c s="5" t="n" r="C42">
        <v>-10000</v>
      </c>
    </row>
    <row spans="1:3" r="43">
      <c s="4" t="s" r="A43">
        <v>199</v>
      </c>
      <c s="5" t="n" r="B43">
        <v>147</v>
      </c>
      <c s="5" t="n" r="C43">
        <v>0</v>
      </c>
    </row>
    <row spans="1:3" r="44">
      <c s="4" t="s" r="A44">
        <v>200</v>
      </c>
      <c s="5" t="n" r="B44">
        <v>16002</v>
      </c>
      <c s="5" t="n" r="C44">
        <v>20560</v>
      </c>
    </row>
    <row spans="1:3" r="45">
      <c s="4" t="s" r="A45">
        <v>169</v>
      </c>
      <c s="5" t="n" r="B45">
        <v>2323</v>
      </c>
      <c s="5" t="n" r="C45">
        <v>556</v>
      </c>
    </row>
    <row spans="1:3" r="46">
      <c s="4" t="s" r="A46">
        <v>149</v>
      </c>
      <c s="5" t="n" r="B46">
        <v>-77</v>
      </c>
      <c s="5" t="n" r="C46">
        <v>-77</v>
      </c>
    </row>
    <row spans="1:3" r="47">
      <c s="4" t="s" r="A47">
        <v>201</v>
      </c>
      <c s="5" t="n" r="B47">
        <v>389840</v>
      </c>
      <c s="5" t="n" r="C47">
        <v>396259</v>
      </c>
    </row>
    <row spans="1:3" r="48">
      <c s="4" t="s" r="A48">
        <v>202</v>
      </c>
      <c s="5" t="n" r="B48">
        <v>144972</v>
      </c>
      <c s="5" t="n" r="C48">
        <v>42676</v>
      </c>
    </row>
    <row spans="1:3" r="49">
      <c s="4" t="s" r="A49">
        <v>203</v>
      </c>
      <c s="5" t="n" r="B49">
        <v>222874</v>
      </c>
      <c s="5" t="n" r="C49">
        <v>155584</v>
      </c>
    </row>
    <row spans="1:3" r="50">
      <c s="4" t="s" r="A50">
        <v>204</v>
      </c>
      <c s="5" t="n" r="B50">
        <v>367846</v>
      </c>
      <c s="5" t="n" r="C50">
        <v>198260</v>
      </c>
    </row>
    <row spans="1:3" r="51">
      <c s="3" t="s" r="A51">
        <v>205</v>
      </c>
    </row>
    <row spans="1:3" r="52">
      <c s="4" t="s" r="A52">
        <v>206</v>
      </c>
      <c s="5" t="n" r="B52">
        <v>12223</v>
      </c>
      <c s="5" t="n" r="C52">
        <v>10086</v>
      </c>
    </row>
    <row spans="1:3" r="53">
      <c s="4" t="s" r="A53">
        <v>207</v>
      </c>
      <c s="5" t="n" r="B53">
        <v>1595</v>
      </c>
      <c s="5" t="n" r="C53">
        <v>14802</v>
      </c>
    </row>
    <row spans="1:3" r="54">
      <c s="4" t="s" r="A54">
        <v>208</v>
      </c>
      <c s="5" t="n" r="B54">
        <v>177</v>
      </c>
      <c s="5" t="n" r="C54">
        <v>0</v>
      </c>
    </row>
    <row spans="1:3" r="55">
      <c s="4" t="s" r="A55">
        <v>209</v>
      </c>
      <c s="7" t="n" r="B55">
        <v>14419</v>
      </c>
      <c s="7" t="n" r="C55">
        <v>71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SIGNIFICANT ACCOUNTING POLICIES</vt:lpstr>
      <vt:lpstr>FAIR VALUE</vt:lpstr>
      <vt:lpstr>SECURITIES</vt:lpstr>
      <vt:lpstr>LOANS &amp; ALLOWANCE FOR LOAN LOSS</vt:lpstr>
      <vt:lpstr>STOCK-BASED COMPENSATION</vt:lpstr>
      <vt:lpstr>EARNINGS PER SHARE</vt:lpstr>
      <vt:lpstr>COMMITMENTS AND CONTINGENCIES</vt:lpstr>
      <vt:lpstr>RELATED PARTY TRANSACTIONS</vt:lpstr>
      <vt:lpstr>SUBSEQUENT EVENTS</vt:lpstr>
      <vt:lpstr>SIGNIFICANT ACCOUNTING POLICI19</vt:lpstr>
      <vt:lpstr>FAIR VALUE (Tables)</vt:lpstr>
      <vt:lpstr>SECURITIES (Tables)</vt:lpstr>
      <vt:lpstr>LOANS &amp; ALLOWANCE FOR LOAN LO22</vt:lpstr>
      <vt:lpstr>STOCK-BASED COMPENSATION (Table</vt:lpstr>
      <vt:lpstr>EARNINGS PER SHARE (Tables)</vt:lpstr>
      <vt:lpstr>SIGNIFICANT ACCOUNTING POLICI25</vt:lpstr>
      <vt:lpstr>FAIR VALUE - INPUTS (Details)</vt:lpstr>
      <vt:lpstr>FAIR VALUE - ASSETS AND LIABILI</vt:lpstr>
      <vt:lpstr>FAIR VALUE - LEVEL 3 ASSETS MEA</vt:lpstr>
      <vt:lpstr>FAIR VALUE - QUANTITATIVE INFOR</vt:lpstr>
      <vt:lpstr>FAIR VALUE - LEVEL 3 UNREALIZED</vt:lpstr>
      <vt:lpstr>FAIR VALUE - ASSETS MEASURED NO</vt:lpstr>
      <vt:lpstr>FAIR VALUE - ASSETS MEASURED ON</vt:lpstr>
      <vt:lpstr>FAIR VALUE - LOANS HELD-FOR-SAL</vt:lpstr>
      <vt:lpstr>FAIR VALUE - QUANTITATIVE INF34</vt:lpstr>
      <vt:lpstr>FAIR VALUE - FAIR VALUE BY BALA</vt:lpstr>
      <vt:lpstr>SECURITIES - NARRATIVE (Details</vt:lpstr>
      <vt:lpstr>SECURITIES - AMORTIZED COST, CA</vt:lpstr>
      <vt:lpstr>SECURITIES - SCHEDULE OF UNREAL</vt:lpstr>
      <vt:lpstr>SECURITIES - OTHER THAN TEMPORA</vt:lpstr>
      <vt:lpstr>SECURITIES - UNREALIZED GAIN (L</vt:lpstr>
      <vt:lpstr>SECURITIES - INVESTMENTS CLASSI</vt:lpstr>
      <vt:lpstr>LOANS &amp; ALLOWANCE FOR LOAN LO42</vt:lpstr>
      <vt:lpstr>LOANS &amp; ALLOWANCE FOR LOAN LO43</vt:lpstr>
      <vt:lpstr>LOANS &amp; ALLOWANCE FOR LOAN LO44</vt:lpstr>
      <vt:lpstr>LOANS &amp; ALLOWANCE FOR LOAN LO45</vt:lpstr>
      <vt:lpstr>LOANS &amp; ALLOWANCE FOR LOAN LO46</vt:lpstr>
      <vt:lpstr>LOANS &amp; ALLOWANCE FOR LOAN LO47</vt:lpstr>
      <vt:lpstr>LOANS &amp; ALLOWANCE FOR LOAN LO48</vt:lpstr>
      <vt:lpstr>LOANS &amp; ALLOWANCE FOR LOAN LO49</vt:lpstr>
      <vt:lpstr>LOANS &amp; ALLOWANCE FOR LOAN LO50</vt:lpstr>
      <vt:lpstr>LOANS &amp; ALLOWANCE FOR LOAN LO51</vt:lpstr>
      <vt:lpstr>LOANS &amp; ALLOWANCE FOR LOAN LO52</vt:lpstr>
      <vt:lpstr>LOANS &amp; ALLOWANCE FOR LOAN LO53</vt:lpstr>
      <vt:lpstr>STOCK-BASED COMPENSATION (Narra</vt:lpstr>
      <vt:lpstr>STOCK-BASED COMPENSATION - STOC</vt:lpstr>
      <vt:lpstr>STOCK-BASED COMPENSATION - ST56</vt:lpstr>
      <vt:lpstr>STOCK-BASED COMPENSATION - REST</vt:lpstr>
      <vt:lpstr>STOCK-BASED COMPENSATION - CHAN</vt:lpstr>
      <vt:lpstr>EARNINGS PER SHARE (Details)</vt:lpstr>
      <vt:lpstr>COMMITMENTS AND CONTINGENCIES (</vt:lpstr>
      <vt:lpstr>RELATED PARTY TRANSACTIONS (Det</vt:lpstr>
      <vt:lpstr>SUBSEQUENT EVENTS (Details)</vt:lpstr>
      <vt:lpstr>Uncategorized Items - bof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09:03:24Z</dcterms:created>
  <dcterms:modified xmlns:dcterms="http://purl.org/dc/terms/" xmlns:xsi="http://www.w3.org/2001/XMLSchema-instance" xsi:type="dcterms:W3CDTF">2015-10-29T09:03:24Z</dcterms:modified>
  <dc:title xmlns:dc="http://purl.org/dc/elements/1.1/">Untitled</dc:title>
  <dc:description xmlns:dc="http://purl.org/dc/elements/1.1/"/>
  <dc:subject xmlns:dc="http://purl.org/dc/elements/1.1/"/>
  <cp:keywords/>
  <cp:category/>
</cp:coreProperties>
</file>